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Recently Issued Accounting Pron" sheetId="10" r:id="rId10"/>
    <s:sheet name="Investment in Securities" sheetId="11" r:id="rId11"/>
    <s:sheet name="Mortgage Loans" sheetId="12" r:id="rId12"/>
    <s:sheet name="Investment Real Estate" sheetId="13" r:id="rId13"/>
    <s:sheet name="Derivative Instruments" sheetId="14" r:id="rId14"/>
    <s:sheet name="Net Investment Income and Reali" sheetId="15" r:id="rId15"/>
    <s:sheet name="Fair Value of Financial Instrum" sheetId="16" r:id="rId16"/>
    <s:sheet name="Deferred Policy Acquisition Cos" sheetId="17" r:id="rId17"/>
    <s:sheet name="Liability for Future Policy Ben" sheetId="18" r:id="rId18"/>
    <s:sheet name="Liability for Unpaid Claims and" sheetId="19" r:id="rId19"/>
    <s:sheet name="Reinsurance" sheetId="20" r:id="rId20"/>
    <s:sheet name="Federal Income Taxes" sheetId="21" r:id="rId21"/>
    <s:sheet name="Accumulated Other Comprehensive" sheetId="22" r:id="rId22"/>
    <s:sheet name="Stockholders' Equity and Noncon" sheetId="23" r:id="rId23"/>
    <s:sheet name="Segment Information" sheetId="24" r:id="rId24"/>
    <s:sheet name="Pension and Postretirement Bene" sheetId="25" r:id="rId25"/>
    <s:sheet name="Commitments and Contingencies" sheetId="26" r:id="rId26"/>
    <s:sheet name="Related Party Transactions" sheetId="27" r:id="rId27"/>
    <s:sheet name="Selected Quarterly Financial Da" sheetId="28" r:id="rId28"/>
    <s:sheet name="Schedule I - Summary of Investm" sheetId="29" r:id="rId29"/>
    <s:sheet name="Schedule II - Condensed Financi" sheetId="30" r:id="rId30"/>
    <s:sheet name="Schedule III - Supplementary In" sheetId="31" r:id="rId31"/>
    <s:sheet name="Schedule IV - Reinsurance Infor" sheetId="32" r:id="rId32"/>
    <s:sheet name="Schedule V - Valuation and Qual" sheetId="33" r:id="rId33"/>
    <s:sheet name="Summary of Significant Accoun34" sheetId="34" r:id="rId34"/>
    <s:sheet name="Recently Issued Accounting Pr35" sheetId="35" r:id="rId35"/>
    <s:sheet name="Investment in Securities (Table" sheetId="36" r:id="rId36"/>
    <s:sheet name="Mortgage Loans (Tables)" sheetId="37" r:id="rId37"/>
    <s:sheet name="Investment Real Estate (Tables)" sheetId="38" r:id="rId38"/>
    <s:sheet name="Derivative Instruments (Tables)" sheetId="39" r:id="rId39"/>
    <s:sheet name="Net Investment Income and Rea40" sheetId="40" r:id="rId40"/>
    <s:sheet name="Fair Value of Financial Instr41" sheetId="41" r:id="rId41"/>
    <s:sheet name="Deferred Policy Acquisition C42" sheetId="42" r:id="rId42"/>
    <s:sheet name="Liability for Unpaid Claims a43" sheetId="43" r:id="rId43"/>
    <s:sheet name="Reinsurance (Tables)" sheetId="44" r:id="rId44"/>
    <s:sheet name="Federal Income Taxes (Tables)" sheetId="45" r:id="rId45"/>
    <s:sheet name="Accumulated Other Comprehensi46" sheetId="46" r:id="rId46"/>
    <s:sheet name="Stockholders' Equity and Nonc47" sheetId="47" r:id="rId47"/>
    <s:sheet name="Segment Information (Tables)" sheetId="48" r:id="rId48"/>
    <s:sheet name="Pension and Postretirement Be49" sheetId="49" r:id="rId49"/>
    <s:sheet name="Related Party Transactions (Tab" sheetId="50" r:id="rId50"/>
    <s:sheet name="Selected Quarterly Financial 51" sheetId="51" r:id="rId51"/>
    <s:sheet name="Nature of Operations - Addition" sheetId="52" r:id="rId52"/>
    <s:sheet name="Summary of Significant Accoun53" sheetId="53" r:id="rId53"/>
    <s:sheet name="Recently Issued Accounting Pr54" sheetId="54" r:id="rId54"/>
    <s:sheet name="Recently Issued Accounting Pr55" sheetId="55" r:id="rId55"/>
    <s:sheet name="Recently Issued Accounting Pr56" sheetId="56" r:id="rId56"/>
    <s:sheet name="Investments in Securities - Inv" sheetId="57" r:id="rId57"/>
    <s:sheet name="Investments in Securities - Mat" sheetId="58" r:id="rId58"/>
    <s:sheet name="Investments in Securities - Pro" sheetId="59" r:id="rId59"/>
    <s:sheet name="Investments in Securities - Add" sheetId="60" r:id="rId60"/>
    <s:sheet name="Investments in Securities - Cha" sheetId="61" r:id="rId61"/>
    <s:sheet name="Investments in Securities - Gro" sheetId="62" r:id="rId62"/>
    <s:sheet name="Investments in Securities - Bon" sheetId="63" r:id="rId63"/>
    <s:sheet name="Investments in Securities - Equ" sheetId="64" r:id="rId64"/>
    <s:sheet name="Mortgage Loans - Distribution B" sheetId="65" r:id="rId65"/>
    <s:sheet name="Mortgage Loans - Additional Inf" sheetId="66" r:id="rId66"/>
    <s:sheet name="Mortgage Loans - Age Analysis o" sheetId="67" r:id="rId67"/>
    <s:sheet name="Mortgage Loans - Change in Allo" sheetId="68" r:id="rId68"/>
    <s:sheet name="Mortgage Loans - Loans Individu" sheetId="69" r:id="rId69"/>
    <s:sheet name="Mortgage Loans - Schedule of Tr" sheetId="70" r:id="rId70"/>
    <s:sheet name="Investment Real Estate - Invest" sheetId="71" r:id="rId71"/>
    <s:sheet name="Investment Real Estate - Assets" sheetId="72" r:id="rId72"/>
    <s:sheet name="Investment Real Estate - Additi" sheetId="73" r:id="rId73"/>
    <s:sheet name="Investment Real Estate - Carryi" sheetId="74" r:id="rId74"/>
    <s:sheet name="Derivative Instruments - Schedu" sheetId="75" r:id="rId75"/>
    <s:sheet name="Derivative Instruments - Sche76" sheetId="76" r:id="rId76"/>
    <s:sheet name="Net Investment Income and Rea77" sheetId="77" r:id="rId77"/>
    <s:sheet name="Net Investment Income and Rea78" sheetId="78" r:id="rId78"/>
    <s:sheet name="Fair Value of Financial Instr79" sheetId="79" r:id="rId79"/>
    <s:sheet name="Fair Value of Financial Instr80" sheetId="80" r:id="rId80"/>
    <s:sheet name="Fair Value of Financial Instr81" sheetId="81" r:id="rId81"/>
    <s:sheet name="Fair Value of Financial Instr82" sheetId="82" r:id="rId82"/>
    <s:sheet name="Deferred Policy Acquisition C83" sheetId="83" r:id="rId83"/>
    <s:sheet name="Liability for Future Policy B84" sheetId="84" r:id="rId84"/>
    <s:sheet name="Liability for Unpaid Claims a85" sheetId="85" r:id="rId85"/>
    <s:sheet name="Liability for Unpaid Claims a86" sheetId="86" r:id="rId86"/>
    <s:sheet name="Reinsurance - Additional Inform" sheetId="87" r:id="rId87"/>
    <s:sheet name="Reinsurance - Effect of Reinsur" sheetId="88" r:id="rId88"/>
    <s:sheet name="Reinsurance - Life Insurance In" sheetId="89" r:id="rId89"/>
    <s:sheet name="Federal Income Taxes - Effectiv" sheetId="90" r:id="rId90"/>
    <s:sheet name="Federal Income Taxes - Addition" sheetId="91" r:id="rId91"/>
    <s:sheet name="Federal Income Taxes - Componen" sheetId="92" r:id="rId92"/>
    <s:sheet name="Accumulated Other Comprehensi93" sheetId="93" r:id="rId93"/>
    <s:sheet name="Accumulated Other Comprehensi94" sheetId="94" r:id="rId94"/>
    <s:sheet name="Stockholders' Equity and Nonc95" sheetId="95" r:id="rId95"/>
    <s:sheet name="Stockholders' Equity and Nonc96" sheetId="96" r:id="rId96"/>
    <s:sheet name="Stockholders' Equity and Nonc97" sheetId="97" r:id="rId97"/>
    <s:sheet name="Stockholders' Equity and Nonc98" sheetId="98" r:id="rId98"/>
    <s:sheet name="Stockholders' Equity and Nonc99" sheetId="99" r:id="rId99"/>
    <s:sheet name="Segment Information - Additiona" sheetId="100" r:id="rId100"/>
    <s:sheet name="Segment Information - Summary o" sheetId="101" r:id="rId101"/>
    <s:sheet name="Pension and Postretirement B102" sheetId="102" r:id="rId102"/>
    <s:sheet name="Pension and Postretirement B103" sheetId="103" r:id="rId103"/>
    <s:sheet name="Pension and Postretirement B104" sheetId="104" r:id="rId104"/>
    <s:sheet name="Pension and Postretirement B105" sheetId="105" r:id="rId105"/>
    <s:sheet name="Pension and Postretirement B106" sheetId="106" r:id="rId106"/>
    <s:sheet name="Pension and Postretirement B107" sheetId="107" r:id="rId107"/>
    <s:sheet name="Pension and Postretirement B108" sheetId="108" r:id="rId108"/>
    <s:sheet name="Pension and Postretirement B109" sheetId="109" r:id="rId109"/>
    <s:sheet name="Commitments and Contingencies -" sheetId="110" r:id="rId110"/>
    <s:sheet name="Related Party Transactions - Re" sheetId="111" r:id="rId111"/>
    <s:sheet name="Related Party Transactions - Ad" sheetId="112" r:id="rId112"/>
    <s:sheet name="Selected Quarterly Financial113" sheetId="113" r:id="rId113"/>
    <s:sheet name="Schedule I - Summary of Inve114" sheetId="114" r:id="rId114"/>
    <s:sheet name="Schedule II - Condensed Fina115" sheetId="115" r:id="rId115"/>
    <s:sheet name="Schedule II - Condensed Fina116" sheetId="116" r:id="rId116"/>
    <s:sheet name="Schedule II - Condensed Fina117" sheetId="117" r:id="rId117"/>
    <s:sheet name="Schedule III - Supplementary118" sheetId="118" r:id="rId118"/>
    <s:sheet name="Schedule IV - Reinsurance (Deta" sheetId="119" r:id="rId119"/>
    <s:sheet name="Schedule V - Valuation and Q120" sheetId="120" r:id="rId120"/>
  </s:sheets>
  <s:definedNames/>
  <s:calcPr calcId="124519" calcMode="auto" fullCalcOnLoad="1"/>
</s:workbook>
</file>

<file path=xl/sharedStrings.xml><?xml version="1.0" encoding="utf-8"?>
<sst xmlns="http://schemas.openxmlformats.org/spreadsheetml/2006/main" uniqueCount="1313">
  <si>
    <t>Document and Entity Information - USD ($) $ in M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NAT</t>
  </si>
  <si>
    <t>Entity Registrant Name</t>
  </si>
  <si>
    <t>AMERICAN NATIONAL INSURANCE CO /TX/</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Position - USD ($) $ in Thousands</t>
  </si>
  <si>
    <t>Dec. 31, 2014</t>
  </si>
  <si>
    <t>ASSETS</t>
  </si>
  <si>
    <t>Fixed maturity, bonds held-to-maturity, at amortized cost (Fair value $7,755,553 and $8,652,913)</t>
  </si>
  <si>
    <t>Fixed maturity, bonds available-for-sale, at fair value (Amortized cost $5,427,831 and $4,694,716)</t>
  </si>
  <si>
    <t>Equity securities, at fair value (Cost $810,826 and $739,384)</t>
  </si>
  <si>
    <t>Mortgage loans on real estate, net of allowance</t>
  </si>
  <si>
    <t>Policy loans</t>
  </si>
  <si>
    <t>Investment real estate, net of accumulated depreciation of $212,139 and $193,611</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STOCKHOLDERS' EQUITY</t>
  </si>
  <si>
    <t>Common stock, $1.00 par value, - Authorized 50,000,000, Issued 30,832,449 and 30,832,449, Outstanding 26,894,456 and 26,871,942 shares</t>
  </si>
  <si>
    <t>Additional paid-in capital</t>
  </si>
  <si>
    <t>Accumulated other comprehensive income</t>
  </si>
  <si>
    <t>Retained earnings</t>
  </si>
  <si>
    <t>Treasury stock, at cost</t>
  </si>
  <si>
    <t>Total American National stockholders' equity</t>
  </si>
  <si>
    <t>Noncontrolling interest</t>
  </si>
  <si>
    <t>Total stockholders' equity</t>
  </si>
  <si>
    <t>Total liabilities and stockholders'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 USD ($) $ in Thousands</t>
  </si>
  <si>
    <t>Dec. 31, 2013</t>
  </si>
  <si>
    <t>Premiums</t>
  </si>
  <si>
    <t>Property and casualty</t>
  </si>
  <si>
    <t>Other policy revenues</t>
  </si>
  <si>
    <t>Net investment income</t>
  </si>
  <si>
    <t>Net realized investment gain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equity in earnings of unconsolidated affiliates</t>
  </si>
  <si>
    <t>Less: Provision for federal income taxes</t>
  </si>
  <si>
    <t>Current</t>
  </si>
  <si>
    <t>Deferred</t>
  </si>
  <si>
    <t>Total provision for federal income taxes</t>
  </si>
  <si>
    <t>Equity in earnings of unconsolidated affiliates</t>
  </si>
  <si>
    <t>Net income</t>
  </si>
  <si>
    <t>Less: Net income (loss)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 USD ($) $ in Thousands</t>
  </si>
  <si>
    <t>Statement of Comprehensive Income [Abstract]</t>
  </si>
  <si>
    <t>Other comprehensive income (loss), net of tax</t>
  </si>
  <si>
    <t>Change in net unrealized gain (losses) on securities</t>
  </si>
  <si>
    <t>Foreign currency transaction and translation adjustments</t>
  </si>
  <si>
    <t>Defined benefit pension plan adjustment</t>
  </si>
  <si>
    <t>Total comprehensive income</t>
  </si>
  <si>
    <t>Less: Comprehensive income (loss) attributable to noncontrolling interest</t>
  </si>
  <si>
    <t>Total comprehensive income attributable to American National</t>
  </si>
  <si>
    <t>Consolidated Statements of Changes in Stockholders' Equity - USD ($) $ in Thousands</t>
  </si>
  <si>
    <t>Total</t>
  </si>
  <si>
    <t>Common Stock [Member]</t>
  </si>
  <si>
    <t>Additional Paid-In Capital [Member]</t>
  </si>
  <si>
    <t>Accumulated Other Comprehensive Income [Member]</t>
  </si>
  <si>
    <t>Retained Earnings [Member]</t>
  </si>
  <si>
    <t>Treasury Stock [Member]</t>
  </si>
  <si>
    <t>Noncontrolling Interest [Member]</t>
  </si>
  <si>
    <t>Balance at beginning of the period at Dec. 31, 2012</t>
  </si>
  <si>
    <t>Reissuance (purchase) of treasury shares</t>
  </si>
  <si>
    <t>Contributions</t>
  </si>
  <si>
    <t>Other comprehensive income (loss)</t>
  </si>
  <si>
    <t>Income tax effect from restricted stock arrangement</t>
  </si>
  <si>
    <t>Distributions</t>
  </si>
  <si>
    <t>Amortization of restricted stock</t>
  </si>
  <si>
    <t>Net income (loss) attributable to noncontrolling interest</t>
  </si>
  <si>
    <t>Balance at end of the period at Dec. 31, 2013</t>
  </si>
  <si>
    <t>Balance at end of the period at Dec. 31, 2014</t>
  </si>
  <si>
    <t>Balance at end of the period at Dec. 31, 2015</t>
  </si>
  <si>
    <t>Consolidated Statements of Cash Flows - USD ($) $ in Thousands</t>
  </si>
  <si>
    <t>OPERATING ACTIVITIES</t>
  </si>
  <si>
    <t>Adjustments to reconcile net income to net cash provided by operating activities</t>
  </si>
  <si>
    <t>Amortization of premiums, discounts and loan origination fees</t>
  </si>
  <si>
    <t>Net capitalized interest on policy loans and mortgage loans</t>
  </si>
  <si>
    <t>Depreciation</t>
  </si>
  <si>
    <t>Charges to policyholders' account balances</t>
  </si>
  <si>
    <t>Deferred federal income tax expense</t>
  </si>
  <si>
    <t>Distributions from equity method investments</t>
  </si>
  <si>
    <t>Changes in</t>
  </si>
  <si>
    <t>Policyholder liabilities</t>
  </si>
  <si>
    <t>Current tax receivable/payable</t>
  </si>
  <si>
    <t>Other, net</t>
  </si>
  <si>
    <t>Net cash provided by operating activities</t>
  </si>
  <si>
    <t>INVESTING ACTIVITIES</t>
  </si>
  <si>
    <t>Held-to-maturity securities</t>
  </si>
  <si>
    <t>Available-for-sale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Net cash provided by (used in) investing activities</t>
  </si>
  <si>
    <t>FINANCING ACTIVITIES</t>
  </si>
  <si>
    <t>Policyholders' account deposits</t>
  </si>
  <si>
    <t>Policyholders' account withdrawals</t>
  </si>
  <si>
    <t>Change in notes payable</t>
  </si>
  <si>
    <t>Dividends to stockholders</t>
  </si>
  <si>
    <t>Payments to noncontrolling interest</t>
  </si>
  <si>
    <t>Net cash used in financing activities</t>
  </si>
  <si>
    <t>NET INCREASE (DECREASE) IN CASH AND CASH EQUIVALENTS</t>
  </si>
  <si>
    <t>Beginning of the period</t>
  </si>
  <si>
    <t>End of the period</t>
  </si>
  <si>
    <t>Nature of Operations</t>
  </si>
  <si>
    <t>Organization, Consolidation and Presentation of Financial Statement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preparation of the consolidated financial statements in
conformity with GAAP requires the use of estimates and assumptions
that affect the reported consolidated financial statement balances.
Actual results could differ from those estimates.
Investments
Investment securities –
Mortgage loans on real estate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
Policy loans
Investment real estate
Real Estate Joint Ventures and Other Limited Partnership
Interests
Short-term investments
Other invested assets
Impairments
All fixed maturity securities with unrealized losses are assessed
to determine if the creditworthiness of any of those securities has
deteriorated to a point where its carrying value will not be
realized at maturity. For fixed maturity securities at December 31,
2015, the unrealized losses on fixed maturity securities that were
not other-than-temporarily impaired were the result of credit
spread widening. There were no delinquent coupon payments
attributed to these securities at December 31, 2015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American National evaluates quarterly all equity securities in
unrealized loss position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
Derivative instruments
Cash and cash equivalents
Property and equipment
Insurance specific assets and liabilities
Deferred policy acquisition cost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
Liabilities for future policy benefits
Policyholders’ account balances
Reserves for claims and claim adjustment expenses
(“CAE”)
Reinsurance
Separate account assets and liabilities
Separate account assets and liabilities are funds intended to meet
the investment objectives of contract holders who bear the
investment risk.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
Premiums, benefits, claims incurred and expenses
Traditional ordinary life and health
Annuity
Universal life and single premium whole life
Property and casualty
Participating insurance policies
Participating business comprised approximately 6.7% of the life
insurance in-force at December 31, 2015 and 19.6% of life premiums
in 2015. Of the total participating business, 77.8% was written by
Farm Family Life Insurance Company (“Farm Family
Life”). For the participating business excluding Farm Family
Life,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or the Farm Family Life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
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federal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Interest and penalties assessed, if applicable, are classified as
current federal income taxes in the consolidated statements of
operations.
Pension and postretirement benefit plans
Pension and postretirement benefit obligations and costs are
calculated using concepts in accordance with GAAP. The discount
rate and the expected return on plan assets are important elements
of expense and/or liability measurement, and these key assumptions
are evaluated annually. Other assumptions involve demographic
factors such as retirement age, mortality, turnover and
compensation.
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
Stock-based compensation
Stock Appreciation Rights
Restricted Stock
Restricted Stock Units
Note 2 – Summary of Significant Accounting Policies and
Practices – (Continued)
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Recently Issued Accounting Pronouncements</t>
  </si>
  <si>
    <t>Accounting Changes and Error Corrections [Abstract]</t>
  </si>
  <si>
    <t>Note 3 – Recently Issued Accounting Pronouncements
Adoption of New Accounting Standards
In January 2014, the FASB issued Accounting Standards Update
(“ASU”) 2014-01, Accounting for Investments in
Qualified Affordable Housing Projects. The new standard allows a
proportional amortization approach and treats the net investment
performance as a component of income tax expense. Previously, these
investments were accounted for under the equity method that records
changes to investment value as a component of investment income and
generates a deferred tax balance until the investment terminates.
American National adopted this standard effective January 1, 2015,
with retrospective adoption as of January 1, 2013. Upon adoption,
the opening balance of stockholders’ equity was reduced by
$818,000 at January 1, 2013.
Financial statement amounts previously reported were revised as
shown below (in thousands):
As of December 31, 2014
As Reported As Adjusted Effect of Change
Investment in unconsolidated affiliates $ 319,283 $ 311,779 $ (7,504 )
Deferred tax liabilities, net 290,112 287,175 (2,937 )
Retained earnings 4,003,209 3,998,642 (4,567 )
As Reported As Adjusted Effect of Change
Year ended December 31, 2014
Provision for federal income taxes, current $ 72,327 $ 77,547 $ 5,220
Provision for federal income taxes, deferred 19,704 19,067 (637 )
Equity in earnings of unconsolidated affiliates 11,969 14,694 2,725
Net Income attributable to American National 247,193 245,335 (1,858 )
Year ended December 31, 2013
Provision for federal income taxes, current $ 64,928 $ 73,798 $ 8,870
Provision for federal income taxes, deferred 34,713 34,277 (436 )
Equity in earnings of unconsolidated affiliates 9,476 16,019 6,543
Net Income attributable to American National 268,372 266,481 (1,891 )
Note 3 – Recently Issued Accounting Pronouncements –
(Continued)
American National’s investments in Qualified Affordable
Housing Projects were $42,097,000 and $32,778,000 as of December
31, 2015 and 2014, respectively. For the years ended December 31,
2015 and 2014, American National recognized tax credits and other
tax benefits of $8,872,000 and $7,817,000, respectively, and
amortized cost of $7,480,000 and $6,378,000, relating to these
investments. At December 31, 2015 American National had commitments
to provide additional funding to these investments during the
following fiscal years as follows (in thousands):
Expected year of payment
2016
2017
2018
2019
2020
Total
Equity commitments $ 10,247 1,064 626 1,385
— $ 13,322
Future Adoption of New Accounting Standards
In May 2014, the FASB issued guidance that will supersede most
existing revenue recognition requirements in U.S.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In August 2015, the effective date of the guidance
was deferred one year and is now effective for reporting periods
beginning after December 15, 2017 and is to be applied
retrospectively. The Company is evaluating the impact of adoption,
which is not expected to be material to the Company’s
financial statements.
In February 2015, the FASB issued guidance amending the
consolidation analysis. The guidance modifies the evaluation of
whether limited partnerships and similar legal entities are
variable interest entities (VIEs) or voting interest entities. The
guidance eliminates the presumption that a general partner should
consolidate a limited partnership and affects the consolidation
analysis of reporting entities that are involved with VIEs. The
amended guidance is effective for reporting periods beginning after
December 15, 2015. The impact of the adoption is not expected to be
material to the Company’s financial statements.
In May 2015, the FASB issued guidance to expand the disclosures an
insurance entity would provide about its short duration contracts.
The disclosure about the liability for unpaid claims and claim
adjustment expenses is intended to increase the transparency of
significant estimates made in the measuring of those liabilities.
It is also intended to provide insight into an insurance
entity’s ability to underwrite and anticipate costs
associated with claims. The amended guidance is effective for
annual reporting periods beginning after December 15, 2015 and for
interim reporting periods beginning after December 15, 2016. The
guidance affects disclosures only and will not impact the
Company’s results of operations or financial position.</t>
  </si>
  <si>
    <t>Investment in Securities</t>
  </si>
  <si>
    <t>Investments, Debt and Equity Securities [Abstract]</t>
  </si>
  <si>
    <t>Note 4 – Investment in Securities
The cost or amortized cost and fair value of investments in
securities are shown below (in thousands):
December 31, 2015
Cost or Gross Unrealized Gross Unrealized Fair Value
Fixed maturity securities, bonds held-to-maturity
U.S. states and political subdivisions $ 324,643 $ 22,318 $ (444 ) $ 346,517
Foreign governments 4,101 867
— 4,968
Corporate debt securities 6,985,844 263,927 (158,101 ) 7,091,670
Residential mortgage-backed securities 277,135 18,351 (1,286 ) 294,200
Collateralized debt securities 1,924 100
— 2,024
Other debt securities 15,773 401
— 16,174
Total bonds held-to-maturity 7,609,420 305,964 (159,831 ) 7,755,553
Fixed maturity securities, bonds available-for-sale
U.S. treasury and government 24,024 702 (34 ) 24,692
U.S. states and political subdivisions 933,958 39,808 (1,275 ) 972,491
Foreign governments 5,000 1,733
— 6,733
Corporate debt securities 4,431,765 120,471 (107,614 ) 4,444,622
Residential mortgage-backed securities 25,629 2,155 (420 ) 27,364
Collateralized debt securities 7,455 629 (70 ) 8,014
Total bonds available-for-sale 5,427,831 165,498 (109,413 ) 5,483,916
Equity securities
Common stock 794,839 718,225 (22,035 ) 1,491,029
Preferred stock 15,987 7,964 (1 ) 23,950
Total equity securities 810,826 726,189 (22,036 ) 1,514,979
Total investments in securities $ 13,848,077 $ 1,197,651 $ (291,280 ) $ 14,754,448
December 31, 2014
Cost or Gross Unrealized Gross Unrealized Fair Value
Fixed maturity securities, bonds held-to-maturity
U.S. states and political subdivisions $ 323,053 $ 26,800 $ (93 ) $ 349,760
Foreign governments 29,130 1,293
— 30,423
Corporate debt securities 7,517,195 424,845 (47,315 ) 7,894,725
Residential mortgage-backed securities 336,853 22,317 (1,535 ) 357,635
Collateralized debt securities 2,232 238
— 2,470
Other debt securities 16,587 1,313
— 17,900
Total bonds held-to-maturity 8,225,050 476,806 (48,943 ) 8,652,913
Fixed maturity securities, bonds available-for-sale
U.S. treasury and government 22,415 825 (7 ) 23,233
U.S. states and political subdivisions 802,846 36,151 (1,381 ) 837,616
Foreign governments 5,000 2,021
— 7,021
Corporate debt securities 3,812,771 203,048 (15,770 ) 4,000,049
Residential mortgage-backed securities 40,988 1,903 (492 ) 42,399
Collateralized debt securities 10,696 863 (70 ) 11,489
Total bonds available-for-sale 4,694,716 244,811 (17,720 ) 4,921,807
Equity securities
Common stock 719,651 774,650 (7,176 ) 1,487,125
Preferred stock 19,733 10,121 (1 ) 29,853
Total equity securities 739,384 784,771 (7,177 ) 1,516,978
Total investments in securities $ 13,659,150 $ 1,506,388 $ (73,840 ) $ 15,091,698
The amortized cost and fair value, by contractual maturity, of
fixed maturity securities are shown below (in thousands):
December 31, 2015
Bonds Held-to-Maturity Bonds Available-for-Sale
Amortized Cost Fair Value Amortized Cost Fair Value
Due in one year or less $ 253,733 $ 257,904 $ 259,630 $ 261,111
Due after one year through five years 2,753,119 2,911,920 1,103,407 1,158,800
Due after five years through ten years 4,275,052 4,243,409 3,468,145 3,445,337
Due after ten years 321,666 337,270 591,649 613,680
Without single maturity date 5,850 5,050 5,000 4,988
Total $ 7,609,420 $ 7,755,553 $ 5,427,831 $ 5,483,916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Years ended December 31,
2015 2014 2013
Proceeds from sales of available-for-sale securities $ 86,793 $ 184,918 $ 228,159
Gross realized gains 34,434 38,301 43,263
Gross realized losses (592 ) (3,635 ) (3,413 )
Gains and losses are determined using specific identification of
the securities sold. During 2015 and 2014, bonds with a carrying
value of $171,000 and $44,781,000, respectively, were transferred
from held-to-maturity to available-for-sale after a significant
deterioration in the issuers’ creditworthiness became
evident. An unrealized loss of $53,000 and an unrealized gain of
$1,301,000 were established in 2015 and 2014, respectively
following the transfer at fair value.
In accordance with various regulations, American National had bonds
on deposit with regulating authorities with a carrying value of
$51,877,000 and $51,767,000 at December 31, 2015 and 2014,
respectively. In addition, American National has pledged bonds in
connection with agreements and transactions, such as financing and
reinsurance agreements. The carrying value of bonds pledged was
$77,360,000 and $65,331,000 at December 31, 2015 and 2014,
respectively.
The components of the change in net unrealized gains (losses) on
securities are shown below (in thousands):
Years ended December 31,
2015 2014 2013
Bonds available-for-sale $ (171,006 ) $ 83,809 $ (205,827 )
Equity securities (73,441 ) 108,066 282,668
Change in net unrealized gains (losses) on securities during the
year (244,447 ) 191,875 76,841
Adjustments for
Deferred policy acquisition costs 59,340 (14,611 ) 59,893
Participating policyholders’ interest 8,646 (9,046 ) (2,300 )
Deferred federal income tax benefit (expense) 61,744 (58,004 ) (47,339 )
Change in net unrealized gains (losses) on securities, net of
tax $ (114,717 ) $ 110,214 $ 87,095
The gross unrealized losses and fair value of the investment
securities, aggregated by investment category and length of time
that individual securities have been in a continuous unrealized
loss position, are shown below (in thousands):
December 31, 2015
Less than 12 months 12 Months or more Total
Unrealized Fair Value Unrealized Fair Value Unrealized Fair Value
Fixed maturity securities, bonds held-to-maturity
U.S. states and political subdivisions $ (444 ) $ 19,412 $
— $
— $ (444 ) $ 19,412
Corporate debt securities (93,285 ) 1,912,178 (64,816 ) 283,469 (158,101 ) 2,195,647
Residential mortgage-backed securities (449 ) 21,275 (837 ) 14,721 (1,286 ) 35,996
Total bonds held-to-maturity (94,178 ) 1,952,865 (65,653 ) 298,190 (159,831 ) 2,251,055
Fixed maturity securities, bonds available-for-sale
U.S. treasury and government (34 ) 18,802
—
— (34 ) 18,802
U.S. states and political subdivisions (1,223 ) 80,807 (52 ) 2,569 (1,275 ) 83,376
Corporate debt securities (81,638 ) 1,796,357 (25,976 ) 90,784 (107,614 ) 1,887,141
Residential mortgage-backed securities (228 ) 15,273 (192 ) 4,984 (420 ) 20,257
Collateralized debt securities (66 ) 2,115 (4 ) 253 (70 ) 2,368
Total bonds available-for-sale (83,189 ) 1,913,354 (26,224 ) 98,590 (109,413 ) 2,011,944
Equity securities
Common stock (22,035 ) 136,694
—
— (22,035 ) 136,694
Preferred stock
—
— (1 )
— (1 )
—
Total equity securities (22,035 ) 136,694 (1 )
— (22,036 ) 136,694
Total $ (199,402 ) $ 4,002,913 $ (91,878 ) $ 396,780 $ (291,280 ) $ 4,399,693
December 31, 2014
Less than 12 months 12 Months or more Total
Unrealized Fair Value Unrealized Fair Value Unrealized Fair Value
Fixed maturity securities, bonds held-to-maturity
U.S. states and political subdivisions $ (37 ) $ 3,388 $ (56 ) $ 2,465 $ (93 ) $ 5,853
Corporate debt securities (20,575 ) 523,766 (26,740 ) 662,362 (47,315 ) 1,186,128
Residential mortgage-backed securities (232 ) 12,186 (1,303 ) 31,163 (1,535 ) 43,349
Total bonds held-to-maturity (20,844 ) 539,340 (28,099 ) 695,990 (48,943 ) 1,235,330
Fixed maturity securities, bonds available-for-sale
U.S. treasury and government (7 ) 14,552
—
— (7 ) 14,552
U.S. states and political subdivisions (166 ) 27,719 (1,215 ) 78,851 (1,381 ) 106,570
Corporate debt securities (8,852 ) 384,451 (6,918 ) 288,808 (15,770 ) 673,259
Residential mortgage-backed securities (170 ) 9,386 (322 ) 14,042 (492 ) 23,428
Collateralized debt securities (63 ) 2,033 (7 ) 339 (70 ) 2,372
Total bonds available-for-sale (9,258 ) 438,141 (8,462 ) 382,040 (17,720 ) 820,181
Equity securities
Common stock (7,176 ) 43,907
—
— (7,176 ) 43,907
Preferred stock (1 )
—
—
— (1 )
—
Total equity securities (7,177 ) 43,907
—
— (7,177 ) 43,907
Total $ (37,279 ) $ 1,021,388 $ (36,561 ) $ 1,078,030 $ (73,840 ) $ 2,099,418
As of December 31, 2015,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Bonds distributed by credit quality rating, using both Standard
&amp; Poor’s and Moody’s ratings, are shown below:
December 31,
2015 2014
AAA 5.4 % 5.0 %
AA 12.0 12.8
A 36.5 39.4
BBB 43.3 39.5
BB and below 2.8 3.3
Total 100.0 % 100.0 %
Equity securities by market sector distribution are shown
below:
December 31,
2015 2014
Consumer goods 20.5 % 20.4 %
Energy and utilities 10.3 13.3
Finance 20.0 19.1
Healthcare 14.6 14.0
Industrials 8.2 8.4
Information technology 17.8 16.2
Other 8.6 8.6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are as follows:
December 31,
2015 2014
East North Central 18.8 % 19.4 %
East South Central 4.8 5.0
Mountain 11.6 11.0
Pacific 10.7 10.8
South Atlantic 18.8 21.9
West South Central 29.0 24.9
Other 6.3 7.0
Total 100.0 % 100.0 %
During 2015, American National foreclosed on three loans with a
recorded investment of $24,333,000, and one loan was in the process
of foreclosure with a recorded investment of $2,450,000. Two loans
were in the process of foreclosure with a recorded investment of
$15,945,000 for the same period in 2014. American National sold one
loan with a recorded investment of $2,702,000 resulting in a
realized loss of $1,602,000 for the year ended December 31, 2015.
No loans were sold in 2014.
The age analysis of past due loans is shown below (in
thousands):
30-59 Days
60-89 Days
More Than
Total
Current Total
Past Due
Past Due 90 Days Amount Percent
December 31, 2015
Industrial $
— $
— $
— $
— $ 704,426 $ 704,426 20.1
Office
— 5,883 2,450 8,333 1,252,484 1,260,817 36.1
Retail 19,088
—
— 19,088 583,810 602,898 17.2
Other
—
—
—
— 928,034 928,034 26.6
Total $ 19,088 $ 5,883 $ 2,450 $ 27,421 $ 3,468,754 $ 3,496,175 100.0
Allowance for loan losses (12,895 )
Total, net of allowance $ 3,483,280
December 31, 2014
Industrial $
— $
— $
— $
— $ 702,541 $ 702,541 20.9
Office
—
— 19,327 19,327 1,201,833 1,221,160 36.1
Retail
—
—
—
— 615,813 615,813 18.1
Other
—
—
—
— 837,932 837,932 24.9
Total $
— $
— $ 19,327 $ 19,327 $ 3,358,119 $ 3,377,446 100.0
Allowance for loan losses (17,860 )
Total, net of allowance $ 3,359,586
Total mortgage loans are net of unamortized discounts of $452,000
and $658,000 and unamortized origination fees of $22,637,000 and
$15,659,000 at December 31, 2015 and 2014, respectively. No
unearned income is included in these amounts.
Allowance for Credit Losses
The credit quality of the mortgage loan portfolio is assessed by
evaluating the credit risk of the borrowers. A loan is classified
as performing or non-performing based on whether all of the
contractual terms of the loan have been met.
Loans not evaluated individually for collectability are segregated
by property-type and location, and allowance factors are applied.
These factors are developed annually and reviewed quarterly based
on our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Collectively
Individually
Evaluated
Evaluated
for Impairment for Impairment Total
Balance at December 31, 2012 $ 11,519 $ 493 $ 12,012
Change in allowance 169
— 169
Balance at December 31, 2013 11,688 493 12,181
Change Due to Factor Development 127
— 127
Change in allowance 462 5,090 5,552
Balance at December 31, 2014 12,277 5,583 17,860
Change in allowance (1,561 ) (3,404 ) (4,965 )
Balance at December 31, 2015 $ 10,716 $ 2,179 $ 12,895
At December 31, 2015 and 2014, the recorded investment for loans
collectively evaluated for impairment was $3,442,211,000 and
$3,321,241,000, respectively. The recorded investment for loans
individually evaluated for impairment was $53,964,000 and
$56,205,000, respectively.
Loans individually evaluated for impairment with and without an
allowance recorded are shown below (in thousands):
Years ended December 31,
2015 2014 2013
Average Interest Average Interest Average Interest
Recorded Income Recorded Income Recorded Income
Investment Recognized Investment Recognized Investment Recognized
With an allowance
Office $ 18,062 $ 1,342 $ 29,371 $ 2,203 $
— $
—
Retail
—
—
—
— 493
—
Total $ 18,062 $ 1,342 $ 29,371 $ 2,203 $ 493 $
—
Without an allowance
Office $ 28,765 $ 1,834 $ 27,019 $ 1,728 $ 12,444 $ 809
Industrial
—
— 2,721 146 2,773 180
Retail 8,856 540
—
— 1,673 103
Total $ 37,621 $ 2,374 $ 29,740 $ 1,874 $ 16,890 $ 1,092
December 31,
2015 2014
Unpaid Unpaid
Recorded
Principal Recorded
Principal
Investment Balance Investment Balance
With an allowance
Office $ 16,168 $ 17,855 $ 26,563 $ 31,653
Retail
—
—
— 493
Total $ 16,168 $ 17,855 $ 26,563 $ 32,146
Without an allowance
Office $ 29,091 $ 29,091 $ 26,941 $ 26,941
Industrial
—
— 2,702 2,702
Retail 8,705 8,705
—
—
Total $ 37,796 $ 37,796 $ 29,643 $ 29,643
Troubled Debt Restructurings
American National has granted concessions which are classified as
troubled debt restructurings to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roubled debt restructuring mortgage loan information is as follows
(in thousands, except number of contracts):
Years ended December 31,
2015 2014
Number of contracts
Recorded
Recorded
Number of contracts
Recorded
Recorded
Office 2 $ 12,211 $ 12,211 1 $ 6,432 $ 6,432
There are $882,000 of commitments to lend additional funds to
debtors whose loans have been modified in troubled debt
restructuring, and there have been no defaults on modified loans
during the periods presented.</t>
  </si>
  <si>
    <t>Investment Real Estate</t>
  </si>
  <si>
    <t>Real Estate [Abstract]</t>
  </si>
  <si>
    <t>Note 6 – Investment Real Estate
Investment real estate by property-type and geographic distribution
are as follows:
December 31,
2015 2014
Industrial 10.9 % 13.0 %
Office 38.1 25.0
Retail 37.0 44.1
Other 14.0 17.9
Total 100.0 % 100.0 %
December 31,
2015 2014
East North Central 11.4 % 4.5 %
East South Central 3.6 4.6
Mountain 12.6 9.6
Pacific 5.6 7.1
South Atlantic 10.1 12.2
West South Central 50.7 55.6
Other 6.0 6.4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5 or 2014.
The assets and liabilities relating to the VIEs included in the
consolidated financial statements are as follows (in
thousands):
December 31,
2015 2014
Investment real estate $ 174,264 $ 140,032
Short-term investments 1 1
Cash and cash equivalents 3,855 2,495
Accrued investment income 557 683
Other receivables 8,101 7,999
Other assets 8,210 8,483
Total assets of consolidated VIEs $ 194,988 $ 159,693
Notes payable $ 128,436 $ 108,177
Other liabilities 19,436 8,954
Total liabilities of consolidated VIEs $ 147,872 $ 117,131
The notes payable in the consolidated statements of financial
position pertain to the borrowings of the consolidated VIEs. The
liability of American National Insurance Company relating to notes
payable of the consolidated VIEs is limited to the amount of its
direct or indirect investment in the respective ventures, which
totaled $34,699,000 and $15,016,000 at December 31, 2015 and 2014,
respectively. The total long-term portion of notes payable,
$97,026,000, consists of three notes with the following interest
rates: 4.0%, one note with adjusted LIBOR plus LIBOR margin, and
one note at LIBOR. The long-term notes payable will mature beyond 5
years. The current portion of notes payable, $31,410,000, maturing
in 2016, consists of two notes with the following interest: prime
plus 0.5%, and a loan with adjusted LIBOR plus LIBOR margin.
For other VIEs in which American National is a partner, it is not
the primary beneficiary and these entities are not consolidated, as
the major decisions that most significantly impact the economic
activities of the VIE require unanimous consent of all partners.
The carrying amount and maximum exposure to loss relating to
unconsolidated VIEs follows (in thousands):
December 31,
2015 2014
Carrying Maximum Carrying Maximum
Investment in unconsolidated affiliates $ 236,816 $ 236,816 $ 157,620 $ 157,620
Mortgage loans 212,228 212,228 172,408 172,408
Accrued investment income 661 661 721 721
As of December 31, 2015, no real estate investments were classified
as held for sale.</t>
  </si>
  <si>
    <t>Derivative Instruments</t>
  </si>
  <si>
    <t>Derivative Instruments and Hedging Activities Disclosure [Abstract]</t>
  </si>
  <si>
    <t xml:space="preserve">Note 7 – Derivative Instruments
American National purchases over-the-counter equity-indexed options
as economic hedges against fluctuations in the equity markets to
which equity-indexed products are exposed. Equity-indexed contracts
include a fixed host universal-life insurance or annuity contract
and an equity-indexed embedded derivative. The detail of derivative
instruments is shown below (in thousands, except number of
instruments):
December 31,
Derivatives Not Designated
as Hedging Instruments
Location in the Consolidated Statements of Financial Position 2015 2014
Number of Notional Estimated Number of Notional Estimated
Equity-indexed options
Other invested assets 419 $ 1,200,600 $ 123,007 436 $ 1,095,300 $ 189,449
Equity-indexed embedded derivative
Policyholders’ account balances 51,815 1,067,600 242,412 42,287 961,300 208,187
Derivatives Not Designated
as Hedging Instruments
Location in the Consolidated Statements of Operations
Gains (Losses) Recognized in Income on Derivatives
Years ended December 31,
2015 2014 2013
Equity-indexed options
Net investment income $ (9,103 ) $ 52,071 $ 83,307
Equity-indexed embedded derivative
Interest credited to policyholders’ account balances 6,439 (32,071 ) (67,177 ) </t>
  </si>
  <si>
    <t>Net Investment Income and Realized Investment Gains (Losses)</t>
  </si>
  <si>
    <t>Text Block [Abstract]</t>
  </si>
  <si>
    <t>Note 8 – Net Investment Income and Realized Investment
Gains (Losses)
Net investment income is shown below (in thousands):
Years ended December 31,
2015 2014 2013
Bonds $ 558,837 $ 596,013 $ 631,561
Equity securities 36,314 35,324 30,668
Mortgage loans 204,913 204,499 221,773
Real estate 12,833 10,823 11,504
Options (9,103 ) 52,071 83,307
Other invested assets 31,037 34,128 37,997
Total $ 834,831 $ 932,858 $ 1,016,810
Realized investment gains (losses) are shown below (in
thousands):
Years ended December 31,
2015 2014 2013
Bonds $ 16,300 $ 25,580 $ 25,577
Equity securities 60,485 22,089 35,322
Mortgage loans (220 ) (5,679 ) 834
Real estate 10,872 7,035 62,531
Other invested assets (52 ) (963 ) (120 )
Total $ 87,385 $ 48,062 $ 124,144
Other-than-temporary impairment losses are shown below (in
thousands):
Years ended December 31,
2015 2014 2013
Bonds $ (286 ) $ (41 ) $
—
Equity securities (27,656 ) (6,599 ) (4,591 )
Total $ (27,942 ) $ (6,640 ) $ (4,591 )</t>
  </si>
  <si>
    <t>Fair Value of Financial Instruments</t>
  </si>
  <si>
    <t>Fair Value Disclosures [Abstract]</t>
  </si>
  <si>
    <t>Note 9 – Fair Value of Financial Instruments
The carrying amount and fair value of financial instruments are
shown below (in thousands):
December 31,
2015 2014
Carrying Fair Value Carrying Fair Value
Financial assets
Fixed maturity securities, bonds held-to-maturity $ 7,609,420 $ 7,755,553 $ 8,225,050 $ 8,652,913
Fixed maturity securities, bonds available-for-sale 5,483,916 5,483,916 4,921,807 4,921,807
Equity securities 1,514,979 1,514,979 1,516,978 1,516,978
Equity-indexed options 123,007 123,007 189,449 189,449
Mortgage loans on real estate, net of allowance 3,483,280 3,621,978 3,359,586 3,618,944
Policy loans 407,491 407,491 405,979 405,979
Short-term investments 460,612 460,612 431,000 431,000
Separate account assets 918,446 918,446 1,001,515 1,001,515
Total financial assets $ 20,001,151 $ 20,285,982 $ 20,051,364 $ 20,738,585
Financial liabilities
Investment contracts $ 8,787,376 $ 8,787,376 $ 8,894,747 $ 8,894,747
Embedded derivative liability for equity-indexed contracts 242,412 242,412 208,187 208,187
Notes payable 128,436 128,436 108,177 108,177
Separate account liabilities 918,446 918,446 1,001,515 1,001,515
Total financial liabilities $ 10,076,670 $ 10,076,670 $ 10,212,626 $ 10,212,626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Note 9 – Fair Value of Financial Instruments –
(Continued)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 options and certain fixed maturity securities,
American National uses a market-based fair value analysis to
validate the reasonableness of prices received from an independent
broker. Price variances above a certain threshold are analyzed
further to determine if any pricing issue exists. This analysis is
performed quarterly.
Equity Securities
Mortgage Loans
Embedded Derivative
Note 9 – Fair Value of Financial Instruments –
(Continued)
The significant unobservable input used to calculate the fair value
of the embedded derivatives is equity option implied volatility. An
increase in implied volatility will result in an increase in the
value of the equity-indexed embedded derivatives, all other things
being equal. At December 31, 2015 and 2014, the one year implied
volatility used to estimate embedded derivative value was 17.5% and
17.3%, respectively.
Other Financial Instruments
Policy loans—The carrying value of policy loans is the
outstanding balance plus any accrued interest. Due to the
collateralized nature of policy loans such that they cannot be
separated from the policy contracts and the unpredictable timing of
repayments and the fact that settlement is at outstanding value,
American National believes the carrying value of policy loans
approximates fair value.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
Notes payable— 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December 31, 2015
Total Level 1 Level 2 Level 3
Financial assets
Fixed maturity securities, bonds held-to-maturity
U.S. states and political subdivisions $ 346,517 $
— $ 346,517 $
—
Foreign governments 4,968
— 4,968
—
Corporate debt securities 7,091,670
— 7,010,165 81,505
Residential mortgage-backed securities 294,200
— 293,267 933
Collateralized debt securities 2,024
— 2,024
—
Other debt securities 16,174
— 12,355 3,819
Total bonds held-to-maturity 7,755,553
— 7,669,296 86,257
Fixed maturity securities, bonds available-for-sale
U.S. treasury and government 24,692
— 24,692
—
U.S. states and political subdivisions 972,491
— 969,996 2,495
Foreign governments 6,733
— 6,733
—
Corporate debt securities 4,444,622
— 4,431,263 13,359
Residential mortgage-backed securities 27,364
— 24,958 2,406
Collateralized debt securities 8,014
— 6,144 1,870
Total bonds available-for-sale 5,483,916
— 5,463,786 20,130
Equity securities
Common stock 1,491,029 1,491,029
—
—
Preferred stock 23,950 23,950
—
—
Total equity securities 1,514,979 1,514,979
—
—
Options 123,007
—
— 123,007
Mortgage loans on real estate 3,621,978
— 3,621,978
—
Policy loans 407,491
—
— 407,491
Short-term investments 460,612
— 460,612
—
Separate account assets 918,446
— 918,446
—
Total financial assets $ 20,285,982 $ 1,514,979 $ 18,134,118 $ 636,885
Financial liabilities
Investment contracts $ 8,787,376 $
— $
— $ 8,787,376
Embedded derivative liability for equity-indexed contracts 242,412
—
— 242,412
Notes payable 128,436
—
— 128,436
Separate account liabilities 918,446
— 918,446
—
Total financial liabilities $ 10,076,670 $
— $ 918,446 $ 9,158,224
Fair Value Measurement as of
December 31, 2014
Total Fair Value Level 1 Level 2 Level 3
Financial assets
Fixed maturity securities, bonds held-to-maturity
U.S. states and political subdivisions $ 349,760 $
— $ 349,760 $
—
Foreign governments 30,423
— 30,423
—
Corporate debt securities 7,894,725
— 7,833,564 61,161
Residential mortgage-backed securities 357,635
— 356,670 965
Collateralized debt securities 2,470
—
— 2,470
Other debt securities 17,900
— 12,975 4,925
Total bonds held-to-maturity 8,652,913
— 8,583,392 69,521
Fixed maturity securities, bonds available-for-sale
U.S. treasury and government 23,233
— 23,233
—
U.S. states and political subdivisions 837,616
— 835,106 2,510
Foreign governments 7,021
— 7,021
—
Corporate debt securities 4,000,049
— 3,941,925 58,124
Residential mortgage-backed securities 42,399
— 40,473 1,926
Collateralized debt securities 11,489
— 9,616 1,873
Total bonds available-for-sale 4,921,807
— 4,857,374 64,433
Equity securities
Common stock 1,487,125 1,487,125
—
—
Preferred stock 29,853 29,853
—
—
Total equity securities 1,516,978 1,516,978
—
—
Options 189,449
—
— 189,449
Mortgage loans on real estate 3,618,944
— 3,618,944
—
Policy loans 405,979
—
— 405,979
Short-term investments 431,000
— 431,000
—
Separate account assets 1,001,515
— 1,001,515
—
Total financial assets $ 20,738,585 $ 1,516,978 $ 18,492,225 $ 729,382
Financial liabilities
Investment contracts $ 8,894,747 $
— $
— $ 8,894,747
Embedded derivative liability for equity-indexed contracts 208,187
—
— 208,187
Notes payable 108,177
—
— 108,177
Separate account liabilities 1,001,515
— 1,001,515
—
Total financial liabilities $ 10,212,626 $
— $ 1,001,515 $ 9,211,111
For financial instruments measured at fair value on a recurring
basis using Level 3 inputs during the period, a reconciliation of
the beginning and ending balances is shown below (in
thousands):
Level 3
Assets Liability
Investment Equity-Indexed Embedded
Securities Options Derivative
Balance at December 31, 2012 $ 107,036 $ 82,625 $ 75,032
Total realized and unrealized investment gains (losses) included in
other comprehensive income 9,355
—
—
Net fair value change included in realized gains (losses) 1,082
—
—
Net gain (loss) for derivatives included in net investment
income
— 76,268
—
Net change included in interest credited
—
— 67,177
Purchases, sales and settlements or maturities
Purchases 2,153 15,906
—
Sales (10,452 )
—
—
Settlements or maturities (7,268 ) (10,046 )
—
Premiums less benefits
—
— 6,226
Gross transfers out of Level 3 (53,602 )
—
—
Balance at December 31, 2013 48,304 164,753 148,435
Total realized and unrealized investment gains (losses) included in
other comprehensive income (11,746 )
—
—
Net fair value change included in realized gains (losses) 13,056
—
—
Net gain (loss) for derivatives included in net investment
income
— 44,492
—
Net change included in interest credited
—
— 32,071
Purchases, sales and settlements or maturities
Purchases
— 16,844
—
Sales (37,803 )
—
—
Settlements or maturities (10 ) (36,640 )
—
Premiums less benefits
—
— 27,681
Gross transfers into Level 3 54,241
—
—
Gross transfers out of Level 3 (1,609 )
—
—
Balance at December 31, 2014 64,433 189,449 208,187
Total realized and unrealized investment gains (losses) included in
other comprehensive income 427
—
—
Net fair value change included in realized gains (losses)
—
—
—
Net gain (loss) for derivatives included in net investment
income
— (13,889 )
—
Net change included in interest credited
—
— (6,439 )
Purchases, sales and settlements or maturities
Purchases
— 22,369
—
Sales (2 ) (55,279 )
—
Settlements or maturities (479 ) (19,643 )
—
Premiums less benefits
—
— 40,664
Gross transfers into Level 3 10,228
—
—
Gross transfers out of Level 3 (54,477 )
—
—
Balance at December 31, 2015 $ 20,130 $ 123,007 $ 242,412
Within the net gain (loss) for derivatives included in net
investment income were unrealized losses of $50,114,000 relating to
assets still held at December 31, 2015 and gains of $24,108,000 and
$72,071,000 at December 31, 2014 and 2013, respectively.
There were no transfers between Level 1 and Level 2 fair value
hierarchies. The transfers into Level 3 during the years ended
December 31, 2015 and 2014, were the result of existing securities
no longer being priced by the third-party pricing service at the
end of the period. American National’s valuation of these
securities involves judgment regarding assumptions market
participants would use including quotes from independent brokers.
The transfers out of Level 3 were securities being priced by a
third-party service at the end of the period, using inputs that are
observable or derived from market data, which resulted in
classification of these assets as Level 2.</t>
  </si>
  <si>
    <t>Deferred Policy Acquisition Costs</t>
  </si>
  <si>
    <t>Insurance [Abstract]</t>
  </si>
  <si>
    <t>Note 10 – Deferred Policy Acquisition Costs
Deferred policy acquisition costs are shown below (in
thousands):
Accident Property
Life Annuity &amp; Health &amp; Casualty Total
Balance at December 31, 2012 $ 653,416 $ 406,540 $ 49,206 $ 138,513 $ 1,247,675
Additions 107,410 49,397 13,263 208,889 378,959
Amortization (82,658 ) (85,756 ) (15,249 ) (225,131 ) (408,794 )
Effect of change in unrealized gains on available-for-sale
securities 5,916 53,977
—
— 59,893
Net change 30,668 17,618 (1,986 ) (16,242 ) 30,058
Balance at December 31, 2013 684,084 424,158 47,220 122,271 1,277,733
Additions 110,195 47,400 19,530 213,237 390,362
Amortization (78,181 ) (79,135 ) (18,966 ) (223,658 ) (399,940 )
Effect of change in unrealized gains on available-for-sale
securities (4,629 ) (9,982 )
—
— (14,611 )
Net change 27,385 (41,717 ) 564 (10,421 ) (24,189 )
Balance at December 31, 2014 711,469 382,441 47,784 111,850 1,253,544
Additions 108,615 64,724 20,249 236,785 430,373
Amortization (77,567 ) (81,793 ) (23,643 ) (235,585 ) (418,588 )
Effect of change in unrealized gains on available-for-sale
securities 13,506 45,834
—
— 59,340
Net change 44,554 28,765 (3,394 ) 1,200 71,125
Balance at December 31, 2015 $ 756,023 $ 411,206 $ 44,390 $ 113,050 $ 1,324,669
Commissions comprise the majority of the additions to deferred
policy acquisition costs for each year.</t>
  </si>
  <si>
    <t>Liability for Future Policy Benefits and Policyholder Account Balances</t>
  </si>
  <si>
    <t>Note 11 – Liability for Future Policy Benefits and
Policyholder Account Balances
American National establish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 liabilities range from 3.0% to
8.0%.
Future policy benefit liabilitie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
Future policy benefit liabilities for individual fixed deferred
annuities after annuitization and single premium immediate
annuities are equal to the present value of expected future
payments. The interest rate used in establishing such liabilities
range from 3.0% to 6.0% for all policies in-force.
Note 11 – Liability for Future Policy Benefits and
Policyholder Account Balances – (Continued)
Future policy benefit liabilities for non-medical health insurance
are calculated using the net level premium method and assumptions
as to future morbidity, withdrawals and interest, which provide a
margin for adverse deviation. The interest rate used in
establishing such liabilities range from 3.5% to 8.0%.
Future policy benefit liabilities for disabled lives are estimated
using the present value of benefits method and experience
assumptions as to claim terminations, expenses and interest. The
interest rate used in establishing such liabilities range from 3.0%
to 4.5%.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results
of operations in the period in which the changes occur.
Policyholder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s.</t>
  </si>
  <si>
    <t>Liability for Unpaid Claims and Claim Adjustment Expenses</t>
  </si>
  <si>
    <t>Note 12 – Liability for Unpaid Claims and Claim Adjustment
Expenses
The liability for unpaid claims and claim adjustment expenses
(“claims”) for accident and health, and property and
casualty insurance is included in “Policy and contract
claims” in the consolidated statements of financial position
and is the amount estimated for claims that have been reported but
not settled and IBNR claims. Liability for unpaid claims are
estimated based upon American National’s historical
experience and actuarial assumptions that consider the effects of
current developments, anticipated trends and risk management
programs and reduced for anticipated salvage and subrogation. The
effects of the changes are included in the consolidated results of
operations in the period in which the changes occur.
Information regarding the liability for unpaid claims is shown
below (in thousands):
Years ended December 31,
2015 2014 2013
Unpaid claims balance, beginning $ 1,132,394 $ 1,096,301 $ 1,168,047
Less reinsurance recoverables 245,906 215,164 256,885
Net beginning balance 886,488 881,137 911,162
Incurred related to
Current 950,228 940,466 938,620
Prior years (22,830 ) (44,806 ) (46,872 )
Total incurred claims 927,398 895,660 891,748
Paid claims related to
Current 580,476 561,887 578,831
Prior years 346,445 328,422 342,942
Total paid claims 926,921 890,309 921,773
Net balance 886,965 886,488 881,137
Plus reinsurance recoverables 217,337 245,906 215,164
Unpaid claims balance, ending $ 1,104,302 $ 1,132,394 $ 1,096,301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22,830,000 in 2015 and
$44,806,000 in 2014 and $46,872,000 in 2013, reflecting
lower-than-anticipated losses in the personal auto, other
liability, and commercial multi-peril lines of business.</t>
  </si>
  <si>
    <t>Reinsurance</t>
  </si>
  <si>
    <t>Note 13 – Reinsurance
American National reinsures portions of certain life insurance
policies to provide a greater diversification of risk and manage
exposure on larger risks. For the issue ages zero to 65, the
maximum amount that would be retained by one life insurance company
(American National) would be $1,500,000 individual life, $250,000
individual accidental death, $100,000 group life, and $125,000
credit life (total $1,975,000). If individual, group and credit
insurance were all in force at the same time, the maximum risk on
any one life could be $3,775,000. For the issue ages 66 and over,
the maximum amount that would be retained by one life insurance
company (American National) would be $700,000 individual life,
$250,000 individual accidental death, $100,000 group life, and
$125,000 credit life (total $1,175,000). If individual, group and
credit insurance were all in force at the same time, the maximum
risk on any one life could be $2,750,000.
For the Property and Casualty segment, American National retained
the first $1,000,000 of loss per risk in 2015. For 2016, American
National will retain the first $500,000 of loss per workers’
compensation risk and $1,500,000 of loss per non-workers’
compensation risk. Workers’ compensation reinsurance coverage
for losses between $500,000 and $1,000,000 follows satisfaction of
a $2,000,000 annual aggregate deductible. Reinsurance covers up to
$6,000,000 of property and liability losses per risk. For 2015,
additional excess property per risk coverage was purchased to cover
risks up to $20,000,000, and excess casualty clash coverage was
purchased to cover losses up to $60,000,000. Excess casualty clash
covers losses incurred as a result of one casualty event involving
multiple policies, excess policy limits, and extra contractual
obligations. Facultative reinsurance cover is purchased for
individual risks attaching at $20,000,000, as needed. Corporate
catastrophe coverage is also in place for losses up to a
$500,000,000 event. Catastrophe aggregate reinsurance coverage is
also purchased. This coverage is provided by two contracts. The
first contract provides for $30,000,000 of coverage after
$90,000,000 of aggregated catastrophe losses has been reached. The
first $10,000,000 of each catastrophe loss contributes to the
$90,000,000 aggregation of losses. This catastrophe aggregate
reinsurance coverage was placed at 97.5% for 2015 and increased to
100% for 2016. The second aggregate contract is the Stretch &amp;
Aggregate cover. It consists of a $35,000,000 annual limit
available either wholly or in part across two layers. The first
layer is 8.75% of $400,000,000 excess of $100,000,000 on an
occurrence basis. The second layer provides aggregate protection.
Subject loss is $35,000,000 excess of $5,000,000 of each
catastrophe. Recoveries follow satisfaction of a $45,000,000 annual
aggregate deductible. This cover was placed at 100% on July 1, 2014
and again on July 1, 2015. It is in place until June 30, 2016.
American National expects to place the cover again on July 1,
2016.
American National remains primarily liable with respect to any
reinsurance ceded, and would bear the entire loss if the reinsurer
does not meet their obligations under any reinsurance treaties.
American National had amounts recoverable from reinsurers of
$413,881,000 and $428,654,000 at December 31, 2015 and 2014,
respectively. None of the amount outstanding at December 31, 2015
is the subject of litigation or is in dispute with the reinsurers
involved. Management believes the unfavorable resolution of any
dispute that may arise would not have a material impact on American
National’s consolidated financial statements.
The amounts in the consolidated financial statements include the
impact of reinsurance. Information regarding the effect of
reinsurance is shown below (in thousands):
Years ended December 31,
2015 2014 2013
Direct premiums $ 2,069,434 $ 2,049,447 $ 1,970,400
Reinsurance premiums assumed from other companies 188,368 227,076 189,067
Reinsurance premiums ceded to other companies (419,283 ) (460,552 ) (423,941 )
Net premiums $ 1,838,519 $ 1,815,971 $ 1,735,526
Life insurance in-force and related reinsurance amounts are shown
below (in thousands):
December 31,
2015 2014 2013
Direct life insurance in-force $ 90,194,532 $ 85,570,057 $ 80,038,270
Reinsurance risks assumed from other companies 120 6,007 32,019
Reinsurance risks ceded to other companies (29,891,183 ) (30,007,131 ) (30,577,123 )
Net life insurance in-force $ 60,303,469 $ 55,568,933 $ 49,493,166</t>
  </si>
  <si>
    <t>Federal Income Taxes</t>
  </si>
  <si>
    <t>Income Tax Disclosure [Abstract]</t>
  </si>
  <si>
    <t>Note 14 – Federal Income Taxes
A reconciliation of the effective tax rate to the statutory federal
tax rate is shown below (in thousands, except percentages):
Years ended December 31,
2015 2014 2013
(As Adjusted) (As Adjusted)
Amount Rate Amount Rate Amount Rate
Income tax on pre-tax income $ 121,134 35.0 % $ 115,061 35.0 % $ 126,865 35.0 %
Tax-exempt investment income (7,589 ) (2.2 ) (6,680 ) (2.0 ) (6,366 ) (1.8 )
Dividend exclusion (8,183 ) (2.4 ) (7,620 ) (2.3 ) (6,928 ) (1.9 )
Miscellaneous tax credits, net (9,103 ) (2.6 ) (7,888 ) (2.4 ) (7,757 ) (2.1 )
Low income housing tax credit expense 4,862 1.4 4,583 1.4 8,434 2.3
Other items, net 2,599 0.8 (842 ) (0.3 ) (6,173 ) (1.7 )
Total $ 103,720 30.0 % $ 96,614 29.4 % $ 108,075 29.8 %
American National made income tax payments of $80,759,000,
$61,821,000 and $73,993,000 during 2015, 2014, and 2013,
respectively.
The tax effects of temporary differences that gave rise to the
deferred tax assets and liabilities are shown below (in
thousands):
December 31,
2015 2014
(As Adjusted)
DEFERRED TAX ASSETS
Invested assets, principally due to impairment losses $ 58,234 $ 58,375
Investment in bonds, principally due to differences between GAAP
and tax basis 6,780 1,897
Investment in real estate and other invested assets, principally
due to investment valuation allowances 7,867 12,280
Policyholder funds, principally due to policy reserve discount 181,003 205,821
Policyholder funds, principally due to unearned premium reserve 33,214 32,153
Participating policyholders’ surplus 50,648 46,672
Pension 77,976 73,604
Commissions and other expenses 7,003 6,998
Other assets 33,150 29,939
Tax carryforwards
— 1,651
Gross deferred tax assets 455,875 469,390
DEFERRED TAX LIABILITIES
Marketable securities, principally due to net unrealized gains 265,577 361,352
Deferred policy acquisition costs, due to difference between GAAP
and tax amortization methods 355,416 331,274
Property, plant and equipment, principally due to difference
between GAAP and tax depreciation methods 23,636 16,995
Other liabilities 30,541 46,944
Gross deferred tax liabilities 675,170 756,565
Total net deferred tax $ (219,295 ) $ (287,175 )
Management believes that a sufficient level of taxable income will
be achieved over time to utilize the deferred tax assets in the
consolidated federal tax return; therefore, no valuation allowance
was recorded as of December 31, 2015 and 2014.
The statute of limitations for the examination of federal income
tax returns by the Internal Revenue Service for years 2006 to 2009
has been extended. In the opinion of management, all prior year
deficiencies have been paid or adequate provisions have been made
for any tax deficiencies that may be upheld. No provision for
penalties was established, and no interest expense was incurred for
2015 or 2014 relating to uncertain tax positions. Management does
not believe there are any uncertain tax benefits that could be
recognized within the next twelve months that would decrease
American National’s effective tax rate.</t>
  </si>
  <si>
    <t>Accumulated Other Comprehensive Income</t>
  </si>
  <si>
    <t>Equity [Abstract]</t>
  </si>
  <si>
    <t>Note 15 – Accumulated Other Comprehensive Income
The components of and changes in the accumulated other
comprehensive income (“AOCI”), and the related tax
effects, are shown below (in thousands):
Net Unrealized Gains (Losses) on Securities Defined Benefit Pension Plan Adjustments Foreign Currency Adjustments AOCI
Balance at December 31, 2012 $ 370,842 $ (129,003 ) $ 171 $ 242,010
Amounts reclassified from AOCI (net of tax benefit $14,757 and
expense $6,204) (27,407 ) 11,522
— (15,885 )
Unrealized holding gains arising during the period (net of tax
expense $41,970) 77,035
—
— 77,035
Unrealized adjustment to DAC (net of tax expense $20,931) 38,962
—
— 38,962
Unrealized losses on investments attributable to participating
policyholders’ interest (net of tax benefit $805) (1,495 )
—
— (1,495 )
Actuarial gain arising during the period (net of tax expense of
$39,630)
— 73,597
— 73,597
Foreign currency adjustment (net of tax benefit $276)
—
— (512 ) (512 )
Balance at December 31, 2013 457,937 (43,884 ) (341 ) 413,712
Amounts reclassified from AOCI (net of tax benefit $12,379 and
expense $1,547) (22,990 ) 2,873
— (20,117 )
Unrealized holding gains arising during the period (net of tax
expense $79,535) 147,709
—
— 147,709
Unrealized adjustment to DAC (net of tax benefit $5,986) (8,625 )
—
— (8,625 )
Unrealized losses on investments attributable to participating
policyholders’ interest (net of tax benefit $3,166) (5,880 )
—
— (5,880 )
Actuarial loss arising during the period (net of tax benefit of
$18,880)
— (35,063 )
— (35,063 )
Foreign currency adjustment (net of tax benefit $514)
—
— (954 ) (954 )
Balance at December 31, 2014 568,151 (76,074 ) (1,295 ) 490,782
Amounts reclassified from AOCI (net of tax benefit $12,845 and
expense $3,429) (23,856 ) 6,368
— (17,488 )
Unrealized holding losses arising during the period (net of tax
benefit $72,711) (135,035 )
—
— (135,035 )
Unrealized adjustment to DAC (net of tax expense $20,786) 38,554
—
— 38,554
Unrealized gains on investments attributable to participating
policyholders’ interest (net of tax expense $3,026) 5,620
—
— 5,620
Actuarial loss arising during the period (net of tax benefit of
$15,175)
— (28,183 )
— (28,183 )
Foreign currency adjustment (net of tax benefit $878)
—
— (1,630 ) (1,630 )
Balance at December 31, 2015 $ 453,434 $ (97,889 ) $ (2,925 ) $ 352,620</t>
  </si>
  <si>
    <t>Stockholders' Equity and Noncontrolling Interests</t>
  </si>
  <si>
    <t>Note 16 – Stockholders’ Equity and Noncontrolling
Interests
American National has one class of common stock with a par value of
$1.00 per share and 50,000,000 authorized shares. The amounts
outstanding at the dates indicated are shown below:
Years ended December 31,
2015 2014 2013
Common stock
Shares issued 30,832,449 30,832,449 30,832,449
Treasury shares (3,937,993 ) (3,960,507 ) (3,937,261 )
Outstanding shares 26,894,456 26,871,942 26,895,188
Restricted shares (76,000 ) (142,667 ) (190,667 )
Unrestricted outstanding shares 26,818,456 26,729,275 26,704,521
Stock-based compensation
American National has one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Incentive awards under this
plan are made to officers meeting established performance
objectives. All awards are subject to review and approval both at
the time of setting applicable performance objectives and at
payment of the awards. The number of shares available for grants
under the plan cannot exceed 2,900,000 shares, and no more than
200,000 shares may be granted to any one individual in any calendar
year. Grants are made to certain officers and directors as
compensation and to align their interests with those of other
shareholders.
SAR, RS and RSU information for the periods indicated are shown
below:
SAR RS Shares RS Units
Shares Weighted-Average Fair Value Shares Weighted-Average Grant Date Fair Value Units Weighted-Average Grant Date Fair Value
Outstanding at December 31, 2012 108,951 $ 111.31 185,334 $ 109.13 127,059 $ 75.06
Granted
—
— 10,000 80.05 71,084 80.05
Exercised (19,849 ) 103.61 (4,667 ) 111.60 (76,378 ) 77.04
Forfeited (334 ) 96.53
—
— (396 ) 77.20
Expired (14,333 ) 107.93
—
—
—
—
Outstanding at December 31, 2013 74,435 114.08 190,667 107.54 121,369 76.23
Granted
—
—
—
— 66,383 113.49
Exercised (3,226 ) 95.54 (48,000 ) 108.00 (59,438 ) 76.53
Forfeited
—
—
—
— (100 ) 113.49
Expired (16,279 ) 115.11
—
—
—
—
Outstanding at December 31, 2014 54,930 114.86 142,667 107.39 128,214 95.82
Granted
—
—
—
— 83,093 104.75
Exercised (116 ) 73.97 (66,667 ) 103.58 (75,119 ) 91.35
Forfeited
—
—
—
— (463 ) 105.30
Expired (16,722 ) 114.42
—
—
—
—
Outstanding at December 31, 2015 38,092 $ 115.18 76,000 $ 110.73 135,725 $ 103.73
SAR RS Shares RS Units
Weighted-average contractual remaining life (in years) 1.17 3.52 1.78
Exercisable shares 38,094 N/A N/A
Weighted-average exercise price $ 115.18 $ 110.73 $ 103.73
Weighted-average exercise price exercisable shares 115.18 N/A N/A
Compensation expense (credit)
Year ended December 31, 2015 $ (72,000 ) $ 1,147,000 $ 6,635,000
Year ended December 31, 2014 (23,000 ) 2,963,000 7,710,000
Year ended December 31, 2013 374,000 2,219,000 12,342,000
Fair value of liability award
December 31, 2015 $ 37,000 N/A $ 19,415,000
December 31, 2014 167,000 N/A 16,301,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of an award
holder. Restricted stock awards for 350,334 shares have been
granted at an exercise price of zero, of which 76,000 shares are
unvested.
RSU awards allow the recipient of the awards to settle the vested
RSUs in either shares of American National’s common stock or
cash. RSUs vest after a three-year graded vesting requirement or
over a shorter period as a result of death, disability or
retirement after age 65.
Earnings per share
Basic earnings per share were calculated using a weighted average
number of shares outstanding. Diluted earnings per share include RS
and RSU award shares.
Years ended December 31,
2015 2014 2013
(As Adjusted) (As Adjusted)
Weighted average shares outstanding 26,876,522 26,802,841 26,791,900
Incremental shares from RS awards and RSUs 73,544 115,829 122,691
Total shares for diluted calculations 26,950,066 26,918,670 26,914,591
Net income attributable to American National (in thousands) $ 242,988 $ 245,335 $ 266,481
Basic earnings per share $ 9.04 $ 9.15 $ 9.95
Diluted earnings per share 9.02 9.11 9.90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December
31, 2015 and 2014, American National Insurance Company’s
statutory capital and surplus was $2,925,935,000 and
$2,879,154,000, respectively. American National Insurance Company
and each of its insurance subsidiaries had statutory capital and
surplus at December 31, 2015 and 2014,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7,076,000 and
$62,807,000 at December 31, 2015 and 2014, respectively.
Additional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December 31,
2015 2014
Statutory capital and surplus
Life insurance entities $ 1,900,939 $ 1,904,128
Property and casualty insurance entities 1,033,942 984,155
Years ended December 31,
2015 2014 2013
Statutory net income
Life insurance entities $ 136,170 $ 169,823 $ 191,932
Property and casualty insurance entities 71,823 73,076 61,737
Note 16 – Stockholders’ Equity and Noncontrolling
Interests – (Continued)
Dividends
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to pay total dividends of $292,593,000 during 2016,
without prior approval of the Texas Department of Insurance.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that is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December 31, 2015 and 2014.
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3,439,000 and $5,634,000 at December
31, 2015 and 2014, respectively.</t>
  </si>
  <si>
    <t>Segment Information</t>
  </si>
  <si>
    <t>Segment Reporting [Abstract]</t>
  </si>
  <si>
    <t>Note 17 – Segment Information
Management organizes the business into five operating segments:
• Life—markets whole, term,
universal, indexed and variable life insurance on a national basis
primarily through career, multiple-line, and independent agents as
well as direct marketing channels.
• Annuity—offers fixed, indexed,
and variable annuity products. These products are primarily sold
through independent agents, brokers, and financial institutions,
along with multiple-line and career agents.
• Health—primary lines of
business are Medicare supplement, stop loss, other supplemental
health products and credit disability insurance. Health products
are typically distributed through independent agents and managing
general underwriters.
• Property and Casualty—writes
personal, agricultural and commercial coverages and credit-related
property insurance. These products are primarily sold through
multiple-line and independent agents.
• Corporate and Other—consists of
net investment income from investments not allocated to the
insurance segments and revenues from non-insurance operations.
The accounting policies of the segments are the same as those
described in Note 2 to the consolidated financial statement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allocated based upon
various factors, including premium and commission ratios of the
operating segments.
The following summarizes the results of operations measured as the
income before federal income taxes, and equity in earnings of
unconsolidated affiliates by operating segments (in thousands):
Years ended December 31,
2015 2014 2013
(As Adjusted) (As Adjusted)
Life $ 33,453 $ 43,352 $ 19,627
Annuity 59,955 95,736 95,887
Health 1,925 25,559 25,255
Property and Casualty 68,990 89,632 74,068
Corporate and Other 104,365 74,467 147,633
Total $ 268,688 $ 328,746 $ 362,470
Total Assets
Life $ 5,718,553 $ 5,565,791 $ 5,367,551
Annuity 10,888,447 10,766,619 11,104,180
Health 463,600 489,873 468,520
Property and Casualty 2,040,102 1,992,741 2,120,645
Corporate and other 4,636,260 4,729,508 4,258,977
Total $ 23,746,962 $ 23,544,532 $ 23,319,873</t>
  </si>
  <si>
    <t>Pension and Postretirement Benefits</t>
  </si>
  <si>
    <t>Compensation and Retirement Disclosure [Abstract]</t>
  </si>
  <si>
    <t>Note 18 – Pension and Postretirement Benefits
Pension benefits
On October 31, 2013, American National adopted certain amendments
to freeze all of its remaining unfrozen defined benefit pension
plans as of December 31, 2013. Prior to the plan amendments,
American National had a qualified defined benefit pension plan
covering virtually all employees and two non-qualified defined
benefit pension plans covering executives. Effective December 31,
2013, no additional benefits accrued through these plans for
additional years of service credit or future salary increase
credit, and no new participants were added to the plans. Benefits
earned by eligible employees prior to the effective date of the
plan amendments have not been affected. The plan amendments did not
result in any curtailment gain or loss.
The tax-qualified plan has three separate noncontributory
programs. One of the programs covers Career Sales and Service
Division agents and managers. The other two programs cover
salaried and management employees and corporate clerical employees
subject to a collective bargaining agreement. The program
covering salaried and management employees, provides pension
benefits that are based on years of service and the
employee’s compensation during the five years before
retirement. The programs covering hourly employees and agents
generally provide benefits that are based on the employee’s
career average earnings and years of service. The
non-tax-qualified pension plans cover key executive employees and
restore benefits that would otherwise be curtailed by statutory
limits on qualified plan benefits. In addition, American National
also has one frozen, tax-qualified, defined-benefit pension plan
covering employees of the Farm Family companies hired prior to
January 1, 1997. Effective January 1, 1997, benefits through this
plan were frozen, and no new participants have been added.
Amounts recognized in the consolidated statements of financial
position consist of (in thousands):
2015 2014
Reconciliation of benefit obligation
Obligation at January 1, $ 513,151 $ 458,270
Service cost 97 111
Interest cost on projected benefit obligation 18,721 20,612
Actuarial loss 21,451 61,906
Benefits paid (29,277 ) (27,748 )
Obligation at December 31, 524,143 513,151
Reconciliation of fair value of plan assets
Fair value of plan assets at January 1, 324,179 302,467
Actual return on plan assets (1,051 ) 28,363
Employer contributions 28,712 21,097
Benefits paid (29,277 ) (27,748 )
Fair value of plan assets at December 31, 322,563 324,179
Funded status at December 31, $ (201,580 ) $ (188,972 )
The components of net periodic benefit cost for the defined benefit
pension plans are shown below (in thousands):
Years ended December 31,
2015 2014 2013
Service cost $ 97 $ 111 $ 19,873
Interest cost 18,721 20,612 20,277
Expected return on plan assets (20,856 ) (20,402 ) (20,354 )
Amortization of net actuarial loss 9,797 4,421 17,726
Net periodic benefit cost $ 7,759 $ 4,742 $ 37,522
Amounts related to the defined benefit pension plans recognized as
a component of OCI are shown below (in thousands):
Years ended December 31,
2015 2014 2013
Actuarial gain (loss) $ (33,562 ) $ (49,523 ) $ 130,953
Deferred tax (expense) benefit 11,747 17,333 (45,834 )
Other comprehensive income (loss), net of tax $ (21,815 ) $ (32,190 ) $ 85,119
The estimated actuarial loss for the plan that will be amortized
out of AOCI into the net periodic benefit cost over the next fiscal
year is $13,391,000. Amounts recognized as a component of AOCI that
have not been recognized as a component of the combined net
periodic benefit cost of the defined benefit pension plans, are
shown below (in thousands):
Years ended December 31,
2015 2014
Net actuarial loss $ (150,598 ) $ (117,036 )
Deferred tax benefit 52,709 40,962
Amounts included in AOCI $ (97,889 ) $ (76,074 )
The weighted average assumptions used are shown below:
Used for Net Benefit
Used for Benefit
Cost in Fiscal Year
Obligations
1/1/2015 to 12/31/2015 as of
12/31/2015
Discount rate 3.70 % 4.08 %
Rate of compensation increase
—
—
Long-term rate of return 7.45 7.41
American National’s funding policy for the qualified pension
plans is to make annual contributions to meet the minimum funding
standards of ERISA. The unfunded plans will be funded out of
general corporate assets when necessary. American National
contributed $28,712,000, $21,097,000, and $10,065,000 to the
qualified and non-qualified pension plan in 2015, 2014 and 2013,
respectively. American National and its affiliates expect to
contribute $19,600,000 to its qualified and non-qualified pension
plan in 2016.
The following table shows pension benefit payments, which reflect
expected future service as appropriate, that are expected to be
paid (in thousands):
2016 $ 39,452
2017 30,871
2018 34,839
2019 30,340
2020 33,919
2021-2025 163,579
American National utilizes third-party pricing services to estimate
fair value measurements of its pension plan assets. Refer to Note 9
for further information concerning the valuation methodologies and
related inputs utilized by the third-party pricing services. The
fair values of the pension plan assets by asset category are shown
below (in thousands):
December 31,
2015
Total Level 1 Level 2 Level 3
Asset Category
Corporate debt securities $ 41,365 $
— $ 41,365 $
—
Residential mortgage-backed securities 803
— 803
—
Mutual fund 9,405 9,405
—
—
Equity securities by sector
Consumer goods 50,485 50,485
—
—
Energy and utilities 22,525 22,525
—
—
Financials 47,469 47,469
—
—
Healthcare 2,306 2,306
—
—
Industrials 29,050 29,050
—
—
Information technology 16,522 16,522
—
—
Other 65,410 65,410
—
—
Commercial paper 30,511
— 30,511
—
Unallocated group annuity contract 5,763
— 5,763
—
Other 949 862 87
—
Total $ 322,563 $ 244,034 $ 78,529 $
—
December 31,
2014
Total Level 1 Level 2 Level 3
Asset Category
Corporate debt securities $ 53,768 $
— $ 53,768 $
—
Residential mortgage-backed securities 887
— 887
—
Mutual fund 9,591 9,591
—
—
Equity securities by sector
Consumer goods 51,586 51,586
—
—
Energy and utilities 32,287 32,287
—
—
Financials 43,186 43,186
—
—
Healthcare 28,256 28,256
—
—
Industrials 16,145 16,145
—
—
Information technology 30,157 30,157
—
—
Other 31,094 31,094
—
—
Commercial paper 21,053
— 21,053
—
Unallocated group annuity contract 6,053
— 6,053
—
Other 116 28 88
—
Total $ 324,179 $ 242,330 $ 81,849 $
—
Note 18 – Pension and Postretirement Benefits –
(Continued)
The investment policy for the retirement plan assets is designed to
provide the highest return possible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The corporate debt securities category are investment grade bonds
of U.S and foreign issuers denominated and payable in U.S. dollars
from diverse industries, with a maturity of 1 to 30 years. Foreign
bonds in the aggregate shall not exceed 20% of the bond portfolio.
Residential mortgage-backed securities represent asset-backed
securities with a maturity date 1 to 30 years with a rating of NAIC
1 or 2.
Equity portfolio managers have discretion to choose the degree of
concentration in various issues and industry sectors for the equity
securities. Permitted securities are those for which there is an
active market providing liquidity for the specific security.
Commercial paper investments generally have a credit rating of A2
Moody’s or P2 by Standard &amp; Poor’s with at least
BBB rating on the issuer’s outstanding debt, or selected
issuers with no outstanding debt.
Postretirement life and health benefits
American National provides certain health and dental benefits to a
closed block of retirees and their dependents who met certain age
and length of service requirements as of December 31, 1993. The
primary retiree health benefit plan provides Medicare Supplemental
and prescription drug benefits. The plan is contributory, with
American National’s contribution limited to $40 per month for
retirees and spouses with any additional contributions necessary,
being made by the retirees. Under American National’s various
group benefit plans for active employees, life insurance benefits
are provided upon retirement for eligible participants who meet
certain age and length of service requirements. Effective June 1,
2014 Farm Family moved their life insurance coverage from a third
party vendor to American National.
The accrued postretirement benefit obligation, included in the
liability for retirement benefits, was $6,055,000 and $6,740,000 at
December 31, 2015 and 2014, respectively. These amounts were
approximately equal to the unfunded accumulated postretirement
benefit obligation. Since American National’s contributions
to the cost of the retiree benefit plans are fixed, the health care
cost trend rate will have no effect on the future expense or the
accumulated postretirement benefit obligation.
Savings plans
American National sponsors one defined contribution (401(k) plan)
for all employees. The 401(k) plan allows employees to contribute
up to the maximum allowable amount as determined by the IRS. The
expense associated with this plan was $12,146,000 and $12,350,000
for 2015 and 2014, respectively.</t>
  </si>
  <si>
    <t>Commitments and Contingencies</t>
  </si>
  <si>
    <t>Commitments and Contingencies Disclosure [Abstract]</t>
  </si>
  <si>
    <t>Note 19 – Commitments and Contingencies
Commitments
American National and its subsidiaries lease insurance sales office
space in various cities. The remaining long-term lease commitments
at December 31, 2015 were approximately $4,932,000.
American National had aggregate commitments at December 31, 2015,
to purchase, expand or improve real estate, to fund fixed interest
rate mortgage loans, and to purchase other invested assets of
$704,698,000 of which $492,081,000 is expected to be funded in 2016
with the remainder funded in 2017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December 31, 2015 and 2014, the outstanding letters of
credit were $9,501,000 and $12,214,000, respectively, and there
were no borrowings on this facility. This facility expires on
October 30, 2016. American National expects it will be renewed on
substantially equivalent terms upon expiration.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the bank
loan, American National would be obligated to pay off the loans. As
the cash values of the life insurance policies always equal or
exceed the balance of the loans, management does not foresee any
loss on these guarantees. The total amount of the guarantees
outstanding as of December 31, 2015, was approximately
$206,376,000, while the total cash value of the related life
insurance policies was approximately $210,104,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Note 20 – Related Party Transactions
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significant related party transactions is shown below (in
thousands):
Dollar Amount of Transactions
Amount due to (from) American National
Years ended December 31, December 31,
Related Party
Financial Statement Line Impacted 2015 2014 2015 2014
Gal-Tex Hotel Corporation Mortgage loan on real estate $1,326 $1,234 $5,182 $6,508
Gal-Tex Hotel Corporation Net investment income 428 521 31 39
Greer, Herz &amp; Adams, LLP Other operating expenses 7,951 10,146 (274) (309)
Mortgage Loans to Gal-Tex Hotel Corporation
(“Gal-Tex”)
Transactions with Greer, Herz &amp; Adams, LLP</t>
  </si>
  <si>
    <t>Selected Quarterly Financial Data</t>
  </si>
  <si>
    <t>Quarterly Financial Information Disclosure [Abstract]</t>
  </si>
  <si>
    <t>Note 21 – Selected Quarterly Financial Data
The unaudited selected quarterly financial data is shown below (in
thousands, except per share data):
Three months ended
March 31, June 30, September 30, December 31,
2015 2014 2015 2014 2015 2014 2015 2014
(As Adjusted)
(As Adjusted)
(As Adjusted)
(As Adjusted)
Total premiums and other revenues $ 756,567 $ 772,436 $ 717,506 $ 754,786 $ 699,859 $ 746,170 $ 843,523 $ 777,198
Total benefits, losses and expenses 665,208 697,968 668,099 688,864 653,199 651,395 762,261 683,617
Income before federal income tax and equity in earnings of
unconsolidated affiliates 91,359 74,468 49,407 65,922 46,660 94,775 81,262 93,581
Total provision for federal income taxes 45,690 22,908 15,210 21,783 18,134 28,535 24,686 23,388
Equity in earnings (losses) of unconsolidated affiliates 56,584 (62 ) 462 12,797 16,339 3,576 4,023 (1,617 )
Net income 102,253 51,498 34,659 56,936 44,865 69,816 60,599 68,576
Net income (loss) attributable to noncontrolling interest (729 ) (756 ) (394 ) (238 ) 2,852 2,877 (2,341 ) (392 )
Net income attributable to American National 102,982 52,254 35,053 57,174 42,013 66,939 62,940 68,968
Earnings per share attributable to American National
Basic 3.84 1.95 1.30 2.13 1.56 2.50 2.34 2.57
Diluted 3.82 1.94 1.30 2.11 1.56 2.49 2.33 2.56</t>
  </si>
  <si>
    <t>Schedule I - Summary of Investments - Other Than Investments in Related Parties</t>
  </si>
  <si>
    <t>Summary of Investments, Other than Investments in Related Parties [Abstract]</t>
  </si>
  <si>
    <t>AMERICAN NATIONAL INSURANCE COMPANY AND SUBSIDIARIES
SCHEDULE I - SUMMARY OF INVESTMENTS - OTHER THAN INVESTMENTS IN
RELATED PARTIES
(In thousands)
December 31, 2015
Type of Investment Cost or (1) Estimated Amount at Which
Fixed maturities
Bonds held-to-maturity
U.S. states and political subdivisions $ 324,643 $ 346,517 $ 324,643
Foreign governments 4,101 4,968 4,101
Corporate debt securities 6,985,844 7,091,670 6,985,844
Residential mortgage-backed securities 277,135 294,200 277,135
Collateralized debt securities 1,924 2,024 1,924
Other debt securities 15,773 16,174 15,773
Bonds available-for-sale
U.S.treasury government 24,024 24,692 24,692
U.S. states and political subdivisions 933,958 972,491 972,491
Foreign governments 5,000 6,733 6,733
Corporate debt securities 4,431,765 4,444,621 4,444,621
Residential mortgage-backed securities 25,629 27,365 27,365
Collateralized debt securities 7,455 8,014 8,014
Equity securities
Common stocks
Consumer goods 144,359 310,110 310,110
Energy and utilities 115,378 151,786 151,786
Finance 160,585 287,296 287,296
Healthcare 98,028 221,782 221,782
Industrials 49,103 124,106 124,106
Information technology 134,070 269,497 269,497
Other 93,316 126,452 126,452
Preferred stocks 15,987 23,950 23,950
Other Investments
Mortgage loans on real estate, net of allowance 3,483,280 3,621,978 3,483,280
Investment real estate, net of accumulated depreciation 524,459 524,459
Real estate acquired in satisfaction of debt 56,796 56,796
Policy loans 407,491 407,491 407,491
Options 84,457 123,007 123,007
Other long-term investments 50,035 50,035
Short-term investments 460,612 460,612 460,612
Total investments $ 18,915,207 $ 19,367,536 $ 19,713,995
(1) Original cost of equity securities
and, as to fixed maturity securities, original cost reduced by
repayments and valuation write-downs and adjusted for amortization
of premiums or accrual of discounts.</t>
  </si>
  <si>
    <t>Schedule II - Condensed Financial Information of Registrant</t>
  </si>
  <si>
    <t>Condensed Financial Information of Parent Company Only Disclosure [Abstract]</t>
  </si>
  <si>
    <t>AMERICAN NATIONAL INSURANCE COMPANY (Parent Company
Only)
SCHEDULE II - CONDENSED FINANCIAL INFORMATION OF
REGISTRANT
(In thousands)
December 31,
Condensed Statements of Financial Position 2015 2014
(As Adjusted)
Assets
Fixed maturity securities $ 9,341,563 $ 9,567,848
Equity securities 2,690
—
Mortgage loans on real estate, net of allowance 3,386,231 3,266,361
Other invested assets 1,953,680 1,858,444
Investment in subsidiaries 2,431,398 2,301,218
Deferred policy acquisition costs 1,091,031 1,023,778
Separate account assets 918,446 1,001,515
Other assets 633,953 629,531
Total assets $ 19,758,992 $ 19,648,695
Liabilities
Policy liabilities $ 3,841,499 $ 3,625,092
Policyholders’ account balances 9,943,694 9,975,383
Separate account liabilities 918,446 1,001,515
Other liabilities 603,071 619,142
Total liabilities 15,306,710 15,221,132
Shareholders’ equity
Common stock 30,832 30,832
Additional paid-in capital 13,689 9,248
Accumulated other comprehensive income 352,620 490,782
Retained earnings 4,157,184 3,998,642
Treasury stock, at cost (102,043 ) (101,941 )
Total stockholders’ equity 4,452,282 4,427,563
Total liabilities and stockholders’ equity $ 19,758,992 $ 19,648,695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In thousands)
Years ended December 31,
Condensed Statements of Operations 2015 2014 2013
(As Adjusted)
(As Adjusted)
Premiums and other revenues
Premiums and other policy revenues $ 820,194 $ 786,823 $ 734,506
Net investment income 672,093 772,355 861,354
Net realized investment gain 21,258 18,702 73,791
Other-than-temporary impairments (60 ) (41 )
—
Other income 15,785 10,803 12,083
Total premiums and other revenues 1,529,270 1,588,642 1,681,734
Benefits, losses and expenses
Policyholder benefits 615,180 574,975 520,806
Other operating expenses 764,913 812,762 913,914
Total benefits, losses and expenses 1,380,093 1,387,737 1,434,720
Income from continuing operations before federal income tax and
equity in earnings of subsidiaries 149,177 200,905 247,014
Provision for federal income taxes 47,501 63,454 50,927
Equity in earnings of subsidiaries, net of tax 141,312 107,884 70,394
Net income $ 242,988 $ 245,335 $ 266,481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In thousands)
Years ended December 31,
Condensed Statements of Cash Flows 2015 2014 2013
(As Adjusted)
(As Adjusted)
OPERATING ACTIVITIES
Net income $ 242,988 $ 245,335 $ 266,481
Adjustments to reconcile net income to net cash provided by
operating activities
Net realized investments gains (21,258 ) (18,702 ) (73,791 )
Other-than-temporary impairments 60 41
—
Amortization (accretion) of premiums, discounts and loan
origination fees (2,293 ) 3,581 1,216
Net capitalized interest on policy loans and mortgage loans (27,346 ) (27,922 ) (23,864 )
Depreciation 24,716 21,822 18,618
Interest credited to policyholders’ account balances 263,362 324,325 395,013
Charges to policyholders’ account balances (238,169 ) (212,690 ) (199,285 )
Deferred federal income tax (benefit) expense 8,091 16,429 (15,245 )
Net income of subsidiaries (135,678 ) (106,751 ) (61,871 )
Equity in (earnings) losses of affiliates (5,634 ) 3,800 (8,523 )
Distributions from equity method investments
— 408 2,411
Changes in
Accrued investment income 6,995 9,801 9,336
Reinsurance recoverables (14,778 ) 2,312 (1,025 )
Prepaid reinsurance premiums 3,050 2,318 7,575
Premiums due and other receivables 2,331 3,873 9,531
Deferred policy acquisition costs (13,323 ) 7,560 28,216
Policyholder liabilities 222,928 152,923 38,188
Liability for retirement benefits (23,263 ) (12,552 ) 12,656
Current tax receivable/payable 7,551 8,181 9,936
Other, net (20,471 ) (29,831 ) (9,993 )
Net cash provided by operating activities 279,859 394,261 405,580
INVESTING ACTIVITIES
Proceeds from sale/maturity/prepayment of
Held-to-maturity securities 827,234 452,846 1,207,038
Available for sale securities 340,274 625,563 599,228
Investment real estate 18,929 53,859 8,006
Mortgage loans 809,742 578,098 756,554
Policy loans 44,257 45,732 47,018
Other invested assets 71,469 40,791 88,883
Disposals of property and equipment 2,721 43,869 270
Distributions from affiliates and subsidiaries 15,958 439 10,581
Payment for the purchase/origination of
Held-to-maturity securities (336,902 ) (287,694 ) (701,776 )
Available for sale securities (744,480 ) (572,299 ) (556,940 )
Investment real estate (69,145 ) (23,959 ) (28,882 )
Mortgage loans (933,879 ) (633,401 ) (908,512 )
Policy loans (21,106 ) (23,621 ) (21,682 )
Other invested assets (37,958 ) (43,423 ) (46,168 )
Additions to property and equipment (24,352 ) (56,651 ) (5,991 )
Contributions to unconsolidated affiliates (47,130 ) (1,035 ) (949 )
Change in short-term investments (42,258 ) 4,518 (401,682 )
Change in investment in subsidiaries (20,782 )
—
—
Other, net (3 ) 24,636 1,642
Net cash provided by (used in) investing activities (147,411 ) 228,268 46,638
FINANCING ACTIVITIES
Policyholders’ account deposits 1,280,756 941,400 835,942
Policyholders’ account withdrawals (1,337,668 ) (1,479,004 ) (1,420,675 )
Dividends to stockholders (84,446 ) (82,805 ) (82,831 )
Net cash used in financing activities (141,358 ) (620,409 ) (667,564 )
NET INCREASE (DECREASE) IN CASH AND CASH EQUIVALENTS (8,910 ) 2,120 (215,346 )
Beginning of the period 48,446 46,326 261,672
End of the period $ 39,536 $ 48,446 $ 46,326</t>
  </si>
  <si>
    <t>Schedule III - Supplementary Insurance Information</t>
  </si>
  <si>
    <t>Supplementary Insurance Information [Abstract]</t>
  </si>
  <si>
    <t>AMERICAN NATIONAL INSURANCE COMPANY AND SUBSIDIARIES
SCHEDULE III - SUPPLEMENTARY INSURANCE INFORMATION
(In thousands)
Future Policy
Benefits, Policyholders’
Account Balances,
Benefits,
Amortization
Deferred
Benefits, Policy and
Claims, Losses
of Deferred
Policy
Contract Claims
Net
and
Policy
Other
Acquisition
and Other
Unearned
Premium
Investment
Settlement
Acquisition
Operating
Premiums
Segment Cost
Policyholder Funds Premiums Revenue Income (1) Expenses Costs
Expenses (2) Written
2015
Life $ 756,023 $ 4,860,263 $ 35,810 $ 305,350 $ 226,076 $ 386,785 $ 77,567 $ 201,112 $
—
Annuity 411,206 10,410,157
— 183,125 459,458 230,221 81,793 54,037
—
Health 44,390 293,325 43,558 196,777 10,135 146,805 23,643 45,047
—
Property &amp; Casualty 113,050 883,328 733,610 1,153,267 55,620 776,562 235,585 156,583 1,187,980
Corporate &amp; Other
—
—
—
— 83,542
—
— 44,598
—
Total $ 1,324,669 $ 16,447,073 $ 812,978 $ 1,838,519 $ 834,831 $ 1,540,373 $ 418,588 $ 501,377 $ 1,187,980
2014
Life $ 711,469 $ 4,720,075 $ 35,524 $ 307,771 $ 232,389 $ 351,271 $ 78,181 $ 194,927 $
—
Annuity 382,441 10,286,205
— 190,357 545,887 234,173 79,135 56,487
—
Health 47,784 316,684 46,137 216,868 11,692 144,799 18,966 43,261
—
Property &amp; Casualty 111,850 883,148 673,390 1,100,975 58,843 745,540 223,658 130,655 1,109,029
Corporate &amp; Other
—
—
—
— 84,047
—
— 60,535
—
Total $ 1,253,544 $ 16,206,112 $ 755,051 $ 1,815,971 $ 932,858 $ 1,475,783 $ 399,940 $ 485,865 $ 1,109,029
2013
Life $ 684,084 $ 4,559,721 $ 35,935 $ 293,173 $ 230,763 $ 345,566 $ 82,658 $ 207,520 $
—
Annuity 424,158 10,641,769
— 155,162 632,536 193,840 85,756 63,326
—
Health 47,220 320,457 48,269 212,931 11,314 139,762 15,249 46,646
—
Property &amp; Casualty 122,271 889,939 655,674 1,074,260 66,632 746,636 225,131 128,437 1,069,694
Corporate &amp; Other
—
—
—
— 75,565
—
— 57,122
—
Total $ 1,277,733 $ 16,411,886 $ 739,878 $ 1,735,526 $ 1,016,810 $ 1,425,804 $ 408,794 $ 503,051 $ 1,069,694
(1) 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mp; surplus.
(2) Identifiable expenses are charged
directly to the appropriate line of business. The remaining
expenses are allocated to the lines based upon various factors
including premium ratio within the respective lines.</t>
  </si>
  <si>
    <t>Schedule IV - Reinsurance Information</t>
  </si>
  <si>
    <t>Supplemental Schedule of Reinsurance Premiums for Insurance Companies [Abstract]</t>
  </si>
  <si>
    <t>AMERICAN NATIONAL INSURANCE COMPANY AND SUBSIDIARIES
SCHEDULE IV - REINSURANCE INFORMATION
(In thousands)
Ceded to
Assumed
Percentage of
Direct
Other
from Other
Net
Amount
Amount Companies Companies Amount
Assumed to Net
Year Ended December 31, 2015
Life insurance in-force $ 90,194,532 $ 29,891,183 $ 120 $ 60,303,469 0.0 %
Premiums earned
Life and annuity $ 590,131 $ 101,636 $ (20 ) $ 488,475 0.0
Accident and health 241,140 224,623 180,260 196,777 91.6
Property and casualty 1,238,163 93,024 8,128 1,153,267 0.7
Total premiums $ 2,069,434 $ 419,283 $ 188,368 $ 1,838,519 10.2
Year Ended December 31, 2014
Life insurance in-force $ 85,570,057 $ 30,007,131 $ 6,007 $ 55,568,933 0.0
Premiums earned
Life and annuity $ 594,568 $ 96,577 $ 137 $ 498,128 0.0
Accident and health 271,004 274,368 220,232 216,868 101.6
Property and casualty 1,183,875 89,607 6,707 1,100,975 0.6
Total premiums $ 2,049,447 $ 460,552 $ 227,076 $ 1,815,971 12.5
Year Ended December 31, 2013
Life insurance in-force $ 80,038,270 $ 30,577,123 $ 32,019 $ 49,493,166 0.1
Premiums earned
Life and annuity $ 541,025 $ 93,240 $ 550 $ 448,335 0.1
Accident and health 271,847 240,505 181,589 212,931 85.3
Property and casualty 1,157,528 90,196 6,928 1,074,260 0.6
Total premiums $ 1,970,400 $ 423,941 $ 189,067 $ 1,735,526 10.9 %</t>
  </si>
  <si>
    <t>Schedule V - Valuation and Qualifying Accounts</t>
  </si>
  <si>
    <t>Valuation and Qualifying Accounts [Abstract]</t>
  </si>
  <si>
    <t>AMERICAN NATIONAL INSURANCE COMPANY AND SUBSIDIARIES
SCHEDULE V - VALUATION AND QUALIFYING ACCOUNTS
(In thousands)
Additions Deductions
Balance at
Balance at
Beginning of
Charged to
Change in
End of
Period Expense
Written off
Estimate (1) Period
2015
Investment valuation allowances:
Mortgage loans on real estate $ 17,860 $ 220 $ (5,185 ) $
— $ 12,895
2014
Investment valuation allowances:
Mortgage loans on real estate $ 12,181 $ 5,679 $
— $
— $ 17,860
2013
Investment valuation allowances:
Mortgage loans on real estate $ 12,012 $ 171 $
— $ (2 ) $ 12,181
(1) Decrease in the required valuation
allowance for mortgage loans as a result of changes to the estimate
in calculating the mortgage loan allowance based on enhanced
methodology.</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Investment Securities</t>
  </si>
  <si>
    <t>Investments
Investment securities –</t>
  </si>
  <si>
    <t>Mortgage Loans on Real Estate</t>
  </si>
  <si>
    <t>Mortgage loans on real estate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t>
  </si>
  <si>
    <t>Policy Loans</t>
  </si>
  <si>
    <t>Real Estate Joint Ventures and Other Limited Partnership Interests</t>
  </si>
  <si>
    <t>Real Estate Joint Ventures and Other
Limited Partnership Interests</t>
  </si>
  <si>
    <t>Short-Term Investments</t>
  </si>
  <si>
    <t>Other Invested Assets</t>
  </si>
  <si>
    <t>Impairments</t>
  </si>
  <si>
    <t>Impairments
All fixed maturity securities with unrealized losses are assessed
to determine if the creditworthiness of any of those securities has
deteriorated to a point where its carrying value will not be
realized at maturity. For fixed maturity securities at December 31,
2015, the unrealized losses on fixed maturity securities that were
not other-than-temporarily impaired were the result of credit
spread widening. There were no delinquent coupon payments
attributed to these securities at December 31, 2015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American National evaluates quarterly all equity securities in
unrealized loss position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t>
  </si>
  <si>
    <t xml:space="preserve">Derivative instruments </t>
  </si>
  <si>
    <t>Cash and Cash Equivalents</t>
  </si>
  <si>
    <t>Property and Equipment</t>
  </si>
  <si>
    <t>Property and equipment</t>
  </si>
  <si>
    <t>Deferred policy acquisition cost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t>
  </si>
  <si>
    <t>Liabilities for Future Policy Benefits</t>
  </si>
  <si>
    <t xml:space="preserve">Liabilities for future policy
benefits </t>
  </si>
  <si>
    <t>Policyholders' Account Balances</t>
  </si>
  <si>
    <t>Policyholders’ account balances</t>
  </si>
  <si>
    <t>Reserves for Claims and Claim Adjustment Expenses</t>
  </si>
  <si>
    <t>Reserves for claims and claim adjustment expenses
(“CAE”)</t>
  </si>
  <si>
    <t>Separate Account Assets and Liabilities</t>
  </si>
  <si>
    <t>Separate account assets and liabilities
Separate account assets and liabilities are funds intended to meet
the investment objectives of contract holders who bear the
investment risk.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t>
  </si>
  <si>
    <t>Premiums, Benefits, Claims Incurred and Expenses</t>
  </si>
  <si>
    <t xml:space="preserve">Premiums, benefits, claims incurred and expenses
Traditional ordinary life and health
Annuity
Universal life and single premium whole life
Property and casualty </t>
  </si>
  <si>
    <t>Participating Insurance Policies</t>
  </si>
  <si>
    <t>Participating insurance policies
Participating business comprised approximately 6.7% of the life
insurance in-force at December 31, 2015 and 19.6% of life premiums
in 2015. Of the total participating business, 77.8% was written by
Farm Family Life Insurance Company (“Farm Family
Life”). For the participating business excluding Farm Family
Life,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or the Farm Family Life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t>
  </si>
  <si>
    <t>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federal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Interest and penalties assessed, if applicable, are classified as
current federal income taxes in the consolidated statements of
operations.</t>
  </si>
  <si>
    <t>Pension and Postretirement Benefit Plans</t>
  </si>
  <si>
    <t>Pension and postretirement benefit plans
Pension and postretirement benefit obligations and costs are
calculated using concepts in accordance with GAAP. The discount
rate and the expected return on plan assets are important elements
of expense and/or liability measurement, and these key assumptions
are evaluated annually. Other assumptions involve demographic
factors such as retirement age, mortality, turnover and
compensation.
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t>
  </si>
  <si>
    <t>Stock-Based Compensation</t>
  </si>
  <si>
    <t>Stock-based compensation
Stock Appreciation Rights
Restricted Stock
Restricted Stock Units</t>
  </si>
  <si>
    <t>Litigation Contingencies</t>
  </si>
  <si>
    <t>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Recently Issued Accounting Pronouncements (Tables)</t>
  </si>
  <si>
    <t>Summary of Financial Statement Amounts Previously Reported</t>
  </si>
  <si>
    <t xml:space="preserve">Financial statement amounts previously reported were revised as
shown below (in thousands):
As of December 31, 2014
As Reported As Adjusted Effect of Change
Investment in unconsolidated affiliates $ 319,283 $ 311,779 $ (7,504 )
Deferred tax liabilities, net 290,112 287,175 (2,937 )
Retained earnings 4,003,209 3,998,642 (4,567 )
As Reported As Adjusted Effect of Change
Year ended December 31, 2014
Provision for federal income taxes, current $ 72,327 $ 77,547 $ 5,220
Provision for federal income taxes, deferred 19,704 19,067 (637 )
Equity in earnings of unconsolidated affiliates 11,969 14,694 2,725
Net Income attributable to American National 247,193 245,335 (1,858 )
Year ended December 31, 2013
Provision for federal income taxes, current $ 64,928 $ 73,798 $ 8,870
Provision for federal income taxes, deferred 34,713 34,277 (436 )
Equity in earnings of unconsolidated affiliates 9,476 16,019 6,543
Net Income attributable to American National 268,372 266,481 (1,891 ) </t>
  </si>
  <si>
    <t>Summary of Additional Funding to Investments</t>
  </si>
  <si>
    <t xml:space="preserve">At December 31, 2015 American National had commitments to provide
additional funding to these investments during the following fiscal
years as follows (in thousands):
Expected year of payment
2016
2017
2018
2019
2020
Total
Equity commitments $ 10,247 1,064 626 1,385
— $ 13,322 </t>
  </si>
  <si>
    <t>Investment in Securities (Tables)</t>
  </si>
  <si>
    <t>Investments in Securities</t>
  </si>
  <si>
    <t>The cost or amortized cost and fair value of investments in
securities are shown below (in thousands):
December 31, 2015
Cost or Gross Unrealized Gross Unrealized Fair Value
Fixed maturity securities, bonds held-to-maturity
U.S. states and political subdivisions $ 324,643 $ 22,318 $ (444 ) $ 346,517
Foreign governments 4,101 867
— 4,968
Corporate debt securities 6,985,844 263,927 (158,101 ) 7,091,670
Residential mortgage-backed securities 277,135 18,351 (1,286 ) 294,200
Collateralized debt securities 1,924 100
— 2,024
Other debt securities 15,773 401
— 16,174
Total bonds held-to-maturity 7,609,420 305,964 (159,831 ) 7,755,553
Fixed maturity securities, bonds available-for-sale
U.S. treasury and government 24,024 702 (34 ) 24,692
U.S. states and political subdivisions 933,958 39,808 (1,275 ) 972,491
Foreign governments 5,000 1,733
— 6,733
Corporate debt securities 4,431,765 120,471 (107,614 ) 4,444,622
Residential mortgage-backed securities 25,629 2,155 (420 ) 27,364
Collateralized debt securities 7,455 629 (70 ) 8,014
Total bonds available-for-sale 5,427,831 165,498 (109,413 ) 5,483,916
Equity securities
Common stock 794,839 718,225 (22,035 ) 1,491,029
Preferred stock 15,987 7,964 (1 ) 23,950
Total equity securities 810,826 726,189 (22,036 ) 1,514,979
Total investments in securities $ 13,848,077 $ 1,197,651 $ (291,280 ) $ 14,754,448
December 31, 2014
Cost or Gross Unrealized Gross Unrealized Fair Value
Fixed maturity securities, bonds held-to-maturity
U.S. states and political subdivisions $ 323,053 $ 26,800 $ (93 ) $ 349,760
Foreign governments 29,130 1,293
— 30,423
Corporate debt securities 7,517,195 424,845 (47,315 ) 7,894,725
Residential mortgage-backed securities 336,853 22,317 (1,535 ) 357,635
Collateralized debt securities 2,232 238
— 2,470
Other debt securities 16,587 1,313
— 17,900
Total bonds held-to-maturity 8,225,050 476,806 (48,943 ) 8,652,913
Fixed maturity securities, bonds available-for-sale
U.S. treasury and government 22,415 825 (7 ) 23,233
U.S. states and political subdivisions 802,846 36,151 (1,381 ) 837,616
Foreign governments 5,000 2,021
— 7,021
Corporate debt securities 3,812,771 203,048 (15,770 ) 4,000,049
Residential mortgage-backed securities 40,988 1,903 (492 ) 42,399
Collateralized debt securities 10,696 863 (70 ) 11,489
Total bonds available-for-sale 4,694,716 244,811 (17,720 ) 4,921,807
Equity securities
Common stock 719,651 774,650 (7,176 ) 1,487,125
Preferred stock 19,733 10,121 (1 ) 29,853
Total equity securities 739,384 784,771 (7,177 ) 1,516,978
Total investments in securities $ 13,659,150 $ 1,506,388 $ (73,840 ) $ 15,091,698</t>
  </si>
  <si>
    <t>Maturities of Investments</t>
  </si>
  <si>
    <t>The amortized cost and fair value, by contractual maturity, of
fixed maturity securities are shown below (in thousands):
December 31, 2015
Bonds Held-to-Maturity Bonds Available-for-Sale
Amortized Cost Fair Value Amortized Cost Fair Value
Due in one year or less $ 253,733 $ 257,904 $ 259,630 $ 261,111
Due after one year through five years 2,753,119 2,911,920 1,103,407 1,158,800
Due after five years through ten years 4,275,052 4,243,409 3,468,145 3,445,337
Due after ten years 321,666 337,270 591,649 613,680
Without single maturity date 5,850 5,050 5,000 4,988
Total $ 7,609,420 $ 7,755,553 $ 5,427,831 $ 5,483,916</t>
  </si>
  <si>
    <t>Proceeds from Available for Sale Securities and Realized Gain Loss</t>
  </si>
  <si>
    <t xml:space="preserve">Proceeds from sales of available-for-sale securities, with the
related gross realized gains and losses, are shown below (in
thousands):
Years ended December 31,
2015 2014 2013
Proceeds from sales of available-for-sale securities $ 86,793 $ 184,918 $ 228,159
Gross realized gains 34,434 38,301 43,263
Gross realized losses (592 ) (3,635 ) (3,413 ) </t>
  </si>
  <si>
    <t>Change in Net Unrealized Gains (Losses) on Available-for-Sale Securities</t>
  </si>
  <si>
    <t>The components of the change in net unrealized gains (losses) on
securities are shown below (in thousands):
Years ended December 31,
2015 2014 2013
Bonds available-for-sale $ (171,006 ) $ 83,809 $ (205,827 )
Equity securities (73,441 ) 108,066 282,668
Change in net unrealized gains (losses) on securities during the
year (244,447 ) 191,875 76,841
Adjustments for
Deferred policy acquisition costs 59,340 (14,611 ) 59,893
Participating policyholders’ interest 8,646 (9,046 ) (2,300 )
Deferred federal income tax benefit (expense) 61,744 (58,004 ) (47,339 )
Change in net unrealized gains (losses) on securities, net of
tax $ (114,717 ) $ 110,214 $ 87,095</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December 31, 2015
Less than 12 months 12 Months or more Total
Unrealized Fair Value Unrealized Fair Value Unrealized Fair Value
Fixed maturity securities, bonds held-to-maturity
U.S. states and political subdivisions $ (444 ) $ 19,412 $
— $
— $ (444 ) $ 19,412
Corporate debt securities (93,285 ) 1,912,178 (64,816 ) 283,469 (158,101 ) 2,195,647
Residential mortgage-backed securities (449 ) 21,275 (837 ) 14,721 (1,286 ) 35,996
Total bonds held-to-maturity (94,178 ) 1,952,865 (65,653 ) 298,190 (159,831 ) 2,251,055
Fixed maturity securities, bonds available-for-sale
U.S. treasury and government (34 ) 18,802
—
— (34 ) 18,802
U.S. states and political subdivisions (1,223 ) 80,807 (52 ) 2,569 (1,275 ) 83,376
Corporate debt securities (81,638 ) 1,796,357 (25,976 ) 90,784 (107,614 ) 1,887,141
Residential mortgage-backed securities (228 ) 15,273 (192 ) 4,984 (420 ) 20,257
Collateralized debt securities (66 ) 2,115 (4 ) 253 (70 ) 2,368
Total bonds available-for-sale (83,189 ) 1,913,354 (26,224 ) 98,590 (109,413 ) 2,011,944
Equity securities
Common stock (22,035 ) 136,694
—
— (22,035 ) 136,694
Preferred stock
—
— (1 )
— (1 )
—
Total equity securities (22,035 ) 136,694 (1 )
— (22,036 ) 136,694
Total $ (199,402 ) $ 4,002,913 $ (91,878 ) $ 396,780 $ (291,280 ) $ 4,399,693
December 31, 2014
Less than 12 months 12 Months or more Total
Unrealized Fair Value Unrealized Fair Value Unrealized Fair Value
Fixed maturity securities, bonds held-to-maturity
U.S. states and political subdivisions $ (37 ) $ 3,388 $ (56 ) $ 2,465 $ (93 ) $ 5,853
Corporate debt securities (20,575 ) 523,766 (26,740 ) 662,362 (47,315 ) 1,186,128
Residential mortgage-backed securities (232 ) 12,186 (1,303 ) 31,163 (1,535 ) 43,349
Total bonds held-to-maturity (20,844 ) 539,340 (28,099 ) 695,990 (48,943 ) 1,235,330
Fixed maturity securities, bonds available-for-sale
U.S. treasury and government (7 ) 14,552
—
— (7 ) 14,552
U.S. states and political subdivisions (166 ) 27,719 (1,215 ) 78,851 (1,381 ) 106,570
Corporate debt securities (8,852 ) 384,451 (6,918 ) 288,808 (15,770 ) 673,259
Residential mortgage-backed securities (170 ) 9,386 (322 ) 14,042 (492 ) 23,428
Collateralized debt securities (63 ) 2,033 (7 ) 339 (70 ) 2,372
Total bonds available-for-sale (9,258 ) 438,141 (8,462 ) 382,040 (17,720 ) 820,181
Equity securities
Common stock (7,176 ) 43,907
—
— (7,176 ) 43,907
Preferred stock (1 )
—
—
— (1 )
—
Total equity securities (7,177 ) 43,907
—
— (7,177 ) 43,907
Total $ (37,279 ) $ 1,021,388 $ (36,561 ) $ 1,078,030 $ (73,840 ) $ 2,099,418</t>
  </si>
  <si>
    <t>Bond by Credit Quality Rating Distribution</t>
  </si>
  <si>
    <t>Bonds distributed by credit quality rating, using both Standard
&amp; Poor’s and Moody’s ratings, are shown below:
December 31,
2015 2014
AAA 5.4 % 5.0 %
AA 12.0 12.8
A 36.5 39.4
BBB 43.3 39.5
BB and below 2.8 3.3
Total 100.0 % 100.0 %</t>
  </si>
  <si>
    <t>Equity Securities by Market Sector Distribution</t>
  </si>
  <si>
    <t>Equity securities by market sector distribution are shown
below:
December 31,
2015 2014
Consumer goods 20.5 % 20.4 %
Energy and utilities 10.3 13.3
Finance 20.0 19.1
Healthcare 14.6 14.0
Industrials 8.2 8.4
Information technology 17.8 16.2
Other 8.6 8.6
Total 100.0 % 100.0 %</t>
  </si>
  <si>
    <t>Mortgage Loans (Tables)</t>
  </si>
  <si>
    <t>Distribution Based on Carrying Amount of Mortgage Loans by Location</t>
  </si>
  <si>
    <t>The distribution based on carrying amount of mortgage loans by
location are as follows:
December 31,
2015 2014
East North Central 18.8 % 19.4 %
East South Central 4.8 5.0
Mountain 11.6 11.0
Pacific 10.7 10.8
South Atlantic 18.8 21.9
West South Central 29.0 24.9
Other 6.3 7.0
Total 100.0 % 100.0 %</t>
  </si>
  <si>
    <t>Age Analysis of Past Due Loans</t>
  </si>
  <si>
    <t>The age analysis of past due loans is shown below (in
thousands):
30-59 Days
60-89 Days
More Than
Total
Current Total
Past Due
Past Due 90 Days Amount Percent
December 31, 2015
Industrial $
— $
— $
— $
— $ 704,426 $ 704,426 20.1
Office
— 5,883 2,450 8,333 1,252,484 1,260,817 36.1
Retail 19,088
—
— 19,088 583,810 602,898 17.2
Other
—
—
—
— 928,034 928,034 26.6
Total $ 19,088 $ 5,883 $ 2,450 $ 27,421 $ 3,468,754 $ 3,496,175 100.0
Allowance for loan losses (12,895 )
Total, net of allowance $ 3,483,280
December 31, 2014
Industrial $
— $
— $
— $
— $ 702,541 $ 702,541 20.9
Office
—
— 19,327 19,327 1,201,833 1,221,160 36.1
Retail
—
—
—
— 615,813 615,813 18.1
Other
—
—
—
— 837,932 837,932 24.9
Total $
— $
— $ 19,327 $ 19,327 $ 3,358,119 $ 3,377,446 100.0
Allowance for loan losses (17,860 )
Total, net of allowance $ 3,359,586</t>
  </si>
  <si>
    <t>Change in Allowance for Credit Losses in Mortgage Loans</t>
  </si>
  <si>
    <t>The change in allowance for credit losses in mortgage loans is
shown below (in thousands):
Collectively
Individually
Evaluated
Evaluated
for Impairment for Impairment Total
Balance at December 31, 2012 $ 11,519 $ 493 $ 12,012
Change in allowance 169
— 169
Balance at December 31, 2013 11,688 493 12,181
Change Due to Factor Development 127
— 127
Change in allowance 462 5,090 5,552
Balance at December 31, 2014 12,277 5,583 17,860
Change in allowance (1,561 ) (3,404 ) (4,965 )
Balance at December 31, 2015 $ 10,716 $ 2,179 $ 12,895</t>
  </si>
  <si>
    <t>Loans Individually Evaluated for Impairment With and Without Allowance Recorded</t>
  </si>
  <si>
    <t>Loans individually evaluated for impairment with and without an
allowance recorded are shown below (in thousands):
Years ended December 31,
2015 2014 2013
Average Interest Average Interest Average Interest
Recorded Income Recorded Income Recorded Income
Investment Recognized Investment Recognized Investment Recognized
With an allowance
Office $ 18,062 $ 1,342 $ 29,371 $ 2,203 $
— $
—
Retail
—
—
—
— 493
—
Total $ 18,062 $ 1,342 $ 29,371 $ 2,203 $ 493 $
—
Without an allowance
Office $ 28,765 $ 1,834 $ 27,019 $ 1,728 $ 12,444 $ 809
Industrial
—
— 2,721 146 2,773 180
Retail 8,856 540
—
— 1,673 103
Total $ 37,621 $ 2,374 $ 29,740 $ 1,874 $ 16,890 $ 1,092
December 31,
2015 2014
Unpaid Unpaid
Recorded
Principal Recorded
Principal
Investment Balance Investment Balance
With an allowance
Office $ 16,168 $ 17,855 $ 26,563 $ 31,653
Retail
—
—
— 493
Total $ 16,168 $ 17,855 $ 26,563 $ 32,146
Without an allowance
Office $ 29,091 $ 29,091 $ 26,941 $ 26,941
Industrial
—
— 2,702 2,702
Retail 8,705 8,705
—
—
Total $ 37,796 $ 37,796 $ 29,643 $ 29,643</t>
  </si>
  <si>
    <t>Schedule of Troubled Debt Restructuring Mortgage Loan Information</t>
  </si>
  <si>
    <t xml:space="preserve">Troubled debt restructuring mortgage loan information is as follows
(in thousands, except number of contracts):
Years ended December 31,
2015 2014
Number of contracts
Recorded
Recorded
Number of contracts
Recorded
Recorded
Office 2 $ 12,211 $ 12,211 1 $ 6,432 $ 6,432 </t>
  </si>
  <si>
    <t>Investment Real Estate (Tables)</t>
  </si>
  <si>
    <t>Investment Real Estate by Property-Type and Geographic Distribution</t>
  </si>
  <si>
    <t>Investment real estate by property-type and geographic distribution
are as follows:
December 31,
2015 2014
Industrial 10.9 % 13.0 %
Office 38.1 25.0
Retail 37.0 44.1
Other 14.0 17.9
Total 100.0 % 100.0 %
December 31,
2015 2014
East North Central 11.4 % 4.5 %
East South Central 3.6 4.6
Mountain 12.6 9.6
Pacific 5.6 7.1
South Atlantic 10.1 12.2
West South Central 50.7 55.6
Other 6.0 6.4
Total 100.0 % 100.0 %</t>
  </si>
  <si>
    <t>Assets and Liabilities Related to VIEs</t>
  </si>
  <si>
    <t>The assets and liabilities relating to the VIEs included in the
consolidated financial statements are as follows (in
thousands):
December 31,
2015 2014
Investment real estate $ 174,264 $ 140,032
Short-term investments 1 1
Cash and cash equivalents 3,855 2,495
Accrued investment income 557 683
Other receivables 8,101 7,999
Other assets 8,210 8,483
Total assets of consolidated VIEs $ 194,988 $ 159,693
Notes payable $ 128,436 $ 108,177
Other liabilities 19,436 8,954
Total liabilities of consolidated VIEs $ 147,872 $ 117,131</t>
  </si>
  <si>
    <t>Carrying Amount and Maximum Exposure to Loss Related to VIEs</t>
  </si>
  <si>
    <t xml:space="preserve">The carrying amount and maximum exposure to loss relating to
unconsolidated VIEs follows (in thousands):
December 31,
2015 2014
Carrying Maximum Carrying Maximum
Investment in unconsolidated affiliates $ 236,816 $ 236,816 $ 157,620 $ 157,620
Mortgage loans 212,228 212,228 172,408 172,408
Accrued investment income 661 661 721 721 </t>
  </si>
  <si>
    <t>Derivative Instruments (Tables)</t>
  </si>
  <si>
    <t>Schedule of Derivative Instruments Reported in Financial Position</t>
  </si>
  <si>
    <t xml:space="preserve">The detail of derivative instruments is shown below (in thousands,
except number of instruments):
December 31,
Derivatives Not Designated
as Hedging Instruments
Location in the Consolidated Statements of Financial Position 2015 2014
Number of Notional Estimated Number of Notional Estimated
Equity-indexed options
Other invested assets 419 $ 1,200,600 $ 123,007 436 $ 1,095,300 $ 189,449
Equity-indexed embedded derivative
Policyholders’ account balances 51,815 1,067,600 242,412 42,287 961,300 208,187 </t>
  </si>
  <si>
    <t>Schedule of Derivative Instruments Reported in Statements of Operations</t>
  </si>
  <si>
    <t xml:space="preserve">Derivatives Not Designated
as Hedging Instruments
Location in the Consolidated Statements of Operations
Gains (Losses) Recognized in Income on Derivatives
Years ended December 31,
2015 2014 2013
Equity-indexed options
Net investment income $ (9,103 ) $ 52,071 $ 83,307
Equity-indexed embedded derivative
Interest credited to policyholders’ account balances 6,439 (32,071 ) (67,177 ) </t>
  </si>
  <si>
    <t>Net Investment Income and Realized Investment Gains (Losses) (Tables)</t>
  </si>
  <si>
    <t>Summary of Net Investment Income</t>
  </si>
  <si>
    <t>Net investment income is shown below (in thousands):
Years ended December 31,
2015 2014 2013
Bonds $ 558,837 $ 596,013 $ 631,561
Equity securities 36,314 35,324 30,668
Mortgage loans 204,913 204,499 221,773
Real estate 12,833 10,823 11,504
Options (9,103 ) 52,071 83,307
Other invested assets 31,037 34,128 37,997
Total $ 834,831 $ 932,858 $ 1,016,810</t>
  </si>
  <si>
    <t>Summary of Realized Investment Gains (Losses)</t>
  </si>
  <si>
    <t>Realized investment gains (losses) are shown below (in
thousands):
Years ended December 31,
2015 2014 2013
Bonds $ 16,300 $ 25,580 $ 25,577
Equity securities 60,485 22,089 35,322
Mortgage loans (220 ) (5,679 ) 834
Real estate 10,872 7,035 62,531
Other invested assets (52 ) (963 ) (120 )
Total $ 87,385 $ 48,062 $ 124,144</t>
  </si>
  <si>
    <t>Summary of Other Than Temporary Impairment Losses</t>
  </si>
  <si>
    <t>Other-than-temporary impairment losses are shown below (in
thousands):
Years ended December 31,
2015 2014 2013
Bonds $ (286 ) $ (41 ) $
—
Equity securities (27,656 ) (6,599 ) (4,591 )
Total $ (27,942 ) $ (6,640 ) $ (4,591 )</t>
  </si>
  <si>
    <t>Fair Value of Financial Instruments (Tables)</t>
  </si>
  <si>
    <t>Carrying Amount and Fair Value of Financial Instruments</t>
  </si>
  <si>
    <t>The carrying amount and fair value of financial instruments are
shown below (in thousands):
December 31,
2015 2014
Carrying Fair Value Carrying Fair Value
Financial assets
Fixed maturity securities, bonds held-to-maturity $ 7,609,420 $ 7,755,553 $ 8,225,050 $ 8,652,913
Fixed maturity securities, bonds available-for-sale 5,483,916 5,483,916 4,921,807 4,921,807
Equity securities 1,514,979 1,514,979 1,516,978 1,516,978
Equity-indexed options 123,007 123,007 189,449 189,449
Mortgage loans on real estate, net of allowance 3,483,280 3,621,978 3,359,586 3,618,944
Policy loans 407,491 407,491 405,979 405,979
Short-term investments 460,612 460,612 431,000 431,000
Separate account assets 918,446 918,446 1,001,515 1,001,515
Total financial assets $ 20,001,151 $ 20,285,982 $ 20,051,364 $ 20,738,585
Financial liabilities
Investment contracts $ 8,787,376 $ 8,787,376 $ 8,894,747 $ 8,894,747
Embedded derivative liability for equity-indexed contracts 242,412 242,412 208,187 208,187
Notes payable 128,436 128,436 108,177 108,177
Separate account liabilities 918,446 918,446 1,001,515 1,001,515
Total financial liabilities $ 10,076,670 $ 10,076,670 $ 10,212,626 $ 10,212,626</t>
  </si>
  <si>
    <t>Quantitative Disclosures Regarding Fair Value Hierarchy Measurements</t>
  </si>
  <si>
    <t>The fair value hierarchy measurements of the financial instruments
are shown below (in thousands):
Fair Value Measurement as of
December 31, 2015
Total Level 1 Level 2 Level 3
Financial assets
Fixed maturity securities, bonds held-to-maturity
U.S. states and political subdivisions $ 346,517 $
— $ 346,517 $
—
Foreign governments 4,968
— 4,968
—
Corporate debt securities 7,091,670
— 7,010,165 81,505
Residential mortgage-backed securities 294,200
— 293,267 933
Collateralized debt securities 2,024
— 2,024
—
Other debt securities 16,174
— 12,355 3,819
Total bonds held-to-maturity 7,755,553
— 7,669,296 86,257
Fixed maturity securities, bonds available-for-sale
U.S. treasury and government 24,692
— 24,692
—
U.S. states and political subdivisions 972,491
— 969,996 2,495
Foreign governments 6,733
— 6,733
—
Corporate debt securities 4,444,622
— 4,431,263 13,359
Residential mortgage-backed securities 27,364
— 24,958 2,406
Collateralized debt securities 8,014
— 6,144 1,870
Total bonds available-for-sale 5,483,916
— 5,463,786 20,130
Equity securities
Common stock 1,491,029 1,491,029
—
—
Preferred stock 23,950 23,950
—
—
Total equity securities 1,514,979 1,514,979
—
—
Options 123,007
—
— 123,007
Mortgage loans on real estate 3,621,978
— 3,621,978
—
Policy loans 407,491
—
— 407,491
Short-term investments 460,612
— 460,612
—
Separate account assets 918,446
— 918,446
—
Total financial assets $ 20,285,982 $ 1,514,979 $ 18,134,118 $ 636,885
Financial liabilities
Investment contracts $ 8,787,376 $
— $
— $ 8,787,376
Embedded derivative liability for equity-indexed contracts 242,412
—
— 242,412
Notes payable 128,436
—
— 128,436
Separate account liabilities 918,446
— 918,446
—
Total financial liabilities $ 10,076,670 $
— $ 918,446 $ 9,158,224
Fair Value Measurement as of
December 31, 2014
Total Fair Value Level 1 Level 2 Level 3
Financial assets
Fixed maturity securities, bonds held-to-maturity
U.S. states and political subdivisions $ 349,760 $
— $ 349,760 $
—
Foreign governments 30,423
— 30,423
—
Corporate debt securities 7,894,725
— 7,833,564 61,161
Residential mortgage-backed securities 357,635
— 356,670 965
Collateralized debt securities 2,470
—
— 2,470
Other debt securities 17,900
— 12,975 4,925
Total bonds held-to-maturity 8,652,913
— 8,583,392 69,521
Fixed maturity securities, bonds available-for-sale
U.S. treasury and government 23,233
— 23,233
—
U.S. states and political subdivisions 837,616
— 835,106 2,510
Foreign governments 7,021
— 7,021
—
Corporate debt securities 4,000,049
— 3,941,925 58,124
Residential mortgage-backed securities 42,399
— 40,473 1,926
Collateralized debt securities 11,489
— 9,616 1,873
Total bonds available-for-sale 4,921,807
— 4,857,374 64,433
Equity securities
Common stock 1,487,125 1,487,125
—
—
Preferred stock 29,853 29,853
—
—
Total equity securities 1,516,978 1,516,978
—
—
Options 189,449
—
— 189,449
Mortgage loans on real estate 3,618,944
— 3,618,944
—
Policy loans 405,979
—
— 405,979
Short-term investments 431,000
— 431,000
—
Separate account assets 1,001,515
— 1,001,515
—
Total financial assets $ 20,738,585 $ 1,516,978 $ 18,492,225 $ 729,382
Financial liabilities
Investment contracts $ 8,894,747 $
— $
— $ 8,894,747
Embedded derivative liability for equity-indexed contracts 208,187
—
— 208,187
Notes payable 108,177
—
— 108,177
Separate account liabilities 1,001,515
— 1,001,515
—
Total financial liabilities $ 10,212,626 $
— $ 1,001,515 $ 9,211,111</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Assets Liability
Investment Equity-Indexed Embedded
Securities Options Derivative
Balance at December 31, 2012 $ 107,036 $ 82,625 $ 75,032
Total realized and unrealized investment gains (losses) included in
other comprehensive income 9,355
—
—
Net fair value change included in realized gains (losses) 1,082
—
—
Net gain (loss) for derivatives included in net investment
income
— 76,268
—
Net change included in interest credited
—
— 67,177
Purchases, sales and settlements or maturities
Purchases 2,153 15,906
—
Sales (10,452 )
—
—
Settlements or maturities (7,268 ) (10,046 )
—
Premiums less benefits
—
— 6,226
Gross transfers out of Level 3 (53,602 )
—
—
Balance at December 31, 2013 48,304 164,753 148,435
Total realized and unrealized investment gains (losses) included in
other comprehensive income (11,746 )
—
—
Net fair value change included in realized gains (losses) 13,056
—
—
Net gain (loss) for derivatives included in net investment
income
— 44,492
—
Net change included in interest credited
—
— 32,071
Purchases, sales and settlements or maturities
Purchases
— 16,844
—
Sales (37,803 )
—
—
Settlements or maturities (10 ) (36,640 )
—
Premiums less benefits
—
— 27,681
Gross transfers into Level 3 54,241
—
—
Gross transfers out of Level 3 (1,609 )
—
—
Balance at December 31, 2014 64,433 189,449 208,187
Total realized and unrealized investment gains (losses) included in
other comprehensive income 427
—
—
Net fair value change included in realized gains (losses)
—
—
—
Net gain (loss) for derivatives included in net investment
income
— (13,889 )
—
Net change included in interest credited
—
— (6,439 )
Purchases, sales and settlements or maturities
Purchases
— 22,369
—
Sales (2 ) (55,279 )
—
Settlements or maturities (479 ) (19,643 )
—
Premiums less benefits
—
— 40,664
Gross transfers into Level 3 10,228
—
—
Gross transfers out of Level 3 (54,477 )
—
—
Balance at December 31, 2015 $ 20,130 $ 123,007 $ 242,412</t>
  </si>
  <si>
    <t>Deferred Policy Acquisition Costs (Tables)</t>
  </si>
  <si>
    <t>Deferred policy acquisition costs are shown below (in
thousands):
Accident Property
Life Annuity &amp; Health &amp; Casualty Total
Balance at December 31, 2012 $ 653,416 $ 406,540 $ 49,206 $ 138,513 $ 1,247,675
Additions 107,410 49,397 13,263 208,889 378,959
Amortization (82,658 ) (85,756 ) (15,249 ) (225,131 ) (408,794 )
Effect of change in unrealized gains on available-for-sale
securities 5,916 53,977
—
— 59,893
Net change 30,668 17,618 (1,986 ) (16,242 ) 30,058
Balance at December 31, 2013 684,084 424,158 47,220 122,271 1,277,733
Additions 110,195 47,400 19,530 213,237 390,362
Amortization (78,181 ) (79,135 ) (18,966 ) (223,658 ) (399,940 )
Effect of change in unrealized gains on available-for-sale
securities (4,629 ) (9,982 )
—
— (14,611 )
Net change 27,385 (41,717 ) 564 (10,421 ) (24,189 )
Balance at December 31, 2014 711,469 382,441 47,784 111,850 1,253,544
Additions 108,615 64,724 20,249 236,785 430,373
Amortization (77,567 ) (81,793 ) (23,643 ) (235,585 ) (418,588 )
Effect of change in unrealized gains on available-for-sale
securities 13,506 45,834
—
— 59,340
Net change 44,554 28,765 (3,394 ) 1,200 71,125
Balance at December 31, 2015 $ 756,023 $ 411,206 $ 44,390 $ 113,050 $ 1,324,669</t>
  </si>
  <si>
    <t>Liability for Unpaid Claims and Claim Adjustment Expenses (Tables)</t>
  </si>
  <si>
    <t>Information regarding the liability for unpaid claims is shown
below (in thousands):
Years ended December 31,
2015 2014 2013
Unpaid claims balance, beginning $ 1,132,394 $ 1,096,301 $ 1,168,047
Less reinsurance recoverables 245,906 215,164 256,885
Net beginning balance 886,488 881,137 911,162
Incurred related to
Current 950,228 940,466 938,620
Prior years (22,830 ) (44,806 ) (46,872 )
Total incurred claims 927,398 895,660 891,748
Paid claims related to
Current 580,476 561,887 578,831
Prior years 346,445 328,422 342,942
Total paid claims 926,921 890,309 921,773
Net balance 886,965 886,488 881,137
Plus reinsurance recoverables 217,337 245,906 215,164
Unpaid claims balance, ending $ 1,104,302 $ 1,132,394 $ 1,096,301</t>
  </si>
  <si>
    <t>Reinsurance (Tables)</t>
  </si>
  <si>
    <t>Effect of Reinsurance</t>
  </si>
  <si>
    <t>Information regarding the effect of reinsurance is shown below (in
thousands):
Years ended December 31,
2015 2014 2013
Direct premiums $ 2,069,434 $ 2,049,447 $ 1,970,400
Reinsurance premiums assumed from other companies 188,368 227,076 189,067
Reinsurance premiums ceded to other companies (419,283 ) (460,552 ) (423,941 )
Net premiums $ 1,838,519 $ 1,815,971 $ 1,735,526</t>
  </si>
  <si>
    <t>Life Insurance In-Force and Related Reinsurance</t>
  </si>
  <si>
    <t>Life insurance in-force and related reinsurance amounts are shown
below (in thousands):
December 31,
2015 2014 2013
Direct life insurance in-force $ 90,194,532 $ 85,570,057 $ 80,038,270
Reinsurance risks assumed from other companies 120 6,007 32,019
Reinsurance risks ceded to other companies (29,891,183 ) (30,007,131 ) (30,577,123 )
Net life insurance in-force $ 60,303,469 $ 55,568,933 $ 49,493,166</t>
  </si>
  <si>
    <t>Federal Income Taxes (Tables)</t>
  </si>
  <si>
    <t>Effective Income Tax Reconciliation</t>
  </si>
  <si>
    <t>A reconciliation of the effective tax rate to the statutory federal
tax rate is shown below (in thousands, except percentages):
Years ended December 31,
2015 2014 2013
(As Adjusted) (As Adjusted)
Amount Rate Amount Rate Amount Rate
Income tax on pre-tax income $ 121,134 35.0 % $ 115,061 35.0 % $ 126,865 35.0 %
Tax-exempt investment income (7,589 ) (2.2 ) (6,680 ) (2.0 ) (6,366 ) (1.8 )
Dividend exclusion (8,183 ) (2.4 ) (7,620 ) (2.3 ) (6,928 ) (1.9 )
Miscellaneous tax credits, net (9,103 ) (2.6 ) (7,888 ) (2.4 ) (7,757 ) (2.1 )
Low income housing tax credit expense 4,862 1.4 4,583 1.4 8,434 2.3
Other items, net 2,599 0.8 (842 ) (0.3 ) (6,173 ) (1.7 )
Total $ 103,720 30.0 % $ 96,614 29.4 % $ 108,075 29.8 %</t>
  </si>
  <si>
    <t>Components of Deferred Tax Assets and Liabilities</t>
  </si>
  <si>
    <t>The tax effects of temporary differences that gave rise to the
deferred tax assets and liabilities are shown below (in
thousands):
December 31,
2015 2014
(As Adjusted)
DEFERRED TAX ASSETS
Invested assets, principally due to impairment losses $ 58,234 $ 58,375
Investment in bonds, principally due to differences between GAAP
and tax basis 6,780 1,897
Investment in real estate and other invested assets, principally
due to investment valuation allowances 7,867 12,280
Policyholder funds, principally due to policy reserve discount 181,003 205,821
Policyholder funds, principally due to unearned premium reserve 33,214 32,153
Participating policyholders’ surplus 50,648 46,672
Pension 77,976 73,604
Commissions and other expenses 7,003 6,998
Other assets 33,150 29,939
Tax carryforwards
— 1,651
Gross deferred tax assets 455,875 469,390
DEFERRED TAX LIABILITIES
Marketable securities, principally due to net unrealized gains 265,577 361,352
Deferred policy acquisition costs, due to difference between GAAP
and tax amortization methods 355,416 331,274
Property, plant and equipment, principally due to difference
between GAAP and tax depreciation methods 23,636 16,995
Other liabilities 30,541 46,944
Gross deferred tax liabilities 675,170 756,565
Total net deferred tax $ (219,295 ) $ (287,175 )</t>
  </si>
  <si>
    <t>Accumulated Other Comprehensive Income (Tables)</t>
  </si>
  <si>
    <t>Components of Other Comprehensive Income (Loss)</t>
  </si>
  <si>
    <t>The components of and changes in the accumulated other
comprehensive income (“AOCI”), and the related tax
effects, are shown below (in thousands):
Net Unrealized Gains (Losses) on Securities Defined Benefit Pension Plan Adjustments Foreign Currency Adjustments AOCI
Balance at December 31, 2012 $ 370,842 $ (129,003 ) $ 171 $ 242,010
Amounts reclassified from AOCI (net of tax benefit $14,757 and
expense $6,204) (27,407 ) 11,522
— (15,885 )
Unrealized holding gains arising during the period (net of tax
expense $41,970) 77,035
—
— 77,035
Unrealized adjustment to DAC (net of tax expense $20,931) 38,962
—
— 38,962
Unrealized losses on investments attributable to participating
policyholders’ interest (net of tax benefit $805) (1,495 )
—
— (1,495 )
Actuarial gain arising during the period (net of tax expense of
$39,630)
— 73,597
— 73,597
Foreign currency adjustment (net of tax benefit $276)
—
— (512 ) (512 )
Balance at December 31, 2013 457,937 (43,884 ) (341 ) 413,712
Amounts reclassified from AOCI (net of tax benefit $12,379 and
expense $1,547) (22,990 ) 2,873
— (20,117 )
Unrealized holding gains arising during the period (net of tax
expense $79,535) 147,709
—
— 147,709
Unrealized adjustment to DAC (net of tax benefit $5,986) (8,625 )
—
— (8,625 )
Unrealized losses on investments attributable to participating
policyholders’ interest (net of tax benefit $3,166) (5,880 )
—
— (5,880 )
Actuarial loss arising during the period (net of tax benefit of
$18,880)
— (35,063 )
— (35,063 )
Foreign currency adjustment (net of tax benefit $514)
—
— (954 ) (954 )
Balance at December 31, 2014 568,151 (76,074 ) (1,295 ) 490,782
Amounts reclassified from AOCI (net of tax benefit $12,845 and
expense $3,429) (23,856 ) 6,368
— (17,488 )
Unrealized holding losses arising during the period (net of tax
benefit $72,711) (135,035 )
—
— (135,035 )
Unrealized adjustment to DAC (net of tax expense $20,786) 38,554
—
— 38,554
Unrealized gains on investments attributable to participating
policyholders’ interest (net of tax expense $3,026) 5,620
—
— 5,620
Actuarial loss arising during the period (net of tax benefit of
$15,175)
— (28,183 )
— (28,183 )
Foreign currency adjustment (net of tax benefit $878)
—
— (1,630 ) (1,630 )
Balance at December 31, 2015 $ 453,434 $ (97,889 ) $ (2,925 ) $ 352,620</t>
  </si>
  <si>
    <t>Stockholders' Equity and Noncontrolling Interests (Tables)</t>
  </si>
  <si>
    <t>Common Stock, Amounts Outstanding</t>
  </si>
  <si>
    <t>The amounts outstanding at the dates indicated are shown below:
Years ended December 31,
2015 2014 2013
Common stock
Shares issued 30,832,449 30,832,449 30,832,449
Treasury shares (3,937,993 ) (3,960,507 ) (3,937,261 )
Outstanding shares 26,894,456 26,871,942 26,895,188
Restricted shares (76,000 ) (142,667 ) (190,667 )
Unrestricted outstanding shares 26,818,456 26,729,275 26,704,521</t>
  </si>
  <si>
    <t>Stock-Based Compensation Information</t>
  </si>
  <si>
    <t xml:space="preserve">SAR, RS and RSU information for the periods indicated are shown
below:
SAR RS Shares RS Units
Shares Weighted-Average Fair Value Shares Weighted-Average Grant Date Fair Value Units Weighted-Average Grant Date Fair Value
Outstanding at December 31, 2012 108,951 $ 111.31 185,334 $ 109.13 127,059 $ 75.06
Granted
—
— 10,000 80.05 71,084 80.05
Exercised (19,849 ) 103.61 (4,667 ) 111.60 (76,378 ) 77.04
Forfeited (334 ) 96.53
—
— (396 ) 77.20
Expired (14,333 ) 107.93
—
—
—
—
Outstanding at December 31, 2013 74,435 114.08 190,667 107.54 121,369 76.23
Granted
—
—
—
— 66,383 113.49
Exercised (3,226 ) 95.54 (48,000 ) 108.00 (59,438 ) 76.53
Forfeited
—
—
—
— (100 ) 113.49
Expired (16,279 ) 115.11
—
—
—
—
Outstanding at December 31, 2014 54,930 114.86 142,667 107.39 128,214 95.82
Granted
—
—
—
— 83,093 104.75
Exercised (116 ) 73.97 (66,667 ) 103.58 (75,119 ) 91.35
Forfeited
—
—
—
— (463 ) 105.30
Expired (16,722 ) 114.42
—
—
—
—
Outstanding at December 31, 2015 38,092 $ 115.18 76,000 $ 110.73 135,725 $ 103.73
SAR RS Shares RS Units
Weighted-average contractual remaining life (in years) 1.17 3.52 1.78
Exercisable shares 38,094 N/A N/A
Weighted-average exercise price $ 115.18 $ 110.73 $ 103.73
Weighted-average exercise price exercisable shares 115.18 N/A N/A
Compensation expense (credit)
Year ended December 31, 2015 $ (72,000 ) $ 1,147,000 $ 6,635,000
Year ended December 31, 2014 (23,000 ) 2,963,000 7,710,000
Year ended December 31, 2013 374,000 2,219,000 12,342,000
Fair value of liability award
December 31, 2015 $ 37,000 N/A $ 19,415,000
December 31, 2014 167,000 N/A 16,301,000 </t>
  </si>
  <si>
    <t>Summary of Basic and Diluted Earnings Per Share</t>
  </si>
  <si>
    <t xml:space="preserve">Diluted earnings per share include RS and RSU award shares.
Years ended December 31,
2015 2014 2013
(As Adjusted) (As Adjusted)
Weighted average shares outstanding 26,876,522 26,802,841 26,791,900
Incremental shares from RS awards and RSUs 73,544 115,829 122,691
Total shares for diluted calculations 26,950,066 26,918,670 26,914,591
Net income attributable to American National (in thousands) $ 242,988 $ 245,335 $ 266,481
Basic earnings per share $ 9.04 $ 9.15 $ 9.95
Diluted earnings per share 9.02 9.11 9.90 </t>
  </si>
  <si>
    <t>Statutory Capital and Surplus and Net Income of Insurance Entities in Accordance with Statutory Accounting Practices</t>
  </si>
  <si>
    <t>The statutory capital and surplus and net income of our life and
property and casualty insurance entities in accordance with
statutory accounting practices are shown below (in thousands):
December 31,
2015 2014
Statutory capital and surplus
Life insurance entities $ 1,900,939 $ 1,904,128
Property and casualty insurance entities 1,033,942 984,155
Years ended December 31,
2015 2014 2013
Statutory net income
Life insurance entities $ 136,170 $ 169,823 $ 191,932
Property and casualty insurance entities 71,823 73,076 61,737</t>
  </si>
  <si>
    <t>Segment Information (Tables)</t>
  </si>
  <si>
    <t>Summary of Results of Operations Measured as Income Before Federal Income Taxes and Equity in Earnings of Unconsolidated Affiliates by Operating Segments</t>
  </si>
  <si>
    <t>The following summarizes the results of operations measured as the
income before federal income taxes, and equity in earnings of
unconsolidated affiliates by operating segments (in thousands):
Years ended December 31,
2015 2014 2013
(As Adjusted) (As Adjusted)
Life $ 33,453 $ 43,352 $ 19,627
Annuity 59,955 95,736 95,887
Health 1,925 25,559 25,255
Property and Casualty 68,990 89,632 74,068
Corporate and Other 104,365 74,467 147,633
Total $ 268,688 $ 328,746 $ 362,470
Total Assets
Life $ 5,718,553 $ 5,565,791 $ 5,367,551
Annuity 10,888,447 10,766,619 11,104,180
Health 463,600 489,873 468,520
Property and Casualty 2,040,102 1,992,741 2,120,645
Corporate and other 4,636,260 4,729,508 4,258,977
Total $ 23,746,962 $ 23,544,532 $ 23,319,873</t>
  </si>
  <si>
    <t>Pension and Postretirement Benefits (Tables)</t>
  </si>
  <si>
    <t>Amounts Recognized in Consolidated Statements of Financial Position</t>
  </si>
  <si>
    <t>Amounts recognized in the consolidated statements of financial
position consist of (in thousands):
2015 2014
Reconciliation of benefit obligation
Obligation at January 1, $ 513,151 $ 458,270
Service cost 97 111
Interest cost on projected benefit obligation 18,721 20,612
Actuarial loss 21,451 61,906
Benefits paid (29,277 ) (27,748 )
Obligation at December 31, 524,143 513,151
Reconciliation of fair value of plan assets
Fair value of plan assets at January 1, 324,179 302,467
Actual return on plan assets (1,051 ) 28,363
Employer contributions 28,712 21,097
Benefits paid (29,277 ) (27,748 )
Fair value of plan assets at December 31, 322,563 324,179
Funded status at December 31, $ (201,580 ) $ (188,972 )</t>
  </si>
  <si>
    <t>Components of Net Periodic Benefit Cost for Defined Benefit Pension Plans</t>
  </si>
  <si>
    <t>The components of net periodic benefit cost for the defined benefit
pension plans are shown below (in thousands):
Years ended December 31,
2015 2014 2013
Service cost $ 97 $ 111 $ 19,873
Interest cost 18,721 20,612 20,277
Expected return on plan assets (20,856 ) (20,402 ) (20,354 )
Amortization of net actuarial loss 9,797 4,421 17,726
Net periodic benefit cost $ 7,759 $ 4,742 $ 37,522</t>
  </si>
  <si>
    <t>Defined Benefit Pension Plans Recognized as Component of Other Comprehensive Income (Loss)</t>
  </si>
  <si>
    <t>Amounts related to the defined benefit pension plans recognized as
a component of OCI are shown below (in thousands):
Years ended December 31,
2015 2014 2013
Actuarial gain (loss) $ (33,562 ) $ (49,523 ) $ 130,953
Deferred tax (expense) benefit 11,747 17,333 (45,834 )
Other comprehensive income (loss), net of tax $ (21,815 ) $ (32,190 ) $ 85,119</t>
  </si>
  <si>
    <t>Net Periodic Benefit Cost Not yet Recognized</t>
  </si>
  <si>
    <t>Amounts recognized as a component of AOCI that have not been
recognized as a component of the combined net periodic benefit cost
of the defined benefit pension plans, are shown below (in
thousands):
Years ended December 31,
2015 2014
Net actuarial loss $ (150,598 ) $ (117,036 )
Deferred tax benefit 52,709 40,962
Amounts included in AOCI $ (97,889 ) $ (76,074 )</t>
  </si>
  <si>
    <t>Weighted Average Assumptions Used in Measurement of Benefit Obligation</t>
  </si>
  <si>
    <t xml:space="preserve">The weighted average assumptions used are shown below:
Used for Net Benefit
Used for Benefit
Cost in Fiscal Year
Obligations
1/1/2015 to 12/31/2015 as of
12/31/2015
Discount rate 3.70 % 4.08 %
Rate of compensation increase
—
—
Long-term rate of return 7.45 7.41 </t>
  </si>
  <si>
    <t>Pension Benefit Payments Reflecting Expected Future Service Expected to be Paid</t>
  </si>
  <si>
    <t xml:space="preserve">The following table shows pension benefit payments, which reflect
expected future service as appropriate, that are expected to be
paid (in thousands):
2016 $ 39,452
2017 30,871
2018 34,839
2019 30,340
2020 33,919
2021-2025 163,579 </t>
  </si>
  <si>
    <t>Fair Values of Plan Assets by Asset Category</t>
  </si>
  <si>
    <t>The fair values of the pension plan assets by asset category are
shown below (in thousands):
December 31,
2015
Total Level 1 Level 2 Level 3
Asset Category
Corporate debt securities $ 41,365 $
— $ 41,365 $
—
Residential mortgage-backed securities 803
— 803
—
Mutual fund 9,405 9,405
—
—
Equity securities by sector
Consumer goods 50,485 50,485
—
—
Energy and utilities 22,525 22,525
—
—
Financials 47,469 47,469
—
—
Healthcare 2,306 2,306
—
—
Industrials 29,050 29,050
—
—
Information technology 16,522 16,522
—
—
Other 65,410 65,410
—
—
Commercial paper 30,511
— 30,511
—
Unallocated group annuity contract 5,763
— 5,763
—
Other 949 862 87
—
Total $ 322,563 $ 244,034 $ 78,529 $
—
December 31,
2014
Total Level 1 Level 2 Level 3
Asset Category
Corporate debt securities $ 53,768 $
— $ 53,768 $
—
Residential mortgage-backed securities 887
— 887
—
Mutual fund 9,591 9,591
—
—
Equity securities by sector
Consumer goods 51,586 51,586
—
—
Energy and utilities 32,287 32,287
—
—
Financials 43,186 43,186
—
—
Healthcare 28,256 28,256
—
—
Industrials 16,145 16,145
—
—
Information technology 30,157 30,157
—
—
Other 31,094 31,094
—
—
Commercial paper 21,053
— 21,053
—
Unallocated group annuity contract 6,053
— 6,053
—
Other 116 28 88
—
Total $ 324,179 $ 242,330 $ 81,849 $
—</t>
  </si>
  <si>
    <t>Related Party Transactions (Tables)</t>
  </si>
  <si>
    <t xml:space="preserve">The impact on the consolidated financial statements of significant
related party transactions is shown below (in thousands):
Dollar Amount of Transactions
Amount due to (from) American National
Years ended December 31, December 31,
Related Party
Financial Statement Line Impacted 2015 2014 2015 2014
Gal-Tex Hotel Corporation Mortgage loan on real estate $1,326 $1,234 $5,182 $6,508
Gal-Tex Hotel Corporation Net investment income 428 521 31 39
Greer, Herz &amp; Adams, LLP Other operating expenses 7,951 10,146 (274) (309) </t>
  </si>
  <si>
    <t>Selected Quarterly Financial Data (Tables)</t>
  </si>
  <si>
    <t>The unaudited selected quarterly financial data is shown below (in
thousands, except per share data):
Three months ended
March 31, June 30, September 30, December 31,
2015 2014 2015 2014 2015 2014 2015 2014
(As Adjusted)
(As Adjusted)
(As Adjusted)
(As Adjusted)
Total premiums and other revenues $ 756,567 $ 772,436 $ 717,506 $ 754,786 $ 699,859 $ 746,170 $ 843,523 $ 777,198
Total benefits, losses and expenses 665,208 697,968 668,099 688,864 653,199 651,395 762,261 683,617
Income before federal income tax and equity in earnings of
unconsolidated affiliates 91,359 74,468 49,407 65,922 46,660 94,775 81,262 93,581
Total provision for federal income taxes 45,690 22,908 15,210 21,783 18,134 28,535 24,686 23,388
Equity in earnings (losses) of unconsolidated affiliates 56,584 (62 ) 462 12,797 16,339 3,576 4,023 (1,617 )
Net income 102,253 51,498 34,659 56,936 44,865 69,816 60,599 68,576
Net income (loss) attributable to noncontrolling interest (729 ) (756 ) (394 ) (238 ) 2,852 2,877 (2,341 ) (392 )
Net income attributable to American National 102,982 52,254 35,053 57,174 42,013 66,939 62,940 68,968
Earnings per share attributable to American National
Basic 3.84 1.95 1.30 2.13 1.56 2.50 2.34 2.57
Diluted 3.82 1.94 1.30 2.11 1.56 2.49 2.33 2.56</t>
  </si>
  <si>
    <t>Nature of Operations - Additional Information (Detail)</t>
  </si>
  <si>
    <t>Dec. 31, 2015State</t>
  </si>
  <si>
    <t>Number of states</t>
  </si>
  <si>
    <t>Summary of Significant Accounting Policies and Practices - Additional Information (Detail)</t>
  </si>
  <si>
    <t>Dec. 31, 2015USD ($)</t>
  </si>
  <si>
    <t>Schedule Of Significant Accounting Policies [Line Items]</t>
  </si>
  <si>
    <t>Interest due on loan</t>
  </si>
  <si>
    <t>90 days</t>
  </si>
  <si>
    <t>Number of years property held for sale</t>
  </si>
  <si>
    <t>1 year</t>
  </si>
  <si>
    <t>Delinquent coupon payments</t>
  </si>
  <si>
    <t>Percentage of participating policy of life insurance in-force</t>
  </si>
  <si>
    <t>6.70%</t>
  </si>
  <si>
    <t>Percentage of participating policy of life premium</t>
  </si>
  <si>
    <t>19.60%</t>
  </si>
  <si>
    <t>Largest amount of tax benefit</t>
  </si>
  <si>
    <t>50.00%</t>
  </si>
  <si>
    <t>Farm Family Life [Member]</t>
  </si>
  <si>
    <t>Percentage of participating insurance policy</t>
  </si>
  <si>
    <t>77.80%</t>
  </si>
  <si>
    <t>Percentage of profit on participating business, stockholders' share of profits</t>
  </si>
  <si>
    <t>10.00%</t>
  </si>
  <si>
    <t>Share of profit on participating business, face amount of participating life insurance in-force</t>
  </si>
  <si>
    <t>Minimum [Member]</t>
  </si>
  <si>
    <t>Estimated useful life of real estate investment</t>
  </si>
  <si>
    <t>15 years</t>
  </si>
  <si>
    <t>Estimated useful lives</t>
  </si>
  <si>
    <t>3 years</t>
  </si>
  <si>
    <t>Maximum [Member]</t>
  </si>
  <si>
    <t>Entity ownership percentage</t>
  </si>
  <si>
    <t>100.00%</t>
  </si>
  <si>
    <t>50 years</t>
  </si>
  <si>
    <t>Recently Issued Accounting Pronouncements - Additional Information (Detail) - USD ($)</t>
  </si>
  <si>
    <t>Dec. 31, 2012</t>
  </si>
  <si>
    <t>New Accounting Pronouncements or Change in Accounting Principle [Line Items]</t>
  </si>
  <si>
    <t>Investments held in Qualified Affordable Housing Projects</t>
  </si>
  <si>
    <t>Tax credits and other tax benefits recognized</t>
  </si>
  <si>
    <t>Amortized cost of investments</t>
  </si>
  <si>
    <t>Qualified Affordable Housing Project [Member]</t>
  </si>
  <si>
    <t>Reduction in the opening balance of stockholders' equity</t>
  </si>
  <si>
    <t>Recently Issued Accounting Pronouncements - Summary of Financial Statement Amounts Previously Reported (Detail) - USD ($) $ in Thousands</t>
  </si>
  <si>
    <t>3 Months Ended</t>
  </si>
  <si>
    <t>Sep. 30, 2015</t>
  </si>
  <si>
    <t>Mar. 31, 2015</t>
  </si>
  <si>
    <t>Sep. 30, 2014</t>
  </si>
  <si>
    <t>Jun. 30, 2014</t>
  </si>
  <si>
    <t>Mar. 31, 2014</t>
  </si>
  <si>
    <t>Prior Period Adjustments Reclassification [Line Items]</t>
  </si>
  <si>
    <t>Investment in unconsolidated affiliates</t>
  </si>
  <si>
    <t>Provision for federal income taxes, current</t>
  </si>
  <si>
    <t>Provision for federal income taxes, deferred</t>
  </si>
  <si>
    <t>As Reported [Member]</t>
  </si>
  <si>
    <t>Effect of Change [Member]</t>
  </si>
  <si>
    <t>Recently Issued Accounting Pronouncements - Summary of Additional Funding to Investments (Detail) $ in Thousands</t>
  </si>
  <si>
    <t>Investments, All Other Investments [Abstract]</t>
  </si>
  <si>
    <t>Equity commitments in 2016</t>
  </si>
  <si>
    <t>Equity commitments in 2017</t>
  </si>
  <si>
    <t>Equity commitments in 2018</t>
  </si>
  <si>
    <t>Equity commitments in 2019</t>
  </si>
  <si>
    <t>Equity commitments in 2020</t>
  </si>
  <si>
    <t>Total Equity commitments</t>
  </si>
  <si>
    <t>Investments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Foreign Governments [Member]</t>
  </si>
  <si>
    <t>Corporate Debt Securities [Member]</t>
  </si>
  <si>
    <t>Preferred Stock [Member]</t>
  </si>
  <si>
    <t>U.S. Treasury and Government [Member]</t>
  </si>
  <si>
    <t>U.S. States and Political Subdivisions [Member]</t>
  </si>
  <si>
    <t>Residential Mortgage-Backed Securities [Member]</t>
  </si>
  <si>
    <t>Collateralized Debt Securities [Member]</t>
  </si>
  <si>
    <t>Other Debt Securities [Member]</t>
  </si>
  <si>
    <t>Investments in Securities - Maturities of Investments (Detail) - USD ($) $ in Thousands</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Amortized Cost</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s in Securities - Proceeds from Available for Sale Securities and Realized Gain Loss (Detail) - USD ($) $ in Thousands</t>
  </si>
  <si>
    <t>Available-for-sale Securities, Gross Realized Gain (Loss), Disclosures [Abstract]</t>
  </si>
  <si>
    <t>Proceeds from sales of available-for-sale securities</t>
  </si>
  <si>
    <t>Gross realized gains</t>
  </si>
  <si>
    <t>Gross realized losses</t>
  </si>
  <si>
    <t>Investments in Securities - Additional Information (Detail) - USD ($)</t>
  </si>
  <si>
    <t>Securities transferred from held-to-maturity to available-for-sale</t>
  </si>
  <si>
    <t>Unrealized gain (loss), transferred securities</t>
  </si>
  <si>
    <t>Assets held by insurance regulators</t>
  </si>
  <si>
    <t>Carrying value of bonds pledged</t>
  </si>
  <si>
    <t>Investments in Securities - Change in Net Unrealized Gains (Losses) on Available-for-Sale Securities (Detail) - USD ($) $ in Thousands</t>
  </si>
  <si>
    <t>Schedule of Available-for-sale Securities [Line Items]</t>
  </si>
  <si>
    <t>Change in net unrealized gains (losses) on securities during the year</t>
  </si>
  <si>
    <t>Adjustments for</t>
  </si>
  <si>
    <t>Participating policyholders' interest</t>
  </si>
  <si>
    <t>Deferred federal income tax benefit (expense)</t>
  </si>
  <si>
    <t>Change in net unrealized gains (losses) on securities, net of tax</t>
  </si>
  <si>
    <t>Debt Securities [Member]</t>
  </si>
  <si>
    <t>Equity Securities [Member]</t>
  </si>
  <si>
    <t>Investments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s in Securities - Bond by Credit Quality Rating Distribution (Detail) - Bonds [Member] - Credit Risk Financial Instruments [Member]</t>
  </si>
  <si>
    <t>Concentration Risk [Line Items]</t>
  </si>
  <si>
    <t>Portfolio of investment by credit quality</t>
  </si>
  <si>
    <t>AAA [Member]</t>
  </si>
  <si>
    <t>5.40%</t>
  </si>
  <si>
    <t>5.00%</t>
  </si>
  <si>
    <t>AA [Member]</t>
  </si>
  <si>
    <t>12.00%</t>
  </si>
  <si>
    <t>12.80%</t>
  </si>
  <si>
    <t>A [Member]</t>
  </si>
  <si>
    <t>36.50%</t>
  </si>
  <si>
    <t>39.40%</t>
  </si>
  <si>
    <t>BBB [Member]</t>
  </si>
  <si>
    <t>43.30%</t>
  </si>
  <si>
    <t>39.50%</t>
  </si>
  <si>
    <t>BB and Below [Member]</t>
  </si>
  <si>
    <t>2.80%</t>
  </si>
  <si>
    <t>3.30%</t>
  </si>
  <si>
    <t>Investments in Securities - Equity Securities by Market Sector Distribution (Detail) - Equity Securities [Member] - Credit Concentration Risk [Member]</t>
  </si>
  <si>
    <t>Equity securities with market sector distribution</t>
  </si>
  <si>
    <t>Consumer Goods [Member]</t>
  </si>
  <si>
    <t>20.50%</t>
  </si>
  <si>
    <t>20.40%</t>
  </si>
  <si>
    <t>Energy and Utilities [Member]</t>
  </si>
  <si>
    <t>10.30%</t>
  </si>
  <si>
    <t>13.30%</t>
  </si>
  <si>
    <t>Finance [Member]</t>
  </si>
  <si>
    <t>20.00%</t>
  </si>
  <si>
    <t>19.10%</t>
  </si>
  <si>
    <t>Healthcare [Member]</t>
  </si>
  <si>
    <t>14.60%</t>
  </si>
  <si>
    <t>14.00%</t>
  </si>
  <si>
    <t>Industrials [Member]</t>
  </si>
  <si>
    <t>8.20%</t>
  </si>
  <si>
    <t>8.40%</t>
  </si>
  <si>
    <t>Information Technology [Member]</t>
  </si>
  <si>
    <t>17.80%</t>
  </si>
  <si>
    <t>16.20%</t>
  </si>
  <si>
    <t>Other [Member]</t>
  </si>
  <si>
    <t>8.60%</t>
  </si>
  <si>
    <t>Mortgage Loans - Distribution Based on Carrying Amount of Mortgage Loans by Location (Detail) - Mortgage Loans On Real Estate Concentration Risk [Member] - Geographic Concentration Risk [Member]</t>
  </si>
  <si>
    <t>East North Central [Member]</t>
  </si>
  <si>
    <t>18.80%</t>
  </si>
  <si>
    <t>19.40%</t>
  </si>
  <si>
    <t>East South Central [Member]</t>
  </si>
  <si>
    <t>4.80%</t>
  </si>
  <si>
    <t>Mountain [Member]</t>
  </si>
  <si>
    <t>11.60%</t>
  </si>
  <si>
    <t>11.00%</t>
  </si>
  <si>
    <t>Pacific [Member]</t>
  </si>
  <si>
    <t>10.70%</t>
  </si>
  <si>
    <t>10.80%</t>
  </si>
  <si>
    <t>South Atlantic [Member]</t>
  </si>
  <si>
    <t>21.90%</t>
  </si>
  <si>
    <t>West South Central [Member]</t>
  </si>
  <si>
    <t>29.00%</t>
  </si>
  <si>
    <t>24.90%</t>
  </si>
  <si>
    <t>6.30%</t>
  </si>
  <si>
    <t>7.00%</t>
  </si>
  <si>
    <t>Mortgage Loans - Additional Information (Detail)</t>
  </si>
  <si>
    <t>Dec. 31, 2015USD ($)MortgageLoan</t>
  </si>
  <si>
    <t>Dec. 31, 2014USD ($)MortgageLoan</t>
  </si>
  <si>
    <t>Number of mortgage loan foreclosed | MortgageLoan</t>
  </si>
  <si>
    <t>Mortgage loans foreclosed</t>
  </si>
  <si>
    <t>Number of defaults on modified loans | MortgageLoan</t>
  </si>
  <si>
    <t>Mortgage loans in foreclosure process</t>
  </si>
  <si>
    <t>Loan sold with recorded investment</t>
  </si>
  <si>
    <t>Realized loss on sale of loan</t>
  </si>
  <si>
    <t>Unamortized discounts</t>
  </si>
  <si>
    <t>Unamortized origination fees, mortgage loans</t>
  </si>
  <si>
    <t>Financing receivable, collectively evaluated for impairment</t>
  </si>
  <si>
    <t>Financing receivable, individually evaluated for impairment</t>
  </si>
  <si>
    <t>Commitment to lend additional funds to debtors with modified loans as TDRs</t>
  </si>
  <si>
    <t>Mortgage Loans - Age Analysis of Past Due Loans (Detail) - USD ($) $ in Thousands</t>
  </si>
  <si>
    <t>Financing Receivable, Recorded Investment, Past Due [Line Items]</t>
  </si>
  <si>
    <t>Total Loans Percent</t>
  </si>
  <si>
    <t>Total Past Due</t>
  </si>
  <si>
    <t>Allowance for loan losses</t>
  </si>
  <si>
    <t>Total, net of allowance</t>
  </si>
  <si>
    <t>Industrial [Member]</t>
  </si>
  <si>
    <t>20.10%</t>
  </si>
  <si>
    <t>20.90%</t>
  </si>
  <si>
    <t>Office [Member]</t>
  </si>
  <si>
    <t>36.10%</t>
  </si>
  <si>
    <t>Retail [Member]</t>
  </si>
  <si>
    <t>17.20%</t>
  </si>
  <si>
    <t>18.10%</t>
  </si>
  <si>
    <t>26.60%</t>
  </si>
  <si>
    <t>30-59 Days Past Due [Member]</t>
  </si>
  <si>
    <t>30-59 Days Past Due [Member] | Retail [Member]</t>
  </si>
  <si>
    <t>60-89 Days Past Due [Member]</t>
  </si>
  <si>
    <t>60-89 Days Past Due [Member] | Office [Member]</t>
  </si>
  <si>
    <t>More Than 90 Days [Member]</t>
  </si>
  <si>
    <t>More Than 90 Days [Member] | Office [Member]</t>
  </si>
  <si>
    <t>Mortgage Loans - Change in Allowance for Credit Losses in Mortgage Loans (Detail) - USD ($) $ in Thousands</t>
  </si>
  <si>
    <t>Financing Receivable, Allowance for Credit Losses [Roll Forward]</t>
  </si>
  <si>
    <t>Allowance for credit losses, Collectively Evaluated for Impairment, Beginning Balance</t>
  </si>
  <si>
    <t>Change Due to Factor Development, Collectively Evaluated for Impairment</t>
  </si>
  <si>
    <t>Change Due to Factor Development, Individually Evaluated for Impairment</t>
  </si>
  <si>
    <t>Change Due to Factor Development</t>
  </si>
  <si>
    <t>Change in allowance, Collectively Evaluated for Impairment</t>
  </si>
  <si>
    <t>Allowance for credit losses, Collectively Evaluated for Impairment, Ending Balance</t>
  </si>
  <si>
    <t>Allowance for credit losses, Individually Evaluated for Impairment, Beginning balance</t>
  </si>
  <si>
    <t>Change in allowance, Individually Evaluated for Impairment</t>
  </si>
  <si>
    <t>Allowance for credit losses, Individually Evaluated for Impairment, Ending balance</t>
  </si>
  <si>
    <t>Allowance for credit losses, Beginning balance</t>
  </si>
  <si>
    <t>Change in allowance</t>
  </si>
  <si>
    <t>Allowance for credit losses, Ending balance</t>
  </si>
  <si>
    <t>Mortgage Loans - Loans Individually Evaluated for Impairment With and Without Allowance Recorded (Average Recorded Investment and Interest Income Recognized) (Detail) - USD ($) $ in Thousands</t>
  </si>
  <si>
    <t>Financing Receivable, Impaired [Line Items]</t>
  </si>
  <si>
    <t>Average Recorded Investments with an Allowance</t>
  </si>
  <si>
    <t>Interest Income Recognized with an Allowance</t>
  </si>
  <si>
    <t>Average Recorded Investments with No Allowance</t>
  </si>
  <si>
    <t>Interest Income Recognized with No Allowance</t>
  </si>
  <si>
    <t>Recorded Investment</t>
  </si>
  <si>
    <t>Unpaid Principal Balance</t>
  </si>
  <si>
    <t>Recorded Investments with No Allowance</t>
  </si>
  <si>
    <t>Unpaid Principal Balance with No Allowance</t>
  </si>
  <si>
    <t>Mortgage Loans - Schedule of Troubled Debt Restructuring Mortgage Loan Information (Detail) - Office [Member] $ in Thousands</t>
  </si>
  <si>
    <t>Dec. 31, 2015USD ($)Contract</t>
  </si>
  <si>
    <t>Dec. 31, 2014USD ($)Contract</t>
  </si>
  <si>
    <t>Financing Receivable, Modifications [Line Items]</t>
  </si>
  <si>
    <t>Number of contracts | Contract</t>
  </si>
  <si>
    <t>Recorded investment pre- modification</t>
  </si>
  <si>
    <t>Recorded investment post modification</t>
  </si>
  <si>
    <t>Investment Real Estate - Investment Real Estate by Property-Type and Geographic Distribution (Detail) - Real Estate [Member]</t>
  </si>
  <si>
    <t>Property Type Concentration Risk [Member]</t>
  </si>
  <si>
    <t>Property Type Concentration Risk [Member] | Industrial [Member]</t>
  </si>
  <si>
    <t>10.90%</t>
  </si>
  <si>
    <t>13.00%</t>
  </si>
  <si>
    <t>Property Type Concentration Risk [Member] | Office [Member]</t>
  </si>
  <si>
    <t>38.10%</t>
  </si>
  <si>
    <t>25.00%</t>
  </si>
  <si>
    <t>Property Type Concentration Risk [Member] | Retail [Member]</t>
  </si>
  <si>
    <t>37.00%</t>
  </si>
  <si>
    <t>44.10%</t>
  </si>
  <si>
    <t>Property Type Concentration Risk [Member] | Other [Member]</t>
  </si>
  <si>
    <t>17.90%</t>
  </si>
  <si>
    <t>Geographic Distribution [Member]</t>
  </si>
  <si>
    <t>Geographic Distribution [Member] | East North Central [Member]</t>
  </si>
  <si>
    <t>11.40%</t>
  </si>
  <si>
    <t>4.50%</t>
  </si>
  <si>
    <t>Geographic Distribution [Member] | East South Central [Member]</t>
  </si>
  <si>
    <t>3.60%</t>
  </si>
  <si>
    <t>4.60%</t>
  </si>
  <si>
    <t>Geographic Distribution [Member] | Mountain [Member]</t>
  </si>
  <si>
    <t>12.60%</t>
  </si>
  <si>
    <t>9.60%</t>
  </si>
  <si>
    <t>Geographic Distribution [Member] | Pacific [Member]</t>
  </si>
  <si>
    <t>5.60%</t>
  </si>
  <si>
    <t>7.10%</t>
  </si>
  <si>
    <t>Geographic Distribution [Member] | South Atlantic [Member]</t>
  </si>
  <si>
    <t>10.10%</t>
  </si>
  <si>
    <t>12.20%</t>
  </si>
  <si>
    <t>Geographic Distribution [Member] | West South Central [Member]</t>
  </si>
  <si>
    <t>50.70%</t>
  </si>
  <si>
    <t>55.60%</t>
  </si>
  <si>
    <t>Geographic Distribution [Member] | Other [Member]</t>
  </si>
  <si>
    <t>6.00%</t>
  </si>
  <si>
    <t>6.40%</t>
  </si>
  <si>
    <t>Investment Real Estate - Assets and Liabilities Related to VIEs (Detail) - USD ($) $ in Thousands</t>
  </si>
  <si>
    <t>Variable Interest Entity [Line Items]</t>
  </si>
  <si>
    <t>Variable Interest Entity, Primary Beneficiary [Member]</t>
  </si>
  <si>
    <t>Other receivables</t>
  </si>
  <si>
    <t>Total assets of consolidated VIEs</t>
  </si>
  <si>
    <t>Total liabilities of consolidated VIEs</t>
  </si>
  <si>
    <t>Investment Real Estate - Additional Information (Detail)</t>
  </si>
  <si>
    <t>Dec. 31, 2015USD ($)Note</t>
  </si>
  <si>
    <t>Dec. 31, 2014USD ($)</t>
  </si>
  <si>
    <t>Debt Instrument [Line Items]</t>
  </si>
  <si>
    <t>Maximum amount of investment in long-term notes payable</t>
  </si>
  <si>
    <t>Number of notes included in notes payable | Note</t>
  </si>
  <si>
    <t>Long-term portion of notes payable</t>
  </si>
  <si>
    <t>Current portion of notes payable</t>
  </si>
  <si>
    <t>Carrying value of real estate investments</t>
  </si>
  <si>
    <t>Long-Term Notes Payable 1 [Member]</t>
  </si>
  <si>
    <t>Interest rate on long-term notes</t>
  </si>
  <si>
    <t>4.00%</t>
  </si>
  <si>
    <t>Notes payable maturity period</t>
  </si>
  <si>
    <t>Beyond 5  years</t>
  </si>
  <si>
    <t>Long-Term Notes Payable 2 [Member]</t>
  </si>
  <si>
    <t>Interest on long-term portion of notes payable</t>
  </si>
  <si>
    <t>Adjusted LIBOR plus LIBOR margin</t>
  </si>
  <si>
    <t>Notes payable maturity year</t>
  </si>
  <si>
    <t>Long-Term Notes Payable 2 [Member] | Prime Rate [Member]</t>
  </si>
  <si>
    <t>Basis spread on variable rate</t>
  </si>
  <si>
    <t>0.50%</t>
  </si>
  <si>
    <t>Long-Term Notes Payable 3 [Member]</t>
  </si>
  <si>
    <t>Long-Term Notes Payable 4 [Member]</t>
  </si>
  <si>
    <t>Investment Real Estate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Derivative Instruments - Schedule of Derivative Instruments Reported in Financial Position (Detail) $ in Thousands</t>
  </si>
  <si>
    <t>Dec. 31, 2015USD ($)Derivative</t>
  </si>
  <si>
    <t>Dec. 31, 2014USD ($)Derivative</t>
  </si>
  <si>
    <t>Derivatives, Fair Value [Line Items]</t>
  </si>
  <si>
    <t>Estimated Fair Value of other invested assets</t>
  </si>
  <si>
    <t>Derivative Financial Instruments, Estimated Fair Value</t>
  </si>
  <si>
    <t>Derivatives Not Designated as Hedging Instruments [Member] | Other Invested Assets [Member] | Equity-Indexed Options [Member]</t>
  </si>
  <si>
    <t>Number of Instruments | Derivative</t>
  </si>
  <si>
    <t>Derivative Notional Amount, Asset</t>
  </si>
  <si>
    <t>Policyholders' Account Balances [Member] | Derivatives Not Designated as Hedging Instruments [Member] | Equity-Indexed Embedded Derivative [Member]</t>
  </si>
  <si>
    <t>Derivative Notional Amount, Liability</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Net Investment Income and Realized Investment Gains (Losses) - Summary of Net Investment Income (Detail) - USD ($) $ in Thousands</t>
  </si>
  <si>
    <t>Net Investment Income [Line Items]</t>
  </si>
  <si>
    <t>Net Investment Income, Total</t>
  </si>
  <si>
    <t>Real Estate [Member]</t>
  </si>
  <si>
    <t>Other Invested Assets [Member]</t>
  </si>
  <si>
    <t>Options [Member]</t>
  </si>
  <si>
    <t>Net Investment Income and Realized Investment Gains (Losse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Equity securities</t>
  </si>
  <si>
    <t>Equity-indexed options</t>
  </si>
  <si>
    <t>Total financial assets</t>
  </si>
  <si>
    <t>Financial liabilities</t>
  </si>
  <si>
    <t>Investment contracts</t>
  </si>
  <si>
    <t>Embedded derivative liability for equity-indexed contracts</t>
  </si>
  <si>
    <t>Total financial liabilities</t>
  </si>
  <si>
    <t>Fair Value [Member]</t>
  </si>
  <si>
    <t>Fair Value of Financial Instruments - Additional Information (Detail) - USD ($)</t>
  </si>
  <si>
    <t>Volatility rate used to estimate derivative values</t>
  </si>
  <si>
    <t>17.50%</t>
  </si>
  <si>
    <t>17.30%</t>
  </si>
  <si>
    <t>Unrealized gain (losses) relating to assets still held and included in net investment income</t>
  </si>
  <si>
    <t>Transfer between Level 1 and Level 2 fair value hierarchies</t>
  </si>
  <si>
    <t>Fair Value of Financial Instruments - Quantitative Disclosures Regarding Fair Value Hierarchy Measurements (Detail) - USD ($) $ in Thousands</t>
  </si>
  <si>
    <t>Fixed maturity securities, bonds held-to-maturity securities, fair value disclosure</t>
  </si>
  <si>
    <t>Fixed maturity securities, bonds available-for-sale, fair value disclosure</t>
  </si>
  <si>
    <t>Equity securities, fair value disclosure</t>
  </si>
  <si>
    <t>Equity Indexed Options, fair value disclosure</t>
  </si>
  <si>
    <t>Policy loans, fair value disclosure</t>
  </si>
  <si>
    <t>Short-term investments, fair value disclosure</t>
  </si>
  <si>
    <t>Separate account assets, fair value disclosure</t>
  </si>
  <si>
    <t>Embedded derivative liability for equity-indexed contracts, fair value disclosure</t>
  </si>
  <si>
    <t>Separate account liabilities, fair value disclosure</t>
  </si>
  <si>
    <t>Recurring [Member]</t>
  </si>
  <si>
    <t>Mortgage loans on real estate, net of allowance, fair value disclosure</t>
  </si>
  <si>
    <t>Total financial assets, fair value disclosure</t>
  </si>
  <si>
    <t>Investment contracts, fair value disclosure</t>
  </si>
  <si>
    <t>Notes payable, fair value disclosure</t>
  </si>
  <si>
    <t>Total financial liabilities, fair value disclosure</t>
  </si>
  <si>
    <t>Recurring [Member] | Preferred Stock [Member]</t>
  </si>
  <si>
    <t>Recurring [Member] | Foreign Governments [Member]</t>
  </si>
  <si>
    <t>Recurring [Member] | Corporate Debt Securities [Member]</t>
  </si>
  <si>
    <t>Recurring [Member] | Level 1 [Member]</t>
  </si>
  <si>
    <t>Recurring [Member] | Level 1 [Member] | Preferred Stock [Member]</t>
  </si>
  <si>
    <t>Recurring [Member] | Level 2 [Member]</t>
  </si>
  <si>
    <t>Recurring [Member] | Level 2 [Member] | Foreign Governments [Member]</t>
  </si>
  <si>
    <t>Recurring [Member] | Level 2 [Member] | Corporate Debt Securities [Member]</t>
  </si>
  <si>
    <t>Recurring [Member] | Level 3 [Member]</t>
  </si>
  <si>
    <t>Recurring [Member] | Level 3 [Member] | Corporate Debt Securities [Member]</t>
  </si>
  <si>
    <t>Recurring [Member] | U.S. States and Political Subdivisions [Member]</t>
  </si>
  <si>
    <t>Recurring [Member] | U.S. States and Political Subdivisions [Member] | Level 2 [Member]</t>
  </si>
  <si>
    <t>Recurring [Member] | U.S. States and Political Subdivision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U.S. Treasury and Government [Member]</t>
  </si>
  <si>
    <t>Recurring [Member] | U.S. Treasury and Government [Member] | Level 2 [Member]</t>
  </si>
  <si>
    <t>Recurring [Member] | Common Stock [Member]</t>
  </si>
  <si>
    <t>Recurring [Member] | Common Stock [Member] | Level 1 [Member]</t>
  </si>
  <si>
    <t>Fair Value of Financial Instruments - Financial Instruments Measured at Fair Value on Recurring Basis Using (Level 3) Inputs (Detail) - USD ($) $ in Thousands</t>
  </si>
  <si>
    <t>Equity-Indexed Embedded Derivative [Member]</t>
  </si>
  <si>
    <t>Fair Value Assets And Liabilities Measured On Recurring Basis Unobservable Input Reconciliation [Line Items]</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Gross transfers into Level 3</t>
  </si>
  <si>
    <t>Gross transfers out of Level 3</t>
  </si>
  <si>
    <t>Ending balance</t>
  </si>
  <si>
    <t>Investment Securities [Member]</t>
  </si>
  <si>
    <t>Equity-Indexed Options [Member]</t>
  </si>
  <si>
    <t>Deferred Policy Acquisition Costs - Deferred Policy Acquisition Costs (Detail) - USD ($) $ in Thousands</t>
  </si>
  <si>
    <t>Deferred Policy Acquisition Costs [Line Items]</t>
  </si>
  <si>
    <t>Additions</t>
  </si>
  <si>
    <t>Amortization</t>
  </si>
  <si>
    <t>Effect of change in unrealized gains on available-for-sale securities</t>
  </si>
  <si>
    <t>Net change</t>
  </si>
  <si>
    <t>Life [Member]</t>
  </si>
  <si>
    <t>Annuity [Member]</t>
  </si>
  <si>
    <t>Accident and Health [Member]</t>
  </si>
  <si>
    <t>Property and Casualty [Member]</t>
  </si>
  <si>
    <t>Liability for Future Policy Benefits and Policyholder Account Balances - Additional Information (Detail)</t>
  </si>
  <si>
    <t>Liability for Claims and Claims Adjustment Expense [Line Items]</t>
  </si>
  <si>
    <t>Interest credited investment type contracts low end</t>
  </si>
  <si>
    <t>1.00%</t>
  </si>
  <si>
    <t>First year interest credited annuity low end</t>
  </si>
  <si>
    <t>Interest credited investment type contracts high end</t>
  </si>
  <si>
    <t>8.00%</t>
  </si>
  <si>
    <t>First year interest credited annuity high end</t>
  </si>
  <si>
    <t>Future Policy Benefits [Member]</t>
  </si>
  <si>
    <t>Interest rate annuities low end</t>
  </si>
  <si>
    <t>3.00%</t>
  </si>
  <si>
    <t>Interest rate annuities high end</t>
  </si>
  <si>
    <t>Non Participating Life Insurance Policies [Member]</t>
  </si>
  <si>
    <t>Traditional life interest rate low end</t>
  </si>
  <si>
    <t>Traditional life interest rate high end</t>
  </si>
  <si>
    <t>Participating Life Insurance Policies [Member]</t>
  </si>
  <si>
    <t>2.50%</t>
  </si>
  <si>
    <t>5.50%</t>
  </si>
  <si>
    <t>Non Medical Health [Member]</t>
  </si>
  <si>
    <t>Health insurance interest rate low end</t>
  </si>
  <si>
    <t>3.50%</t>
  </si>
  <si>
    <t>Health insurance interest rate high end</t>
  </si>
  <si>
    <t>Disabled Lives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Plus reinsurance recoverables</t>
  </si>
  <si>
    <t>Unpaid claims balance, ending</t>
  </si>
  <si>
    <t>Property and Casualty Accident and Health [Member]</t>
  </si>
  <si>
    <t>Net beginning balance</t>
  </si>
  <si>
    <t>Incurred related to</t>
  </si>
  <si>
    <t>Prior years</t>
  </si>
  <si>
    <t>Total incurred claims</t>
  </si>
  <si>
    <t>Total paid claims</t>
  </si>
  <si>
    <t>Net balance</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Reinsurance - Additional Information (Detail)</t>
  </si>
  <si>
    <t>Dec. 31, 2015USD ($)LayersContracts</t>
  </si>
  <si>
    <t>Effects of Reinsurance [Line Items]</t>
  </si>
  <si>
    <t>Property and Casualty segment amount of loss per risk retained</t>
  </si>
  <si>
    <t>Loss per worker's compensation retained</t>
  </si>
  <si>
    <t>Loss per non-worker's compensation retained</t>
  </si>
  <si>
    <t>Workers' compensation nnual aggregate deductible</t>
  </si>
  <si>
    <t>Property and liability losses per risk</t>
  </si>
  <si>
    <t>Excess casualty clash coverage</t>
  </si>
  <si>
    <t>Corporate catastrophe coverage</t>
  </si>
  <si>
    <t>Facultative reinsurance cover purchased</t>
  </si>
  <si>
    <t>Number of coverage contract | Contracts</t>
  </si>
  <si>
    <t>Amount receivable from reinsurers</t>
  </si>
  <si>
    <t>Litigation or dispute with reinsurers involved</t>
  </si>
  <si>
    <t>Workers' compensation reinsurance coverage for losses</t>
  </si>
  <si>
    <t>Additional excess property per risk coverage</t>
  </si>
  <si>
    <t>Zero to Sixty-Five Issue Ages [Member]</t>
  </si>
  <si>
    <t>Maximum amount retained by insurance company</t>
  </si>
  <si>
    <t>Zero to Sixty-Five Issue Ages [Member] | Individual Life [Member]</t>
  </si>
  <si>
    <t>Zero to Sixty-Five Issue Ages [Member] | Individual Accidental Death [Member]</t>
  </si>
  <si>
    <t>Zero to Sixty-Five Issue Ages [Member] | Group Life [Member]</t>
  </si>
  <si>
    <t>Zero to Sixty-Five Issue Ages [Member] | Credit Life [Member]</t>
  </si>
  <si>
    <t>Zero to Sixty-Five Issue Ages [Member] | Life [Member]</t>
  </si>
  <si>
    <t>Sixty-Six and Over Issue Ages [Member]</t>
  </si>
  <si>
    <t>Sixty-Six and Over Issue Ages [Member] | Individual Life [Member]</t>
  </si>
  <si>
    <t>Sixty-Six and Over Issue Ages [Member] | Individual Accidental Death [Member]</t>
  </si>
  <si>
    <t>Sixty-Six and Over Issue Ages [Member] | Group Life [Member]</t>
  </si>
  <si>
    <t>Sixty-Six and Over Issue Ages [Member] | Credit Life [Member]</t>
  </si>
  <si>
    <t>Sixty-Six and Over Issue Ages [Member] | Life [Member]</t>
  </si>
  <si>
    <t>First Contract [Member]</t>
  </si>
  <si>
    <t>Catastrophe aggregate reinsurance coverage</t>
  </si>
  <si>
    <t>Aggregated catastrophe losses</t>
  </si>
  <si>
    <t>Contribution against aggregation of loss</t>
  </si>
  <si>
    <t>97.50%</t>
  </si>
  <si>
    <t>Catastrophe aggregate reinsurance coverage percentage for next year</t>
  </si>
  <si>
    <t>Second Contract [Member]</t>
  </si>
  <si>
    <t>Annual limit of catastrophe aggregate reinsurance coverage</t>
  </si>
  <si>
    <t>Number of layers of protection under reinsurance | Layers</t>
  </si>
  <si>
    <t>Reinsurance retention policy description</t>
  </si>
  <si>
    <t>This cover was placed  at 100% on July 1, 2014 and again on July 1, 2015. It is in place until June 30,  2016. American National expects to place the cover again on July 1, 2016.</t>
  </si>
  <si>
    <t>Second Contract [Member] | Reinsurance Recoverable [Member]</t>
  </si>
  <si>
    <t>Catastrophe aggregate reinsurance coverage percentage</t>
  </si>
  <si>
    <t>Second Contract [Member] | First Layer [Member]</t>
  </si>
  <si>
    <t>8.75%</t>
  </si>
  <si>
    <t>Catastrophe reinsurance first retention slab</t>
  </si>
  <si>
    <t>Catastrophe reinsurance per occurrence amount</t>
  </si>
  <si>
    <t>Second Contract [Member] | Second Layer [Member]</t>
  </si>
  <si>
    <t>Reinsurance Claim Base Amount loss</t>
  </si>
  <si>
    <t>Annual aggregate deductible</t>
  </si>
  <si>
    <t>Reinsurance - Effect of Reinsurance (Detail) - USD ($) $ in Thousands</t>
  </si>
  <si>
    <t>Direct premiums</t>
  </si>
  <si>
    <t>Reinsurance premiums assumed from other companies</t>
  </si>
  <si>
    <t>Reinsurance premiums ceded to other companies</t>
  </si>
  <si>
    <t>Net premiums</t>
  </si>
  <si>
    <t>Reinsurance - Life Insurance In-Force and Related Reinsurance (Detail) - USD ($) $ in Thousands</t>
  </si>
  <si>
    <t>Direct life insurance in-force</t>
  </si>
  <si>
    <t>Reinsurance risks assumed from other companies</t>
  </si>
  <si>
    <t>Reinsurance risks ceded to other companies</t>
  </si>
  <si>
    <t>Net life insurance in-force</t>
  </si>
  <si>
    <t>Federal Income Taxes - Effective Income Tax Reconciliation (Detail) - USD ($) $ in Thousands</t>
  </si>
  <si>
    <t>Income tax on pre-tax income</t>
  </si>
  <si>
    <t>Tax-exempt investment income</t>
  </si>
  <si>
    <t>Dividend exclusion</t>
  </si>
  <si>
    <t>Miscellaneous tax credits, net</t>
  </si>
  <si>
    <t>Low income housing tax credit expense</t>
  </si>
  <si>
    <t>Other items, net</t>
  </si>
  <si>
    <t>35.00%</t>
  </si>
  <si>
    <t>(2.20%)</t>
  </si>
  <si>
    <t>(2.00%)</t>
  </si>
  <si>
    <t>(1.80%)</t>
  </si>
  <si>
    <t>(2.40%)</t>
  </si>
  <si>
    <t>(2.30%)</t>
  </si>
  <si>
    <t>(1.90%)</t>
  </si>
  <si>
    <t>(2.60%)</t>
  </si>
  <si>
    <t>(2.10%)</t>
  </si>
  <si>
    <t>1.40%</t>
  </si>
  <si>
    <t>2.30%</t>
  </si>
  <si>
    <t>0.80%</t>
  </si>
  <si>
    <t>(0.30%)</t>
  </si>
  <si>
    <t>(1.70%)</t>
  </si>
  <si>
    <t>Total, Rate</t>
  </si>
  <si>
    <t>30.00%</t>
  </si>
  <si>
    <t>29.40%</t>
  </si>
  <si>
    <t>29.80%</t>
  </si>
  <si>
    <t>Federal Income Taxes - Additional Information (Detail) - USD ($)</t>
  </si>
  <si>
    <t>Income taxes paid or refunded, net</t>
  </si>
  <si>
    <t>Valuation allowance</t>
  </si>
  <si>
    <t>Provision for penalties recognized relating to uncertain tax positions</t>
  </si>
  <si>
    <t>Interest expense recognized relating to uncertain tax positions</t>
  </si>
  <si>
    <t>Federal Income Taxes - Components of Deferred Tax Assets and Liabilities (Detail) - USD ($) $ in Thousands</t>
  </si>
  <si>
    <t>DEFERRED TAX ASSETS</t>
  </si>
  <si>
    <t>Invested assets, principally due to impairment losses</t>
  </si>
  <si>
    <t>Investment in bonds, principally due to differences between GAAP and tax basis</t>
  </si>
  <si>
    <t>Investment in real estate and other invested assets, principally due to investment valuation allowances</t>
  </si>
  <si>
    <t>Policyholder funds, principally due to policy reserve discount</t>
  </si>
  <si>
    <t>Policyholder funds, principally due to unearned premium reserve</t>
  </si>
  <si>
    <t>Participating policyholders' surplus</t>
  </si>
  <si>
    <t>Pension</t>
  </si>
  <si>
    <t>Commissions and other expenses</t>
  </si>
  <si>
    <t>Tax carryforwards</t>
  </si>
  <si>
    <t>Gross deferred tax assets</t>
  </si>
  <si>
    <t>DEFERRED TAX LIABILITIES</t>
  </si>
  <si>
    <t>Marketable securities, principally due to net unrealized gains</t>
  </si>
  <si>
    <t>Deferred policy acquisition costs, due to difference between GAAP and tax amortization methods</t>
  </si>
  <si>
    <t>Property, plant and equipment, principally due to difference between GAAP and tax depreciation methods</t>
  </si>
  <si>
    <t>Gross deferred tax liabilities</t>
  </si>
  <si>
    <t>Total net deferred tax</t>
  </si>
  <si>
    <t>Accumulated Other Comprehensive Income (Loss) - Components of Other Comprehensive Income (Loss) (Detail) - USD ($) $ in Thousands</t>
  </si>
  <si>
    <t>Accumulated Other Comprehensive Income (Loss) [Line Items]</t>
  </si>
  <si>
    <t>Accumulated Other Comprehensive Income, Beginning balance</t>
  </si>
  <si>
    <t>Amounts reclassified from AOCI, net of tax expense (benefit)</t>
  </si>
  <si>
    <t>Unrealized holding gains (losses) arising during the period, net of tax expense (benefit)</t>
  </si>
  <si>
    <t>Unrealized adjustment to DAC, net of tax expense (benefit)</t>
  </si>
  <si>
    <t>Unrealized gains (losses) on investments attributable to participating policyholders' interest, net of tax expense (benefit)</t>
  </si>
  <si>
    <t>Actuarial gain (loss) arising during the period net of tax expense (benefit)</t>
  </si>
  <si>
    <t>Foreign currency adjustment, net of tax benefit</t>
  </si>
  <si>
    <t>Accumulated Other Comprehensive Income, Ending balance</t>
  </si>
  <si>
    <t>Net Unrealized Gains (Losses) on Securities [Member]</t>
  </si>
  <si>
    <t>Defined Benefit Pension Plan Adjustments [Member]</t>
  </si>
  <si>
    <t>Foreign Currency Adjustments [Member]</t>
  </si>
  <si>
    <t>Accumulated Other Comprehensive Income (Loss) - Components of Other Comprehensive Income (Loss) (Parenthetical) (Detail) - USD ($) $ in Thousands</t>
  </si>
  <si>
    <t>Amounts reclassified from AOCI, sale of securities tax expense (benefit)</t>
  </si>
  <si>
    <t>Amounts reclassified from AOCI, pension tax expense (benefit)</t>
  </si>
  <si>
    <t>Unrealized holding gains (losses) arising during the period, tax expense (benefit)</t>
  </si>
  <si>
    <t>Unrealized adjustment to deferred policy acquisition costs, tax expense (benefit)</t>
  </si>
  <si>
    <t>Unrealized gains (losses) on investments attributable to participating policyholders' interest, tax expense (benefit)</t>
  </si>
  <si>
    <t>Actuarial gain (loss) arising during the period, tax expense (benefit)</t>
  </si>
  <si>
    <t>Foreign currency adjustment, tax benefit</t>
  </si>
  <si>
    <t>Stockholders' Equity and Noncontrolling Interests - Additional Information (Detail) - USD ($)</t>
  </si>
  <si>
    <t>Dec. 31, 2016</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cenario Forecast [Member]</t>
  </si>
  <si>
    <t>Statutory amount available for dividend payments without regulatory approval</t>
  </si>
  <si>
    <t>Parent Company [Member]</t>
  </si>
  <si>
    <t>Statutory capital and surplus</t>
  </si>
  <si>
    <t>Insurance Subsidiary [Member] | Missouri [Member]</t>
  </si>
  <si>
    <t>Statutory accounting practices permitted practice amount</t>
  </si>
  <si>
    <t>County Mutual [Member]</t>
  </si>
  <si>
    <t>Other Subsidiaries [Member]</t>
  </si>
  <si>
    <t>Stock Appreciation Rights [Member]</t>
  </si>
  <si>
    <t>Vesting period</t>
  </si>
  <si>
    <t>5 years</t>
  </si>
  <si>
    <t>Expiration of vesting period</t>
  </si>
  <si>
    <t>Stock Appreciation Rights [Member] | Share-based Compensation Award, Tranche One [Member]</t>
  </si>
  <si>
    <t>Vesting rate per year</t>
  </si>
  <si>
    <t>Restricted Stock Awards [Member]</t>
  </si>
  <si>
    <t>10 years</t>
  </si>
  <si>
    <t>Shares granted</t>
  </si>
  <si>
    <t>Exercise price of Restricted shares granted</t>
  </si>
  <si>
    <t>Number of shares unvested</t>
  </si>
  <si>
    <t>Lapse restrictions on restricted stock awards</t>
  </si>
  <si>
    <t>Restricted Stock Units [Member]</t>
  </si>
  <si>
    <t>Vesting period description</t>
  </si>
  <si>
    <t>RSUs vest after a three-year  graded vesting requirement or over a shorter period as a result of death,  disability or retirement after age 65.</t>
  </si>
  <si>
    <t>Restricted Stock Units [Member] | Graded Vesting [Member]</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Beginning balance, Shares</t>
  </si>
  <si>
    <t>Exercised, Shares</t>
  </si>
  <si>
    <t>Forfeited, Shares</t>
  </si>
  <si>
    <t>Expired, Shares</t>
  </si>
  <si>
    <t>Ending balance, Shares</t>
  </si>
  <si>
    <t>Weighted-Average Grant Date Fair Value, Beginning balance</t>
  </si>
  <si>
    <t>Weighted-Average Grant Date Fair Value, Exercised</t>
  </si>
  <si>
    <t>Weighted-Average Grant Date Fair Value, Forfeited</t>
  </si>
  <si>
    <t>Weighted-Average Grant Date Fair Value, Expired</t>
  </si>
  <si>
    <t>Weighted-Average Grant Date Fair Value, Ending balance</t>
  </si>
  <si>
    <t>Weighted-average contractual remaining life (in years)</t>
  </si>
  <si>
    <t>1 year 2 months 1 day</t>
  </si>
  <si>
    <t>Exercisable shares</t>
  </si>
  <si>
    <t>Weighted-average exercise price</t>
  </si>
  <si>
    <t>Weighted-average exercise price exercisable shares</t>
  </si>
  <si>
    <t>Compensation expense (credit)</t>
  </si>
  <si>
    <t>Fair value of liability award</t>
  </si>
  <si>
    <t>Granted, Shares</t>
  </si>
  <si>
    <t>Weighted-Average Grant Date Fair Value, Granted</t>
  </si>
  <si>
    <t>3 years 6 months 7 days</t>
  </si>
  <si>
    <t>1 year 9 months 11 days</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t>
  </si>
  <si>
    <t>Segment Information - Additional Information (Detail)</t>
  </si>
  <si>
    <t>Dec. 31, 2015Segment</t>
  </si>
  <si>
    <t>Segment information, number of operating segments</t>
  </si>
  <si>
    <t>Segment Information - Summary of Results of Operations Measured as Income Before Federal Income Taxes and Equity in Earnings of Unconsolidated Affiliates by Operating Segments (Detail) - USD ($) $ in Thousands</t>
  </si>
  <si>
    <t>Segment Reporting Information [Line Items]</t>
  </si>
  <si>
    <t>Income (loss) from continuing operations</t>
  </si>
  <si>
    <t>Total Assets</t>
  </si>
  <si>
    <t>Corporate and Other [Member]</t>
  </si>
  <si>
    <t>Pension and Postretirement Benefits - Additional Information (Detail)</t>
  </si>
  <si>
    <t>Dec. 31, 2015USD ($)PlansProgram</t>
  </si>
  <si>
    <t>Dec. 31, 2013USD ($)</t>
  </si>
  <si>
    <t>Oct. 31, 2013Plans</t>
  </si>
  <si>
    <t>Defined Benefit Plan Disclosure [Line Items]</t>
  </si>
  <si>
    <t>Active, tax-qualified, defined-benefit pension plan | Plans</t>
  </si>
  <si>
    <t>Separate noncontributory programs | Program</t>
  </si>
  <si>
    <t>Inactive, tax-qualified, defined-benefit pension plan | Plans</t>
  </si>
  <si>
    <t>Duration of program covering salaried and management employees</t>
  </si>
  <si>
    <t>Estimated net loss to be amortized out of AOCI over the next fiscal year</t>
  </si>
  <si>
    <t>Employer contribution for pension plan</t>
  </si>
  <si>
    <t>Expected employer contribution in next fiscal year</t>
  </si>
  <si>
    <t>Percentage of total invested plan assets</t>
  </si>
  <si>
    <t>Accrued postretirement benefit obligation</t>
  </si>
  <si>
    <t>401(k) Plan [Member]</t>
  </si>
  <si>
    <t>Total expenses associated with plan</t>
  </si>
  <si>
    <t>Minimum [Member] | Corporate Debt Securities [Member]</t>
  </si>
  <si>
    <t>Maturity date</t>
  </si>
  <si>
    <t>Maximum [Member] | Corporate Debt Securities [Member]</t>
  </si>
  <si>
    <t>30 years</t>
  </si>
  <si>
    <t>75.00%</t>
  </si>
  <si>
    <t>Foreign Bonds [Member]</t>
  </si>
  <si>
    <t>Percentage of bond portfolio, foreign bonds</t>
  </si>
  <si>
    <t>Residential Mortgage-Backed Securities [Member] | Minimum [Member]</t>
  </si>
  <si>
    <t>Residential Mortgage-Backed Securities [Member] | Maximum [Member]</t>
  </si>
  <si>
    <t>Postretirement Life and Health Benefits [Member]</t>
  </si>
  <si>
    <t>Pension and Postretirement Benefits - Amounts Recognized in Consolidated Statements of Financial Position (Detail) - USD ($)</t>
  </si>
  <si>
    <t>Obligation at January 1,</t>
  </si>
  <si>
    <t>Service cost</t>
  </si>
  <si>
    <t>Interest cost on projected benefit obligation</t>
  </si>
  <si>
    <t>Actuarial loss</t>
  </si>
  <si>
    <t>Benefits paid</t>
  </si>
  <si>
    <t>Obligation at December 31,</t>
  </si>
  <si>
    <t>Fair value of plan assets at January 1,</t>
  </si>
  <si>
    <t>Actual return on plan assets</t>
  </si>
  <si>
    <t>Employer contributions</t>
  </si>
  <si>
    <t>Fair value of plan assets at December 31,</t>
  </si>
  <si>
    <t>Funded status at December 31,</t>
  </si>
  <si>
    <t>Pension and Postretirement Benefits - Components of Net Periodic Benefit Cost for Defined Benefit Pension Plans (Detail) - USD ($) $ in Thousands</t>
  </si>
  <si>
    <t>Interest cost</t>
  </si>
  <si>
    <t>Expected return on plan assets</t>
  </si>
  <si>
    <t>Amortization of net actuarial loss</t>
  </si>
  <si>
    <t>Net periodic benefit cost</t>
  </si>
  <si>
    <t>Pension and Postretirement Benefits - Defined Benefit Pension Plans Recognized as Component of Other Comprehensive Income (Loss) (Detail) - USD ($) $ in Thousands</t>
  </si>
  <si>
    <t>Actuarial gain (loss)</t>
  </si>
  <si>
    <t>Deferred tax (expense) benefit</t>
  </si>
  <si>
    <t>Pension and Postretirement Benefits - Net Periodic Benefit Cost Not yet Recognized (Detail) - USD ($) $ in Thousands</t>
  </si>
  <si>
    <t>Net actuarial loss</t>
  </si>
  <si>
    <t>Deferred tax benefit</t>
  </si>
  <si>
    <t>Amounts included in AOCI</t>
  </si>
  <si>
    <t>Pension and Postretirement Benefits - Weighted Average Assumptions Used in Measurement of Benefit Obligation (Detail)</t>
  </si>
  <si>
    <t>Discount rate, Used for Net Benefit Cost</t>
  </si>
  <si>
    <t>3.70%</t>
  </si>
  <si>
    <t>Rate of compensation increase, Used for Net Benefit Cost</t>
  </si>
  <si>
    <t>0.00%</t>
  </si>
  <si>
    <t>Long-term rate of return, Used for Net Benefit Cost</t>
  </si>
  <si>
    <t>7.45%</t>
  </si>
  <si>
    <t>Discount rate, Used for Benefit Obligations</t>
  </si>
  <si>
    <t>4.08%</t>
  </si>
  <si>
    <t>Rate of compensation increase, Used for Benefit Obligations</t>
  </si>
  <si>
    <t>Long-term rate of return, Used for Benefit Obligations</t>
  </si>
  <si>
    <t>7.41%</t>
  </si>
  <si>
    <t>Pension and Postretirement Benefits - Pension Benefit Payments Reflecting Expected Future Service Expected to be Paid (Detail) $ in Thousands</t>
  </si>
  <si>
    <t>2021-2025</t>
  </si>
  <si>
    <t>Pension and Postretirement Benefits - Fair Values of Plan Assets by Asset Category (Detail) - USD ($) $ in Thousands</t>
  </si>
  <si>
    <t>Fair value of pension plan assets</t>
  </si>
  <si>
    <t>Mutual Fund [Member]</t>
  </si>
  <si>
    <t>Financials [Member]</t>
  </si>
  <si>
    <t>Equity Securities Healthcare [Member]</t>
  </si>
  <si>
    <t>Commercial Paper [Member]</t>
  </si>
  <si>
    <t>Unallocated Group Annuity Contract [Member]</t>
  </si>
  <si>
    <t>Level 1 [Member]</t>
  </si>
  <si>
    <t>Level 1 [Member] | Mutual Fund [Member]</t>
  </si>
  <si>
    <t>Level 1 [Member] | Consumer Goods [Member]</t>
  </si>
  <si>
    <t>Level 1 [Member] | Energy and Utilities [Member]</t>
  </si>
  <si>
    <t>Level 1 [Member] | Financials [Member]</t>
  </si>
  <si>
    <t>Level 1 [Member] | Equity Securities Healthcare [Member]</t>
  </si>
  <si>
    <t>Level 1 [Member] | Industrials [Member]</t>
  </si>
  <si>
    <t>Level 1 [Member] | Information Technology [Member]</t>
  </si>
  <si>
    <t>Level 1 [Member] | Other [Member]</t>
  </si>
  <si>
    <t>Level 2 [Member]</t>
  </si>
  <si>
    <t>Level 2 [Member] | Corporate Debt Securities [Member]</t>
  </si>
  <si>
    <t>Level 2 [Member] | Residential Mortgage-Backed Securities [Member]</t>
  </si>
  <si>
    <t>Level 2 [Member] | Commercial Paper [Member]</t>
  </si>
  <si>
    <t>Level 2 [Member] | Other [Member]</t>
  </si>
  <si>
    <t>Level 2 [Member] | Unallocated Group Annuity Contract [Member]</t>
  </si>
  <si>
    <t>Commitments and Contingencies - Additional Information (Detail) - USD ($)</t>
  </si>
  <si>
    <t>Remaining long-term lease commitments</t>
  </si>
  <si>
    <t>Commitments outstanding, aggregate amount</t>
  </si>
  <si>
    <t>Commitments expected to be funded in 2016</t>
  </si>
  <si>
    <t>Short-term borrowing facility, maximum capacity</t>
  </si>
  <si>
    <t>Short-term borrowing facility, letters of credit</t>
  </si>
  <si>
    <t>Letters of credit outstanding, amount</t>
  </si>
  <si>
    <t>Short-term borrowing facility, expiration date</t>
  </si>
  <si>
    <t>Oct. 30,
		2016</t>
  </si>
  <si>
    <t>Total amount of guarantees outstanding</t>
  </si>
  <si>
    <t>Life insurance policies with guarantees, cash value</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 - Gal-Tex Hotel Corporation [Member]</t>
  </si>
  <si>
    <t>Interest rate on mortgage loans</t>
  </si>
  <si>
    <t>7.25%</t>
  </si>
  <si>
    <t>Due date of mortgage loans receivable</t>
  </si>
  <si>
    <t>Apr. 1,
		2019</t>
  </si>
  <si>
    <t>Selected Quarterly Financial Data - Selected Quarterly Financial Data (Detail) - USD ($) $ / shares in Units, $ in Thousands</t>
  </si>
  <si>
    <t>Equity in earnings (losses) of unconsolidated affiliates</t>
  </si>
  <si>
    <t>Earnings per share attributable to American National</t>
  </si>
  <si>
    <t>Schedule I - Summary of Investments - Other Than Investments in Related Parties (Detail) $ in Thousands</t>
  </si>
  <si>
    <t>Summary of Investments, Other than Investments in Related Parties, Reportable Data [Line Items]</t>
  </si>
  <si>
    <t>Cost or Amortized Cost</t>
  </si>
  <si>
    <t>Estimated Fair Value</t>
  </si>
  <si>
    <t>Amount at which Shown in the Consolidated Statement of Financial Position</t>
  </si>
  <si>
    <t>Real Estate Acquired in Satisfaction of Debt [Member]</t>
  </si>
  <si>
    <t>Policy Loans [Member]</t>
  </si>
  <si>
    <t>Other Long-Term Investments [Member]</t>
  </si>
  <si>
    <t>Short-Term Investments [Member]</t>
  </si>
  <si>
    <t>Bonds Held-to-Maturity [Member] | Foreign Governments [Member]</t>
  </si>
  <si>
    <t>Bonds Held-to-Maturity [Member] | Corporate Debt Securities [Member]</t>
  </si>
  <si>
    <t>Bonds Held-to-Maturity [Member] | U.S. States and Political Subdivisions [Member]</t>
  </si>
  <si>
    <t>Bonds Held-to-Maturity [Member] | Residential Mortgage-Backed Securities [Member]</t>
  </si>
  <si>
    <t>Bonds Held-to-Maturity [Member] | Collateralized Debt Securities [Member]</t>
  </si>
  <si>
    <t>Bonds Held-to-Maturity [Member] | Other Debt Securities [Member]</t>
  </si>
  <si>
    <t>Bonds Available-for-Sale [Member] | Foreign Governments [Member]</t>
  </si>
  <si>
    <t>Bonds Available-for-Sale [Member] | Corporate Debt Securities [Member]</t>
  </si>
  <si>
    <t>Bonds Available-for-Sale [Member] | U.S. Treasury and Government [Member]</t>
  </si>
  <si>
    <t>Bonds Available-for-Sale [Member] | U.S. States and Political Subdivisions [Member]</t>
  </si>
  <si>
    <t>Bonds Available-for-Sale [Member] | Residential Mortgage-Backed Securities [Member]</t>
  </si>
  <si>
    <t>Bonds Available-for-Sale [Member] | Collateralized Debt Securities [Member]</t>
  </si>
  <si>
    <t>Schedule II - Condensed Financial Information of Registrant - Condensed Statements of Financial Position (Detail) - USD ($) $ in Thousands</t>
  </si>
  <si>
    <t>Shareholders' equity</t>
  </si>
  <si>
    <t>Common stock</t>
  </si>
  <si>
    <t>Fixed maturity securities</t>
  </si>
  <si>
    <t>Investment in subsidiaries</t>
  </si>
  <si>
    <t>Policy liabilities</t>
  </si>
  <si>
    <t>Schedule II - Condensed Financial Information of Registrant - Condensed Statements of Operations (Detail) - USD ($) $ in Thousands</t>
  </si>
  <si>
    <t>Premiums and other revenues</t>
  </si>
  <si>
    <t>Net realized investment gain</t>
  </si>
  <si>
    <t>Benefits, losses and expenses</t>
  </si>
  <si>
    <t>Income from continuing operations before federal income tax and equity in earnings of subsidiaries</t>
  </si>
  <si>
    <t>Provision for federal income taxes</t>
  </si>
  <si>
    <t>Equity in earnings of subsidiaries, net of tax</t>
  </si>
  <si>
    <t>Premiums and other policy revenues</t>
  </si>
  <si>
    <t>Schedule II - Condensed Financial Information of Registrant - Condensed Statements of Cash Flows (Detail) - USD ($) $ in Thousands</t>
  </si>
  <si>
    <t>Net realized investments gains</t>
  </si>
  <si>
    <t>Amortization (accretion) of premiums, discounts and loan origination fees</t>
  </si>
  <si>
    <t>Deferred federal income tax (benefit) expense</t>
  </si>
  <si>
    <t>Proceeds from sale/maturity/prepayment of</t>
  </si>
  <si>
    <t>Available for sale securities</t>
  </si>
  <si>
    <t>Distributions from affiliates and subsidiaries</t>
  </si>
  <si>
    <t>Payment for the purchase/origination of</t>
  </si>
  <si>
    <t>Net income of subsidiaries</t>
  </si>
  <si>
    <t>Equity in earnings of affiliates</t>
  </si>
  <si>
    <t>Change in investment in subsidiaries</t>
  </si>
  <si>
    <t>Schedule III - Supplementary Insurance Information (Detail) - USD ($) $ in Thousands</t>
  </si>
  <si>
    <t>Supplementary Insurance Information, by Segment [Line Items]</t>
  </si>
  <si>
    <t>Deferred Policy Acquisition Cost</t>
  </si>
  <si>
    <t>Future Policy Benefits, Policyholders' Account Balances Benefits, Policy and Contract Claims and Other Policyholder Funds</t>
  </si>
  <si>
    <t>Unearned Premiums</t>
  </si>
  <si>
    <t>Premium Revenue</t>
  </si>
  <si>
    <t>Net Investment Income</t>
  </si>
  <si>
    <t>Benefits, Claims, Losses and Settlement Expenses</t>
  </si>
  <si>
    <t>Amortization of Deferred Policy Acquisition Costs</t>
  </si>
  <si>
    <t>Other Operating Expenses</t>
  </si>
  <si>
    <t>Premiums Written</t>
  </si>
  <si>
    <t>Schedule IV - Reinsurance (Detail) - USD ($) $ in Thousands</t>
  </si>
  <si>
    <t>Reinsurance Premiums for Insurance Companies, by Product Segment [Line Items]</t>
  </si>
  <si>
    <t>Direct Amount, Life insurance in-force</t>
  </si>
  <si>
    <t>Ceded to Other Companies, Life insurance in-force</t>
  </si>
  <si>
    <t>Assumed from Other Companies, Life insurance in-force</t>
  </si>
  <si>
    <t>Net Amount, Life insurance in-force</t>
  </si>
  <si>
    <t>Percentage of Amount Assumed to Net, Life insurance in-force</t>
  </si>
  <si>
    <t>0.10%</t>
  </si>
  <si>
    <t>Direct Amount</t>
  </si>
  <si>
    <t>Ceded to Other Companies</t>
  </si>
  <si>
    <t>Assumed from Other Companies</t>
  </si>
  <si>
    <t>Net Amount</t>
  </si>
  <si>
    <t>Percentage of Amount Assumed to Net</t>
  </si>
  <si>
    <t>10.20%</t>
  </si>
  <si>
    <t>12.50%</t>
  </si>
  <si>
    <t>Life and Annuity [Member]</t>
  </si>
  <si>
    <t>91.60%</t>
  </si>
  <si>
    <t>101.60%</t>
  </si>
  <si>
    <t>85.30%</t>
  </si>
  <si>
    <t>0.70%</t>
  </si>
  <si>
    <t>0.60%</t>
  </si>
  <si>
    <t>Schedule V - Valuation and Qualifying Accounts (Detail) - Allowance for Loan and Lease Losses, Real Estate [Member] - USD ($) $ in Thousands</t>
  </si>
  <si>
    <t>Valuation and Qualifying Accounts Disclosure [Line Items]</t>
  </si>
  <si>
    <t>Balance at Beginning of Period</t>
  </si>
  <si>
    <t>Charged to Expense</t>
  </si>
  <si>
    <t>Written off</t>
  </si>
  <si>
    <t>Change in Estimate</t>
  </si>
  <si>
    <t>Balance at End of Perio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0416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6894655</v>
      </c>
    </row>
    <row spans="1:4" r="18">
      <c t="s" s="4" r="A18">
        <v>30</v>
      </c>
      <c t="n" s="7" r="D18">
        <v>7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105</v>
      </c>
      <c t="s" s="2" r="B1">
        <v>1</v>
      </c>
    </row>
    <row spans="1:2" r="2">
      <c t="s" s="2" r="B2">
        <v>1106</v>
      </c>
    </row>
    <row spans="1:2" r="3">
      <c t="s" s="3" r="A3">
        <v>229</v>
      </c>
    </row>
    <row spans="1:2" r="4">
      <c t="s" s="4" r="A4">
        <v>1107</v>
      </c>
      <c t="n" s="6" r="B4">
        <v>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8</v>
      </c>
      <c t="s" s="2" r="B1">
        <v>448</v>
      </c>
      <c t="s" s="2" r="J1">
        <v>1</v>
      </c>
    </row>
    <row spans="1:12" r="2">
      <c t="s" s="2" r="B2">
        <v>2</v>
      </c>
      <c t="s" s="2" r="C2">
        <v>449</v>
      </c>
      <c t="s" s="2" r="D2">
        <v>4</v>
      </c>
      <c t="s" s="2" r="E2">
        <v>450</v>
      </c>
      <c t="s" s="2" r="F2">
        <v>32</v>
      </c>
      <c t="s" s="2" r="G2">
        <v>451</v>
      </c>
      <c t="s" s="2" r="H2">
        <v>452</v>
      </c>
      <c t="s" s="2" r="I2">
        <v>453</v>
      </c>
      <c t="s" s="2" r="J2">
        <v>2</v>
      </c>
      <c t="s" s="2" r="K2">
        <v>32</v>
      </c>
      <c t="s" s="2" r="L2">
        <v>90</v>
      </c>
    </row>
    <row spans="1:12" r="3">
      <c t="s" s="3" r="A3">
        <v>1109</v>
      </c>
    </row>
    <row spans="1:12" r="4">
      <c t="s" s="4" r="A4">
        <v>1110</v>
      </c>
      <c t="n" s="8" r="B4">
        <v>81262</v>
      </c>
      <c t="n" s="8" r="C4">
        <v>46660</v>
      </c>
      <c t="n" s="8" r="D4">
        <v>49407</v>
      </c>
      <c t="n" s="8" r="E4">
        <v>91359</v>
      </c>
      <c t="n" s="8" r="F4">
        <v>93581</v>
      </c>
      <c t="n" s="8" r="G4">
        <v>94775</v>
      </c>
      <c t="n" s="8" r="H4">
        <v>65922</v>
      </c>
      <c t="n" s="8" r="I4">
        <v>74468</v>
      </c>
      <c t="n" s="8" r="J4">
        <v>268688</v>
      </c>
      <c t="n" s="8" r="K4">
        <v>328746</v>
      </c>
      <c t="n" s="8" r="L4">
        <v>362470</v>
      </c>
    </row>
    <row spans="1:12" r="5">
      <c t="s" s="4" r="A5">
        <v>1111</v>
      </c>
      <c t="n" s="6" r="B5">
        <v>23746962</v>
      </c>
      <c t="n" s="6" r="F5">
        <v>23544532</v>
      </c>
      <c t="n" s="6" r="J5">
        <v>23746962</v>
      </c>
      <c t="n" s="6" r="K5">
        <v>23544532</v>
      </c>
      <c t="n" s="6" r="L5">
        <v>23319873</v>
      </c>
    </row>
    <row spans="1:12" r="6">
      <c t="s" s="4" r="A6">
        <v>859</v>
      </c>
    </row>
    <row spans="1:12" r="7">
      <c t="s" s="3" r="A7">
        <v>1109</v>
      </c>
    </row>
    <row spans="1:12" r="8">
      <c t="s" s="4" r="A8">
        <v>1110</v>
      </c>
      <c t="n" s="6" r="J8">
        <v>33453</v>
      </c>
      <c t="n" s="6" r="K8">
        <v>43352</v>
      </c>
      <c t="n" s="6" r="L8">
        <v>19627</v>
      </c>
    </row>
    <row spans="1:12" r="9">
      <c t="s" s="4" r="A9">
        <v>1111</v>
      </c>
      <c t="n" s="6" r="B9">
        <v>5718553</v>
      </c>
      <c t="n" s="6" r="F9">
        <v>5565791</v>
      </c>
      <c t="n" s="6" r="J9">
        <v>5718553</v>
      </c>
      <c t="n" s="6" r="K9">
        <v>5565791</v>
      </c>
      <c t="n" s="6" r="L9">
        <v>5367551</v>
      </c>
    </row>
    <row spans="1:12" r="10">
      <c t="s" s="4" r="A10">
        <v>860</v>
      </c>
    </row>
    <row spans="1:12" r="11">
      <c t="s" s="3" r="A11">
        <v>1109</v>
      </c>
    </row>
    <row spans="1:12" r="12">
      <c t="s" s="4" r="A12">
        <v>1110</v>
      </c>
      <c t="n" s="6" r="J12">
        <v>59955</v>
      </c>
      <c t="n" s="6" r="K12">
        <v>95736</v>
      </c>
      <c t="n" s="6" r="L12">
        <v>95887</v>
      </c>
    </row>
    <row spans="1:12" r="13">
      <c t="s" s="4" r="A13">
        <v>1111</v>
      </c>
      <c t="n" s="6" r="B13">
        <v>10888447</v>
      </c>
      <c t="n" s="6" r="F13">
        <v>10766619</v>
      </c>
      <c t="n" s="6" r="J13">
        <v>10888447</v>
      </c>
      <c t="n" s="6" r="K13">
        <v>10766619</v>
      </c>
      <c t="n" s="6" r="L13">
        <v>11104180</v>
      </c>
    </row>
    <row spans="1:12" r="14">
      <c t="s" s="4" r="A14">
        <v>861</v>
      </c>
    </row>
    <row spans="1:12" r="15">
      <c t="s" s="3" r="A15">
        <v>1109</v>
      </c>
    </row>
    <row spans="1:12" r="16">
      <c t="s" s="4" r="A16">
        <v>1110</v>
      </c>
      <c t="n" s="6" r="J16">
        <v>1925</v>
      </c>
      <c t="n" s="6" r="K16">
        <v>25559</v>
      </c>
      <c t="n" s="6" r="L16">
        <v>25255</v>
      </c>
    </row>
    <row spans="1:12" r="17">
      <c t="s" s="4" r="A17">
        <v>1111</v>
      </c>
      <c t="n" s="6" r="B17">
        <v>463600</v>
      </c>
      <c t="n" s="6" r="F17">
        <v>489873</v>
      </c>
      <c t="n" s="6" r="J17">
        <v>463600</v>
      </c>
      <c t="n" s="6" r="K17">
        <v>489873</v>
      </c>
      <c t="n" s="6" r="L17">
        <v>468520</v>
      </c>
    </row>
    <row spans="1:12" r="18">
      <c t="s" s="4" r="A18">
        <v>862</v>
      </c>
    </row>
    <row spans="1:12" r="19">
      <c t="s" s="3" r="A19">
        <v>1109</v>
      </c>
    </row>
    <row spans="1:12" r="20">
      <c t="s" s="4" r="A20">
        <v>1110</v>
      </c>
      <c t="n" s="6" r="J20">
        <v>68990</v>
      </c>
      <c t="n" s="6" r="K20">
        <v>89632</v>
      </c>
      <c t="n" s="6" r="L20">
        <v>74068</v>
      </c>
    </row>
    <row spans="1:12" r="21">
      <c t="s" s="4" r="A21">
        <v>1111</v>
      </c>
      <c t="n" s="6" r="B21">
        <v>2040102</v>
      </c>
      <c t="n" s="6" r="F21">
        <v>1992741</v>
      </c>
      <c t="n" s="6" r="J21">
        <v>2040102</v>
      </c>
      <c t="n" s="6" r="K21">
        <v>1992741</v>
      </c>
      <c t="n" s="6" r="L21">
        <v>2120645</v>
      </c>
    </row>
    <row spans="1:12" r="22">
      <c t="s" s="4" r="A22">
        <v>1112</v>
      </c>
    </row>
    <row spans="1:12" r="23">
      <c t="s" s="3" r="A23">
        <v>1109</v>
      </c>
    </row>
    <row spans="1:12" r="24">
      <c t="s" s="4" r="A24">
        <v>1110</v>
      </c>
      <c t="n" s="6" r="J24">
        <v>104365</v>
      </c>
      <c t="n" s="6" r="K24">
        <v>74467</v>
      </c>
      <c t="n" s="6" r="L24">
        <v>147633</v>
      </c>
    </row>
    <row spans="1:12" r="25">
      <c t="s" s="4" r="A25">
        <v>1111</v>
      </c>
      <c t="n" s="8" r="B25">
        <v>4636260</v>
      </c>
      <c t="n" s="8" r="F25">
        <v>4729508</v>
      </c>
      <c t="n" s="8" r="J25">
        <v>4636260</v>
      </c>
      <c t="n" s="8" r="K25">
        <v>4729508</v>
      </c>
      <c t="n" s="8" r="L25">
        <v>425897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3"/>
    <col customWidth="1" max="2" min="2" width="33"/>
    <col customWidth="1" max="3" min="3" width="21"/>
    <col customWidth="1" max="4" min="4" width="21"/>
    <col customWidth="1" max="5" min="5" width="19"/>
  </cols>
  <sheetData>
    <row spans="1:5" r="1">
      <c t="s" s="1" r="A1">
        <v>1113</v>
      </c>
      <c t="s" s="2" r="B1">
        <v>1</v>
      </c>
    </row>
    <row spans="1:5" r="2">
      <c t="s" s="2" r="B2">
        <v>1114</v>
      </c>
      <c t="s" s="2" r="C2">
        <v>723</v>
      </c>
      <c t="s" s="2" r="D2">
        <v>1115</v>
      </c>
      <c t="s" s="2" r="E2">
        <v>1116</v>
      </c>
    </row>
    <row spans="1:5" r="3">
      <c t="s" s="3" r="A3">
        <v>1117</v>
      </c>
    </row>
    <row spans="1:5" r="4">
      <c t="s" s="4" r="A4">
        <v>1118</v>
      </c>
      <c t="n" s="6" r="E4">
        <v>0</v>
      </c>
    </row>
    <row spans="1:5" r="5">
      <c t="s" s="4" r="A5">
        <v>1119</v>
      </c>
      <c t="n" s="6" r="B5">
        <v>3</v>
      </c>
    </row>
    <row spans="1:5" r="6">
      <c t="s" s="4" r="A6">
        <v>1120</v>
      </c>
      <c t="n" s="6" r="B6">
        <v>1</v>
      </c>
    </row>
    <row spans="1:5" r="7">
      <c t="s" s="4" r="A7">
        <v>1121</v>
      </c>
      <c t="s" s="4" r="B7">
        <v>1051</v>
      </c>
    </row>
    <row spans="1:5" r="8">
      <c t="s" s="4" r="A8">
        <v>1122</v>
      </c>
      <c t="n" s="8" r="B8">
        <v>-13391000</v>
      </c>
    </row>
    <row spans="1:5" r="9">
      <c t="s" s="4" r="A9">
        <v>1123</v>
      </c>
      <c t="n" s="6" r="B9">
        <v>28712000</v>
      </c>
      <c t="n" s="8" r="C9">
        <v>21097000</v>
      </c>
      <c t="n" s="8" r="D9">
        <v>10065000</v>
      </c>
    </row>
    <row spans="1:5" r="10">
      <c t="s" s="4" r="A10">
        <v>1124</v>
      </c>
      <c t="n" s="8" r="B10">
        <v>19600000</v>
      </c>
    </row>
    <row spans="1:5" r="11">
      <c t="s" s="4" r="A11">
        <v>1125</v>
      </c>
      <c t="s" s="4" r="B11">
        <v>560</v>
      </c>
    </row>
    <row spans="1:5" r="12">
      <c t="s" s="4" r="A12">
        <v>1126</v>
      </c>
      <c t="n" s="8" r="B12">
        <v>524143000</v>
      </c>
      <c t="n" s="6" r="C12">
        <v>513151000</v>
      </c>
      <c t="n" s="8" r="D12">
        <v>458270000</v>
      </c>
    </row>
    <row spans="1:5" r="13">
      <c t="s" s="4" r="A13">
        <v>1127</v>
      </c>
    </row>
    <row spans="1:5" r="14">
      <c t="s" s="3" r="A14">
        <v>1117</v>
      </c>
    </row>
    <row spans="1:5" r="15">
      <c t="s" s="4" r="A15">
        <v>1128</v>
      </c>
      <c t="n" s="8" r="B15">
        <v>12146000</v>
      </c>
      <c t="n" s="6" r="C15">
        <v>12350000</v>
      </c>
    </row>
    <row spans="1:5" r="16">
      <c t="s" s="4" r="A16">
        <v>1129</v>
      </c>
    </row>
    <row spans="1:5" r="17">
      <c t="s" s="3" r="A17">
        <v>1117</v>
      </c>
    </row>
    <row spans="1:5" r="18">
      <c t="s" s="4" r="A18">
        <v>1130</v>
      </c>
      <c t="s" s="4" r="B18">
        <v>416</v>
      </c>
    </row>
    <row spans="1:5" r="19">
      <c t="s" s="4" r="A19">
        <v>1131</v>
      </c>
    </row>
    <row spans="1:5" r="20">
      <c t="s" s="3" r="A20">
        <v>1117</v>
      </c>
    </row>
    <row spans="1:5" r="21">
      <c t="s" s="4" r="A21">
        <v>1130</v>
      </c>
      <c t="s" s="4" r="B21">
        <v>1132</v>
      </c>
    </row>
    <row spans="1:5" r="22">
      <c t="s" s="4" r="A22">
        <v>534</v>
      </c>
    </row>
    <row spans="1:5" r="23">
      <c t="s" s="3" r="A23">
        <v>1117</v>
      </c>
    </row>
    <row spans="1:5" r="24">
      <c t="s" s="4" r="A24">
        <v>1125</v>
      </c>
      <c t="s" s="4" r="B24">
        <v>437</v>
      </c>
    </row>
    <row spans="1:5" r="25">
      <c t="s" s="4" r="A25">
        <v>535</v>
      </c>
    </row>
    <row spans="1:5" r="26">
      <c t="s" s="3" r="A26">
        <v>1117</v>
      </c>
    </row>
    <row spans="1:5" r="27">
      <c t="s" s="4" r="A27">
        <v>1125</v>
      </c>
      <c t="s" s="4" r="B27">
        <v>1133</v>
      </c>
    </row>
    <row spans="1:5" r="28">
      <c t="s" s="4" r="A28">
        <v>1134</v>
      </c>
    </row>
    <row spans="1:5" r="29">
      <c t="s" s="3" r="A29">
        <v>1117</v>
      </c>
    </row>
    <row spans="1:5" r="30">
      <c t="s" s="4" r="A30">
        <v>1135</v>
      </c>
      <c t="s" s="4" r="B30">
        <v>582</v>
      </c>
    </row>
    <row spans="1:5" r="31">
      <c t="s" s="4" r="A31">
        <v>1136</v>
      </c>
    </row>
    <row spans="1:5" r="32">
      <c t="s" s="3" r="A32">
        <v>1117</v>
      </c>
    </row>
    <row spans="1:5" r="33">
      <c t="s" s="4" r="A33">
        <v>1130</v>
      </c>
      <c t="s" s="4" r="B33">
        <v>416</v>
      </c>
    </row>
    <row spans="1:5" r="34">
      <c t="s" s="4" r="A34">
        <v>1137</v>
      </c>
    </row>
    <row spans="1:5" r="35">
      <c t="s" s="3" r="A35">
        <v>1117</v>
      </c>
    </row>
    <row spans="1:5" r="36">
      <c t="s" s="4" r="A36">
        <v>1130</v>
      </c>
      <c t="s" s="4" r="B36">
        <v>1132</v>
      </c>
    </row>
    <row spans="1:5" r="37">
      <c t="s" s="4" r="A37">
        <v>1138</v>
      </c>
    </row>
    <row spans="1:5" r="38">
      <c t="s" s="3" r="A38">
        <v>1117</v>
      </c>
    </row>
    <row spans="1:5" r="39">
      <c t="s" s="4" r="A39">
        <v>1123</v>
      </c>
      <c t="n" s="8" r="B39">
        <v>40</v>
      </c>
    </row>
    <row spans="1:5" r="40">
      <c t="s" s="4" r="A40">
        <v>1126</v>
      </c>
      <c t="n" s="8" r="B40">
        <v>6055000</v>
      </c>
      <c t="n" s="8" r="C40">
        <v>674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2</v>
      </c>
      <c t="s" s="2" r="D2">
        <v>90</v>
      </c>
    </row>
    <row spans="1:4" r="3">
      <c t="s" s="3" r="A3">
        <v>232</v>
      </c>
    </row>
    <row spans="1:4" r="4">
      <c t="s" s="4" r="A4">
        <v>1140</v>
      </c>
      <c t="n" s="8" r="B4">
        <v>513151000</v>
      </c>
      <c t="n" s="8" r="C4">
        <v>458270000</v>
      </c>
    </row>
    <row spans="1:4" r="5">
      <c t="s" s="4" r="A5">
        <v>1141</v>
      </c>
      <c t="n" s="6" r="B5">
        <v>97000</v>
      </c>
      <c t="n" s="6" r="C5">
        <v>111000</v>
      </c>
      <c t="n" s="8" r="D5">
        <v>19873000</v>
      </c>
    </row>
    <row spans="1:4" r="6">
      <c t="s" s="4" r="A6">
        <v>1142</v>
      </c>
      <c t="n" s="6" r="B6">
        <v>18721000</v>
      </c>
      <c t="n" s="6" r="C6">
        <v>20612000</v>
      </c>
      <c t="n" s="6" r="D6">
        <v>20277000</v>
      </c>
    </row>
    <row spans="1:4" r="7">
      <c t="s" s="4" r="A7">
        <v>1143</v>
      </c>
      <c t="n" s="6" r="B7">
        <v>21451000</v>
      </c>
      <c t="n" s="6" r="C7">
        <v>61906000</v>
      </c>
    </row>
    <row spans="1:4" r="8">
      <c t="s" s="4" r="A8">
        <v>1144</v>
      </c>
      <c t="n" s="6" r="B8">
        <v>-29277000</v>
      </c>
      <c t="n" s="6" r="C8">
        <v>-27748000</v>
      </c>
    </row>
    <row spans="1:4" r="9">
      <c t="s" s="4" r="A9">
        <v>1145</v>
      </c>
      <c t="n" s="6" r="B9">
        <v>524143000</v>
      </c>
      <c t="n" s="6" r="C9">
        <v>513151000</v>
      </c>
      <c t="n" s="6" r="D9">
        <v>458270000</v>
      </c>
    </row>
    <row spans="1:4" r="10">
      <c t="s" s="4" r="A10">
        <v>1146</v>
      </c>
      <c t="n" s="6" r="B10">
        <v>324179000</v>
      </c>
      <c t="n" s="6" r="C10">
        <v>302467000</v>
      </c>
    </row>
    <row spans="1:4" r="11">
      <c t="s" s="4" r="A11">
        <v>1147</v>
      </c>
      <c t="n" s="6" r="B11">
        <v>-1051000</v>
      </c>
      <c t="n" s="6" r="C11">
        <v>28363000</v>
      </c>
    </row>
    <row spans="1:4" r="12">
      <c t="s" s="4" r="A12">
        <v>1148</v>
      </c>
      <c t="n" s="6" r="B12">
        <v>28712000</v>
      </c>
      <c t="n" s="6" r="C12">
        <v>21097000</v>
      </c>
      <c t="n" s="6" r="D12">
        <v>10065000</v>
      </c>
    </row>
    <row spans="1:4" r="13">
      <c t="s" s="4" r="A13">
        <v>1144</v>
      </c>
      <c t="n" s="6" r="B13">
        <v>-29277000</v>
      </c>
      <c t="n" s="6" r="C13">
        <v>-27748000</v>
      </c>
    </row>
    <row spans="1:4" r="14">
      <c t="s" s="4" r="A14">
        <v>1149</v>
      </c>
      <c t="n" s="6" r="B14">
        <v>322563000</v>
      </c>
      <c t="n" s="6" r="C14">
        <v>324179000</v>
      </c>
      <c t="n" s="8" r="D14">
        <v>302467000</v>
      </c>
    </row>
    <row spans="1:4" r="15">
      <c t="s" s="4" r="A15">
        <v>1150</v>
      </c>
      <c t="n" s="8" r="B15">
        <v>-201580000</v>
      </c>
      <c t="n" s="8" r="C15">
        <v>-188972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1</v>
      </c>
      <c t="s" s="2" r="B1">
        <v>1</v>
      </c>
    </row>
    <row spans="1:4" r="2">
      <c t="s" s="2" r="B2">
        <v>2</v>
      </c>
      <c t="s" s="2" r="C2">
        <v>32</v>
      </c>
      <c t="s" s="2" r="D2">
        <v>90</v>
      </c>
    </row>
    <row spans="1:4" r="3">
      <c t="s" s="3" r="A3">
        <v>232</v>
      </c>
    </row>
    <row spans="1:4" r="4">
      <c t="s" s="4" r="A4">
        <v>1141</v>
      </c>
      <c t="n" s="8" r="B4">
        <v>97</v>
      </c>
      <c t="n" s="8" r="C4">
        <v>111</v>
      </c>
      <c t="n" s="8" r="D4">
        <v>19873</v>
      </c>
    </row>
    <row spans="1:4" r="5">
      <c t="s" s="4" r="A5">
        <v>1152</v>
      </c>
      <c t="n" s="6" r="B5">
        <v>18721</v>
      </c>
      <c t="n" s="6" r="C5">
        <v>20612</v>
      </c>
      <c t="n" s="6" r="D5">
        <v>20277</v>
      </c>
    </row>
    <row spans="1:4" r="6">
      <c t="s" s="4" r="A6">
        <v>1153</v>
      </c>
      <c t="n" s="6" r="B6">
        <v>-20856</v>
      </c>
      <c t="n" s="6" r="C6">
        <v>-20402</v>
      </c>
      <c t="n" s="6" r="D6">
        <v>-20354</v>
      </c>
    </row>
    <row spans="1:4" r="7">
      <c t="s" s="4" r="A7">
        <v>1154</v>
      </c>
      <c t="n" s="6" r="B7">
        <v>9797</v>
      </c>
      <c t="n" s="6" r="C7">
        <v>4421</v>
      </c>
      <c t="n" s="6" r="D7">
        <v>17726</v>
      </c>
    </row>
    <row spans="1:4" r="8">
      <c t="s" s="4" r="A8">
        <v>1155</v>
      </c>
      <c t="n" s="8" r="B8">
        <v>7759</v>
      </c>
      <c t="n" s="8" r="C8">
        <v>4742</v>
      </c>
      <c t="n" s="8" r="D8">
        <v>375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6</v>
      </c>
      <c t="s" s="2" r="B1">
        <v>1</v>
      </c>
    </row>
    <row spans="1:4" r="2">
      <c t="s" s="2" r="B2">
        <v>2</v>
      </c>
      <c t="s" s="2" r="C2">
        <v>32</v>
      </c>
      <c t="s" s="2" r="D2">
        <v>90</v>
      </c>
    </row>
    <row spans="1:4" r="3">
      <c t="s" s="3" r="A3">
        <v>232</v>
      </c>
    </row>
    <row spans="1:4" r="4">
      <c t="s" s="4" r="A4">
        <v>1157</v>
      </c>
      <c t="n" s="8" r="B4">
        <v>-33562</v>
      </c>
      <c t="n" s="8" r="C4">
        <v>-49523</v>
      </c>
      <c t="n" s="8" r="D4">
        <v>130953</v>
      </c>
    </row>
    <row spans="1:4" r="5">
      <c t="s" s="4" r="A5">
        <v>1158</v>
      </c>
      <c t="n" s="6" r="B5">
        <v>11747</v>
      </c>
      <c t="n" s="6" r="C5">
        <v>17333</v>
      </c>
      <c t="n" s="6" r="D5">
        <v>-45834</v>
      </c>
    </row>
    <row spans="1:4" r="6">
      <c t="s" s="4" r="A6">
        <v>123</v>
      </c>
      <c t="n" s="8" r="B6">
        <v>-21815</v>
      </c>
      <c t="n" s="8" r="C6">
        <v>-32190</v>
      </c>
      <c t="n" s="8" r="D6">
        <v>851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9</v>
      </c>
      <c t="s" s="2" r="B1">
        <v>2</v>
      </c>
      <c t="s" s="2" r="C1">
        <v>32</v>
      </c>
    </row>
    <row spans="1:3" r="2">
      <c t="s" s="3" r="A2">
        <v>232</v>
      </c>
    </row>
    <row spans="1:3" r="3">
      <c t="s" s="4" r="A3">
        <v>1160</v>
      </c>
      <c t="n" s="8" r="B3">
        <v>-150598</v>
      </c>
      <c t="n" s="8" r="C3">
        <v>-117036</v>
      </c>
    </row>
    <row spans="1:3" r="4">
      <c t="s" s="4" r="A4">
        <v>1161</v>
      </c>
      <c t="n" s="6" r="B4">
        <v>52709</v>
      </c>
      <c t="n" s="6" r="C4">
        <v>40962</v>
      </c>
    </row>
    <row spans="1:3" r="5">
      <c t="s" s="4" r="A5">
        <v>1162</v>
      </c>
      <c t="n" s="8" r="B5">
        <v>-97889</v>
      </c>
      <c t="n" s="8" r="C5">
        <v>-7607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1163</v>
      </c>
      <c t="s" s="2" r="B1">
        <v>1</v>
      </c>
    </row>
    <row spans="1:2" r="2">
      <c t="s" s="2" r="B2">
        <v>2</v>
      </c>
    </row>
    <row spans="1:2" r="3">
      <c t="s" s="3" r="A3">
        <v>232</v>
      </c>
    </row>
    <row spans="1:2" r="4">
      <c t="s" s="4" r="A4">
        <v>1164</v>
      </c>
      <c t="s" s="4" r="B4">
        <v>1165</v>
      </c>
    </row>
    <row spans="1:2" r="5">
      <c t="s" s="4" r="A5">
        <v>1166</v>
      </c>
      <c t="s" s="4" r="B5">
        <v>1167</v>
      </c>
    </row>
    <row spans="1:2" r="6">
      <c t="s" s="4" r="A6">
        <v>1168</v>
      </c>
      <c t="s" s="4" r="B6">
        <v>1169</v>
      </c>
    </row>
    <row spans="1:2" r="7">
      <c t="s" s="4" r="A7">
        <v>1170</v>
      </c>
      <c t="s" s="4" r="B7">
        <v>1171</v>
      </c>
    </row>
    <row spans="1:2" r="8">
      <c t="s" s="4" r="A8">
        <v>1172</v>
      </c>
      <c t="s" s="4" r="B8">
        <v>1167</v>
      </c>
    </row>
    <row spans="1:2" r="9">
      <c t="s" s="4" r="A9">
        <v>1173</v>
      </c>
      <c t="s" s="4" r="B9">
        <v>117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75</v>
      </c>
      <c t="s" s="2" r="B1">
        <v>411</v>
      </c>
    </row>
    <row spans="1:2" r="2">
      <c t="s" s="3" r="A2">
        <v>232</v>
      </c>
    </row>
    <row spans="1:2" r="3">
      <c t="n" s="6" r="A3">
        <v>2016</v>
      </c>
      <c t="n" s="8" r="B3">
        <v>39452</v>
      </c>
    </row>
    <row spans="1:2" r="4">
      <c t="n" s="6" r="A4">
        <v>2017</v>
      </c>
      <c t="n" s="6" r="B4">
        <v>30871</v>
      </c>
    </row>
    <row spans="1:2" r="5">
      <c t="n" s="6" r="A5">
        <v>2018</v>
      </c>
      <c t="n" s="6" r="B5">
        <v>34839</v>
      </c>
    </row>
    <row spans="1:2" r="6">
      <c t="n" s="6" r="A6">
        <v>2019</v>
      </c>
      <c t="n" s="6" r="B6">
        <v>30340</v>
      </c>
    </row>
    <row spans="1:2" r="7">
      <c t="n" s="6" r="A7">
        <v>2020</v>
      </c>
      <c t="n" s="6" r="B7">
        <v>33919</v>
      </c>
    </row>
    <row spans="1:2" r="8">
      <c t="s" s="4" r="A8">
        <v>1176</v>
      </c>
      <c t="n" s="8" r="B8">
        <v>16357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77</v>
      </c>
      <c t="s" s="2" r="B1">
        <v>2</v>
      </c>
      <c t="s" s="2" r="C1">
        <v>32</v>
      </c>
      <c t="s" s="2" r="D1">
        <v>90</v>
      </c>
    </row>
    <row spans="1:4" r="2">
      <c t="s" s="3" r="A2">
        <v>1117</v>
      </c>
    </row>
    <row spans="1:4" r="3">
      <c t="s" s="4" r="A3">
        <v>1178</v>
      </c>
      <c t="n" s="8" r="B3">
        <v>322563</v>
      </c>
      <c t="n" s="8" r="C3">
        <v>324179</v>
      </c>
      <c t="n" s="8" r="D3">
        <v>302467</v>
      </c>
    </row>
    <row spans="1:4" r="4">
      <c t="s" s="4" r="A4">
        <v>487</v>
      </c>
    </row>
    <row spans="1:4" r="5">
      <c t="s" s="3" r="A5">
        <v>1117</v>
      </c>
    </row>
    <row spans="1:4" r="6">
      <c t="s" s="4" r="A6">
        <v>1178</v>
      </c>
      <c t="n" s="6" r="B6">
        <v>41365</v>
      </c>
      <c t="n" s="6" r="C6">
        <v>53768</v>
      </c>
    </row>
    <row spans="1:4" r="7">
      <c t="s" s="4" r="A7">
        <v>491</v>
      </c>
    </row>
    <row spans="1:4" r="8">
      <c t="s" s="3" r="A8">
        <v>1117</v>
      </c>
    </row>
    <row spans="1:4" r="9">
      <c t="s" s="4" r="A9">
        <v>1178</v>
      </c>
      <c t="n" s="6" r="B9">
        <v>803</v>
      </c>
      <c t="n" s="6" r="C9">
        <v>887</v>
      </c>
    </row>
    <row spans="1:4" r="10">
      <c t="s" s="4" r="A10">
        <v>1179</v>
      </c>
    </row>
    <row spans="1:4" r="11">
      <c t="s" s="3" r="A11">
        <v>1117</v>
      </c>
    </row>
    <row spans="1:4" r="12">
      <c t="s" s="4" r="A12">
        <v>1178</v>
      </c>
      <c t="n" s="6" r="B12">
        <v>9405</v>
      </c>
      <c t="n" s="6" r="C12">
        <v>9591</v>
      </c>
    </row>
    <row spans="1:4" r="13">
      <c t="s" s="4" r="A13">
        <v>575</v>
      </c>
    </row>
    <row spans="1:4" r="14">
      <c t="s" s="3" r="A14">
        <v>1117</v>
      </c>
    </row>
    <row spans="1:4" r="15">
      <c t="s" s="4" r="A15">
        <v>1178</v>
      </c>
      <c t="n" s="6" r="B15">
        <v>50485</v>
      </c>
      <c t="n" s="6" r="C15">
        <v>51586</v>
      </c>
    </row>
    <row spans="1:4" r="16">
      <c t="s" s="4" r="A16">
        <v>578</v>
      </c>
    </row>
    <row spans="1:4" r="17">
      <c t="s" s="3" r="A17">
        <v>1117</v>
      </c>
    </row>
    <row spans="1:4" r="18">
      <c t="s" s="4" r="A18">
        <v>1178</v>
      </c>
      <c t="n" s="6" r="B18">
        <v>22525</v>
      </c>
      <c t="n" s="6" r="C18">
        <v>32287</v>
      </c>
    </row>
    <row spans="1:4" r="19">
      <c t="s" s="4" r="A19">
        <v>1180</v>
      </c>
    </row>
    <row spans="1:4" r="20">
      <c t="s" s="3" r="A20">
        <v>1117</v>
      </c>
    </row>
    <row spans="1:4" r="21">
      <c t="s" s="4" r="A21">
        <v>1178</v>
      </c>
      <c t="n" s="6" r="B21">
        <v>47469</v>
      </c>
      <c t="n" s="6" r="C21">
        <v>43186</v>
      </c>
    </row>
    <row spans="1:4" r="22">
      <c t="s" s="4" r="A22">
        <v>1181</v>
      </c>
    </row>
    <row spans="1:4" r="23">
      <c t="s" s="3" r="A23">
        <v>1117</v>
      </c>
    </row>
    <row spans="1:4" r="24">
      <c t="s" s="4" r="A24">
        <v>1178</v>
      </c>
      <c t="n" s="6" r="B24">
        <v>2306</v>
      </c>
      <c t="n" s="6" r="C24">
        <v>28256</v>
      </c>
    </row>
    <row spans="1:4" r="25">
      <c t="s" s="4" r="A25">
        <v>587</v>
      </c>
    </row>
    <row spans="1:4" r="26">
      <c t="s" s="3" r="A26">
        <v>1117</v>
      </c>
    </row>
    <row spans="1:4" r="27">
      <c t="s" s="4" r="A27">
        <v>1178</v>
      </c>
      <c t="n" s="6" r="B27">
        <v>29050</v>
      </c>
      <c t="n" s="6" r="C27">
        <v>16145</v>
      </c>
    </row>
    <row spans="1:4" r="28">
      <c t="s" s="4" r="A28">
        <v>590</v>
      </c>
    </row>
    <row spans="1:4" r="29">
      <c t="s" s="3" r="A29">
        <v>1117</v>
      </c>
    </row>
    <row spans="1:4" r="30">
      <c t="s" s="4" r="A30">
        <v>1178</v>
      </c>
      <c t="n" s="6" r="B30">
        <v>16522</v>
      </c>
      <c t="n" s="6" r="C30">
        <v>30157</v>
      </c>
    </row>
    <row spans="1:4" r="31">
      <c t="s" s="4" r="A31">
        <v>593</v>
      </c>
    </row>
    <row spans="1:4" r="32">
      <c t="s" s="3" r="A32">
        <v>1117</v>
      </c>
    </row>
    <row spans="1:4" r="33">
      <c t="s" s="4" r="A33">
        <v>1178</v>
      </c>
      <c t="n" s="6" r="B33">
        <v>65410</v>
      </c>
      <c t="n" s="6" r="C33">
        <v>31094</v>
      </c>
    </row>
    <row spans="1:4" r="34">
      <c t="s" s="4" r="A34">
        <v>1182</v>
      </c>
    </row>
    <row spans="1:4" r="35">
      <c t="s" s="3" r="A35">
        <v>1117</v>
      </c>
    </row>
    <row spans="1:4" r="36">
      <c t="s" s="4" r="A36">
        <v>1178</v>
      </c>
      <c t="n" s="6" r="B36">
        <v>30511</v>
      </c>
      <c t="n" s="6" r="C36">
        <v>21053</v>
      </c>
    </row>
    <row spans="1:4" r="37">
      <c t="s" s="4" r="A37">
        <v>593</v>
      </c>
    </row>
    <row spans="1:4" r="38">
      <c t="s" s="3" r="A38">
        <v>1117</v>
      </c>
    </row>
    <row spans="1:4" r="39">
      <c t="s" s="4" r="A39">
        <v>1178</v>
      </c>
      <c t="n" s="6" r="B39">
        <v>949</v>
      </c>
      <c t="n" s="6" r="C39">
        <v>116</v>
      </c>
    </row>
    <row spans="1:4" r="40">
      <c t="s" s="4" r="A40">
        <v>1183</v>
      </c>
    </row>
    <row spans="1:4" r="41">
      <c t="s" s="3" r="A41">
        <v>1117</v>
      </c>
    </row>
    <row spans="1:4" r="42">
      <c t="s" s="4" r="A42">
        <v>1178</v>
      </c>
      <c t="n" s="6" r="B42">
        <v>5763</v>
      </c>
      <c t="n" s="6" r="C42">
        <v>6053</v>
      </c>
    </row>
    <row spans="1:4" r="43">
      <c t="s" s="4" r="A43">
        <v>1184</v>
      </c>
    </row>
    <row spans="1:4" r="44">
      <c t="s" s="3" r="A44">
        <v>1117</v>
      </c>
    </row>
    <row spans="1:4" r="45">
      <c t="s" s="4" r="A45">
        <v>1178</v>
      </c>
      <c t="n" s="6" r="B45">
        <v>244034</v>
      </c>
      <c t="n" s="6" r="C45">
        <v>242330</v>
      </c>
    </row>
    <row spans="1:4" r="46">
      <c t="s" s="4" r="A46">
        <v>1185</v>
      </c>
    </row>
    <row spans="1:4" r="47">
      <c t="s" s="3" r="A47">
        <v>1117</v>
      </c>
    </row>
    <row spans="1:4" r="48">
      <c t="s" s="4" r="A48">
        <v>1178</v>
      </c>
      <c t="n" s="6" r="B48">
        <v>9405</v>
      </c>
      <c t="n" s="6" r="C48">
        <v>9591</v>
      </c>
    </row>
    <row spans="1:4" r="49">
      <c t="s" s="4" r="A49">
        <v>1186</v>
      </c>
    </row>
    <row spans="1:4" r="50">
      <c t="s" s="3" r="A50">
        <v>1117</v>
      </c>
    </row>
    <row spans="1:4" r="51">
      <c t="s" s="4" r="A51">
        <v>1178</v>
      </c>
      <c t="n" s="6" r="B51">
        <v>50485</v>
      </c>
      <c t="n" s="6" r="C51">
        <v>51586</v>
      </c>
    </row>
    <row spans="1:4" r="52">
      <c t="s" s="4" r="A52">
        <v>1187</v>
      </c>
    </row>
    <row spans="1:4" r="53">
      <c t="s" s="3" r="A53">
        <v>1117</v>
      </c>
    </row>
    <row spans="1:4" r="54">
      <c t="s" s="4" r="A54">
        <v>1178</v>
      </c>
      <c t="n" s="6" r="B54">
        <v>22525</v>
      </c>
      <c t="n" s="6" r="C54">
        <v>32287</v>
      </c>
    </row>
    <row spans="1:4" r="55">
      <c t="s" s="4" r="A55">
        <v>1188</v>
      </c>
    </row>
    <row spans="1:4" r="56">
      <c t="s" s="3" r="A56">
        <v>1117</v>
      </c>
    </row>
    <row spans="1:4" r="57">
      <c t="s" s="4" r="A57">
        <v>1178</v>
      </c>
      <c t="n" s="6" r="B57">
        <v>47469</v>
      </c>
      <c t="n" s="6" r="C57">
        <v>43186</v>
      </c>
    </row>
    <row spans="1:4" r="58">
      <c t="s" s="4" r="A58">
        <v>1189</v>
      </c>
    </row>
    <row spans="1:4" r="59">
      <c t="s" s="3" r="A59">
        <v>1117</v>
      </c>
    </row>
    <row spans="1:4" r="60">
      <c t="s" s="4" r="A60">
        <v>1178</v>
      </c>
      <c t="n" s="6" r="B60">
        <v>2306</v>
      </c>
      <c t="n" s="6" r="C60">
        <v>28256</v>
      </c>
    </row>
    <row spans="1:4" r="61">
      <c t="s" s="4" r="A61">
        <v>1190</v>
      </c>
    </row>
    <row spans="1:4" r="62">
      <c t="s" s="3" r="A62">
        <v>1117</v>
      </c>
    </row>
    <row spans="1:4" r="63">
      <c t="s" s="4" r="A63">
        <v>1178</v>
      </c>
      <c t="n" s="6" r="B63">
        <v>29050</v>
      </c>
      <c t="n" s="6" r="C63">
        <v>16145</v>
      </c>
    </row>
    <row spans="1:4" r="64">
      <c t="s" s="4" r="A64">
        <v>1191</v>
      </c>
    </row>
    <row spans="1:4" r="65">
      <c t="s" s="3" r="A65">
        <v>1117</v>
      </c>
    </row>
    <row spans="1:4" r="66">
      <c t="s" s="4" r="A66">
        <v>1178</v>
      </c>
      <c t="n" s="6" r="B66">
        <v>16522</v>
      </c>
      <c t="n" s="6" r="C66">
        <v>30157</v>
      </c>
    </row>
    <row spans="1:4" r="67">
      <c t="s" s="4" r="A67">
        <v>1192</v>
      </c>
    </row>
    <row spans="1:4" r="68">
      <c t="s" s="3" r="A68">
        <v>1117</v>
      </c>
    </row>
    <row spans="1:4" r="69">
      <c t="s" s="4" r="A69">
        <v>1178</v>
      </c>
      <c t="n" s="6" r="B69">
        <v>65410</v>
      </c>
      <c t="n" s="6" r="C69">
        <v>31094</v>
      </c>
    </row>
    <row spans="1:4" r="70">
      <c t="s" s="4" r="A70">
        <v>1192</v>
      </c>
    </row>
    <row spans="1:4" r="71">
      <c t="s" s="3" r="A71">
        <v>1117</v>
      </c>
    </row>
    <row spans="1:4" r="72">
      <c t="s" s="4" r="A72">
        <v>1178</v>
      </c>
      <c t="n" s="6" r="B72">
        <v>862</v>
      </c>
      <c t="n" s="6" r="C72">
        <v>28</v>
      </c>
    </row>
    <row spans="1:4" r="73">
      <c t="s" s="4" r="A73">
        <v>1193</v>
      </c>
    </row>
    <row spans="1:4" r="74">
      <c t="s" s="3" r="A74">
        <v>1117</v>
      </c>
    </row>
    <row spans="1:4" r="75">
      <c t="s" s="4" r="A75">
        <v>1178</v>
      </c>
      <c t="n" s="6" r="B75">
        <v>78529</v>
      </c>
      <c t="n" s="6" r="C75">
        <v>81849</v>
      </c>
    </row>
    <row spans="1:4" r="76">
      <c t="s" s="4" r="A76">
        <v>1194</v>
      </c>
    </row>
    <row spans="1:4" r="77">
      <c t="s" s="3" r="A77">
        <v>1117</v>
      </c>
    </row>
    <row spans="1:4" r="78">
      <c t="s" s="4" r="A78">
        <v>1178</v>
      </c>
      <c t="n" s="6" r="B78">
        <v>41365</v>
      </c>
      <c t="n" s="6" r="C78">
        <v>53768</v>
      </c>
    </row>
    <row spans="1:4" r="79">
      <c t="s" s="4" r="A79">
        <v>1195</v>
      </c>
    </row>
    <row spans="1:4" r="80">
      <c t="s" s="3" r="A80">
        <v>1117</v>
      </c>
    </row>
    <row spans="1:4" r="81">
      <c t="s" s="4" r="A81">
        <v>1178</v>
      </c>
      <c t="n" s="6" r="B81">
        <v>803</v>
      </c>
      <c t="n" s="6" r="C81">
        <v>887</v>
      </c>
    </row>
    <row spans="1:4" r="82">
      <c t="s" s="4" r="A82">
        <v>1196</v>
      </c>
    </row>
    <row spans="1:4" r="83">
      <c t="s" s="3" r="A83">
        <v>1117</v>
      </c>
    </row>
    <row spans="1:4" r="84">
      <c t="s" s="4" r="A84">
        <v>1178</v>
      </c>
      <c t="n" s="6" r="B84">
        <v>30511</v>
      </c>
      <c t="n" s="6" r="C84">
        <v>21053</v>
      </c>
    </row>
    <row spans="1:4" r="85">
      <c t="s" s="4" r="A85">
        <v>1197</v>
      </c>
    </row>
    <row spans="1:4" r="86">
      <c t="s" s="3" r="A86">
        <v>1117</v>
      </c>
    </row>
    <row spans="1:4" r="87">
      <c t="s" s="4" r="A87">
        <v>1178</v>
      </c>
      <c t="n" s="6" r="B87">
        <v>87</v>
      </c>
      <c t="n" s="6" r="C87">
        <v>88</v>
      </c>
    </row>
    <row spans="1:4" r="88">
      <c t="s" s="4" r="A88">
        <v>1198</v>
      </c>
    </row>
    <row spans="1:4" r="89">
      <c t="s" s="3" r="A89">
        <v>1117</v>
      </c>
    </row>
    <row spans="1:4" r="90">
      <c t="s" s="4" r="A90">
        <v>1178</v>
      </c>
      <c t="n" s="8" r="B90">
        <v>5763</v>
      </c>
      <c t="n" s="8" r="C90">
        <v>605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199</v>
      </c>
      <c t="s" s="2" r="B1">
        <v>1</v>
      </c>
    </row>
    <row spans="1:3" r="2">
      <c t="s" s="2" r="B2">
        <v>2</v>
      </c>
      <c t="s" s="2" r="C2">
        <v>32</v>
      </c>
    </row>
    <row spans="1:3" r="3">
      <c t="s" s="3" r="A3">
        <v>235</v>
      </c>
    </row>
    <row spans="1:3" r="4">
      <c t="s" s="4" r="A4">
        <v>1200</v>
      </c>
      <c t="n" s="8" r="B4">
        <v>4932000</v>
      </c>
    </row>
    <row spans="1:3" r="5">
      <c t="s" s="4" r="A5">
        <v>1201</v>
      </c>
      <c t="n" s="6" r="B5">
        <v>704698000</v>
      </c>
    </row>
    <row spans="1:3" r="6">
      <c t="s" s="4" r="A6">
        <v>1202</v>
      </c>
      <c t="n" s="6" r="B6">
        <v>492081000</v>
      </c>
    </row>
    <row spans="1:3" r="7">
      <c t="s" s="4" r="A7">
        <v>1203</v>
      </c>
      <c t="n" s="6" r="B7">
        <v>100000000</v>
      </c>
    </row>
    <row spans="1:3" r="8">
      <c t="s" s="4" r="A8">
        <v>1204</v>
      </c>
      <c t="n" s="6" r="B8">
        <v>55000000</v>
      </c>
    </row>
    <row spans="1:3" r="9">
      <c t="s" s="4" r="A9">
        <v>1205</v>
      </c>
      <c t="n" s="8" r="B9">
        <v>9501000</v>
      </c>
      <c t="n" s="8" r="C9">
        <v>12214000</v>
      </c>
    </row>
    <row spans="1:3" r="10">
      <c t="s" s="4" r="A10">
        <v>1206</v>
      </c>
      <c t="s" s="4" r="B10">
        <v>1207</v>
      </c>
    </row>
    <row spans="1:3" r="11">
      <c t="s" s="4" r="A11">
        <v>1208</v>
      </c>
      <c t="n" s="8" r="B11">
        <v>206376000</v>
      </c>
    </row>
    <row spans="1:3" r="12">
      <c t="s" s="4" r="A12">
        <v>1209</v>
      </c>
      <c t="n" s="8" r="B12">
        <v>210104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0</v>
      </c>
      <c t="s" s="2" r="B1">
        <v>1</v>
      </c>
    </row>
    <row spans="1:3" r="2">
      <c t="s" s="2" r="B2">
        <v>2</v>
      </c>
      <c t="s" s="2" r="C2">
        <v>32</v>
      </c>
    </row>
    <row spans="1:3" r="3">
      <c t="s" s="4" r="A3">
        <v>1211</v>
      </c>
    </row>
    <row spans="1:3" r="4">
      <c t="s" s="3" r="A4">
        <v>1212</v>
      </c>
    </row>
    <row spans="1:3" r="5">
      <c t="s" s="4" r="A5">
        <v>1213</v>
      </c>
      <c t="n" s="8" r="B5">
        <v>1326</v>
      </c>
      <c t="n" s="8" r="C5">
        <v>1234</v>
      </c>
    </row>
    <row spans="1:3" r="6">
      <c t="s" s="4" r="A6">
        <v>1214</v>
      </c>
    </row>
    <row spans="1:3" r="7">
      <c t="s" s="3" r="A7">
        <v>1212</v>
      </c>
    </row>
    <row spans="1:3" r="8">
      <c t="s" s="4" r="A8">
        <v>1213</v>
      </c>
      <c t="n" s="6" r="B8">
        <v>428</v>
      </c>
      <c t="n" s="6" r="C8">
        <v>521</v>
      </c>
    </row>
    <row spans="1:3" r="9">
      <c t="s" s="4" r="A9">
        <v>1215</v>
      </c>
    </row>
    <row spans="1:3" r="10">
      <c t="s" s="3" r="A10">
        <v>1212</v>
      </c>
    </row>
    <row spans="1:3" r="11">
      <c t="s" s="4" r="A11">
        <v>1216</v>
      </c>
      <c t="n" s="6" r="B11">
        <v>5182</v>
      </c>
      <c t="n" s="6" r="C11">
        <v>6508</v>
      </c>
    </row>
    <row spans="1:3" r="12">
      <c t="s" s="4" r="A12">
        <v>1217</v>
      </c>
    </row>
    <row spans="1:3" r="13">
      <c t="s" s="3" r="A13">
        <v>1212</v>
      </c>
    </row>
    <row spans="1:3" r="14">
      <c t="s" s="4" r="A14">
        <v>1216</v>
      </c>
      <c t="n" s="6" r="B14">
        <v>31</v>
      </c>
      <c t="n" s="6" r="C14">
        <v>39</v>
      </c>
    </row>
    <row spans="1:3" r="15">
      <c t="s" s="4" r="A15">
        <v>1218</v>
      </c>
    </row>
    <row spans="1:3" r="16">
      <c t="s" s="3" r="A16">
        <v>1212</v>
      </c>
    </row>
    <row spans="1:3" r="17">
      <c t="s" s="4" r="A17">
        <v>1213</v>
      </c>
      <c t="n" s="6" r="B17">
        <v>7951</v>
      </c>
      <c t="n" s="6" r="C17">
        <v>10146</v>
      </c>
    </row>
    <row spans="1:3" r="18">
      <c t="s" s="4" r="A18">
        <v>1219</v>
      </c>
    </row>
    <row spans="1:3" r="19">
      <c t="s" s="3" r="A19">
        <v>1212</v>
      </c>
    </row>
    <row spans="1:3" r="20">
      <c t="s" s="4" r="A20">
        <v>1216</v>
      </c>
      <c t="n" s="8" r="B20">
        <v>-274</v>
      </c>
      <c t="n" s="8" r="C20">
        <v>-30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220</v>
      </c>
      <c t="s" s="2" r="B1">
        <v>1</v>
      </c>
    </row>
    <row spans="1:2" r="2">
      <c t="s" s="2" r="B2">
        <v>2</v>
      </c>
    </row>
    <row spans="1:2" r="3">
      <c t="s" s="3" r="A3">
        <v>1212</v>
      </c>
    </row>
    <row spans="1:2" r="4">
      <c t="s" s="4" r="A4">
        <v>1221</v>
      </c>
      <c t="s" s="4" r="B4">
        <v>1222</v>
      </c>
    </row>
    <row spans="1:2" r="5">
      <c t="s" s="4" r="A5">
        <v>1223</v>
      </c>
      <c t="s" s="4" r="B5">
        <v>122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5</v>
      </c>
      <c t="s" s="2" r="B1">
        <v>448</v>
      </c>
      <c t="s" s="2" r="J1">
        <v>1</v>
      </c>
    </row>
    <row spans="1:12" r="2">
      <c t="s" s="2" r="B2">
        <v>2</v>
      </c>
      <c t="s" s="2" r="C2">
        <v>449</v>
      </c>
      <c t="s" s="2" r="D2">
        <v>4</v>
      </c>
      <c t="s" s="2" r="E2">
        <v>450</v>
      </c>
      <c t="s" s="2" r="F2">
        <v>32</v>
      </c>
      <c t="s" s="2" r="G2">
        <v>451</v>
      </c>
      <c t="s" s="2" r="H2">
        <v>452</v>
      </c>
      <c t="s" s="2" r="I2">
        <v>453</v>
      </c>
      <c t="s" s="2" r="J2">
        <v>2</v>
      </c>
      <c t="s" s="2" r="K2">
        <v>32</v>
      </c>
      <c t="s" s="2" r="L2">
        <v>90</v>
      </c>
    </row>
    <row spans="1:12" r="3">
      <c t="s" s="3" r="A3">
        <v>241</v>
      </c>
    </row>
    <row spans="1:12" r="4">
      <c t="s" s="4" r="A4">
        <v>98</v>
      </c>
      <c t="n" s="8" r="B4">
        <v>843523</v>
      </c>
      <c t="n" s="8" r="C4">
        <v>699859</v>
      </c>
      <c t="n" s="8" r="D4">
        <v>717506</v>
      </c>
      <c t="n" s="8" r="E4">
        <v>756567</v>
      </c>
      <c t="n" s="8" r="F4">
        <v>777198</v>
      </c>
      <c t="n" s="8" r="G4">
        <v>746170</v>
      </c>
      <c t="n" s="8" r="H4">
        <v>754786</v>
      </c>
      <c t="n" s="8" r="I4">
        <v>772436</v>
      </c>
      <c t="n" s="8" r="J4">
        <v>3017455</v>
      </c>
      <c t="n" s="8" r="K4">
        <v>3050590</v>
      </c>
      <c t="n" s="8" r="L4">
        <v>3119210</v>
      </c>
    </row>
    <row spans="1:12" r="5">
      <c t="s" s="4" r="A5">
        <v>105</v>
      </c>
      <c t="n" s="6" r="B5">
        <v>762261</v>
      </c>
      <c t="n" s="6" r="C5">
        <v>653199</v>
      </c>
      <c t="n" s="6" r="D5">
        <v>668099</v>
      </c>
      <c t="n" s="6" r="E5">
        <v>665208</v>
      </c>
      <c t="n" s="6" r="F5">
        <v>683617</v>
      </c>
      <c t="n" s="6" r="G5">
        <v>651395</v>
      </c>
      <c t="n" s="6" r="H5">
        <v>688864</v>
      </c>
      <c t="n" s="6" r="I5">
        <v>697968</v>
      </c>
      <c t="n" s="6" r="J5">
        <v>2748767</v>
      </c>
      <c t="n" s="6" r="K5">
        <v>2721844</v>
      </c>
      <c t="n" s="6" r="L5">
        <v>2756740</v>
      </c>
    </row>
    <row spans="1:12" r="6">
      <c t="s" s="4" r="A6">
        <v>106</v>
      </c>
      <c t="n" s="6" r="B6">
        <v>81262</v>
      </c>
      <c t="n" s="6" r="C6">
        <v>46660</v>
      </c>
      <c t="n" s="6" r="D6">
        <v>49407</v>
      </c>
      <c t="n" s="6" r="E6">
        <v>91359</v>
      </c>
      <c t="n" s="6" r="F6">
        <v>93581</v>
      </c>
      <c t="n" s="6" r="G6">
        <v>94775</v>
      </c>
      <c t="n" s="6" r="H6">
        <v>65922</v>
      </c>
      <c t="n" s="6" r="I6">
        <v>74468</v>
      </c>
      <c t="n" s="6" r="J6">
        <v>268688</v>
      </c>
      <c t="n" s="6" r="K6">
        <v>328746</v>
      </c>
      <c t="n" s="6" r="L6">
        <v>362470</v>
      </c>
    </row>
    <row spans="1:12" r="7">
      <c t="s" s="4" r="A7">
        <v>110</v>
      </c>
      <c t="n" s="6" r="B7">
        <v>24686</v>
      </c>
      <c t="n" s="6" r="C7">
        <v>18134</v>
      </c>
      <c t="n" s="6" r="D7">
        <v>15210</v>
      </c>
      <c t="n" s="6" r="E7">
        <v>45690</v>
      </c>
      <c t="n" s="6" r="F7">
        <v>23388</v>
      </c>
      <c t="n" s="6" r="G7">
        <v>28535</v>
      </c>
      <c t="n" s="6" r="H7">
        <v>21783</v>
      </c>
      <c t="n" s="6" r="I7">
        <v>22908</v>
      </c>
      <c t="n" s="6" r="J7">
        <v>103720</v>
      </c>
      <c t="n" s="6" r="K7">
        <v>96614</v>
      </c>
      <c t="n" s="6" r="L7">
        <v>108075</v>
      </c>
    </row>
    <row spans="1:12" r="8">
      <c t="s" s="4" r="A8">
        <v>1226</v>
      </c>
      <c t="n" s="6" r="B8">
        <v>4023</v>
      </c>
      <c t="n" s="6" r="C8">
        <v>16339</v>
      </c>
      <c t="n" s="6" r="D8">
        <v>462</v>
      </c>
      <c t="n" s="6" r="E8">
        <v>56584</v>
      </c>
      <c t="n" s="6" r="F8">
        <v>-1617</v>
      </c>
      <c t="n" s="6" r="G8">
        <v>3576</v>
      </c>
      <c t="n" s="6" r="H8">
        <v>12797</v>
      </c>
      <c t="n" s="6" r="I8">
        <v>-62</v>
      </c>
      <c t="n" s="6" r="J8">
        <v>77408</v>
      </c>
      <c t="n" s="6" r="K8">
        <v>14694</v>
      </c>
      <c t="n" s="6" r="L8">
        <v>16019</v>
      </c>
    </row>
    <row spans="1:12" r="9">
      <c t="s" s="4" r="A9">
        <v>112</v>
      </c>
      <c t="n" s="6" r="B9">
        <v>60599</v>
      </c>
      <c t="n" s="6" r="C9">
        <v>44865</v>
      </c>
      <c t="n" s="6" r="D9">
        <v>34659</v>
      </c>
      <c t="n" s="6" r="E9">
        <v>102253</v>
      </c>
      <c t="n" s="6" r="F9">
        <v>68576</v>
      </c>
      <c t="n" s="6" r="G9">
        <v>69816</v>
      </c>
      <c t="n" s="6" r="H9">
        <v>56936</v>
      </c>
      <c t="n" s="6" r="I9">
        <v>51498</v>
      </c>
      <c t="n" s="6" r="J9">
        <v>242376</v>
      </c>
      <c t="n" s="6" r="K9">
        <v>246826</v>
      </c>
      <c t="n" s="6" r="L9">
        <v>270414</v>
      </c>
    </row>
    <row spans="1:12" r="10">
      <c t="s" s="4" r="A10">
        <v>145</v>
      </c>
      <c t="n" s="6" r="B10">
        <v>-2341</v>
      </c>
      <c t="n" s="6" r="C10">
        <v>2852</v>
      </c>
      <c t="n" s="6" r="D10">
        <v>-394</v>
      </c>
      <c t="n" s="6" r="E10">
        <v>-729</v>
      </c>
      <c t="n" s="6" r="F10">
        <v>-392</v>
      </c>
      <c t="n" s="6" r="G10">
        <v>2877</v>
      </c>
      <c t="n" s="6" r="H10">
        <v>-238</v>
      </c>
      <c t="n" s="6" r="I10">
        <v>-756</v>
      </c>
      <c t="n" s="6" r="J10">
        <v>-612</v>
      </c>
      <c t="n" s="6" r="K10">
        <v>1491</v>
      </c>
      <c t="n" s="6" r="L10">
        <v>3933</v>
      </c>
    </row>
    <row spans="1:12" r="11">
      <c t="s" s="4" r="A11">
        <v>114</v>
      </c>
      <c t="n" s="8" r="B11">
        <v>62940</v>
      </c>
      <c t="n" s="8" r="C11">
        <v>42013</v>
      </c>
      <c t="n" s="8" r="D11">
        <v>35053</v>
      </c>
      <c t="n" s="8" r="E11">
        <v>102982</v>
      </c>
      <c t="n" s="8" r="F11">
        <v>68968</v>
      </c>
      <c t="n" s="8" r="G11">
        <v>66939</v>
      </c>
      <c t="n" s="8" r="H11">
        <v>57174</v>
      </c>
      <c t="n" s="8" r="I11">
        <v>52254</v>
      </c>
      <c t="n" s="8" r="J11">
        <v>242988</v>
      </c>
      <c t="n" s="8" r="K11">
        <v>245335</v>
      </c>
      <c t="n" s="8" r="L11">
        <v>266481</v>
      </c>
    </row>
    <row spans="1:12" r="12">
      <c t="s" s="3" r="A12">
        <v>1227</v>
      </c>
    </row>
    <row spans="1:12" r="13">
      <c t="s" s="4" r="A13">
        <v>116</v>
      </c>
      <c t="n" s="9" r="B13">
        <v>2.34</v>
      </c>
      <c t="n" s="9" r="C13">
        <v>1.56</v>
      </c>
      <c t="n" s="9" r="D13">
        <v>1.3</v>
      </c>
      <c t="n" s="9" r="E13">
        <v>3.84</v>
      </c>
      <c t="n" s="9" r="F13">
        <v>2.57</v>
      </c>
      <c t="n" s="9" r="G13">
        <v>2.5</v>
      </c>
      <c t="n" s="9" r="H13">
        <v>2.13</v>
      </c>
      <c t="n" s="9" r="I13">
        <v>1.95</v>
      </c>
      <c t="n" s="9" r="J13">
        <v>9.039999999999999</v>
      </c>
      <c t="n" s="9" r="K13">
        <v>9.15</v>
      </c>
      <c t="n" s="9" r="L13">
        <v>9.949999999999999</v>
      </c>
    </row>
    <row spans="1:12" r="14">
      <c t="s" s="4" r="A14">
        <v>117</v>
      </c>
      <c t="n" s="9" r="B14">
        <v>2.33</v>
      </c>
      <c t="n" s="9" r="C14">
        <v>1.56</v>
      </c>
      <c t="n" s="9" r="D14">
        <v>1.3</v>
      </c>
      <c t="n" s="9" r="E14">
        <v>3.82</v>
      </c>
      <c t="n" s="9" r="F14">
        <v>2.56</v>
      </c>
      <c t="n" s="9" r="G14">
        <v>2.49</v>
      </c>
      <c t="n" s="9" r="H14">
        <v>2.11</v>
      </c>
      <c t="n" s="9" r="I14">
        <v>1.94</v>
      </c>
      <c t="n" s="9" r="J14">
        <v>9.02</v>
      </c>
      <c t="n" s="9" r="K14">
        <v>9.109999999999999</v>
      </c>
      <c t="n" s="9" r="L14">
        <v>9.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37"/>
  <sheetViews>
    <sheetView workbookViewId="0">
      <selection activeCell="A1" sqref="A1"/>
    </sheetView>
  </sheetViews>
  <sheetFormatPr baseColWidth="10" defaultRowHeight="15"/>
  <cols>
    <col customWidth="1" max="1" min="1" width="80"/>
    <col customWidth="1" max="2" min="2" width="21"/>
  </cols>
  <sheetData>
    <row spans="1:2" r="1">
      <c t="s" s="1" r="A1">
        <v>1228</v>
      </c>
      <c t="s" s="2" r="B1">
        <v>411</v>
      </c>
    </row>
    <row spans="1:2" r="2">
      <c t="s" s="3" r="A2">
        <v>1229</v>
      </c>
    </row>
    <row spans="1:2" r="3">
      <c t="s" s="4" r="A3">
        <v>1230</v>
      </c>
      <c t="n" s="8" r="B3">
        <v>18915207</v>
      </c>
    </row>
    <row spans="1:2" r="4">
      <c t="s" s="4" r="A4">
        <v>1231</v>
      </c>
      <c t="n" s="6" r="B4">
        <v>19367536</v>
      </c>
    </row>
    <row spans="1:2" r="5">
      <c t="s" s="4" r="A5">
        <v>1232</v>
      </c>
      <c t="n" s="6" r="B5">
        <v>19713995</v>
      </c>
    </row>
    <row spans="1:2" r="6">
      <c t="s" s="4" r="A6">
        <v>488</v>
      </c>
    </row>
    <row spans="1:2" r="7">
      <c t="s" s="3" r="A7">
        <v>1229</v>
      </c>
    </row>
    <row spans="1:2" r="8">
      <c t="s" s="4" r="A8">
        <v>1230</v>
      </c>
      <c t="n" s="6" r="B8">
        <v>15987</v>
      </c>
    </row>
    <row spans="1:2" r="9">
      <c t="s" s="4" r="A9">
        <v>1231</v>
      </c>
      <c t="n" s="6" r="B9">
        <v>23950</v>
      </c>
    </row>
    <row spans="1:2" r="10">
      <c t="s" s="4" r="A10">
        <v>1232</v>
      </c>
      <c t="n" s="6" r="B10">
        <v>23950</v>
      </c>
    </row>
    <row spans="1:2" r="11">
      <c t="s" s="4" r="A11">
        <v>745</v>
      </c>
    </row>
    <row spans="1:2" r="12">
      <c t="s" s="3" r="A12">
        <v>1229</v>
      </c>
    </row>
    <row spans="1:2" r="13">
      <c t="s" s="4" r="A13">
        <v>1230</v>
      </c>
      <c t="n" s="6" r="B13">
        <v>3483280</v>
      </c>
    </row>
    <row spans="1:2" r="14">
      <c t="s" s="4" r="A14">
        <v>1231</v>
      </c>
      <c t="n" s="6" r="B14">
        <v>3621978</v>
      </c>
    </row>
    <row spans="1:2" r="15">
      <c t="s" s="4" r="A15">
        <v>1232</v>
      </c>
      <c t="n" s="6" r="B15">
        <v>3483280</v>
      </c>
    </row>
    <row spans="1:2" r="16">
      <c t="s" s="4" r="A16">
        <v>771</v>
      </c>
    </row>
    <row spans="1:2" r="17">
      <c t="s" s="3" r="A17">
        <v>1229</v>
      </c>
    </row>
    <row spans="1:2" r="18">
      <c t="s" s="4" r="A18">
        <v>1230</v>
      </c>
      <c t="n" s="6" r="B18">
        <v>84457</v>
      </c>
    </row>
    <row spans="1:2" r="19">
      <c t="s" s="4" r="A19">
        <v>1231</v>
      </c>
      <c t="n" s="6" r="B19">
        <v>123007</v>
      </c>
    </row>
    <row spans="1:2" r="20">
      <c t="s" s="4" r="A20">
        <v>1232</v>
      </c>
      <c t="n" s="6" r="B20">
        <v>123007</v>
      </c>
    </row>
    <row spans="1:2" r="21">
      <c t="s" s="4" r="A21">
        <v>575</v>
      </c>
    </row>
    <row spans="1:2" r="22">
      <c t="s" s="3" r="A22">
        <v>1229</v>
      </c>
    </row>
    <row spans="1:2" r="23">
      <c t="s" s="4" r="A23">
        <v>1230</v>
      </c>
      <c t="n" s="6" r="B23">
        <v>144359</v>
      </c>
    </row>
    <row spans="1:2" r="24">
      <c t="s" s="4" r="A24">
        <v>1231</v>
      </c>
      <c t="n" s="6" r="B24">
        <v>310110</v>
      </c>
    </row>
    <row spans="1:2" r="25">
      <c t="s" s="4" r="A25">
        <v>1232</v>
      </c>
      <c t="n" s="6" r="B25">
        <v>310110</v>
      </c>
    </row>
    <row spans="1:2" r="26">
      <c t="s" s="4" r="A26">
        <v>578</v>
      </c>
    </row>
    <row spans="1:2" r="27">
      <c t="s" s="3" r="A27">
        <v>1229</v>
      </c>
    </row>
    <row spans="1:2" r="28">
      <c t="s" s="4" r="A28">
        <v>1230</v>
      </c>
      <c t="n" s="6" r="B28">
        <v>115378</v>
      </c>
    </row>
    <row spans="1:2" r="29">
      <c t="s" s="4" r="A29">
        <v>1231</v>
      </c>
      <c t="n" s="6" r="B29">
        <v>151786</v>
      </c>
    </row>
    <row spans="1:2" r="30">
      <c t="s" s="4" r="A30">
        <v>1232</v>
      </c>
      <c t="n" s="6" r="B30">
        <v>151786</v>
      </c>
    </row>
    <row spans="1:2" r="31">
      <c t="s" s="4" r="A31">
        <v>584</v>
      </c>
    </row>
    <row spans="1:2" r="32">
      <c t="s" s="3" r="A32">
        <v>1229</v>
      </c>
    </row>
    <row spans="1:2" r="33">
      <c t="s" s="4" r="A33">
        <v>1230</v>
      </c>
      <c t="n" s="6" r="B33">
        <v>98028</v>
      </c>
    </row>
    <row spans="1:2" r="34">
      <c t="s" s="4" r="A34">
        <v>1231</v>
      </c>
      <c t="n" s="6" r="B34">
        <v>221782</v>
      </c>
    </row>
    <row spans="1:2" r="35">
      <c t="s" s="4" r="A35">
        <v>1232</v>
      </c>
      <c t="n" s="6" r="B35">
        <v>221782</v>
      </c>
    </row>
    <row spans="1:2" r="36">
      <c t="s" s="4" r="A36">
        <v>587</v>
      </c>
    </row>
    <row spans="1:2" r="37">
      <c t="s" s="3" r="A37">
        <v>1229</v>
      </c>
    </row>
    <row spans="1:2" r="38">
      <c t="s" s="4" r="A38">
        <v>1230</v>
      </c>
      <c t="n" s="6" r="B38">
        <v>49103</v>
      </c>
    </row>
    <row spans="1:2" r="39">
      <c t="s" s="4" r="A39">
        <v>1231</v>
      </c>
      <c t="n" s="6" r="B39">
        <v>124106</v>
      </c>
    </row>
    <row spans="1:2" r="40">
      <c t="s" s="4" r="A40">
        <v>1232</v>
      </c>
      <c t="n" s="6" r="B40">
        <v>124106</v>
      </c>
    </row>
    <row spans="1:2" r="41">
      <c t="s" s="4" r="A41">
        <v>581</v>
      </c>
    </row>
    <row spans="1:2" r="42">
      <c t="s" s="3" r="A42">
        <v>1229</v>
      </c>
    </row>
    <row spans="1:2" r="43">
      <c t="s" s="4" r="A43">
        <v>1230</v>
      </c>
      <c t="n" s="6" r="B43">
        <v>160585</v>
      </c>
    </row>
    <row spans="1:2" r="44">
      <c t="s" s="4" r="A44">
        <v>1231</v>
      </c>
      <c t="n" s="6" r="B44">
        <v>287296</v>
      </c>
    </row>
    <row spans="1:2" r="45">
      <c t="s" s="4" r="A45">
        <v>1232</v>
      </c>
      <c t="n" s="6" r="B45">
        <v>287296</v>
      </c>
    </row>
    <row spans="1:2" r="46">
      <c t="s" s="4" r="A46">
        <v>590</v>
      </c>
    </row>
    <row spans="1:2" r="47">
      <c t="s" s="3" r="A47">
        <v>1229</v>
      </c>
    </row>
    <row spans="1:2" r="48">
      <c t="s" s="4" r="A48">
        <v>1230</v>
      </c>
      <c t="n" s="6" r="B48">
        <v>134070</v>
      </c>
    </row>
    <row spans="1:2" r="49">
      <c t="s" s="4" r="A49">
        <v>1231</v>
      </c>
      <c t="n" s="6" r="B49">
        <v>269497</v>
      </c>
    </row>
    <row spans="1:2" r="50">
      <c t="s" s="4" r="A50">
        <v>1232</v>
      </c>
      <c t="n" s="6" r="B50">
        <v>269497</v>
      </c>
    </row>
    <row spans="1:2" r="51">
      <c t="s" s="4" r="A51">
        <v>593</v>
      </c>
    </row>
    <row spans="1:2" r="52">
      <c t="s" s="3" r="A52">
        <v>1229</v>
      </c>
    </row>
    <row spans="1:2" r="53">
      <c t="s" s="4" r="A53">
        <v>1230</v>
      </c>
      <c t="n" s="6" r="B53">
        <v>93316</v>
      </c>
    </row>
    <row spans="1:2" r="54">
      <c t="s" s="4" r="A54">
        <v>1231</v>
      </c>
      <c t="n" s="6" r="B54">
        <v>126452</v>
      </c>
    </row>
    <row spans="1:2" r="55">
      <c t="s" s="4" r="A55">
        <v>1232</v>
      </c>
      <c t="n" s="6" r="B55">
        <v>126452</v>
      </c>
    </row>
    <row spans="1:2" r="56">
      <c t="s" s="4" r="A56">
        <v>769</v>
      </c>
    </row>
    <row spans="1:2" r="57">
      <c t="s" s="3" r="A57">
        <v>1229</v>
      </c>
    </row>
    <row spans="1:2" r="58">
      <c t="s" s="4" r="A58">
        <v>1230</v>
      </c>
      <c t="n" s="6" r="B58">
        <v>524459</v>
      </c>
    </row>
    <row spans="1:2" r="59">
      <c t="s" s="4" r="A59">
        <v>1232</v>
      </c>
      <c t="n" s="6" r="B59">
        <v>524459</v>
      </c>
    </row>
    <row spans="1:2" r="60">
      <c t="s" s="4" r="A60">
        <v>1233</v>
      </c>
    </row>
    <row spans="1:2" r="61">
      <c t="s" s="3" r="A61">
        <v>1229</v>
      </c>
    </row>
    <row spans="1:2" r="62">
      <c t="s" s="4" r="A62">
        <v>1230</v>
      </c>
      <c t="n" s="6" r="B62">
        <v>56796</v>
      </c>
    </row>
    <row spans="1:2" r="63">
      <c t="s" s="4" r="A63">
        <v>1232</v>
      </c>
      <c t="n" s="6" r="B63">
        <v>56796</v>
      </c>
    </row>
    <row spans="1:2" r="64">
      <c t="s" s="4" r="A64">
        <v>1234</v>
      </c>
    </row>
    <row spans="1:2" r="65">
      <c t="s" s="3" r="A65">
        <v>1229</v>
      </c>
    </row>
    <row spans="1:2" r="66">
      <c t="s" s="4" r="A66">
        <v>1230</v>
      </c>
      <c t="n" s="6" r="B66">
        <v>407491</v>
      </c>
    </row>
    <row spans="1:2" r="67">
      <c t="s" s="4" r="A67">
        <v>1231</v>
      </c>
      <c t="n" s="6" r="B67">
        <v>407491</v>
      </c>
    </row>
    <row spans="1:2" r="68">
      <c t="s" s="4" r="A68">
        <v>1232</v>
      </c>
      <c t="n" s="6" r="B68">
        <v>407491</v>
      </c>
    </row>
    <row spans="1:2" r="69">
      <c t="s" s="4" r="A69">
        <v>1235</v>
      </c>
    </row>
    <row spans="1:2" r="70">
      <c t="s" s="3" r="A70">
        <v>1229</v>
      </c>
    </row>
    <row spans="1:2" r="71">
      <c t="s" s="4" r="A71">
        <v>1230</v>
      </c>
      <c t="n" s="6" r="B71">
        <v>50035</v>
      </c>
    </row>
    <row spans="1:2" r="72">
      <c t="s" s="4" r="A72">
        <v>1232</v>
      </c>
      <c t="n" s="6" r="B72">
        <v>50035</v>
      </c>
    </row>
    <row spans="1:2" r="73">
      <c t="s" s="4" r="A73">
        <v>1236</v>
      </c>
    </row>
    <row spans="1:2" r="74">
      <c t="s" s="3" r="A74">
        <v>1229</v>
      </c>
    </row>
    <row spans="1:2" r="75">
      <c t="s" s="4" r="A75">
        <v>1230</v>
      </c>
      <c t="n" s="6" r="B75">
        <v>460612</v>
      </c>
    </row>
    <row spans="1:2" r="76">
      <c t="s" s="4" r="A76">
        <v>1231</v>
      </c>
      <c t="n" s="6" r="B76">
        <v>460612</v>
      </c>
    </row>
    <row spans="1:2" r="77">
      <c t="s" s="4" r="A77">
        <v>1232</v>
      </c>
      <c t="n" s="6" r="B77">
        <v>460612</v>
      </c>
    </row>
    <row spans="1:2" r="78">
      <c t="s" s="4" r="A78">
        <v>1237</v>
      </c>
    </row>
    <row spans="1:2" r="79">
      <c t="s" s="3" r="A79">
        <v>1229</v>
      </c>
    </row>
    <row spans="1:2" r="80">
      <c t="s" s="4" r="A80">
        <v>1230</v>
      </c>
      <c t="n" s="6" r="B80">
        <v>4101</v>
      </c>
    </row>
    <row spans="1:2" r="81">
      <c t="s" s="4" r="A81">
        <v>1231</v>
      </c>
      <c t="n" s="6" r="B81">
        <v>4968</v>
      </c>
    </row>
    <row spans="1:2" r="82">
      <c t="s" s="4" r="A82">
        <v>1232</v>
      </c>
      <c t="n" s="6" r="B82">
        <v>4101</v>
      </c>
    </row>
    <row spans="1:2" r="83">
      <c t="s" s="4" r="A83">
        <v>1238</v>
      </c>
    </row>
    <row spans="1:2" r="84">
      <c t="s" s="3" r="A84">
        <v>1229</v>
      </c>
    </row>
    <row spans="1:2" r="85">
      <c t="s" s="4" r="A85">
        <v>1230</v>
      </c>
      <c t="n" s="6" r="B85">
        <v>6985844</v>
      </c>
    </row>
    <row spans="1:2" r="86">
      <c t="s" s="4" r="A86">
        <v>1231</v>
      </c>
      <c t="n" s="6" r="B86">
        <v>7091670</v>
      </c>
    </row>
    <row spans="1:2" r="87">
      <c t="s" s="4" r="A87">
        <v>1232</v>
      </c>
      <c t="n" s="6" r="B87">
        <v>6985844</v>
      </c>
    </row>
    <row spans="1:2" r="88">
      <c t="s" s="4" r="A88">
        <v>1239</v>
      </c>
    </row>
    <row spans="1:2" r="89">
      <c t="s" s="3" r="A89">
        <v>1229</v>
      </c>
    </row>
    <row spans="1:2" r="90">
      <c t="s" s="4" r="A90">
        <v>1230</v>
      </c>
      <c t="n" s="6" r="B90">
        <v>324643</v>
      </c>
    </row>
    <row spans="1:2" r="91">
      <c t="s" s="4" r="A91">
        <v>1231</v>
      </c>
      <c t="n" s="6" r="B91">
        <v>346517</v>
      </c>
    </row>
    <row spans="1:2" r="92">
      <c t="s" s="4" r="A92">
        <v>1232</v>
      </c>
      <c t="n" s="6" r="B92">
        <v>324643</v>
      </c>
    </row>
    <row spans="1:2" r="93">
      <c t="s" s="4" r="A93">
        <v>1240</v>
      </c>
    </row>
    <row spans="1:2" r="94">
      <c t="s" s="3" r="A94">
        <v>1229</v>
      </c>
    </row>
    <row spans="1:2" r="95">
      <c t="s" s="4" r="A95">
        <v>1230</v>
      </c>
      <c t="n" s="6" r="B95">
        <v>277135</v>
      </c>
    </row>
    <row spans="1:2" r="96">
      <c t="s" s="4" r="A96">
        <v>1231</v>
      </c>
      <c t="n" s="6" r="B96">
        <v>294200</v>
      </c>
    </row>
    <row spans="1:2" r="97">
      <c t="s" s="4" r="A97">
        <v>1232</v>
      </c>
      <c t="n" s="6" r="B97">
        <v>277135</v>
      </c>
    </row>
    <row spans="1:2" r="98">
      <c t="s" s="4" r="A98">
        <v>1241</v>
      </c>
    </row>
    <row spans="1:2" r="99">
      <c t="s" s="3" r="A99">
        <v>1229</v>
      </c>
    </row>
    <row spans="1:2" r="100">
      <c t="s" s="4" r="A100">
        <v>1230</v>
      </c>
      <c t="n" s="6" r="B100">
        <v>1924</v>
      </c>
    </row>
    <row spans="1:2" r="101">
      <c t="s" s="4" r="A101">
        <v>1231</v>
      </c>
      <c t="n" s="6" r="B101">
        <v>2024</v>
      </c>
    </row>
    <row spans="1:2" r="102">
      <c t="s" s="4" r="A102">
        <v>1232</v>
      </c>
      <c t="n" s="6" r="B102">
        <v>1924</v>
      </c>
    </row>
    <row spans="1:2" r="103">
      <c t="s" s="4" r="A103">
        <v>1242</v>
      </c>
    </row>
    <row spans="1:2" r="104">
      <c t="s" s="3" r="A104">
        <v>1229</v>
      </c>
    </row>
    <row spans="1:2" r="105">
      <c t="s" s="4" r="A105">
        <v>1230</v>
      </c>
      <c t="n" s="6" r="B105">
        <v>15773</v>
      </c>
    </row>
    <row spans="1:2" r="106">
      <c t="s" s="4" r="A106">
        <v>1231</v>
      </c>
      <c t="n" s="6" r="B106">
        <v>16174</v>
      </c>
    </row>
    <row spans="1:2" r="107">
      <c t="s" s="4" r="A107">
        <v>1232</v>
      </c>
      <c t="n" s="6" r="B107">
        <v>15773</v>
      </c>
    </row>
    <row spans="1:2" r="108">
      <c t="s" s="4" r="A108">
        <v>1243</v>
      </c>
    </row>
    <row spans="1:2" r="109">
      <c t="s" s="3" r="A109">
        <v>1229</v>
      </c>
    </row>
    <row spans="1:2" r="110">
      <c t="s" s="4" r="A110">
        <v>1230</v>
      </c>
      <c t="n" s="6" r="B110">
        <v>5000</v>
      </c>
    </row>
    <row spans="1:2" r="111">
      <c t="s" s="4" r="A111">
        <v>1231</v>
      </c>
      <c t="n" s="6" r="B111">
        <v>6733</v>
      </c>
    </row>
    <row spans="1:2" r="112">
      <c t="s" s="4" r="A112">
        <v>1232</v>
      </c>
      <c t="n" s="6" r="B112">
        <v>6733</v>
      </c>
    </row>
    <row spans="1:2" r="113">
      <c t="s" s="4" r="A113">
        <v>1244</v>
      </c>
    </row>
    <row spans="1:2" r="114">
      <c t="s" s="3" r="A114">
        <v>1229</v>
      </c>
    </row>
    <row spans="1:2" r="115">
      <c t="s" s="4" r="A115">
        <v>1230</v>
      </c>
      <c t="n" s="6" r="B115">
        <v>4431765</v>
      </c>
    </row>
    <row spans="1:2" r="116">
      <c t="s" s="4" r="A116">
        <v>1231</v>
      </c>
      <c t="n" s="6" r="B116">
        <v>4444621</v>
      </c>
    </row>
    <row spans="1:2" r="117">
      <c t="s" s="4" r="A117">
        <v>1232</v>
      </c>
      <c t="n" s="6" r="B117">
        <v>4444621</v>
      </c>
    </row>
    <row spans="1:2" r="118">
      <c t="s" s="4" r="A118">
        <v>1245</v>
      </c>
    </row>
    <row spans="1:2" r="119">
      <c t="s" s="3" r="A119">
        <v>1229</v>
      </c>
    </row>
    <row spans="1:2" r="120">
      <c t="s" s="4" r="A120">
        <v>1230</v>
      </c>
      <c t="n" s="6" r="B120">
        <v>24024</v>
      </c>
    </row>
    <row spans="1:2" r="121">
      <c t="s" s="4" r="A121">
        <v>1231</v>
      </c>
      <c t="n" s="6" r="B121">
        <v>24692</v>
      </c>
    </row>
    <row spans="1:2" r="122">
      <c t="s" s="4" r="A122">
        <v>1232</v>
      </c>
      <c t="n" s="6" r="B122">
        <v>24692</v>
      </c>
    </row>
    <row spans="1:2" r="123">
      <c t="s" s="4" r="A123">
        <v>1246</v>
      </c>
    </row>
    <row spans="1:2" r="124">
      <c t="s" s="3" r="A124">
        <v>1229</v>
      </c>
    </row>
    <row spans="1:2" r="125">
      <c t="s" s="4" r="A125">
        <v>1230</v>
      </c>
      <c t="n" s="6" r="B125">
        <v>933958</v>
      </c>
    </row>
    <row spans="1:2" r="126">
      <c t="s" s="4" r="A126">
        <v>1231</v>
      </c>
      <c t="n" s="6" r="B126">
        <v>972491</v>
      </c>
    </row>
    <row spans="1:2" r="127">
      <c t="s" s="4" r="A127">
        <v>1232</v>
      </c>
      <c t="n" s="6" r="B127">
        <v>972491</v>
      </c>
    </row>
    <row spans="1:2" r="128">
      <c t="s" s="4" r="A128">
        <v>1247</v>
      </c>
    </row>
    <row spans="1:2" r="129">
      <c t="s" s="3" r="A129">
        <v>1229</v>
      </c>
    </row>
    <row spans="1:2" r="130">
      <c t="s" s="4" r="A130">
        <v>1230</v>
      </c>
      <c t="n" s="6" r="B130">
        <v>25629</v>
      </c>
    </row>
    <row spans="1:2" r="131">
      <c t="s" s="4" r="A131">
        <v>1231</v>
      </c>
      <c t="n" s="6" r="B131">
        <v>27365</v>
      </c>
    </row>
    <row spans="1:2" r="132">
      <c t="s" s="4" r="A132">
        <v>1232</v>
      </c>
      <c t="n" s="6" r="B132">
        <v>27365</v>
      </c>
    </row>
    <row spans="1:2" r="133">
      <c t="s" s="4" r="A133">
        <v>1248</v>
      </c>
    </row>
    <row spans="1:2" r="134">
      <c t="s" s="3" r="A134">
        <v>1229</v>
      </c>
    </row>
    <row spans="1:2" r="135">
      <c t="s" s="4" r="A135">
        <v>1230</v>
      </c>
      <c t="n" s="6" r="B135">
        <v>7455</v>
      </c>
    </row>
    <row spans="1:2" r="136">
      <c t="s" s="4" r="A136">
        <v>1231</v>
      </c>
      <c t="n" s="6" r="B136">
        <v>8014</v>
      </c>
    </row>
    <row spans="1:2" r="137">
      <c t="s" s="4" r="A137">
        <v>1232</v>
      </c>
      <c t="n" s="8" r="B137">
        <v>801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9</v>
      </c>
      <c t="s" s="2" r="B1">
        <v>2</v>
      </c>
      <c t="s" s="2" r="C1">
        <v>32</v>
      </c>
      <c t="s" s="2" r="D1">
        <v>90</v>
      </c>
      <c t="s" s="2" r="E1">
        <v>440</v>
      </c>
    </row>
    <row spans="1:5" r="2">
      <c t="s" s="3" r="A2">
        <v>33</v>
      </c>
    </row>
    <row spans="1:5" r="3">
      <c t="s" s="4" r="A3">
        <v>780</v>
      </c>
      <c t="n" s="8" r="B3">
        <v>1514979</v>
      </c>
      <c t="n" s="8" r="C3">
        <v>1516978</v>
      </c>
    </row>
    <row spans="1:5" r="4">
      <c t="s" s="4" r="A4">
        <v>37</v>
      </c>
      <c t="n" s="6" r="B4">
        <v>3483280</v>
      </c>
      <c t="n" s="6" r="C4">
        <v>3359586</v>
      </c>
    </row>
    <row spans="1:5" r="5">
      <c t="s" s="4" r="A5">
        <v>41</v>
      </c>
      <c t="n" s="6" r="B5">
        <v>173042</v>
      </c>
      <c t="n" s="6" r="C5">
        <v>220255</v>
      </c>
    </row>
    <row spans="1:5" r="6">
      <c t="s" s="4" r="A6">
        <v>49</v>
      </c>
      <c t="n" s="6" r="B6">
        <v>1324669</v>
      </c>
      <c t="n" s="6" r="C6">
        <v>1253544</v>
      </c>
      <c t="n" s="8" r="D6">
        <v>1277733</v>
      </c>
      <c t="n" s="8" r="E6">
        <v>1247675</v>
      </c>
    </row>
    <row spans="1:5" r="7">
      <c t="s" s="4" r="A7">
        <v>53</v>
      </c>
      <c t="n" s="6" r="B7">
        <v>918446</v>
      </c>
      <c t="n" s="6" r="C7">
        <v>1001515</v>
      </c>
    </row>
    <row spans="1:5" r="8">
      <c t="s" s="4" r="A8">
        <v>52</v>
      </c>
      <c t="n" s="6" r="B8">
        <v>140788</v>
      </c>
      <c t="n" s="6" r="C8">
        <v>137856</v>
      </c>
    </row>
    <row spans="1:5" r="9">
      <c t="s" s="4" r="A9">
        <v>54</v>
      </c>
      <c t="n" s="6" r="B9">
        <v>23746962</v>
      </c>
      <c t="n" s="6" r="C9">
        <v>23544532</v>
      </c>
      <c t="n" s="6" r="D9">
        <v>23319873</v>
      </c>
    </row>
    <row spans="1:5" r="10">
      <c t="s" s="3" r="A10">
        <v>55</v>
      </c>
    </row>
    <row spans="1:5" r="11">
      <c t="s" s="4" r="A11">
        <v>59</v>
      </c>
      <c t="n" s="6" r="B11">
        <v>10829173</v>
      </c>
      <c t="n" s="6" r="C11">
        <v>10781285</v>
      </c>
    </row>
    <row spans="1:5" r="12">
      <c t="s" s="4" r="A12">
        <v>67</v>
      </c>
      <c t="n" s="6" r="B12">
        <v>918446</v>
      </c>
      <c t="n" s="6" r="C12">
        <v>1001515</v>
      </c>
    </row>
    <row spans="1:5" r="13">
      <c t="s" s="4" r="A13">
        <v>66</v>
      </c>
      <c t="n" s="6" r="B13">
        <v>550629</v>
      </c>
      <c t="n" s="6" r="C13">
        <v>550843</v>
      </c>
    </row>
    <row spans="1:5" r="14">
      <c t="s" s="4" r="A14">
        <v>68</v>
      </c>
      <c t="n" s="6" r="B14">
        <v>19284491</v>
      </c>
      <c t="n" s="6" r="C14">
        <v>19104585</v>
      </c>
    </row>
    <row spans="1:5" r="15">
      <c t="s" s="3" r="A15">
        <v>1250</v>
      </c>
    </row>
    <row spans="1:5" r="16">
      <c t="s" s="4" r="A16">
        <v>1251</v>
      </c>
      <c t="n" s="6" r="B16">
        <v>30832</v>
      </c>
      <c t="n" s="6" r="C16">
        <v>30832</v>
      </c>
    </row>
    <row spans="1:5" r="17">
      <c t="s" s="4" r="A17">
        <v>71</v>
      </c>
      <c t="n" s="6" r="B17">
        <v>13689</v>
      </c>
      <c t="n" s="6" r="C17">
        <v>9248</v>
      </c>
    </row>
    <row spans="1:5" r="18">
      <c t="s" s="4" r="A18">
        <v>72</v>
      </c>
      <c t="n" s="6" r="B18">
        <v>352620</v>
      </c>
      <c t="n" s="6" r="C18">
        <v>490782</v>
      </c>
      <c t="n" s="8" r="D18">
        <v>413712</v>
      </c>
      <c t="n" s="8" r="E18">
        <v>242010</v>
      </c>
    </row>
    <row spans="1:5" r="19">
      <c t="s" s="4" r="A19">
        <v>73</v>
      </c>
      <c t="n" s="6" r="B19">
        <v>4157184</v>
      </c>
      <c t="n" s="6" r="C19">
        <v>3998642</v>
      </c>
    </row>
    <row spans="1:5" r="20">
      <c t="s" s="4" r="A20">
        <v>74</v>
      </c>
      <c t="n" s="6" r="B20">
        <v>-102043</v>
      </c>
      <c t="n" s="6" r="C20">
        <v>-101941</v>
      </c>
    </row>
    <row spans="1:5" r="21">
      <c t="s" s="4" r="A21">
        <v>77</v>
      </c>
      <c t="n" s="6" r="B21">
        <v>4452282</v>
      </c>
      <c t="n" s="6" r="C21">
        <v>4427563</v>
      </c>
    </row>
    <row spans="1:5" r="22">
      <c t="s" s="4" r="A22">
        <v>78</v>
      </c>
      <c t="n" s="6" r="B22">
        <v>23746962</v>
      </c>
      <c t="n" s="6" r="C22">
        <v>23544532</v>
      </c>
    </row>
    <row spans="1:5" r="23">
      <c t="s" s="4" r="A23">
        <v>1043</v>
      </c>
    </row>
    <row spans="1:5" r="24">
      <c t="s" s="3" r="A24">
        <v>33</v>
      </c>
    </row>
    <row spans="1:5" r="25">
      <c t="s" s="4" r="A25">
        <v>1252</v>
      </c>
      <c t="n" s="6" r="B25">
        <v>9341563</v>
      </c>
      <c t="n" s="6" r="C25">
        <v>9567848</v>
      </c>
    </row>
    <row spans="1:5" r="26">
      <c t="s" s="4" r="A26">
        <v>780</v>
      </c>
      <c t="n" s="6" r="B26">
        <v>2690</v>
      </c>
    </row>
    <row spans="1:5" r="27">
      <c t="s" s="4" r="A27">
        <v>37</v>
      </c>
      <c t="n" s="6" r="B27">
        <v>3386231</v>
      </c>
      <c t="n" s="6" r="C27">
        <v>3266361</v>
      </c>
    </row>
    <row spans="1:5" r="28">
      <c t="s" s="4" r="A28">
        <v>41</v>
      </c>
      <c t="n" s="6" r="B28">
        <v>1953680</v>
      </c>
      <c t="n" s="6" r="C28">
        <v>1858444</v>
      </c>
    </row>
    <row spans="1:5" r="29">
      <c t="s" s="4" r="A29">
        <v>1253</v>
      </c>
      <c t="n" s="6" r="B29">
        <v>2431398</v>
      </c>
      <c t="n" s="6" r="C29">
        <v>2301218</v>
      </c>
    </row>
    <row spans="1:5" r="30">
      <c t="s" s="4" r="A30">
        <v>49</v>
      </c>
      <c t="n" s="6" r="B30">
        <v>1091031</v>
      </c>
      <c t="n" s="6" r="C30">
        <v>1023778</v>
      </c>
    </row>
    <row spans="1:5" r="31">
      <c t="s" s="4" r="A31">
        <v>53</v>
      </c>
      <c t="n" s="6" r="B31">
        <v>918446</v>
      </c>
      <c t="n" s="6" r="C31">
        <v>1001515</v>
      </c>
    </row>
    <row spans="1:5" r="32">
      <c t="s" s="4" r="A32">
        <v>52</v>
      </c>
      <c t="n" s="6" r="B32">
        <v>633953</v>
      </c>
      <c t="n" s="6" r="C32">
        <v>629531</v>
      </c>
    </row>
    <row spans="1:5" r="33">
      <c t="s" s="4" r="A33">
        <v>54</v>
      </c>
      <c t="n" s="6" r="B33">
        <v>19758992</v>
      </c>
      <c t="n" s="6" r="C33">
        <v>19648695</v>
      </c>
    </row>
    <row spans="1:5" r="34">
      <c t="s" s="3" r="A34">
        <v>55</v>
      </c>
    </row>
    <row spans="1:5" r="35">
      <c t="s" s="4" r="A35">
        <v>1254</v>
      </c>
      <c t="n" s="6" r="B35">
        <v>3841499</v>
      </c>
      <c t="n" s="6" r="C35">
        <v>3625092</v>
      </c>
    </row>
    <row spans="1:5" r="36">
      <c t="s" s="4" r="A36">
        <v>59</v>
      </c>
      <c t="n" s="6" r="B36">
        <v>9943694</v>
      </c>
      <c t="n" s="6" r="C36">
        <v>9975383</v>
      </c>
    </row>
    <row spans="1:5" r="37">
      <c t="s" s="4" r="A37">
        <v>67</v>
      </c>
      <c t="n" s="6" r="B37">
        <v>918446</v>
      </c>
      <c t="n" s="6" r="C37">
        <v>1001515</v>
      </c>
    </row>
    <row spans="1:5" r="38">
      <c t="s" s="4" r="A38">
        <v>66</v>
      </c>
      <c t="n" s="6" r="B38">
        <v>603071</v>
      </c>
      <c t="n" s="6" r="C38">
        <v>619142</v>
      </c>
    </row>
    <row spans="1:5" r="39">
      <c t="s" s="4" r="A39">
        <v>68</v>
      </c>
      <c t="n" s="6" r="B39">
        <v>15306710</v>
      </c>
      <c t="n" s="6" r="C39">
        <v>15221132</v>
      </c>
    </row>
    <row spans="1:5" r="40">
      <c t="s" s="3" r="A40">
        <v>1250</v>
      </c>
    </row>
    <row spans="1:5" r="41">
      <c t="s" s="4" r="A41">
        <v>1251</v>
      </c>
      <c t="n" s="6" r="B41">
        <v>30832</v>
      </c>
      <c t="n" s="6" r="C41">
        <v>30832</v>
      </c>
    </row>
    <row spans="1:5" r="42">
      <c t="s" s="4" r="A42">
        <v>71</v>
      </c>
      <c t="n" s="6" r="B42">
        <v>13689</v>
      </c>
      <c t="n" s="6" r="C42">
        <v>9248</v>
      </c>
    </row>
    <row spans="1:5" r="43">
      <c t="s" s="4" r="A43">
        <v>72</v>
      </c>
      <c t="n" s="6" r="B43">
        <v>352620</v>
      </c>
      <c t="n" s="6" r="C43">
        <v>490782</v>
      </c>
    </row>
    <row spans="1:5" r="44">
      <c t="s" s="4" r="A44">
        <v>73</v>
      </c>
      <c t="n" s="6" r="B44">
        <v>4157184</v>
      </c>
      <c t="n" s="6" r="C44">
        <v>3998642</v>
      </c>
    </row>
    <row spans="1:5" r="45">
      <c t="s" s="4" r="A45">
        <v>74</v>
      </c>
      <c t="n" s="6" r="B45">
        <v>-102043</v>
      </c>
      <c t="n" s="6" r="C45">
        <v>-101941</v>
      </c>
    </row>
    <row spans="1:5" r="46">
      <c t="s" s="4" r="A46">
        <v>77</v>
      </c>
      <c t="n" s="6" r="B46">
        <v>4452282</v>
      </c>
      <c t="n" s="6" r="C46">
        <v>4427563</v>
      </c>
    </row>
    <row spans="1:5" r="47">
      <c t="s" s="4" r="A47">
        <v>78</v>
      </c>
      <c t="n" s="8" r="B47">
        <v>19758992</v>
      </c>
      <c t="n" s="8" r="C47">
        <v>1964869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5</v>
      </c>
      <c t="s" s="2" r="B1">
        <v>448</v>
      </c>
      <c t="s" s="2" r="J1">
        <v>1</v>
      </c>
    </row>
    <row spans="1:12" r="2">
      <c t="s" s="2" r="B2">
        <v>2</v>
      </c>
      <c t="s" s="2" r="C2">
        <v>449</v>
      </c>
      <c t="s" s="2" r="D2">
        <v>4</v>
      </c>
      <c t="s" s="2" r="E2">
        <v>450</v>
      </c>
      <c t="s" s="2" r="F2">
        <v>32</v>
      </c>
      <c t="s" s="2" r="G2">
        <v>451</v>
      </c>
      <c t="s" s="2" r="H2">
        <v>452</v>
      </c>
      <c t="s" s="2" r="I2">
        <v>453</v>
      </c>
      <c t="s" s="2" r="J2">
        <v>2</v>
      </c>
      <c t="s" s="2" r="K2">
        <v>32</v>
      </c>
      <c t="s" s="2" r="L2">
        <v>90</v>
      </c>
    </row>
    <row spans="1:12" r="3">
      <c t="s" s="3" r="A3">
        <v>1256</v>
      </c>
    </row>
    <row spans="1:12" r="4">
      <c t="s" s="4" r="A4">
        <v>94</v>
      </c>
      <c t="n" s="8" r="J4">
        <v>834831</v>
      </c>
      <c t="n" s="8" r="K4">
        <v>932858</v>
      </c>
      <c t="n" s="8" r="L4">
        <v>1016810</v>
      </c>
    </row>
    <row spans="1:12" r="5">
      <c t="s" s="4" r="A5">
        <v>1257</v>
      </c>
      <c t="n" s="6" r="J5">
        <v>87385</v>
      </c>
      <c t="n" s="6" r="K5">
        <v>48062</v>
      </c>
      <c t="n" s="6" r="L5">
        <v>124144</v>
      </c>
    </row>
    <row spans="1:12" r="6">
      <c t="s" s="4" r="A6">
        <v>96</v>
      </c>
      <c t="n" s="6" r="J6">
        <v>-27942</v>
      </c>
      <c t="n" s="6" r="K6">
        <v>-6640</v>
      </c>
      <c t="n" s="6" r="L6">
        <v>-4591</v>
      </c>
    </row>
    <row spans="1:12" r="7">
      <c t="s" s="4" r="A7">
        <v>97</v>
      </c>
      <c t="n" s="6" r="J7">
        <v>34397</v>
      </c>
      <c t="n" s="6" r="K7">
        <v>36085</v>
      </c>
      <c t="n" s="6" r="L7">
        <v>37097</v>
      </c>
    </row>
    <row spans="1:12" r="8">
      <c t="s" s="4" r="A8">
        <v>98</v>
      </c>
      <c t="n" s="8" r="B8">
        <v>843523</v>
      </c>
      <c t="n" s="8" r="C8">
        <v>699859</v>
      </c>
      <c t="n" s="8" r="D8">
        <v>717506</v>
      </c>
      <c t="n" s="8" r="E8">
        <v>756567</v>
      </c>
      <c t="n" s="8" r="F8">
        <v>777198</v>
      </c>
      <c t="n" s="8" r="G8">
        <v>746170</v>
      </c>
      <c t="n" s="8" r="H8">
        <v>754786</v>
      </c>
      <c t="n" s="8" r="I8">
        <v>772436</v>
      </c>
      <c t="n" s="6" r="J8">
        <v>3017455</v>
      </c>
      <c t="n" s="6" r="K8">
        <v>3050590</v>
      </c>
      <c t="n" s="6" r="L8">
        <v>3119210</v>
      </c>
    </row>
    <row spans="1:12" r="9">
      <c t="s" s="3" r="A9">
        <v>1258</v>
      </c>
    </row>
    <row spans="1:12" r="10">
      <c t="s" s="4" r="A10">
        <v>103</v>
      </c>
      <c t="n" s="6" r="J10">
        <v>501377</v>
      </c>
      <c t="n" s="6" r="K10">
        <v>485865</v>
      </c>
      <c t="n" s="6" r="L10">
        <v>503051</v>
      </c>
    </row>
    <row spans="1:12" r="11">
      <c t="s" s="4" r="A11">
        <v>105</v>
      </c>
      <c t="n" s="6" r="B11">
        <v>762261</v>
      </c>
      <c t="n" s="6" r="C11">
        <v>653199</v>
      </c>
      <c t="n" s="6" r="D11">
        <v>668099</v>
      </c>
      <c t="n" s="6" r="E11">
        <v>665208</v>
      </c>
      <c t="n" s="6" r="F11">
        <v>683617</v>
      </c>
      <c t="n" s="6" r="G11">
        <v>651395</v>
      </c>
      <c t="n" s="6" r="H11">
        <v>688864</v>
      </c>
      <c t="n" s="6" r="I11">
        <v>697968</v>
      </c>
      <c t="n" s="6" r="J11">
        <v>2748767</v>
      </c>
      <c t="n" s="6" r="K11">
        <v>2721844</v>
      </c>
      <c t="n" s="6" r="L11">
        <v>2756740</v>
      </c>
    </row>
    <row spans="1:12" r="12">
      <c t="s" s="4" r="A12">
        <v>1259</v>
      </c>
      <c t="n" s="6" r="B12">
        <v>81262</v>
      </c>
      <c t="n" s="6" r="C12">
        <v>46660</v>
      </c>
      <c t="n" s="6" r="D12">
        <v>49407</v>
      </c>
      <c t="n" s="6" r="E12">
        <v>91359</v>
      </c>
      <c t="n" s="6" r="F12">
        <v>93581</v>
      </c>
      <c t="n" s="6" r="G12">
        <v>94775</v>
      </c>
      <c t="n" s="6" r="H12">
        <v>65922</v>
      </c>
      <c t="n" s="6" r="I12">
        <v>74468</v>
      </c>
      <c t="n" s="6" r="J12">
        <v>268688</v>
      </c>
      <c t="n" s="6" r="K12">
        <v>328746</v>
      </c>
      <c t="n" s="6" r="L12">
        <v>362470</v>
      </c>
    </row>
    <row spans="1:12" r="13">
      <c t="s" s="4" r="A13">
        <v>1260</v>
      </c>
      <c t="n" s="6" r="B13">
        <v>24686</v>
      </c>
      <c t="n" s="6" r="C13">
        <v>18134</v>
      </c>
      <c t="n" s="6" r="D13">
        <v>15210</v>
      </c>
      <c t="n" s="6" r="E13">
        <v>45690</v>
      </c>
      <c t="n" s="6" r="F13">
        <v>23388</v>
      </c>
      <c t="n" s="6" r="G13">
        <v>28535</v>
      </c>
      <c t="n" s="6" r="H13">
        <v>21783</v>
      </c>
      <c t="n" s="6" r="I13">
        <v>22908</v>
      </c>
      <c t="n" s="6" r="J13">
        <v>103720</v>
      </c>
      <c t="n" s="6" r="K13">
        <v>96614</v>
      </c>
      <c t="n" s="6" r="L13">
        <v>108075</v>
      </c>
    </row>
    <row spans="1:12" r="14">
      <c t="s" s="4" r="A14">
        <v>1261</v>
      </c>
      <c t="n" s="6" r="B14">
        <v>4023</v>
      </c>
      <c t="n" s="6" r="C14">
        <v>16339</v>
      </c>
      <c t="n" s="6" r="D14">
        <v>462</v>
      </c>
      <c t="n" s="6" r="E14">
        <v>56584</v>
      </c>
      <c t="n" s="6" r="F14">
        <v>-1617</v>
      </c>
      <c t="n" s="6" r="G14">
        <v>3576</v>
      </c>
      <c t="n" s="6" r="H14">
        <v>12797</v>
      </c>
      <c t="n" s="6" r="I14">
        <v>-62</v>
      </c>
      <c t="n" s="6" r="J14">
        <v>77408</v>
      </c>
      <c t="n" s="6" r="K14">
        <v>14694</v>
      </c>
      <c t="n" s="6" r="L14">
        <v>16019</v>
      </c>
    </row>
    <row spans="1:12" r="15">
      <c t="s" s="4" r="A15">
        <v>114</v>
      </c>
      <c t="n" s="8" r="B15">
        <v>62940</v>
      </c>
      <c t="n" s="8" r="C15">
        <v>42013</v>
      </c>
      <c t="n" s="8" r="D15">
        <v>35053</v>
      </c>
      <c t="n" s="8" r="E15">
        <v>102982</v>
      </c>
      <c t="n" s="8" r="F15">
        <v>68968</v>
      </c>
      <c t="n" s="8" r="G15">
        <v>66939</v>
      </c>
      <c t="n" s="8" r="H15">
        <v>57174</v>
      </c>
      <c t="n" s="8" r="I15">
        <v>52254</v>
      </c>
      <c t="n" s="6" r="J15">
        <v>242988</v>
      </c>
      <c t="n" s="6" r="K15">
        <v>245335</v>
      </c>
      <c t="n" s="6" r="L15">
        <v>266481</v>
      </c>
    </row>
    <row spans="1:12" r="16">
      <c t="s" s="4" r="A16">
        <v>1043</v>
      </c>
    </row>
    <row spans="1:12" r="17">
      <c t="s" s="3" r="A17">
        <v>1256</v>
      </c>
    </row>
    <row spans="1:12" r="18">
      <c t="s" s="4" r="A18">
        <v>1262</v>
      </c>
      <c t="n" s="6" r="J18">
        <v>820194</v>
      </c>
      <c t="n" s="6" r="K18">
        <v>786823</v>
      </c>
      <c t="n" s="6" r="L18">
        <v>734506</v>
      </c>
    </row>
    <row spans="1:12" r="19">
      <c t="s" s="4" r="A19">
        <v>94</v>
      </c>
      <c t="n" s="6" r="J19">
        <v>672093</v>
      </c>
      <c t="n" s="6" r="K19">
        <v>772355</v>
      </c>
      <c t="n" s="6" r="L19">
        <v>861354</v>
      </c>
    </row>
    <row spans="1:12" r="20">
      <c t="s" s="4" r="A20">
        <v>1257</v>
      </c>
      <c t="n" s="6" r="J20">
        <v>21258</v>
      </c>
      <c t="n" s="6" r="K20">
        <v>18702</v>
      </c>
      <c t="n" s="6" r="L20">
        <v>73791</v>
      </c>
    </row>
    <row spans="1:12" r="21">
      <c t="s" s="4" r="A21">
        <v>96</v>
      </c>
      <c t="n" s="6" r="J21">
        <v>-60</v>
      </c>
      <c t="n" s="6" r="K21">
        <v>-41</v>
      </c>
    </row>
    <row spans="1:12" r="22">
      <c t="s" s="4" r="A22">
        <v>97</v>
      </c>
      <c t="n" s="6" r="J22">
        <v>15785</v>
      </c>
      <c t="n" s="6" r="K22">
        <v>10803</v>
      </c>
      <c t="n" s="6" r="L22">
        <v>12083</v>
      </c>
    </row>
    <row spans="1:12" r="23">
      <c t="s" s="4" r="A23">
        <v>98</v>
      </c>
      <c t="n" s="6" r="J23">
        <v>1529270</v>
      </c>
      <c t="n" s="6" r="K23">
        <v>1588642</v>
      </c>
      <c t="n" s="6" r="L23">
        <v>1681734</v>
      </c>
    </row>
    <row spans="1:12" r="24">
      <c t="s" s="3" r="A24">
        <v>1258</v>
      </c>
    </row>
    <row spans="1:12" r="25">
      <c t="s" s="4" r="A25">
        <v>99</v>
      </c>
      <c t="n" s="6" r="J25">
        <v>615180</v>
      </c>
      <c t="n" s="6" r="K25">
        <v>574975</v>
      </c>
      <c t="n" s="6" r="L25">
        <v>520806</v>
      </c>
    </row>
    <row spans="1:12" r="26">
      <c t="s" s="4" r="A26">
        <v>103</v>
      </c>
      <c t="n" s="6" r="J26">
        <v>764913</v>
      </c>
      <c t="n" s="6" r="K26">
        <v>812762</v>
      </c>
      <c t="n" s="6" r="L26">
        <v>913914</v>
      </c>
    </row>
    <row spans="1:12" r="27">
      <c t="s" s="4" r="A27">
        <v>105</v>
      </c>
      <c t="n" s="6" r="J27">
        <v>1380093</v>
      </c>
      <c t="n" s="6" r="K27">
        <v>1387737</v>
      </c>
      <c t="n" s="6" r="L27">
        <v>1434720</v>
      </c>
    </row>
    <row spans="1:12" r="28">
      <c t="s" s="4" r="A28">
        <v>1259</v>
      </c>
      <c t="n" s="6" r="J28">
        <v>149177</v>
      </c>
      <c t="n" s="6" r="K28">
        <v>200905</v>
      </c>
      <c t="n" s="6" r="L28">
        <v>247014</v>
      </c>
    </row>
    <row spans="1:12" r="29">
      <c t="s" s="4" r="A29">
        <v>1260</v>
      </c>
      <c t="n" s="6" r="J29">
        <v>47501</v>
      </c>
      <c t="n" s="6" r="K29">
        <v>63454</v>
      </c>
      <c t="n" s="6" r="L29">
        <v>50927</v>
      </c>
    </row>
    <row spans="1:12" r="30">
      <c t="s" s="4" r="A30">
        <v>1261</v>
      </c>
      <c t="n" s="6" r="J30">
        <v>141312</v>
      </c>
      <c t="n" s="6" r="K30">
        <v>107884</v>
      </c>
      <c t="n" s="6" r="L30">
        <v>70394</v>
      </c>
    </row>
    <row spans="1:12" r="31">
      <c t="s" s="4" r="A31">
        <v>114</v>
      </c>
      <c t="n" s="8" r="J31">
        <v>242988</v>
      </c>
      <c t="n" s="8" r="K31">
        <v>245335</v>
      </c>
      <c t="n" s="8" r="L31">
        <v>26648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3</v>
      </c>
      <c t="s" s="2" r="B1">
        <v>448</v>
      </c>
      <c t="s" s="2" r="J1">
        <v>1</v>
      </c>
    </row>
    <row spans="1:12" r="2">
      <c t="s" s="2" r="B2">
        <v>2</v>
      </c>
      <c t="s" s="2" r="C2">
        <v>449</v>
      </c>
      <c t="s" s="2" r="D2">
        <v>4</v>
      </c>
      <c t="s" s="2" r="E2">
        <v>450</v>
      </c>
      <c t="s" s="2" r="F2">
        <v>32</v>
      </c>
      <c t="s" s="2" r="G2">
        <v>451</v>
      </c>
      <c t="s" s="2" r="H2">
        <v>452</v>
      </c>
      <c t="s" s="2" r="I2">
        <v>453</v>
      </c>
      <c t="s" s="2" r="J2">
        <v>2</v>
      </c>
      <c t="s" s="2" r="K2">
        <v>32</v>
      </c>
      <c t="s" s="2" r="L2">
        <v>90</v>
      </c>
    </row>
    <row spans="1:12" r="3">
      <c t="s" s="3" r="A3">
        <v>150</v>
      </c>
    </row>
    <row spans="1:12" r="4">
      <c t="s" s="4" r="A4">
        <v>112</v>
      </c>
      <c t="n" s="8" r="B4">
        <v>60599</v>
      </c>
      <c t="n" s="8" r="C4">
        <v>44865</v>
      </c>
      <c t="n" s="8" r="D4">
        <v>34659</v>
      </c>
      <c t="n" s="8" r="E4">
        <v>102253</v>
      </c>
      <c t="n" s="8" r="F4">
        <v>68576</v>
      </c>
      <c t="n" s="8" r="G4">
        <v>69816</v>
      </c>
      <c t="n" s="8" r="H4">
        <v>56936</v>
      </c>
      <c t="n" s="8" r="I4">
        <v>51498</v>
      </c>
      <c t="n" s="8" r="J4">
        <v>242376</v>
      </c>
      <c t="n" s="8" r="K4">
        <v>246826</v>
      </c>
      <c t="n" s="8" r="L4">
        <v>270414</v>
      </c>
    </row>
    <row spans="1:12" r="5">
      <c t="s" s="3" r="A5">
        <v>151</v>
      </c>
    </row>
    <row spans="1:12" r="6">
      <c t="s" s="4" r="A6">
        <v>1264</v>
      </c>
      <c t="n" s="6" r="J6">
        <v>-87385</v>
      </c>
      <c t="n" s="6" r="K6">
        <v>-48062</v>
      </c>
      <c t="n" s="6" r="L6">
        <v>-124144</v>
      </c>
    </row>
    <row spans="1:12" r="7">
      <c t="s" s="4" r="A7">
        <v>96</v>
      </c>
      <c t="n" s="6" r="J7">
        <v>27942</v>
      </c>
      <c t="n" s="6" r="K7">
        <v>6640</v>
      </c>
      <c t="n" s="6" r="L7">
        <v>4591</v>
      </c>
    </row>
    <row spans="1:12" r="8">
      <c t="s" s="4" r="A8">
        <v>1265</v>
      </c>
      <c t="n" s="6" r="J8">
        <v>2701</v>
      </c>
      <c t="n" s="6" r="K8">
        <v>7294</v>
      </c>
      <c t="n" s="6" r="L8">
        <v>6052</v>
      </c>
    </row>
    <row spans="1:12" r="9">
      <c t="s" s="4" r="A9">
        <v>153</v>
      </c>
      <c t="n" s="6" r="J9">
        <v>-31360</v>
      </c>
      <c t="n" s="6" r="K9">
        <v>-32122</v>
      </c>
      <c t="n" s="6" r="L9">
        <v>-28060</v>
      </c>
    </row>
    <row spans="1:12" r="10">
      <c t="s" s="4" r="A10">
        <v>154</v>
      </c>
      <c t="n" s="6" r="J10">
        <v>40573</v>
      </c>
      <c t="n" s="6" r="K10">
        <v>38414</v>
      </c>
      <c t="n" s="6" r="L10">
        <v>31176</v>
      </c>
    </row>
    <row spans="1:12" r="11">
      <c t="s" s="4" r="A11">
        <v>101</v>
      </c>
      <c t="n" s="6" r="J11">
        <v>293464</v>
      </c>
      <c t="n" s="6" r="K11">
        <v>353492</v>
      </c>
      <c t="n" s="6" r="L11">
        <v>426102</v>
      </c>
    </row>
    <row spans="1:12" r="12">
      <c t="s" s="4" r="A12">
        <v>155</v>
      </c>
      <c t="n" s="6" r="J12">
        <v>-250265</v>
      </c>
      <c t="n" s="6" r="K12">
        <v>-224254</v>
      </c>
      <c t="n" s="6" r="L12">
        <v>-210224</v>
      </c>
    </row>
    <row spans="1:12" r="13">
      <c t="s" s="4" r="A13">
        <v>1266</v>
      </c>
      <c t="n" s="6" r="J13">
        <v>9741</v>
      </c>
      <c t="n" s="6" r="K13">
        <v>19067</v>
      </c>
      <c t="n" s="6" r="L13">
        <v>34277</v>
      </c>
    </row>
    <row spans="1:12" r="14">
      <c t="s" s="4" r="A14">
        <v>157</v>
      </c>
      <c t="n" s="6" r="J14">
        <v>819</v>
      </c>
      <c t="n" s="6" r="K14">
        <v>5186</v>
      </c>
      <c t="n" s="6" r="L14">
        <v>20718</v>
      </c>
    </row>
    <row spans="1:12" r="15">
      <c t="s" s="3" r="A15">
        <v>158</v>
      </c>
    </row>
    <row spans="1:12" r="16">
      <c t="s" s="4" r="A16">
        <v>45</v>
      </c>
      <c t="n" s="6" r="J16">
        <v>8470</v>
      </c>
      <c t="n" s="6" r="K16">
        <v>8887</v>
      </c>
      <c t="n" s="6" r="L16">
        <v>12484</v>
      </c>
    </row>
    <row spans="1:12" r="17">
      <c t="s" s="4" r="A17">
        <v>46</v>
      </c>
      <c t="n" s="6" r="J17">
        <v>14773</v>
      </c>
      <c t="n" s="6" r="K17">
        <v>-13911</v>
      </c>
      <c t="n" s="6" r="L17">
        <v>4000</v>
      </c>
    </row>
    <row spans="1:12" r="18">
      <c t="s" s="4" r="A18">
        <v>47</v>
      </c>
      <c t="n" s="6" r="J18">
        <v>-21887</v>
      </c>
      <c t="n" s="6" r="K18">
        <v>1850</v>
      </c>
      <c t="n" s="6" r="L18">
        <v>-1043</v>
      </c>
    </row>
    <row spans="1:12" r="19">
      <c t="s" s="4" r="A19">
        <v>48</v>
      </c>
      <c t="n" s="6" r="J19">
        <v>-5512</v>
      </c>
      <c t="n" s="6" r="K19">
        <v>-1184</v>
      </c>
      <c t="n" s="6" r="L19">
        <v>3517</v>
      </c>
    </row>
    <row spans="1:12" r="20">
      <c t="s" s="4" r="A20">
        <v>49</v>
      </c>
      <c t="n" s="6" r="J20">
        <v>-11785</v>
      </c>
      <c t="n" s="6" r="K20">
        <v>9578</v>
      </c>
      <c t="n" s="6" r="L20">
        <v>29835</v>
      </c>
    </row>
    <row spans="1:12" r="21">
      <c t="s" s="4" r="A21">
        <v>159</v>
      </c>
      <c t="n" s="6" r="J21">
        <v>259645</v>
      </c>
      <c t="n" s="6" r="K21">
        <v>200718</v>
      </c>
      <c t="n" s="6" r="L21">
        <v>96435</v>
      </c>
    </row>
    <row spans="1:12" r="22">
      <c t="s" s="4" r="A22">
        <v>63</v>
      </c>
      <c t="n" s="6" r="J22">
        <v>-31435</v>
      </c>
      <c t="n" s="6" r="K22">
        <v>-19084</v>
      </c>
      <c t="n" s="6" r="L22">
        <v>8763</v>
      </c>
    </row>
    <row spans="1:12" r="23">
      <c t="s" s="4" r="A23">
        <v>160</v>
      </c>
      <c t="n" s="6" r="J23">
        <v>4578</v>
      </c>
      <c t="n" s="6" r="K23">
        <v>9838</v>
      </c>
      <c t="n" s="6" r="L23">
        <v>-3929</v>
      </c>
    </row>
    <row spans="1:12" r="24">
      <c t="s" s="4" r="A24">
        <v>161</v>
      </c>
      <c t="n" s="6" r="J24">
        <v>-8587</v>
      </c>
      <c t="n" s="6" r="K24">
        <v>2306</v>
      </c>
      <c t="n" s="6" r="L24">
        <v>-19837</v>
      </c>
    </row>
    <row spans="1:12" r="25">
      <c t="s" s="4" r="A25">
        <v>162</v>
      </c>
      <c t="n" s="6" r="J25">
        <v>379458</v>
      </c>
      <c t="n" s="6" r="K25">
        <v>556785</v>
      </c>
      <c t="n" s="6" r="L25">
        <v>545108</v>
      </c>
    </row>
    <row spans="1:12" r="26">
      <c t="s" s="3" r="A26">
        <v>1267</v>
      </c>
    </row>
    <row spans="1:12" r="27">
      <c t="s" s="4" r="A27">
        <v>164</v>
      </c>
      <c t="n" s="6" r="J27">
        <v>1150650</v>
      </c>
      <c t="n" s="6" r="K27">
        <v>661125</v>
      </c>
      <c t="n" s="6" r="L27">
        <v>1619721</v>
      </c>
    </row>
    <row spans="1:12" r="28">
      <c t="s" s="4" r="A28">
        <v>1268</v>
      </c>
      <c t="n" s="6" r="J28">
        <v>574391</v>
      </c>
      <c t="n" s="6" r="K28">
        <v>910691</v>
      </c>
      <c t="n" s="6" r="L28">
        <v>914813</v>
      </c>
    </row>
    <row spans="1:12" r="29">
      <c t="s" s="4" r="A29">
        <v>166</v>
      </c>
      <c t="n" s="6" r="J29">
        <v>19788</v>
      </c>
      <c t="n" s="6" r="K29">
        <v>63030</v>
      </c>
      <c t="n" s="6" r="L29">
        <v>84371</v>
      </c>
    </row>
    <row spans="1:12" r="30">
      <c t="s" s="4" r="A30">
        <v>167</v>
      </c>
      <c t="n" s="6" r="J30">
        <v>836443</v>
      </c>
      <c t="n" s="6" r="K30">
        <v>606738</v>
      </c>
      <c t="n" s="6" r="L30">
        <v>758677</v>
      </c>
    </row>
    <row spans="1:12" r="31">
      <c t="s" s="4" r="A31">
        <v>38</v>
      </c>
      <c t="n" s="6" r="J31">
        <v>56773</v>
      </c>
      <c t="n" s="6" r="K31">
        <v>55542</v>
      </c>
      <c t="n" s="6" r="L31">
        <v>58460</v>
      </c>
    </row>
    <row spans="1:12" r="32">
      <c t="s" s="4" r="A32">
        <v>41</v>
      </c>
      <c t="n" s="6" r="J32">
        <v>71564</v>
      </c>
      <c t="n" s="6" r="K32">
        <v>40882</v>
      </c>
      <c t="n" s="6" r="L32">
        <v>13975</v>
      </c>
    </row>
    <row spans="1:12" r="33">
      <c t="s" s="4" r="A33">
        <v>168</v>
      </c>
      <c t="n" s="6" r="J33">
        <v>4681</v>
      </c>
      <c t="n" s="6" r="K33">
        <v>11269</v>
      </c>
      <c t="n" s="6" r="L33">
        <v>553</v>
      </c>
    </row>
    <row spans="1:12" r="34">
      <c t="s" s="4" r="A34">
        <v>1269</v>
      </c>
      <c t="n" s="6" r="J34">
        <v>130742</v>
      </c>
      <c t="n" s="6" r="K34">
        <v>41779</v>
      </c>
      <c t="n" s="6" r="L34">
        <v>25055</v>
      </c>
    </row>
    <row spans="1:12" r="35">
      <c t="s" s="3" r="A35">
        <v>1270</v>
      </c>
    </row>
    <row spans="1:12" r="36">
      <c t="s" s="4" r="A36">
        <v>164</v>
      </c>
      <c t="n" s="6" r="J36">
        <v>-525950</v>
      </c>
      <c t="n" s="6" r="K36">
        <v>-439422</v>
      </c>
      <c t="n" s="6" r="L36">
        <v>-1087447</v>
      </c>
    </row>
    <row spans="1:12" r="37">
      <c t="s" s="4" r="A37">
        <v>1268</v>
      </c>
      <c t="n" s="6" r="J37">
        <v>-1343795</v>
      </c>
      <c t="n" s="6" r="K37">
        <v>-1044602</v>
      </c>
      <c t="n" s="6" r="L37">
        <v>-1057004</v>
      </c>
    </row>
    <row spans="1:12" r="38">
      <c t="s" s="4" r="A38">
        <v>166</v>
      </c>
      <c t="n" s="6" r="J38">
        <v>-106255</v>
      </c>
      <c t="n" s="6" r="K38">
        <v>-51699</v>
      </c>
      <c t="n" s="6" r="L38">
        <v>-45345</v>
      </c>
    </row>
    <row spans="1:12" r="39">
      <c t="s" s="4" r="A39">
        <v>167</v>
      </c>
      <c t="n" s="6" r="J39">
        <v>-962267</v>
      </c>
      <c t="n" s="6" r="K39">
        <v>-668073</v>
      </c>
      <c t="n" s="6" r="L39">
        <v>-914740</v>
      </c>
    </row>
    <row spans="1:12" r="40">
      <c t="s" s="4" r="A40">
        <v>38</v>
      </c>
      <c t="n" s="6" r="J40">
        <v>-26459</v>
      </c>
      <c t="n" s="6" r="K40">
        <v>-29093</v>
      </c>
      <c t="n" s="6" r="L40">
        <v>-26623</v>
      </c>
    </row>
    <row spans="1:12" r="41">
      <c t="s" s="4" r="A41">
        <v>41</v>
      </c>
      <c t="n" s="6" r="J41">
        <v>-38101</v>
      </c>
      <c t="n" s="6" r="K41">
        <v>-27705</v>
      </c>
      <c t="n" s="6" r="L41">
        <v>-18443</v>
      </c>
    </row>
    <row spans="1:12" r="42">
      <c t="s" s="4" r="A42">
        <v>170</v>
      </c>
      <c t="n" s="6" r="J42">
        <v>-32596</v>
      </c>
      <c t="n" s="6" r="K42">
        <v>-31951</v>
      </c>
      <c t="n" s="6" r="L42">
        <v>-25583</v>
      </c>
    </row>
    <row spans="1:12" r="43">
      <c t="s" s="4" r="A43">
        <v>171</v>
      </c>
      <c t="n" s="6" r="J43">
        <v>-132004</v>
      </c>
      <c t="n" s="6" r="K43">
        <v>-12560</v>
      </c>
      <c t="n" s="6" r="L43">
        <v>-122512</v>
      </c>
    </row>
    <row spans="1:12" r="44">
      <c t="s" s="4" r="A44">
        <v>172</v>
      </c>
      <c t="n" s="6" r="J44">
        <v>-29612</v>
      </c>
      <c t="n" s="6" r="K44">
        <v>64386</v>
      </c>
      <c t="n" s="6" r="L44">
        <v>-182300</v>
      </c>
    </row>
    <row spans="1:12" r="45">
      <c t="s" s="4" r="A45">
        <v>161</v>
      </c>
      <c t="n" s="6" r="J45">
        <v>14412</v>
      </c>
      <c t="n" s="6" r="K45">
        <v>4331</v>
      </c>
      <c t="n" s="6" r="L45">
        <v>-1336</v>
      </c>
    </row>
    <row spans="1:12" r="46">
      <c t="s" s="4" r="A46">
        <v>173</v>
      </c>
      <c t="n" s="6" r="J46">
        <v>-337595</v>
      </c>
      <c t="n" s="6" r="K46">
        <v>154668</v>
      </c>
      <c t="n" s="6" r="L46">
        <v>-5708</v>
      </c>
    </row>
    <row spans="1:12" r="47">
      <c t="s" s="3" r="A47">
        <v>174</v>
      </c>
    </row>
    <row spans="1:12" r="48">
      <c t="s" s="4" r="A48">
        <v>175</v>
      </c>
      <c t="n" s="6" r="J48">
        <v>1405350</v>
      </c>
      <c t="n" s="6" r="K48">
        <v>1002420</v>
      </c>
      <c t="n" s="6" r="L48">
        <v>895227</v>
      </c>
    </row>
    <row spans="1:12" r="49">
      <c t="s" s="4" r="A49">
        <v>176</v>
      </c>
      <c t="n" s="6" r="J49">
        <v>-1400661</v>
      </c>
      <c t="n" s="6" r="K49">
        <v>-1532023</v>
      </c>
      <c t="n" s="6" r="L49">
        <v>-1484656</v>
      </c>
    </row>
    <row spans="1:12" r="50">
      <c t="s" s="4" r="A50">
        <v>178</v>
      </c>
      <c t="n" s="6" r="J50">
        <v>-84446</v>
      </c>
      <c t="n" s="6" r="K50">
        <v>-82805</v>
      </c>
      <c t="n" s="6" r="L50">
        <v>-82831</v>
      </c>
    </row>
    <row spans="1:12" r="51">
      <c t="s" s="4" r="A51">
        <v>180</v>
      </c>
      <c t="n" s="6" r="J51">
        <v>-61081</v>
      </c>
      <c t="n" s="6" r="K51">
        <v>-619944</v>
      </c>
      <c t="n" s="6" r="L51">
        <v>-724462</v>
      </c>
    </row>
    <row spans="1:12" r="52">
      <c t="s" s="4" r="A52">
        <v>181</v>
      </c>
      <c t="n" s="6" r="J52">
        <v>-19218</v>
      </c>
      <c t="n" s="6" r="K52">
        <v>91509</v>
      </c>
      <c t="n" s="6" r="L52">
        <v>-185062</v>
      </c>
    </row>
    <row spans="1:12" r="53">
      <c t="s" s="4" r="A53">
        <v>182</v>
      </c>
      <c t="n" s="6" r="E53">
        <v>209455</v>
      </c>
      <c t="n" s="6" r="I53">
        <v>117946</v>
      </c>
      <c t="n" s="6" r="J53">
        <v>209455</v>
      </c>
      <c t="n" s="6" r="K53">
        <v>117946</v>
      </c>
      <c t="n" s="6" r="L53">
        <v>303008</v>
      </c>
    </row>
    <row spans="1:12" r="54">
      <c t="s" s="4" r="A54">
        <v>183</v>
      </c>
      <c t="n" s="6" r="B54">
        <v>190237</v>
      </c>
      <c t="n" s="6" r="F54">
        <v>209455</v>
      </c>
      <c t="n" s="6" r="J54">
        <v>190237</v>
      </c>
      <c t="n" s="6" r="K54">
        <v>209455</v>
      </c>
      <c t="n" s="6" r="L54">
        <v>117946</v>
      </c>
    </row>
    <row spans="1:12" r="55">
      <c t="s" s="4" r="A55">
        <v>1043</v>
      </c>
    </row>
    <row spans="1:12" r="56">
      <c t="s" s="3" r="A56">
        <v>150</v>
      </c>
    </row>
    <row spans="1:12" r="57">
      <c t="s" s="4" r="A57">
        <v>112</v>
      </c>
      <c t="n" s="6" r="J57">
        <v>242988</v>
      </c>
      <c t="n" s="6" r="K57">
        <v>245335</v>
      </c>
      <c t="n" s="6" r="L57">
        <v>266481</v>
      </c>
    </row>
    <row spans="1:12" r="58">
      <c t="s" s="3" r="A58">
        <v>151</v>
      </c>
    </row>
    <row spans="1:12" r="59">
      <c t="s" s="4" r="A59">
        <v>1264</v>
      </c>
      <c t="n" s="6" r="J59">
        <v>-21258</v>
      </c>
      <c t="n" s="6" r="K59">
        <v>-18702</v>
      </c>
      <c t="n" s="6" r="L59">
        <v>-73791</v>
      </c>
    </row>
    <row spans="1:12" r="60">
      <c t="s" s="4" r="A60">
        <v>96</v>
      </c>
      <c t="n" s="6" r="J60">
        <v>60</v>
      </c>
      <c t="n" s="6" r="K60">
        <v>41</v>
      </c>
    </row>
    <row spans="1:12" r="61">
      <c t="s" s="4" r="A61">
        <v>1265</v>
      </c>
      <c t="n" s="6" r="J61">
        <v>-2293</v>
      </c>
      <c t="n" s="6" r="K61">
        <v>3581</v>
      </c>
      <c t="n" s="6" r="L61">
        <v>1216</v>
      </c>
    </row>
    <row spans="1:12" r="62">
      <c t="s" s="4" r="A62">
        <v>153</v>
      </c>
      <c t="n" s="6" r="J62">
        <v>-27346</v>
      </c>
      <c t="n" s="6" r="K62">
        <v>-27922</v>
      </c>
      <c t="n" s="6" r="L62">
        <v>-23864</v>
      </c>
    </row>
    <row spans="1:12" r="63">
      <c t="s" s="4" r="A63">
        <v>154</v>
      </c>
      <c t="n" s="6" r="J63">
        <v>24716</v>
      </c>
      <c t="n" s="6" r="K63">
        <v>21822</v>
      </c>
      <c t="n" s="6" r="L63">
        <v>18618</v>
      </c>
    </row>
    <row spans="1:12" r="64">
      <c t="s" s="4" r="A64">
        <v>101</v>
      </c>
      <c t="n" s="6" r="J64">
        <v>263362</v>
      </c>
      <c t="n" s="6" r="K64">
        <v>324325</v>
      </c>
      <c t="n" s="6" r="L64">
        <v>395013</v>
      </c>
    </row>
    <row spans="1:12" r="65">
      <c t="s" s="4" r="A65">
        <v>155</v>
      </c>
      <c t="n" s="6" r="J65">
        <v>-238169</v>
      </c>
      <c t="n" s="6" r="K65">
        <v>-212690</v>
      </c>
      <c t="n" s="6" r="L65">
        <v>-199285</v>
      </c>
    </row>
    <row spans="1:12" r="66">
      <c t="s" s="4" r="A66">
        <v>1266</v>
      </c>
      <c t="n" s="6" r="J66">
        <v>8091</v>
      </c>
      <c t="n" s="6" r="K66">
        <v>16429</v>
      </c>
      <c t="n" s="6" r="L66">
        <v>-15245</v>
      </c>
    </row>
    <row spans="1:12" r="67">
      <c t="s" s="4" r="A67">
        <v>1271</v>
      </c>
      <c t="n" s="6" r="J67">
        <v>-135678</v>
      </c>
      <c t="n" s="6" r="K67">
        <v>-106751</v>
      </c>
      <c t="n" s="6" r="L67">
        <v>-61871</v>
      </c>
    </row>
    <row spans="1:12" r="68">
      <c t="s" s="4" r="A68">
        <v>1272</v>
      </c>
      <c t="n" s="6" r="J68">
        <v>-5634</v>
      </c>
      <c t="n" s="6" r="K68">
        <v>3800</v>
      </c>
      <c t="n" s="6" r="L68">
        <v>-8523</v>
      </c>
    </row>
    <row spans="1:12" r="69">
      <c t="s" s="4" r="A69">
        <v>157</v>
      </c>
      <c t="n" s="6" r="K69">
        <v>408</v>
      </c>
      <c t="n" s="6" r="L69">
        <v>2411</v>
      </c>
    </row>
    <row spans="1:12" r="70">
      <c t="s" s="3" r="A70">
        <v>158</v>
      </c>
    </row>
    <row spans="1:12" r="71">
      <c t="s" s="4" r="A71">
        <v>45</v>
      </c>
      <c t="n" s="6" r="J71">
        <v>6995</v>
      </c>
      <c t="n" s="6" r="K71">
        <v>9801</v>
      </c>
      <c t="n" s="6" r="L71">
        <v>9336</v>
      </c>
    </row>
    <row spans="1:12" r="72">
      <c t="s" s="4" r="A72">
        <v>46</v>
      </c>
      <c t="n" s="6" r="J72">
        <v>-14778</v>
      </c>
      <c t="n" s="6" r="K72">
        <v>2312</v>
      </c>
      <c t="n" s="6" r="L72">
        <v>-1025</v>
      </c>
    </row>
    <row spans="1:12" r="73">
      <c t="s" s="4" r="A73">
        <v>47</v>
      </c>
      <c t="n" s="6" r="J73">
        <v>3050</v>
      </c>
      <c t="n" s="6" r="K73">
        <v>2318</v>
      </c>
      <c t="n" s="6" r="L73">
        <v>7575</v>
      </c>
    </row>
    <row spans="1:12" r="74">
      <c t="s" s="4" r="A74">
        <v>48</v>
      </c>
      <c t="n" s="6" r="J74">
        <v>2331</v>
      </c>
      <c t="n" s="6" r="K74">
        <v>3873</v>
      </c>
      <c t="n" s="6" r="L74">
        <v>9531</v>
      </c>
    </row>
    <row spans="1:12" r="75">
      <c t="s" s="4" r="A75">
        <v>49</v>
      </c>
      <c t="n" s="6" r="J75">
        <v>-13323</v>
      </c>
      <c t="n" s="6" r="K75">
        <v>7560</v>
      </c>
      <c t="n" s="6" r="L75">
        <v>28216</v>
      </c>
    </row>
    <row spans="1:12" r="76">
      <c t="s" s="4" r="A76">
        <v>159</v>
      </c>
      <c t="n" s="6" r="J76">
        <v>222928</v>
      </c>
      <c t="n" s="6" r="K76">
        <v>152923</v>
      </c>
      <c t="n" s="6" r="L76">
        <v>38188</v>
      </c>
    </row>
    <row spans="1:12" r="77">
      <c t="s" s="4" r="A77">
        <v>63</v>
      </c>
      <c t="n" s="6" r="J77">
        <v>-23263</v>
      </c>
      <c t="n" s="6" r="K77">
        <v>-12552</v>
      </c>
      <c t="n" s="6" r="L77">
        <v>12656</v>
      </c>
    </row>
    <row spans="1:12" r="78">
      <c t="s" s="4" r="A78">
        <v>160</v>
      </c>
      <c t="n" s="6" r="J78">
        <v>7551</v>
      </c>
      <c t="n" s="6" r="K78">
        <v>8181</v>
      </c>
      <c t="n" s="6" r="L78">
        <v>9936</v>
      </c>
    </row>
    <row spans="1:12" r="79">
      <c t="s" s="4" r="A79">
        <v>161</v>
      </c>
      <c t="n" s="6" r="J79">
        <v>-20471</v>
      </c>
      <c t="n" s="6" r="K79">
        <v>-29831</v>
      </c>
      <c t="n" s="6" r="L79">
        <v>-9993</v>
      </c>
    </row>
    <row spans="1:12" r="80">
      <c t="s" s="4" r="A80">
        <v>162</v>
      </c>
      <c t="n" s="6" r="J80">
        <v>279859</v>
      </c>
      <c t="n" s="6" r="K80">
        <v>394261</v>
      </c>
      <c t="n" s="6" r="L80">
        <v>405580</v>
      </c>
    </row>
    <row spans="1:12" r="81">
      <c t="s" s="3" r="A81">
        <v>1267</v>
      </c>
    </row>
    <row spans="1:12" r="82">
      <c t="s" s="4" r="A82">
        <v>164</v>
      </c>
      <c t="n" s="6" r="J82">
        <v>827234</v>
      </c>
      <c t="n" s="6" r="K82">
        <v>452846</v>
      </c>
      <c t="n" s="6" r="L82">
        <v>1207038</v>
      </c>
    </row>
    <row spans="1:12" r="83">
      <c t="s" s="4" r="A83">
        <v>1268</v>
      </c>
      <c t="n" s="6" r="J83">
        <v>340274</v>
      </c>
      <c t="n" s="6" r="K83">
        <v>625563</v>
      </c>
      <c t="n" s="6" r="L83">
        <v>599228</v>
      </c>
    </row>
    <row spans="1:12" r="84">
      <c t="s" s="4" r="A84">
        <v>166</v>
      </c>
      <c t="n" s="6" r="J84">
        <v>18929</v>
      </c>
      <c t="n" s="6" r="K84">
        <v>53859</v>
      </c>
      <c t="n" s="6" r="L84">
        <v>8006</v>
      </c>
    </row>
    <row spans="1:12" r="85">
      <c t="s" s="4" r="A85">
        <v>167</v>
      </c>
      <c t="n" s="6" r="J85">
        <v>809742</v>
      </c>
      <c t="n" s="6" r="K85">
        <v>578098</v>
      </c>
      <c t="n" s="6" r="L85">
        <v>756554</v>
      </c>
    </row>
    <row spans="1:12" r="86">
      <c t="s" s="4" r="A86">
        <v>38</v>
      </c>
      <c t="n" s="6" r="J86">
        <v>44257</v>
      </c>
      <c t="n" s="6" r="K86">
        <v>45732</v>
      </c>
      <c t="n" s="6" r="L86">
        <v>47018</v>
      </c>
    </row>
    <row spans="1:12" r="87">
      <c t="s" s="4" r="A87">
        <v>41</v>
      </c>
      <c t="n" s="6" r="J87">
        <v>71469</v>
      </c>
      <c t="n" s="6" r="K87">
        <v>40791</v>
      </c>
      <c t="n" s="6" r="L87">
        <v>88883</v>
      </c>
    </row>
    <row spans="1:12" r="88">
      <c t="s" s="4" r="A88">
        <v>168</v>
      </c>
      <c t="n" s="6" r="J88">
        <v>2721</v>
      </c>
      <c t="n" s="6" r="K88">
        <v>43869</v>
      </c>
      <c t="n" s="6" r="L88">
        <v>270</v>
      </c>
    </row>
    <row spans="1:12" r="89">
      <c t="s" s="4" r="A89">
        <v>1269</v>
      </c>
      <c t="n" s="6" r="J89">
        <v>15958</v>
      </c>
      <c t="n" s="6" r="K89">
        <v>439</v>
      </c>
      <c t="n" s="6" r="L89">
        <v>10581</v>
      </c>
    </row>
    <row spans="1:12" r="90">
      <c t="s" s="3" r="A90">
        <v>1270</v>
      </c>
    </row>
    <row spans="1:12" r="91">
      <c t="s" s="4" r="A91">
        <v>164</v>
      </c>
      <c t="n" s="6" r="J91">
        <v>-336902</v>
      </c>
      <c t="n" s="6" r="K91">
        <v>-287694</v>
      </c>
      <c t="n" s="6" r="L91">
        <v>-701776</v>
      </c>
    </row>
    <row spans="1:12" r="92">
      <c t="s" s="4" r="A92">
        <v>1268</v>
      </c>
      <c t="n" s="6" r="J92">
        <v>-744480</v>
      </c>
      <c t="n" s="6" r="K92">
        <v>-572299</v>
      </c>
      <c t="n" s="6" r="L92">
        <v>-556940</v>
      </c>
    </row>
    <row spans="1:12" r="93">
      <c t="s" s="4" r="A93">
        <v>166</v>
      </c>
      <c t="n" s="6" r="J93">
        <v>-69145</v>
      </c>
      <c t="n" s="6" r="K93">
        <v>-23959</v>
      </c>
      <c t="n" s="6" r="L93">
        <v>-28882</v>
      </c>
    </row>
    <row spans="1:12" r="94">
      <c t="s" s="4" r="A94">
        <v>167</v>
      </c>
      <c t="n" s="6" r="J94">
        <v>-933879</v>
      </c>
      <c t="n" s="6" r="K94">
        <v>-633401</v>
      </c>
      <c t="n" s="6" r="L94">
        <v>-908512</v>
      </c>
    </row>
    <row spans="1:12" r="95">
      <c t="s" s="4" r="A95">
        <v>38</v>
      </c>
      <c t="n" s="6" r="J95">
        <v>-21106</v>
      </c>
      <c t="n" s="6" r="K95">
        <v>-23621</v>
      </c>
      <c t="n" s="6" r="L95">
        <v>-21682</v>
      </c>
    </row>
    <row spans="1:12" r="96">
      <c t="s" s="4" r="A96">
        <v>41</v>
      </c>
      <c t="n" s="6" r="J96">
        <v>-37958</v>
      </c>
      <c t="n" s="6" r="K96">
        <v>-43423</v>
      </c>
      <c t="n" s="6" r="L96">
        <v>-46168</v>
      </c>
    </row>
    <row spans="1:12" r="97">
      <c t="s" s="4" r="A97">
        <v>170</v>
      </c>
      <c t="n" s="6" r="J97">
        <v>-24352</v>
      </c>
      <c t="n" s="6" r="K97">
        <v>-56651</v>
      </c>
      <c t="n" s="6" r="L97">
        <v>-5991</v>
      </c>
    </row>
    <row spans="1:12" r="98">
      <c t="s" s="4" r="A98">
        <v>171</v>
      </c>
      <c t="n" s="6" r="J98">
        <v>-47130</v>
      </c>
      <c t="n" s="6" r="K98">
        <v>-1035</v>
      </c>
      <c t="n" s="6" r="L98">
        <v>-949</v>
      </c>
    </row>
    <row spans="1:12" r="99">
      <c t="s" s="4" r="A99">
        <v>172</v>
      </c>
      <c t="n" s="6" r="J99">
        <v>-42258</v>
      </c>
      <c t="n" s="6" r="K99">
        <v>4518</v>
      </c>
      <c t="n" s="6" r="L99">
        <v>-401682</v>
      </c>
    </row>
    <row spans="1:12" r="100">
      <c t="s" s="4" r="A100">
        <v>1273</v>
      </c>
      <c t="n" s="6" r="J100">
        <v>-20782</v>
      </c>
    </row>
    <row spans="1:12" r="101">
      <c t="s" s="4" r="A101">
        <v>161</v>
      </c>
      <c t="n" s="6" r="J101">
        <v>-3</v>
      </c>
      <c t="n" s="6" r="K101">
        <v>24636</v>
      </c>
      <c t="n" s="6" r="L101">
        <v>1642</v>
      </c>
    </row>
    <row spans="1:12" r="102">
      <c t="s" s="4" r="A102">
        <v>173</v>
      </c>
      <c t="n" s="6" r="J102">
        <v>-147411</v>
      </c>
      <c t="n" s="6" r="K102">
        <v>228268</v>
      </c>
      <c t="n" s="6" r="L102">
        <v>46638</v>
      </c>
    </row>
    <row spans="1:12" r="103">
      <c t="s" s="3" r="A103">
        <v>174</v>
      </c>
    </row>
    <row spans="1:12" r="104">
      <c t="s" s="4" r="A104">
        <v>175</v>
      </c>
      <c t="n" s="6" r="J104">
        <v>1280756</v>
      </c>
      <c t="n" s="6" r="K104">
        <v>941400</v>
      </c>
      <c t="n" s="6" r="L104">
        <v>835942</v>
      </c>
    </row>
    <row spans="1:12" r="105">
      <c t="s" s="4" r="A105">
        <v>176</v>
      </c>
      <c t="n" s="6" r="J105">
        <v>-1337668</v>
      </c>
      <c t="n" s="6" r="K105">
        <v>-1479004</v>
      </c>
      <c t="n" s="6" r="L105">
        <v>-1420675</v>
      </c>
    </row>
    <row spans="1:12" r="106">
      <c t="s" s="4" r="A106">
        <v>178</v>
      </c>
      <c t="n" s="6" r="J106">
        <v>-84446</v>
      </c>
      <c t="n" s="6" r="K106">
        <v>-82805</v>
      </c>
      <c t="n" s="6" r="L106">
        <v>-82831</v>
      </c>
    </row>
    <row spans="1:12" r="107">
      <c t="s" s="4" r="A107">
        <v>180</v>
      </c>
      <c t="n" s="6" r="J107">
        <v>-141358</v>
      </c>
      <c t="n" s="6" r="K107">
        <v>-620409</v>
      </c>
      <c t="n" s="6" r="L107">
        <v>-667564</v>
      </c>
    </row>
    <row spans="1:12" r="108">
      <c t="s" s="4" r="A108">
        <v>181</v>
      </c>
      <c t="n" s="6" r="J108">
        <v>-8910</v>
      </c>
      <c t="n" s="6" r="K108">
        <v>2120</v>
      </c>
      <c t="n" s="6" r="L108">
        <v>-215346</v>
      </c>
    </row>
    <row spans="1:12" r="109">
      <c t="s" s="4" r="A109">
        <v>182</v>
      </c>
      <c t="n" s="8" r="E109">
        <v>48446</v>
      </c>
      <c t="n" s="8" r="I109">
        <v>46326</v>
      </c>
      <c t="n" s="6" r="J109">
        <v>48446</v>
      </c>
      <c t="n" s="6" r="K109">
        <v>46326</v>
      </c>
      <c t="n" s="6" r="L109">
        <v>261672</v>
      </c>
    </row>
    <row spans="1:12" r="110">
      <c t="s" s="4" r="A110">
        <v>183</v>
      </c>
      <c t="n" s="8" r="B110">
        <v>39536</v>
      </c>
      <c t="n" s="8" r="F110">
        <v>48446</v>
      </c>
      <c t="n" s="8" r="J110">
        <v>39536</v>
      </c>
      <c t="n" s="8" r="K110">
        <v>48446</v>
      </c>
      <c t="n" s="8" r="L110">
        <v>4632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4</v>
      </c>
      <c t="s" s="2" r="B1">
        <v>1</v>
      </c>
    </row>
    <row spans="1:4" r="2">
      <c t="s" s="2" r="B2">
        <v>2</v>
      </c>
      <c t="s" s="2" r="C2">
        <v>32</v>
      </c>
      <c t="s" s="2" r="D2">
        <v>90</v>
      </c>
    </row>
    <row spans="1:4" r="3">
      <c t="s" s="3" r="A3">
        <v>1275</v>
      </c>
    </row>
    <row spans="1:4" r="4">
      <c t="s" s="4" r="A4">
        <v>1276</v>
      </c>
      <c t="n" s="8" r="B4">
        <v>1324669</v>
      </c>
      <c t="n" s="8" r="C4">
        <v>1253544</v>
      </c>
      <c t="n" s="8" r="D4">
        <v>1277733</v>
      </c>
    </row>
    <row spans="1:4" r="5">
      <c t="s" s="4" r="A5">
        <v>1277</v>
      </c>
      <c t="n" s="6" r="B5">
        <v>16447073</v>
      </c>
      <c t="n" s="6" r="C5">
        <v>16206112</v>
      </c>
      <c t="n" s="6" r="D5">
        <v>16411886</v>
      </c>
    </row>
    <row spans="1:4" r="6">
      <c t="s" s="4" r="A6">
        <v>1278</v>
      </c>
      <c t="n" s="6" r="B6">
        <v>812978</v>
      </c>
      <c t="n" s="6" r="C6">
        <v>755051</v>
      </c>
      <c t="n" s="6" r="D6">
        <v>739878</v>
      </c>
    </row>
    <row spans="1:4" r="7">
      <c t="s" s="4" r="A7">
        <v>1279</v>
      </c>
      <c t="n" s="6" r="B7">
        <v>1838519</v>
      </c>
      <c t="n" s="6" r="C7">
        <v>1815971</v>
      </c>
      <c t="n" s="6" r="D7">
        <v>1735526</v>
      </c>
    </row>
    <row spans="1:4" r="8">
      <c t="s" s="4" r="A8">
        <v>1280</v>
      </c>
      <c t="n" s="6" r="B8">
        <v>834831</v>
      </c>
      <c t="n" s="6" r="C8">
        <v>932858</v>
      </c>
      <c t="n" s="6" r="D8">
        <v>1016810</v>
      </c>
    </row>
    <row spans="1:4" r="9">
      <c t="s" s="4" r="A9">
        <v>1281</v>
      </c>
      <c t="n" s="6" r="B9">
        <v>1540373</v>
      </c>
      <c t="n" s="6" r="C9">
        <v>1475783</v>
      </c>
      <c t="n" s="6" r="D9">
        <v>1425804</v>
      </c>
    </row>
    <row spans="1:4" r="10">
      <c t="s" s="4" r="A10">
        <v>1282</v>
      </c>
      <c t="n" s="6" r="B10">
        <v>418588</v>
      </c>
      <c t="n" s="6" r="C10">
        <v>399940</v>
      </c>
      <c t="n" s="6" r="D10">
        <v>408794</v>
      </c>
    </row>
    <row spans="1:4" r="11">
      <c t="s" s="4" r="A11">
        <v>1283</v>
      </c>
      <c t="n" s="6" r="B11">
        <v>501377</v>
      </c>
      <c t="n" s="6" r="C11">
        <v>485865</v>
      </c>
      <c t="n" s="6" r="D11">
        <v>503051</v>
      </c>
    </row>
    <row spans="1:4" r="12">
      <c t="s" s="4" r="A12">
        <v>1284</v>
      </c>
      <c t="n" s="6" r="B12">
        <v>1187980</v>
      </c>
      <c t="n" s="6" r="C12">
        <v>1109029</v>
      </c>
      <c t="n" s="6" r="D12">
        <v>1069694</v>
      </c>
    </row>
    <row spans="1:4" r="13">
      <c t="s" s="4" r="A13">
        <v>859</v>
      </c>
    </row>
    <row spans="1:4" r="14">
      <c t="s" s="3" r="A14">
        <v>1275</v>
      </c>
    </row>
    <row spans="1:4" r="15">
      <c t="s" s="4" r="A15">
        <v>1276</v>
      </c>
      <c t="n" s="6" r="B15">
        <v>756023</v>
      </c>
      <c t="n" s="6" r="C15">
        <v>711469</v>
      </c>
      <c t="n" s="6" r="D15">
        <v>684084</v>
      </c>
    </row>
    <row spans="1:4" r="16">
      <c t="s" s="4" r="A16">
        <v>1277</v>
      </c>
      <c t="n" s="6" r="B16">
        <v>4860263</v>
      </c>
      <c t="n" s="6" r="C16">
        <v>4720075</v>
      </c>
      <c t="n" s="6" r="D16">
        <v>4559721</v>
      </c>
    </row>
    <row spans="1:4" r="17">
      <c t="s" s="4" r="A17">
        <v>1278</v>
      </c>
      <c t="n" s="6" r="B17">
        <v>35810</v>
      </c>
      <c t="n" s="6" r="C17">
        <v>35524</v>
      </c>
      <c t="n" s="6" r="D17">
        <v>35935</v>
      </c>
    </row>
    <row spans="1:4" r="18">
      <c t="s" s="4" r="A18">
        <v>1279</v>
      </c>
      <c t="n" s="6" r="B18">
        <v>305350</v>
      </c>
      <c t="n" s="6" r="C18">
        <v>307771</v>
      </c>
      <c t="n" s="6" r="D18">
        <v>293173</v>
      </c>
    </row>
    <row spans="1:4" r="19">
      <c t="s" s="4" r="A19">
        <v>1280</v>
      </c>
      <c t="n" s="6" r="B19">
        <v>226076</v>
      </c>
      <c t="n" s="6" r="C19">
        <v>232389</v>
      </c>
      <c t="n" s="6" r="D19">
        <v>230763</v>
      </c>
    </row>
    <row spans="1:4" r="20">
      <c t="s" s="4" r="A20">
        <v>1281</v>
      </c>
      <c t="n" s="6" r="B20">
        <v>386785</v>
      </c>
      <c t="n" s="6" r="C20">
        <v>351271</v>
      </c>
      <c t="n" s="6" r="D20">
        <v>345566</v>
      </c>
    </row>
    <row spans="1:4" r="21">
      <c t="s" s="4" r="A21">
        <v>1282</v>
      </c>
      <c t="n" s="6" r="B21">
        <v>77567</v>
      </c>
      <c t="n" s="6" r="C21">
        <v>78181</v>
      </c>
      <c t="n" s="6" r="D21">
        <v>82658</v>
      </c>
    </row>
    <row spans="1:4" r="22">
      <c t="s" s="4" r="A22">
        <v>1283</v>
      </c>
      <c t="n" s="6" r="B22">
        <v>201112</v>
      </c>
      <c t="n" s="6" r="C22">
        <v>194927</v>
      </c>
      <c t="n" s="6" r="D22">
        <v>207520</v>
      </c>
    </row>
    <row spans="1:4" r="23">
      <c t="s" s="4" r="A23">
        <v>860</v>
      </c>
    </row>
    <row spans="1:4" r="24">
      <c t="s" s="3" r="A24">
        <v>1275</v>
      </c>
    </row>
    <row spans="1:4" r="25">
      <c t="s" s="4" r="A25">
        <v>1276</v>
      </c>
      <c t="n" s="6" r="B25">
        <v>411206</v>
      </c>
      <c t="n" s="6" r="C25">
        <v>382441</v>
      </c>
      <c t="n" s="6" r="D25">
        <v>424158</v>
      </c>
    </row>
    <row spans="1:4" r="26">
      <c t="s" s="4" r="A26">
        <v>1277</v>
      </c>
      <c t="n" s="6" r="B26">
        <v>10410157</v>
      </c>
      <c t="n" s="6" r="C26">
        <v>10286205</v>
      </c>
      <c t="n" s="6" r="D26">
        <v>10641769</v>
      </c>
    </row>
    <row spans="1:4" r="27">
      <c t="s" s="4" r="A27">
        <v>1279</v>
      </c>
      <c t="n" s="6" r="B27">
        <v>183125</v>
      </c>
      <c t="n" s="6" r="C27">
        <v>190357</v>
      </c>
      <c t="n" s="6" r="D27">
        <v>155162</v>
      </c>
    </row>
    <row spans="1:4" r="28">
      <c t="s" s="4" r="A28">
        <v>1280</v>
      </c>
      <c t="n" s="6" r="B28">
        <v>459458</v>
      </c>
      <c t="n" s="6" r="C28">
        <v>545887</v>
      </c>
      <c t="n" s="6" r="D28">
        <v>632536</v>
      </c>
    </row>
    <row spans="1:4" r="29">
      <c t="s" s="4" r="A29">
        <v>1281</v>
      </c>
      <c t="n" s="6" r="B29">
        <v>230221</v>
      </c>
      <c t="n" s="6" r="C29">
        <v>234173</v>
      </c>
      <c t="n" s="6" r="D29">
        <v>193840</v>
      </c>
    </row>
    <row spans="1:4" r="30">
      <c t="s" s="4" r="A30">
        <v>1282</v>
      </c>
      <c t="n" s="6" r="B30">
        <v>81793</v>
      </c>
      <c t="n" s="6" r="C30">
        <v>79135</v>
      </c>
      <c t="n" s="6" r="D30">
        <v>85756</v>
      </c>
    </row>
    <row spans="1:4" r="31">
      <c t="s" s="4" r="A31">
        <v>1283</v>
      </c>
      <c t="n" s="6" r="B31">
        <v>54037</v>
      </c>
      <c t="n" s="6" r="C31">
        <v>56487</v>
      </c>
      <c t="n" s="6" r="D31">
        <v>63326</v>
      </c>
    </row>
    <row spans="1:4" r="32">
      <c t="s" s="4" r="A32">
        <v>861</v>
      </c>
    </row>
    <row spans="1:4" r="33">
      <c t="s" s="3" r="A33">
        <v>1275</v>
      </c>
    </row>
    <row spans="1:4" r="34">
      <c t="s" s="4" r="A34">
        <v>1276</v>
      </c>
      <c t="n" s="6" r="B34">
        <v>44390</v>
      </c>
      <c t="n" s="6" r="C34">
        <v>47784</v>
      </c>
      <c t="n" s="6" r="D34">
        <v>47220</v>
      </c>
    </row>
    <row spans="1:4" r="35">
      <c t="s" s="4" r="A35">
        <v>1277</v>
      </c>
      <c t="n" s="6" r="B35">
        <v>293325</v>
      </c>
      <c t="n" s="6" r="C35">
        <v>316684</v>
      </c>
      <c t="n" s="6" r="D35">
        <v>320457</v>
      </c>
    </row>
    <row spans="1:4" r="36">
      <c t="s" s="4" r="A36">
        <v>1278</v>
      </c>
      <c t="n" s="6" r="B36">
        <v>43558</v>
      </c>
      <c t="n" s="6" r="C36">
        <v>46137</v>
      </c>
      <c t="n" s="6" r="D36">
        <v>48269</v>
      </c>
    </row>
    <row spans="1:4" r="37">
      <c t="s" s="4" r="A37">
        <v>1279</v>
      </c>
      <c t="n" s="6" r="B37">
        <v>196777</v>
      </c>
      <c t="n" s="6" r="C37">
        <v>216868</v>
      </c>
      <c t="n" s="6" r="D37">
        <v>212931</v>
      </c>
    </row>
    <row spans="1:4" r="38">
      <c t="s" s="4" r="A38">
        <v>1280</v>
      </c>
      <c t="n" s="6" r="B38">
        <v>10135</v>
      </c>
      <c t="n" s="6" r="C38">
        <v>11692</v>
      </c>
      <c t="n" s="6" r="D38">
        <v>11314</v>
      </c>
    </row>
    <row spans="1:4" r="39">
      <c t="s" s="4" r="A39">
        <v>1281</v>
      </c>
      <c t="n" s="6" r="B39">
        <v>146805</v>
      </c>
      <c t="n" s="6" r="C39">
        <v>144799</v>
      </c>
      <c t="n" s="6" r="D39">
        <v>139762</v>
      </c>
    </row>
    <row spans="1:4" r="40">
      <c t="s" s="4" r="A40">
        <v>1282</v>
      </c>
      <c t="n" s="6" r="B40">
        <v>23643</v>
      </c>
      <c t="n" s="6" r="C40">
        <v>18966</v>
      </c>
      <c t="n" s="6" r="D40">
        <v>15249</v>
      </c>
    </row>
    <row spans="1:4" r="41">
      <c t="s" s="4" r="A41">
        <v>1283</v>
      </c>
      <c t="n" s="6" r="B41">
        <v>45047</v>
      </c>
      <c t="n" s="6" r="C41">
        <v>43261</v>
      </c>
      <c t="n" s="6" r="D41">
        <v>46646</v>
      </c>
    </row>
    <row spans="1:4" r="42">
      <c t="s" s="4" r="A42">
        <v>862</v>
      </c>
    </row>
    <row spans="1:4" r="43">
      <c t="s" s="3" r="A43">
        <v>1275</v>
      </c>
    </row>
    <row spans="1:4" r="44">
      <c t="s" s="4" r="A44">
        <v>1276</v>
      </c>
      <c t="n" s="6" r="B44">
        <v>113050</v>
      </c>
      <c t="n" s="6" r="C44">
        <v>111850</v>
      </c>
      <c t="n" s="6" r="D44">
        <v>122271</v>
      </c>
    </row>
    <row spans="1:4" r="45">
      <c t="s" s="4" r="A45">
        <v>1277</v>
      </c>
      <c t="n" s="6" r="B45">
        <v>883328</v>
      </c>
      <c t="n" s="6" r="C45">
        <v>883148</v>
      </c>
      <c t="n" s="6" r="D45">
        <v>889939</v>
      </c>
    </row>
    <row spans="1:4" r="46">
      <c t="s" s="4" r="A46">
        <v>1278</v>
      </c>
      <c t="n" s="6" r="B46">
        <v>733610</v>
      </c>
      <c t="n" s="6" r="C46">
        <v>673390</v>
      </c>
      <c t="n" s="6" r="D46">
        <v>655674</v>
      </c>
    </row>
    <row spans="1:4" r="47">
      <c t="s" s="4" r="A47">
        <v>1279</v>
      </c>
      <c t="n" s="6" r="B47">
        <v>1153267</v>
      </c>
      <c t="n" s="6" r="C47">
        <v>1100975</v>
      </c>
      <c t="n" s="6" r="D47">
        <v>1074260</v>
      </c>
    </row>
    <row spans="1:4" r="48">
      <c t="s" s="4" r="A48">
        <v>1280</v>
      </c>
      <c t="n" s="6" r="B48">
        <v>55620</v>
      </c>
      <c t="n" s="6" r="C48">
        <v>58843</v>
      </c>
      <c t="n" s="6" r="D48">
        <v>66632</v>
      </c>
    </row>
    <row spans="1:4" r="49">
      <c t="s" s="4" r="A49">
        <v>1281</v>
      </c>
      <c t="n" s="6" r="B49">
        <v>776562</v>
      </c>
      <c t="n" s="6" r="C49">
        <v>745540</v>
      </c>
      <c t="n" s="6" r="D49">
        <v>746636</v>
      </c>
    </row>
    <row spans="1:4" r="50">
      <c t="s" s="4" r="A50">
        <v>1282</v>
      </c>
      <c t="n" s="6" r="B50">
        <v>235585</v>
      </c>
      <c t="n" s="6" r="C50">
        <v>223658</v>
      </c>
      <c t="n" s="6" r="D50">
        <v>225131</v>
      </c>
    </row>
    <row spans="1:4" r="51">
      <c t="s" s="4" r="A51">
        <v>1283</v>
      </c>
      <c t="n" s="6" r="B51">
        <v>156583</v>
      </c>
      <c t="n" s="6" r="C51">
        <v>130655</v>
      </c>
      <c t="n" s="6" r="D51">
        <v>128437</v>
      </c>
    </row>
    <row spans="1:4" r="52">
      <c t="s" s="4" r="A52">
        <v>1284</v>
      </c>
      <c t="n" s="6" r="B52">
        <v>1187980</v>
      </c>
      <c t="n" s="6" r="C52">
        <v>1109029</v>
      </c>
      <c t="n" s="6" r="D52">
        <v>1069694</v>
      </c>
    </row>
    <row spans="1:4" r="53">
      <c t="s" s="4" r="A53">
        <v>1112</v>
      </c>
    </row>
    <row spans="1:4" r="54">
      <c t="s" s="3" r="A54">
        <v>1275</v>
      </c>
    </row>
    <row spans="1:4" r="55">
      <c t="s" s="4" r="A55">
        <v>1280</v>
      </c>
      <c t="n" s="6" r="B55">
        <v>83542</v>
      </c>
      <c t="n" s="6" r="C55">
        <v>84047</v>
      </c>
      <c t="n" s="6" r="D55">
        <v>75565</v>
      </c>
    </row>
    <row spans="1:4" r="56">
      <c t="s" s="4" r="A56">
        <v>1283</v>
      </c>
      <c t="n" s="8" r="B56">
        <v>44598</v>
      </c>
      <c t="n" s="8" r="C56">
        <v>60535</v>
      </c>
      <c t="n" s="8" r="D56">
        <v>571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85</v>
      </c>
      <c t="s" s="2" r="B1">
        <v>1</v>
      </c>
    </row>
    <row spans="1:4" r="2">
      <c t="s" s="2" r="B2">
        <v>2</v>
      </c>
      <c t="s" s="2" r="C2">
        <v>32</v>
      </c>
      <c t="s" s="2" r="D2">
        <v>90</v>
      </c>
    </row>
    <row spans="1:4" r="3">
      <c t="s" s="3" r="A3">
        <v>1286</v>
      </c>
    </row>
    <row spans="1:4" r="4">
      <c t="s" s="4" r="A4">
        <v>1287</v>
      </c>
      <c t="n" s="8" r="B4">
        <v>90194532</v>
      </c>
      <c t="n" s="8" r="C4">
        <v>85570057</v>
      </c>
      <c t="n" s="8" r="D4">
        <v>80038270</v>
      </c>
    </row>
    <row spans="1:4" r="5">
      <c t="s" s="4" r="A5">
        <v>1288</v>
      </c>
      <c t="n" s="6" r="B5">
        <v>29891183</v>
      </c>
      <c t="n" s="6" r="C5">
        <v>30007131</v>
      </c>
      <c t="n" s="6" r="D5">
        <v>30577123</v>
      </c>
    </row>
    <row spans="1:4" r="6">
      <c t="s" s="4" r="A6">
        <v>1289</v>
      </c>
      <c t="n" s="6" r="B6">
        <v>120</v>
      </c>
      <c t="n" s="6" r="C6">
        <v>6007</v>
      </c>
      <c t="n" s="6" r="D6">
        <v>32019</v>
      </c>
    </row>
    <row spans="1:4" r="7">
      <c t="s" s="4" r="A7">
        <v>1290</v>
      </c>
      <c t="n" s="8" r="B7">
        <v>60303469</v>
      </c>
      <c t="n" s="8" r="C7">
        <v>55568933</v>
      </c>
      <c t="n" s="8" r="D7">
        <v>49493166</v>
      </c>
    </row>
    <row spans="1:4" r="8">
      <c t="s" s="4" r="A8">
        <v>1291</v>
      </c>
      <c t="s" s="4" r="B8">
        <v>1167</v>
      </c>
      <c t="s" s="4" r="C8">
        <v>1167</v>
      </c>
      <c t="s" s="4" r="D8">
        <v>1292</v>
      </c>
    </row>
    <row spans="1:4" r="9">
      <c t="s" s="4" r="A9">
        <v>1293</v>
      </c>
      <c t="n" s="8" r="B9">
        <v>2069434</v>
      </c>
      <c t="n" s="8" r="C9">
        <v>2049447</v>
      </c>
      <c t="n" s="8" r="D9">
        <v>1970400</v>
      </c>
    </row>
    <row spans="1:4" r="10">
      <c t="s" s="4" r="A10">
        <v>1294</v>
      </c>
      <c t="n" s="6" r="B10">
        <v>419283</v>
      </c>
      <c t="n" s="6" r="C10">
        <v>460552</v>
      </c>
      <c t="n" s="6" r="D10">
        <v>423941</v>
      </c>
    </row>
    <row spans="1:4" r="11">
      <c t="s" s="4" r="A11">
        <v>1295</v>
      </c>
      <c t="n" s="6" r="B11">
        <v>188368</v>
      </c>
      <c t="n" s="6" r="C11">
        <v>227076</v>
      </c>
      <c t="n" s="6" r="D11">
        <v>189067</v>
      </c>
    </row>
    <row spans="1:4" r="12">
      <c t="s" s="4" r="A12">
        <v>1296</v>
      </c>
      <c t="n" s="8" r="B12">
        <v>1838519</v>
      </c>
      <c t="n" s="8" r="C12">
        <v>1815971</v>
      </c>
      <c t="n" s="8" r="D12">
        <v>1735526</v>
      </c>
    </row>
    <row spans="1:4" r="13">
      <c t="s" s="4" r="A13">
        <v>1297</v>
      </c>
      <c t="s" s="4" r="B13">
        <v>1298</v>
      </c>
      <c t="s" s="4" r="C13">
        <v>1299</v>
      </c>
      <c t="s" s="4" r="D13">
        <v>683</v>
      </c>
    </row>
    <row spans="1:4" r="14">
      <c t="s" s="4" r="A14">
        <v>1300</v>
      </c>
    </row>
    <row spans="1:4" r="15">
      <c t="s" s="3" r="A15">
        <v>1286</v>
      </c>
    </row>
    <row spans="1:4" r="16">
      <c t="s" s="4" r="A16">
        <v>1293</v>
      </c>
      <c t="n" s="8" r="B16">
        <v>590131</v>
      </c>
      <c t="n" s="8" r="C16">
        <v>594568</v>
      </c>
      <c t="n" s="8" r="D16">
        <v>541025</v>
      </c>
    </row>
    <row spans="1:4" r="17">
      <c t="s" s="4" r="A17">
        <v>1294</v>
      </c>
      <c t="n" s="6" r="B17">
        <v>101636</v>
      </c>
      <c t="n" s="6" r="C17">
        <v>96577</v>
      </c>
      <c t="n" s="6" r="D17">
        <v>93240</v>
      </c>
    </row>
    <row spans="1:4" r="18">
      <c t="s" s="4" r="A18">
        <v>1295</v>
      </c>
      <c t="n" s="6" r="B18">
        <v>-20</v>
      </c>
      <c t="n" s="6" r="C18">
        <v>137</v>
      </c>
      <c t="n" s="6" r="D18">
        <v>550</v>
      </c>
    </row>
    <row spans="1:4" r="19">
      <c t="s" s="4" r="A19">
        <v>1296</v>
      </c>
      <c t="n" s="8" r="B19">
        <v>488475</v>
      </c>
      <c t="n" s="8" r="C19">
        <v>498128</v>
      </c>
      <c t="n" s="8" r="D19">
        <v>448335</v>
      </c>
    </row>
    <row spans="1:4" r="20">
      <c t="s" s="4" r="A20">
        <v>1297</v>
      </c>
      <c t="s" s="4" r="B20">
        <v>1167</v>
      </c>
      <c t="s" s="4" r="C20">
        <v>1167</v>
      </c>
      <c t="s" s="4" r="D20">
        <v>1292</v>
      </c>
    </row>
    <row spans="1:4" r="21">
      <c t="s" s="4" r="A21">
        <v>861</v>
      </c>
    </row>
    <row spans="1:4" r="22">
      <c t="s" s="3" r="A22">
        <v>1286</v>
      </c>
    </row>
    <row spans="1:4" r="23">
      <c t="s" s="4" r="A23">
        <v>1293</v>
      </c>
      <c t="n" s="8" r="B23">
        <v>241140</v>
      </c>
      <c t="n" s="8" r="C23">
        <v>271004</v>
      </c>
      <c t="n" s="8" r="D23">
        <v>271847</v>
      </c>
    </row>
    <row spans="1:4" r="24">
      <c t="s" s="4" r="A24">
        <v>1294</v>
      </c>
      <c t="n" s="6" r="B24">
        <v>224623</v>
      </c>
      <c t="n" s="6" r="C24">
        <v>274368</v>
      </c>
      <c t="n" s="6" r="D24">
        <v>240505</v>
      </c>
    </row>
    <row spans="1:4" r="25">
      <c t="s" s="4" r="A25">
        <v>1295</v>
      </c>
      <c t="n" s="6" r="B25">
        <v>180260</v>
      </c>
      <c t="n" s="6" r="C25">
        <v>220232</v>
      </c>
      <c t="n" s="6" r="D25">
        <v>181589</v>
      </c>
    </row>
    <row spans="1:4" r="26">
      <c t="s" s="4" r="A26">
        <v>1296</v>
      </c>
      <c t="n" s="8" r="B26">
        <v>196777</v>
      </c>
      <c t="n" s="8" r="C26">
        <v>216868</v>
      </c>
      <c t="n" s="8" r="D26">
        <v>212931</v>
      </c>
    </row>
    <row spans="1:4" r="27">
      <c t="s" s="4" r="A27">
        <v>1297</v>
      </c>
      <c t="s" s="4" r="B27">
        <v>1301</v>
      </c>
      <c t="s" s="4" r="C27">
        <v>1302</v>
      </c>
      <c t="s" s="4" r="D27">
        <v>1303</v>
      </c>
    </row>
    <row spans="1:4" r="28">
      <c t="s" s="4" r="A28">
        <v>862</v>
      </c>
    </row>
    <row spans="1:4" r="29">
      <c t="s" s="3" r="A29">
        <v>1286</v>
      </c>
    </row>
    <row spans="1:4" r="30">
      <c t="s" s="4" r="A30">
        <v>1293</v>
      </c>
      <c t="n" s="8" r="B30">
        <v>1238163</v>
      </c>
      <c t="n" s="8" r="C30">
        <v>1183875</v>
      </c>
      <c t="n" s="8" r="D30">
        <v>1157528</v>
      </c>
    </row>
    <row spans="1:4" r="31">
      <c t="s" s="4" r="A31">
        <v>1294</v>
      </c>
      <c t="n" s="6" r="B31">
        <v>93024</v>
      </c>
      <c t="n" s="6" r="C31">
        <v>89607</v>
      </c>
      <c t="n" s="6" r="D31">
        <v>90196</v>
      </c>
    </row>
    <row spans="1:4" r="32">
      <c t="s" s="4" r="A32">
        <v>1295</v>
      </c>
      <c t="n" s="6" r="B32">
        <v>8128</v>
      </c>
      <c t="n" s="6" r="C32">
        <v>6707</v>
      </c>
      <c t="n" s="6" r="D32">
        <v>6928</v>
      </c>
    </row>
    <row spans="1:4" r="33">
      <c t="s" s="4" r="A33">
        <v>1296</v>
      </c>
      <c t="n" s="8" r="B33">
        <v>1153267</v>
      </c>
      <c t="n" s="8" r="C33">
        <v>1100975</v>
      </c>
      <c t="n" s="8" r="D33">
        <v>1074260</v>
      </c>
    </row>
    <row spans="1:4" r="34">
      <c t="s" s="4" r="A34">
        <v>1297</v>
      </c>
      <c t="s" s="4" r="B34">
        <v>1304</v>
      </c>
      <c t="s" s="4" r="C34">
        <v>1305</v>
      </c>
      <c t="s" s="4" r="D34">
        <v>13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6</v>
      </c>
      <c t="s" s="2" r="B1">
        <v>1</v>
      </c>
    </row>
    <row spans="1:4" r="2">
      <c t="s" s="2" r="B2">
        <v>2</v>
      </c>
      <c t="s" s="2" r="C2">
        <v>32</v>
      </c>
      <c t="s" s="2" r="D2">
        <v>90</v>
      </c>
    </row>
    <row spans="1:4" r="3">
      <c t="s" s="3" r="A3">
        <v>1307</v>
      </c>
    </row>
    <row spans="1:4" r="4">
      <c t="s" s="4" r="A4">
        <v>1308</v>
      </c>
      <c t="n" s="8" r="B4">
        <v>17860</v>
      </c>
      <c t="n" s="8" r="C4">
        <v>12181</v>
      </c>
      <c t="n" s="8" r="D4">
        <v>12012</v>
      </c>
    </row>
    <row spans="1:4" r="5">
      <c t="s" s="4" r="A5">
        <v>1309</v>
      </c>
      <c t="n" s="6" r="B5">
        <v>220</v>
      </c>
      <c t="n" s="6" r="C5">
        <v>5679</v>
      </c>
      <c t="n" s="6" r="D5">
        <v>171</v>
      </c>
    </row>
    <row spans="1:4" r="6">
      <c t="s" s="4" r="A6">
        <v>1310</v>
      </c>
      <c t="n" s="6" r="B6">
        <v>-5185</v>
      </c>
    </row>
    <row spans="1:4" r="7">
      <c t="s" s="4" r="A7">
        <v>1311</v>
      </c>
      <c t="n" s="6" r="D7">
        <v>-2</v>
      </c>
    </row>
    <row spans="1:4" r="8">
      <c t="s" s="4" r="A8">
        <v>1312</v>
      </c>
      <c t="n" s="8" r="B8">
        <v>12895</v>
      </c>
      <c t="n" s="8" r="C8">
        <v>17860</v>
      </c>
      <c t="n" s="8" r="D8">
        <v>121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4</v>
      </c>
      <c t="s" s="2" r="B1">
        <v>1</v>
      </c>
    </row>
    <row spans="1:2" r="2">
      <c t="s" s="2" r="B2">
        <v>2</v>
      </c>
    </row>
    <row spans="1:2" r="3">
      <c t="s" s="3" r="A3">
        <v>212</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6</v>
      </c>
      <c t="s" s="2" r="B1">
        <v>1</v>
      </c>
    </row>
    <row spans="1:2" r="2">
      <c t="s" s="2" r="B2">
        <v>2</v>
      </c>
    </row>
    <row spans="1:2" r="3">
      <c t="s" s="3" r="A3">
        <v>212</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7609420</v>
      </c>
      <c t="n" s="8" r="C3">
        <v>8225050</v>
      </c>
    </row>
    <row spans="1:3" r="4">
      <c t="s" s="4" r="A4">
        <v>35</v>
      </c>
      <c t="n" s="6" r="B4">
        <v>5483916</v>
      </c>
      <c t="n" s="6" r="C4">
        <v>4921807</v>
      </c>
    </row>
    <row spans="1:3" r="5">
      <c t="s" s="4" r="A5">
        <v>36</v>
      </c>
      <c t="n" s="6" r="B5">
        <v>1514979</v>
      </c>
      <c t="n" s="6" r="C5">
        <v>1516978</v>
      </c>
    </row>
    <row spans="1:3" r="6">
      <c t="s" s="4" r="A6">
        <v>37</v>
      </c>
      <c t="n" s="6" r="B6">
        <v>3483280</v>
      </c>
      <c t="n" s="6" r="C6">
        <v>3359586</v>
      </c>
    </row>
    <row spans="1:3" r="7">
      <c t="s" s="4" r="A7">
        <v>38</v>
      </c>
      <c t="n" s="6" r="B7">
        <v>407491</v>
      </c>
      <c t="n" s="6" r="C7">
        <v>405979</v>
      </c>
    </row>
    <row spans="1:3" r="8">
      <c t="s" s="4" r="A8">
        <v>39</v>
      </c>
      <c t="n" s="6" r="B8">
        <v>581255</v>
      </c>
      <c t="n" s="6" r="C8">
        <v>479062</v>
      </c>
    </row>
    <row spans="1:3" r="9">
      <c t="s" s="4" r="A9">
        <v>40</v>
      </c>
      <c t="n" s="6" r="B9">
        <v>460612</v>
      </c>
      <c t="n" s="6" r="C9">
        <v>431000</v>
      </c>
    </row>
    <row spans="1:3" r="10">
      <c t="s" s="4" r="A10">
        <v>41</v>
      </c>
      <c t="n" s="6" r="B10">
        <v>173042</v>
      </c>
      <c t="n" s="6" r="C10">
        <v>220255</v>
      </c>
    </row>
    <row spans="1:3" r="11">
      <c t="s" s="4" r="A11">
        <v>42</v>
      </c>
      <c t="n" s="6" r="B11">
        <v>19713995</v>
      </c>
      <c t="n" s="6" r="C11">
        <v>19559717</v>
      </c>
    </row>
    <row spans="1:3" r="12">
      <c t="s" s="4" r="A12">
        <v>43</v>
      </c>
      <c t="n" s="6" r="B12">
        <v>190237</v>
      </c>
      <c t="n" s="6" r="C12">
        <v>209455</v>
      </c>
    </row>
    <row spans="1:3" r="13">
      <c t="s" s="4" r="A13">
        <v>44</v>
      </c>
      <c t="n" s="6" r="B13">
        <v>379348</v>
      </c>
      <c t="n" s="6" r="C13">
        <v>311779</v>
      </c>
    </row>
    <row spans="1:3" r="14">
      <c t="s" s="4" r="A14">
        <v>45</v>
      </c>
      <c t="n" s="6" r="B14">
        <v>177474</v>
      </c>
      <c t="n" s="6" r="C14">
        <v>185943</v>
      </c>
    </row>
    <row spans="1:3" r="15">
      <c t="s" s="4" r="A15">
        <v>46</v>
      </c>
      <c t="n" s="6" r="B15">
        <v>413881</v>
      </c>
      <c t="n" s="6" r="C15">
        <v>428654</v>
      </c>
    </row>
    <row spans="1:3" r="16">
      <c t="s" s="4" r="A16">
        <v>47</v>
      </c>
      <c t="n" s="6" r="B16">
        <v>77907</v>
      </c>
      <c t="n" s="6" r="C16">
        <v>56019</v>
      </c>
    </row>
    <row spans="1:3" r="17">
      <c t="s" s="4" r="A17">
        <v>48</v>
      </c>
      <c t="n" s="6" r="B17">
        <v>285446</v>
      </c>
      <c t="n" s="6" r="C17">
        <v>280587</v>
      </c>
    </row>
    <row spans="1:3" r="18">
      <c t="s" s="4" r="A18">
        <v>49</v>
      </c>
      <c t="n" s="6" r="B18">
        <v>1324669</v>
      </c>
      <c t="n" s="6" r="C18">
        <v>1253544</v>
      </c>
    </row>
    <row spans="1:3" r="19">
      <c t="s" s="4" r="A19">
        <v>50</v>
      </c>
      <c t="n" s="6" r="B19">
        <v>120680</v>
      </c>
      <c t="n" s="6" r="C19">
        <v>110794</v>
      </c>
    </row>
    <row spans="1:3" r="20">
      <c t="s" s="4" r="A20">
        <v>51</v>
      </c>
      <c t="n" s="6" r="B20">
        <v>4091</v>
      </c>
      <c t="n" s="6" r="C20">
        <v>8669</v>
      </c>
    </row>
    <row spans="1:3" r="21">
      <c t="s" s="4" r="A21">
        <v>52</v>
      </c>
      <c t="n" s="6" r="B21">
        <v>140788</v>
      </c>
      <c t="n" s="6" r="C21">
        <v>137856</v>
      </c>
    </row>
    <row spans="1:3" r="22">
      <c t="s" s="4" r="A22">
        <v>53</v>
      </c>
      <c t="n" s="6" r="B22">
        <v>918446</v>
      </c>
      <c t="n" s="6" r="C22">
        <v>1001515</v>
      </c>
    </row>
    <row spans="1:3" r="23">
      <c t="s" s="4" r="A23">
        <v>54</v>
      </c>
      <c t="n" s="6" r="B23">
        <v>23746962</v>
      </c>
      <c t="n" s="6" r="C23">
        <v>23544532</v>
      </c>
    </row>
    <row spans="1:3" r="24">
      <c t="s" s="3" r="A24">
        <v>55</v>
      </c>
    </row>
    <row spans="1:3" r="25">
      <c t="s" s="4" r="A25">
        <v>56</v>
      </c>
      <c t="n" s="6" r="B25">
        <v>2853962</v>
      </c>
      <c t="n" s="6" r="C25">
        <v>2770232</v>
      </c>
    </row>
    <row spans="1:3" r="26">
      <c t="s" s="4" r="A26">
        <v>57</v>
      </c>
      <c t="n" s="6" r="B26">
        <v>1113057</v>
      </c>
      <c t="n" s="6" r="C26">
        <v>1006748</v>
      </c>
    </row>
    <row spans="1:3" r="27">
      <c t="s" s="4" r="A27">
        <v>58</v>
      </c>
      <c t="n" s="6" r="B27">
        <v>65034</v>
      </c>
      <c t="n" s="6" r="C27">
        <v>58364</v>
      </c>
    </row>
    <row spans="1:3" r="28">
      <c t="s" s="4" r="A28">
        <v>59</v>
      </c>
      <c t="n" s="6" r="B28">
        <v>10829173</v>
      </c>
      <c t="n" s="6" r="C28">
        <v>10781285</v>
      </c>
    </row>
    <row spans="1:3" r="29">
      <c t="s" s="4" r="A29">
        <v>60</v>
      </c>
      <c t="n" s="6" r="B29">
        <v>1280011</v>
      </c>
      <c t="n" s="6" r="C29">
        <v>1297708</v>
      </c>
    </row>
    <row spans="1:3" r="30">
      <c t="s" s="4" r="A30">
        <v>61</v>
      </c>
      <c t="n" s="6" r="B30">
        <v>812977</v>
      </c>
      <c t="n" s="6" r="C30">
        <v>755051</v>
      </c>
    </row>
    <row spans="1:3" r="31">
      <c t="s" s="4" r="A31">
        <v>62</v>
      </c>
      <c t="n" s="6" r="B31">
        <v>305836</v>
      </c>
      <c t="n" s="6" r="C31">
        <v>291775</v>
      </c>
    </row>
    <row spans="1:3" r="32">
      <c t="s" s="4" r="A32">
        <v>63</v>
      </c>
      <c t="n" s="6" r="B32">
        <v>207635</v>
      </c>
      <c t="n" s="6" r="C32">
        <v>195712</v>
      </c>
    </row>
    <row spans="1:3" r="33">
      <c t="s" s="4" r="A33">
        <v>64</v>
      </c>
      <c t="n" s="6" r="B33">
        <v>128436</v>
      </c>
      <c t="n" s="6" r="C33">
        <v>108177</v>
      </c>
    </row>
    <row spans="1:3" r="34">
      <c t="s" s="4" r="A34">
        <v>65</v>
      </c>
      <c t="n" s="6" r="B34">
        <v>219295</v>
      </c>
      <c t="n" s="6" r="C34">
        <v>287175</v>
      </c>
    </row>
    <row spans="1:3" r="35">
      <c t="s" s="4" r="A35">
        <v>66</v>
      </c>
      <c t="n" s="6" r="B35">
        <v>550629</v>
      </c>
      <c t="n" s="6" r="C35">
        <v>550843</v>
      </c>
    </row>
    <row spans="1:3" r="36">
      <c t="s" s="4" r="A36">
        <v>67</v>
      </c>
      <c t="n" s="6" r="B36">
        <v>918446</v>
      </c>
      <c t="n" s="6" r="C36">
        <v>1001515</v>
      </c>
    </row>
    <row spans="1:3" r="37">
      <c t="s" s="4" r="A37">
        <v>68</v>
      </c>
      <c t="n" s="6" r="B37">
        <v>19284491</v>
      </c>
      <c t="n" s="6" r="C37">
        <v>19104585</v>
      </c>
    </row>
    <row spans="1:3" r="38">
      <c t="s" s="3" r="A38">
        <v>69</v>
      </c>
    </row>
    <row spans="1:3" r="39">
      <c t="s" s="4" r="A39">
        <v>70</v>
      </c>
      <c t="n" s="6" r="B39">
        <v>30832</v>
      </c>
      <c t="n" s="6" r="C39">
        <v>30832</v>
      </c>
    </row>
    <row spans="1:3" r="40">
      <c t="s" s="4" r="A40">
        <v>71</v>
      </c>
      <c t="n" s="6" r="B40">
        <v>13689</v>
      </c>
      <c t="n" s="6" r="C40">
        <v>9248</v>
      </c>
    </row>
    <row spans="1:3" r="41">
      <c t="s" s="4" r="A41">
        <v>72</v>
      </c>
      <c t="n" s="6" r="B41">
        <v>352620</v>
      </c>
      <c t="n" s="6" r="C41">
        <v>490782</v>
      </c>
    </row>
    <row spans="1:3" r="42">
      <c t="s" s="4" r="A42">
        <v>73</v>
      </c>
      <c t="n" s="6" r="B42">
        <v>4157184</v>
      </c>
      <c t="n" s="6" r="C42">
        <v>3998642</v>
      </c>
    </row>
    <row spans="1:3" r="43">
      <c t="s" s="4" r="A43">
        <v>74</v>
      </c>
      <c t="n" s="6" r="B43">
        <v>-102043</v>
      </c>
      <c t="n" s="6" r="C43">
        <v>-101941</v>
      </c>
    </row>
    <row spans="1:3" r="44">
      <c t="s" s="4" r="A44">
        <v>75</v>
      </c>
      <c t="n" s="6" r="B44">
        <v>4452282</v>
      </c>
      <c t="n" s="6" r="C44">
        <v>4427563</v>
      </c>
    </row>
    <row spans="1:3" r="45">
      <c t="s" s="4" r="A45">
        <v>76</v>
      </c>
      <c t="n" s="6" r="B45">
        <v>10189</v>
      </c>
      <c t="n" s="6" r="C45">
        <v>12384</v>
      </c>
    </row>
    <row spans="1:3" r="46">
      <c t="s" s="4" r="A46">
        <v>77</v>
      </c>
      <c t="n" s="6" r="B46">
        <v>4462471</v>
      </c>
      <c t="n" s="6" r="C46">
        <v>4439947</v>
      </c>
    </row>
    <row spans="1:3" r="47">
      <c t="s" s="4" r="A47">
        <v>78</v>
      </c>
      <c t="n" s="8" r="B47">
        <v>23746962</v>
      </c>
      <c t="n" s="8" r="C47">
        <v>23544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2</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4</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8" r="B3">
        <v>7755553</v>
      </c>
      <c t="n" s="8" r="C3">
        <v>8652913</v>
      </c>
    </row>
    <row spans="1:3" r="4">
      <c t="s" s="4" r="A4">
        <v>82</v>
      </c>
      <c t="n" s="6" r="B4">
        <v>5427831</v>
      </c>
      <c t="n" s="6" r="C4">
        <v>4694716</v>
      </c>
    </row>
    <row spans="1:3" r="5">
      <c t="s" s="4" r="A5">
        <v>83</v>
      </c>
      <c t="n" s="6" r="B5">
        <v>810826</v>
      </c>
      <c t="n" s="6" r="C5">
        <v>739384</v>
      </c>
    </row>
    <row spans="1:3" r="6">
      <c t="s" s="4" r="A6">
        <v>84</v>
      </c>
      <c t="n" s="8" r="B6">
        <v>212139</v>
      </c>
      <c t="n" s="8" r="C6">
        <v>193611</v>
      </c>
    </row>
    <row spans="1:3" r="7">
      <c t="s" s="4" r="A7">
        <v>85</v>
      </c>
      <c t="n" s="8" r="B7">
        <v>1</v>
      </c>
      <c t="n" s="8" r="C7">
        <v>1</v>
      </c>
    </row>
    <row spans="1:3" r="8">
      <c t="s" s="4" r="A8">
        <v>86</v>
      </c>
      <c t="n" s="6" r="B8">
        <v>50000000</v>
      </c>
      <c t="n" s="6" r="C8">
        <v>50000000</v>
      </c>
    </row>
    <row spans="1:3" r="9">
      <c t="s" s="4" r="A9">
        <v>87</v>
      </c>
      <c t="n" s="6" r="B9">
        <v>30832449</v>
      </c>
      <c t="n" s="6" r="C9">
        <v>30832449</v>
      </c>
    </row>
    <row spans="1:3" r="10">
      <c t="s" s="4" r="A10">
        <v>88</v>
      </c>
      <c t="n" s="6" r="B10">
        <v>26894456</v>
      </c>
      <c t="n" s="6" r="C10">
        <v>26871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188</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38</v>
      </c>
    </row>
    <row spans="1:2" r="11">
      <c t="s" s="4" r="A11">
        <v>199</v>
      </c>
      <c t="s" s="4" r="B11">
        <v>166</v>
      </c>
    </row>
    <row spans="1:2" r="12">
      <c t="s" s="4" r="A12">
        <v>272</v>
      </c>
      <c t="s" s="4" r="B12">
        <v>273</v>
      </c>
    </row>
    <row spans="1:2" r="13">
      <c t="s" s="4" r="A13">
        <v>274</v>
      </c>
      <c t="s" s="4" r="B13">
        <v>40</v>
      </c>
    </row>
    <row spans="1:2" r="14">
      <c t="s" s="4" r="A14">
        <v>275</v>
      </c>
      <c t="s" s="4" r="B14">
        <v>41</v>
      </c>
    </row>
    <row spans="1:2" r="15">
      <c t="s" s="4" r="A15">
        <v>276</v>
      </c>
      <c t="s" s="4" r="B15">
        <v>277</v>
      </c>
    </row>
    <row spans="1:2" r="16">
      <c t="s" s="4" r="A16">
        <v>202</v>
      </c>
      <c t="s" s="4" r="B16">
        <v>278</v>
      </c>
    </row>
    <row spans="1:2" r="17">
      <c t="s" s="4" r="A17">
        <v>279</v>
      </c>
      <c t="s" s="4" r="B17">
        <v>43</v>
      </c>
    </row>
    <row spans="1:2" r="18">
      <c t="s" s="4" r="A18">
        <v>280</v>
      </c>
      <c t="s" s="4" r="B18">
        <v>281</v>
      </c>
    </row>
    <row spans="1:2" r="19">
      <c t="s" s="4" r="A19">
        <v>211</v>
      </c>
      <c t="s" s="4" r="B19">
        <v>282</v>
      </c>
    </row>
    <row spans="1:2" r="20">
      <c t="s" s="4" r="A20">
        <v>283</v>
      </c>
      <c t="s" s="4" r="B20">
        <v>284</v>
      </c>
    </row>
    <row spans="1:2" r="21">
      <c t="s" s="4" r="A21">
        <v>285</v>
      </c>
      <c t="s" s="4" r="B21">
        <v>286</v>
      </c>
    </row>
    <row spans="1:2" r="22">
      <c t="s" s="4" r="A22">
        <v>287</v>
      </c>
      <c t="s" s="4" r="B22">
        <v>288</v>
      </c>
    </row>
    <row spans="1:2" r="23">
      <c t="s" s="4" r="A23">
        <v>218</v>
      </c>
      <c t="s" s="4" r="B23">
        <v>218</v>
      </c>
    </row>
    <row spans="1:2" r="24">
      <c t="s" s="4" r="A24">
        <v>289</v>
      </c>
      <c t="s" s="4" r="B24">
        <v>290</v>
      </c>
    </row>
    <row spans="1:2" r="25">
      <c t="s" s="4" r="A25">
        <v>291</v>
      </c>
      <c t="s" s="4" r="B25">
        <v>292</v>
      </c>
    </row>
    <row spans="1:2" r="26">
      <c t="s" s="4" r="A26">
        <v>293</v>
      </c>
      <c t="s" s="4" r="B26">
        <v>294</v>
      </c>
    </row>
    <row spans="1:2" r="27">
      <c t="s" s="4" r="A27">
        <v>220</v>
      </c>
      <c t="s" s="4" r="B27">
        <v>295</v>
      </c>
    </row>
    <row spans="1:2" r="28">
      <c t="s" s="4" r="A28">
        <v>296</v>
      </c>
      <c t="s" s="4" r="B28">
        <v>297</v>
      </c>
    </row>
    <row spans="1:2" r="29">
      <c t="s" s="4" r="A29">
        <v>298</v>
      </c>
      <c t="s" s="4" r="B29">
        <v>299</v>
      </c>
    </row>
    <row spans="1:2" r="30">
      <c t="s" s="4" r="A30">
        <v>300</v>
      </c>
      <c t="s" s="4" r="B30">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02</v>
      </c>
      <c t="s" s="2" r="B1">
        <v>1</v>
      </c>
    </row>
    <row spans="1:2" r="2">
      <c t="s" s="2" r="B2">
        <v>2</v>
      </c>
    </row>
    <row spans="1:2" r="3">
      <c t="s" s="3" r="A3">
        <v>191</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307</v>
      </c>
      <c t="s" s="2" r="B1">
        <v>1</v>
      </c>
    </row>
    <row spans="1:2" r="2">
      <c t="s" s="2" r="B2">
        <v>2</v>
      </c>
    </row>
    <row spans="1:2" r="3">
      <c t="s" s="3" r="A3">
        <v>194</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197</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33</v>
      </c>
      <c t="s" s="2" r="B1">
        <v>1</v>
      </c>
    </row>
    <row spans="1:2" r="2">
      <c t="s" s="2" r="B2">
        <v>2</v>
      </c>
    </row>
    <row spans="1:2" r="3">
      <c t="s" s="3" r="A3">
        <v>200</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0</v>
      </c>
      <c t="s" s="2" r="B1">
        <v>1</v>
      </c>
    </row>
    <row spans="1:2" r="2">
      <c t="s" s="2" r="B2">
        <v>2</v>
      </c>
    </row>
    <row spans="1:2" r="3">
      <c t="s" s="3" r="A3">
        <v>203</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56</v>
      </c>
      <c t="n" s="8" r="B4">
        <v>305350</v>
      </c>
      <c t="n" s="8" r="C4">
        <v>307771</v>
      </c>
      <c t="n" s="8" r="D4">
        <v>293173</v>
      </c>
    </row>
    <row spans="1:4" r="5">
      <c t="s" s="4" r="A5">
        <v>57</v>
      </c>
      <c t="n" s="6" r="B5">
        <v>183125</v>
      </c>
      <c t="n" s="6" r="C5">
        <v>190357</v>
      </c>
      <c t="n" s="6" r="D5">
        <v>155162</v>
      </c>
    </row>
    <row spans="1:4" r="6">
      <c t="s" s="4" r="A6">
        <v>58</v>
      </c>
      <c t="n" s="6" r="B6">
        <v>196777</v>
      </c>
      <c t="n" s="6" r="C6">
        <v>216868</v>
      </c>
      <c t="n" s="6" r="D6">
        <v>212931</v>
      </c>
    </row>
    <row spans="1:4" r="7">
      <c t="s" s="4" r="A7">
        <v>92</v>
      </c>
      <c t="n" s="6" r="B7">
        <v>1153267</v>
      </c>
      <c t="n" s="6" r="C7">
        <v>1100975</v>
      </c>
      <c t="n" s="6" r="D7">
        <v>1074260</v>
      </c>
    </row>
    <row spans="1:4" r="8">
      <c t="s" s="4" r="A8">
        <v>93</v>
      </c>
      <c t="n" s="6" r="B8">
        <v>250265</v>
      </c>
      <c t="n" s="6" r="C8">
        <v>224254</v>
      </c>
      <c t="n" s="6" r="D8">
        <v>210224</v>
      </c>
    </row>
    <row spans="1:4" r="9">
      <c t="s" s="4" r="A9">
        <v>94</v>
      </c>
      <c t="n" s="6" r="B9">
        <v>834831</v>
      </c>
      <c t="n" s="6" r="C9">
        <v>932858</v>
      </c>
      <c t="n" s="6" r="D9">
        <v>1016810</v>
      </c>
    </row>
    <row spans="1:4" r="10">
      <c t="s" s="4" r="A10">
        <v>95</v>
      </c>
      <c t="n" s="6" r="B10">
        <v>87385</v>
      </c>
      <c t="n" s="6" r="C10">
        <v>48062</v>
      </c>
      <c t="n" s="6" r="D10">
        <v>124144</v>
      </c>
    </row>
    <row spans="1:4" r="11">
      <c t="s" s="4" r="A11">
        <v>96</v>
      </c>
      <c t="n" s="6" r="B11">
        <v>-27942</v>
      </c>
      <c t="n" s="6" r="C11">
        <v>-6640</v>
      </c>
      <c t="n" s="6" r="D11">
        <v>-4591</v>
      </c>
    </row>
    <row spans="1:4" r="12">
      <c t="s" s="4" r="A12">
        <v>97</v>
      </c>
      <c t="n" s="6" r="B12">
        <v>34397</v>
      </c>
      <c t="n" s="6" r="C12">
        <v>36085</v>
      </c>
      <c t="n" s="6" r="D12">
        <v>37097</v>
      </c>
    </row>
    <row spans="1:4" r="13">
      <c t="s" s="4" r="A13">
        <v>98</v>
      </c>
      <c t="n" s="6" r="B13">
        <v>3017455</v>
      </c>
      <c t="n" s="6" r="C13">
        <v>3050590</v>
      </c>
      <c t="n" s="6" r="D13">
        <v>3119210</v>
      </c>
    </row>
    <row spans="1:4" r="14">
      <c t="s" s="3" r="A14">
        <v>99</v>
      </c>
    </row>
    <row spans="1:4" r="15">
      <c t="s" s="4" r="A15">
        <v>56</v>
      </c>
      <c t="n" s="6" r="B15">
        <v>386785</v>
      </c>
      <c t="n" s="6" r="C15">
        <v>351271</v>
      </c>
      <c t="n" s="6" r="D15">
        <v>345566</v>
      </c>
    </row>
    <row spans="1:4" r="16">
      <c t="s" s="4" r="A16">
        <v>57</v>
      </c>
      <c t="n" s="6" r="B16">
        <v>230221</v>
      </c>
      <c t="n" s="6" r="C16">
        <v>234173</v>
      </c>
      <c t="n" s="6" r="D16">
        <v>193840</v>
      </c>
    </row>
    <row spans="1:4" r="17">
      <c t="s" s="3" r="A17">
        <v>100</v>
      </c>
    </row>
    <row spans="1:4" r="18">
      <c t="s" s="4" r="A18">
        <v>58</v>
      </c>
      <c t="n" s="6" r="B18">
        <v>146805</v>
      </c>
      <c t="n" s="6" r="C18">
        <v>144799</v>
      </c>
      <c t="n" s="6" r="D18">
        <v>139762</v>
      </c>
    </row>
    <row spans="1:4" r="19">
      <c t="s" s="4" r="A19">
        <v>92</v>
      </c>
      <c t="n" s="6" r="B19">
        <v>776562</v>
      </c>
      <c t="n" s="6" r="C19">
        <v>745540</v>
      </c>
      <c t="n" s="6" r="D19">
        <v>746636</v>
      </c>
    </row>
    <row spans="1:4" r="20">
      <c t="s" s="4" r="A20">
        <v>101</v>
      </c>
      <c t="n" s="6" r="B20">
        <v>293464</v>
      </c>
      <c t="n" s="6" r="C20">
        <v>353492</v>
      </c>
      <c t="n" s="6" r="D20">
        <v>426102</v>
      </c>
    </row>
    <row spans="1:4" r="21">
      <c t="s" s="4" r="A21">
        <v>102</v>
      </c>
      <c t="n" s="6" r="B21">
        <v>425338</v>
      </c>
      <c t="n" s="6" r="C21">
        <v>397126</v>
      </c>
      <c t="n" s="6" r="D21">
        <v>371948</v>
      </c>
    </row>
    <row spans="1:4" r="22">
      <c t="s" s="4" r="A22">
        <v>103</v>
      </c>
      <c t="n" s="6" r="B22">
        <v>501377</v>
      </c>
      <c t="n" s="6" r="C22">
        <v>485865</v>
      </c>
      <c t="n" s="6" r="D22">
        <v>503051</v>
      </c>
    </row>
    <row spans="1:4" r="23">
      <c t="s" s="4" r="A23">
        <v>104</v>
      </c>
      <c t="n" s="6" r="B23">
        <v>-11785</v>
      </c>
      <c t="n" s="6" r="C23">
        <v>9578</v>
      </c>
      <c t="n" s="6" r="D23">
        <v>29835</v>
      </c>
    </row>
    <row spans="1:4" r="24">
      <c t="s" s="4" r="A24">
        <v>105</v>
      </c>
      <c t="n" s="6" r="B24">
        <v>2748767</v>
      </c>
      <c t="n" s="6" r="C24">
        <v>2721844</v>
      </c>
      <c t="n" s="6" r="D24">
        <v>2756740</v>
      </c>
    </row>
    <row spans="1:4" r="25">
      <c t="s" s="4" r="A25">
        <v>106</v>
      </c>
      <c t="n" s="6" r="B25">
        <v>268688</v>
      </c>
      <c t="n" s="6" r="C25">
        <v>328746</v>
      </c>
      <c t="n" s="6" r="D25">
        <v>362470</v>
      </c>
    </row>
    <row spans="1:4" r="26">
      <c t="s" s="3" r="A26">
        <v>107</v>
      </c>
    </row>
    <row spans="1:4" r="27">
      <c t="s" s="4" r="A27">
        <v>108</v>
      </c>
      <c t="n" s="6" r="B27">
        <v>93979</v>
      </c>
      <c t="n" s="6" r="C27">
        <v>77547</v>
      </c>
      <c t="n" s="6" r="D27">
        <v>73798</v>
      </c>
    </row>
    <row spans="1:4" r="28">
      <c t="s" s="4" r="A28">
        <v>109</v>
      </c>
      <c t="n" s="6" r="B28">
        <v>9741</v>
      </c>
      <c t="n" s="6" r="C28">
        <v>19067</v>
      </c>
      <c t="n" s="6" r="D28">
        <v>34277</v>
      </c>
    </row>
    <row spans="1:4" r="29">
      <c t="s" s="4" r="A29">
        <v>110</v>
      </c>
      <c t="n" s="6" r="B29">
        <v>103720</v>
      </c>
      <c t="n" s="6" r="C29">
        <v>96614</v>
      </c>
      <c t="n" s="6" r="D29">
        <v>108075</v>
      </c>
    </row>
    <row spans="1:4" r="30">
      <c t="s" s="4" r="A30">
        <v>111</v>
      </c>
      <c t="n" s="6" r="B30">
        <v>77408</v>
      </c>
      <c t="n" s="6" r="C30">
        <v>14694</v>
      </c>
      <c t="n" s="6" r="D30">
        <v>16019</v>
      </c>
    </row>
    <row spans="1:4" r="31">
      <c t="s" s="4" r="A31">
        <v>112</v>
      </c>
      <c t="n" s="6" r="B31">
        <v>242376</v>
      </c>
      <c t="n" s="6" r="C31">
        <v>246826</v>
      </c>
      <c t="n" s="6" r="D31">
        <v>270414</v>
      </c>
    </row>
    <row spans="1:4" r="32">
      <c t="s" s="4" r="A32">
        <v>113</v>
      </c>
      <c t="n" s="6" r="B32">
        <v>-612</v>
      </c>
      <c t="n" s="6" r="C32">
        <v>1491</v>
      </c>
      <c t="n" s="6" r="D32">
        <v>3933</v>
      </c>
    </row>
    <row spans="1:4" r="33">
      <c t="s" s="4" r="A33">
        <v>114</v>
      </c>
      <c t="n" s="8" r="B33">
        <v>242988</v>
      </c>
      <c t="n" s="8" r="C33">
        <v>245335</v>
      </c>
      <c t="n" s="8" r="D33">
        <v>266481</v>
      </c>
    </row>
    <row spans="1:4" r="34">
      <c t="s" s="3" r="A34">
        <v>115</v>
      </c>
    </row>
    <row spans="1:4" r="35">
      <c t="s" s="4" r="A35">
        <v>116</v>
      </c>
      <c t="n" s="9" r="B35">
        <v>9.039999999999999</v>
      </c>
      <c t="n" s="9" r="C35">
        <v>9.15</v>
      </c>
      <c t="n" s="9" r="D35">
        <v>9.949999999999999</v>
      </c>
    </row>
    <row spans="1:4" r="36">
      <c t="s" s="4" r="A36">
        <v>117</v>
      </c>
      <c t="n" s="10" r="B36">
        <v>9.02</v>
      </c>
      <c t="n" s="10" r="C36">
        <v>9.109999999999999</v>
      </c>
      <c t="n" s="10" r="D36">
        <v>9.9</v>
      </c>
    </row>
    <row spans="1:4" r="37">
      <c t="s" s="4" r="A37">
        <v>118</v>
      </c>
      <c t="n" s="9" r="B37">
        <v>3.14</v>
      </c>
      <c t="n" s="9" r="C37">
        <v>3.08</v>
      </c>
      <c t="n" s="9" r="D37">
        <v>3.08</v>
      </c>
    </row>
    <row spans="1:4" r="38">
      <c t="s" s="4" r="A38">
        <v>119</v>
      </c>
      <c t="n" s="6" r="B38">
        <v>26876522</v>
      </c>
      <c t="n" s="6" r="C38">
        <v>26802841</v>
      </c>
      <c t="n" s="6" r="D38">
        <v>26791900</v>
      </c>
    </row>
    <row spans="1:4" r="39">
      <c t="s" s="4" r="A39">
        <v>120</v>
      </c>
      <c t="n" s="6" r="B39">
        <v>26950066</v>
      </c>
      <c t="n" s="6" r="C39">
        <v>26918670</v>
      </c>
      <c t="n" s="6" r="D39">
        <v>26914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45</v>
      </c>
      <c t="s" s="2" r="B1">
        <v>1</v>
      </c>
    </row>
    <row spans="1:2" r="2">
      <c t="s" s="2" r="B2">
        <v>2</v>
      </c>
    </row>
    <row spans="1:2" r="3">
      <c t="s" s="3" r="A3">
        <v>206</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09</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59</v>
      </c>
      <c t="s" s="2" r="B1">
        <v>1</v>
      </c>
    </row>
    <row spans="1:2" r="2">
      <c t="s" s="2" r="B2">
        <v>2</v>
      </c>
    </row>
    <row spans="1:2" r="3">
      <c t="s" s="3" r="A3">
        <v>212</v>
      </c>
    </row>
    <row spans="1:2" r="4">
      <c t="s" s="4" r="A4">
        <v>211</v>
      </c>
      <c t="s" s="4" r="B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61</v>
      </c>
      <c t="s" s="2" r="B1">
        <v>1</v>
      </c>
    </row>
    <row spans="1:2" r="2">
      <c t="s" s="2" r="B2">
        <v>2</v>
      </c>
    </row>
    <row spans="1:2" r="3">
      <c t="s" s="3" r="A3">
        <v>212</v>
      </c>
    </row>
    <row spans="1:2" r="4">
      <c t="s" s="4" r="A4">
        <v>216</v>
      </c>
      <c t="s" s="4" r="B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63</v>
      </c>
      <c t="s" s="2" r="B1">
        <v>1</v>
      </c>
    </row>
    <row spans="1:2" r="2">
      <c t="s" s="2" r="B2">
        <v>2</v>
      </c>
    </row>
    <row spans="1:2" r="3">
      <c t="s" s="3" r="A3">
        <v>212</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68</v>
      </c>
      <c t="s" s="2" r="B1">
        <v>1</v>
      </c>
    </row>
    <row spans="1:2" r="2">
      <c t="s" s="2" r="B2">
        <v>2</v>
      </c>
    </row>
    <row spans="1:2" r="3">
      <c t="s" s="3" r="A3">
        <v>221</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3</v>
      </c>
      <c t="s" s="2" r="B1">
        <v>1</v>
      </c>
    </row>
    <row spans="1:2" r="2">
      <c t="s" s="2" r="B2">
        <v>2</v>
      </c>
    </row>
    <row spans="1:2" r="3">
      <c t="s" s="3" r="A3">
        <v>224</v>
      </c>
    </row>
    <row spans="1:2" r="4">
      <c t="s" s="4" r="A4">
        <v>374</v>
      </c>
      <c t="s" s="4" r="B4">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24</v>
      </c>
    </row>
    <row spans="1:2" r="4">
      <c t="s" s="4" r="A4">
        <v>377</v>
      </c>
      <c t="s" s="4" r="B4">
        <v>378</v>
      </c>
    </row>
    <row spans="1:2" r="5">
      <c t="s" s="4" r="A5">
        <v>379</v>
      </c>
      <c t="s" s="4" r="B5">
        <v>380</v>
      </c>
    </row>
    <row spans="1:2" r="6">
      <c t="s" s="4" r="A6">
        <v>381</v>
      </c>
      <c t="s" s="4" r="B6">
        <v>382</v>
      </c>
    </row>
    <row spans="1:2" r="7">
      <c t="s" s="4" r="A7">
        <v>383</v>
      </c>
      <c t="s" s="4" r="B7">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29</v>
      </c>
    </row>
    <row spans="1:2" r="4">
      <c t="s" s="4" r="A4">
        <v>386</v>
      </c>
      <c t="s" s="4" r="B4">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32</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row spans="1:2" r="10">
      <c t="s" s="4" r="A10">
        <v>401</v>
      </c>
      <c t="s" s="4" r="B10">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1</v>
      </c>
      <c t="s" s="2" r="B1">
        <v>1</v>
      </c>
    </row>
    <row spans="1:4" r="2">
      <c t="s" s="2" r="B2">
        <v>2</v>
      </c>
      <c t="s" s="2" r="C2">
        <v>32</v>
      </c>
      <c t="s" s="2" r="D2">
        <v>90</v>
      </c>
    </row>
    <row spans="1:4" r="3">
      <c t="s" s="3" r="A3">
        <v>122</v>
      </c>
    </row>
    <row spans="1:4" r="4">
      <c t="s" s="4" r="A4">
        <v>112</v>
      </c>
      <c t="n" s="8" r="B4">
        <v>242376</v>
      </c>
      <c t="n" s="8" r="C4">
        <v>246826</v>
      </c>
      <c t="n" s="8" r="D4">
        <v>270414</v>
      </c>
    </row>
    <row spans="1:4" r="5">
      <c t="s" s="3" r="A5">
        <v>123</v>
      </c>
    </row>
    <row spans="1:4" r="6">
      <c t="s" s="4" r="A6">
        <v>124</v>
      </c>
      <c t="n" s="6" r="B6">
        <v>-114717</v>
      </c>
      <c t="n" s="6" r="C6">
        <v>110214</v>
      </c>
      <c t="n" s="6" r="D6">
        <v>87095</v>
      </c>
    </row>
    <row spans="1:4" r="7">
      <c t="s" s="4" r="A7">
        <v>125</v>
      </c>
      <c t="n" s="6" r="B7">
        <v>-1630</v>
      </c>
      <c t="n" s="6" r="C7">
        <v>-954</v>
      </c>
      <c t="n" s="6" r="D7">
        <v>-512</v>
      </c>
    </row>
    <row spans="1:4" r="8">
      <c t="s" s="4" r="A8">
        <v>126</v>
      </c>
      <c t="n" s="6" r="B8">
        <v>-21815</v>
      </c>
      <c t="n" s="6" r="C8">
        <v>-32190</v>
      </c>
      <c t="n" s="6" r="D8">
        <v>85119</v>
      </c>
    </row>
    <row spans="1:4" r="9">
      <c t="s" s="4" r="A9">
        <v>123</v>
      </c>
      <c t="n" s="6" r="B9">
        <v>-138162</v>
      </c>
      <c t="n" s="6" r="C9">
        <v>77070</v>
      </c>
      <c t="n" s="6" r="D9">
        <v>171702</v>
      </c>
    </row>
    <row spans="1:4" r="10">
      <c t="s" s="4" r="A10">
        <v>127</v>
      </c>
      <c t="n" s="6" r="B10">
        <v>104214</v>
      </c>
      <c t="n" s="6" r="C10">
        <v>323896</v>
      </c>
      <c t="n" s="6" r="D10">
        <v>442116</v>
      </c>
    </row>
    <row spans="1:4" r="11">
      <c t="s" s="4" r="A11">
        <v>128</v>
      </c>
      <c t="n" s="6" r="B11">
        <v>-612</v>
      </c>
      <c t="n" s="6" r="C11">
        <v>1491</v>
      </c>
      <c t="n" s="6" r="D11">
        <v>3933</v>
      </c>
    </row>
    <row spans="1:4" r="12">
      <c t="s" s="4" r="A12">
        <v>129</v>
      </c>
      <c t="n" s="8" r="B12">
        <v>104826</v>
      </c>
      <c t="n" s="8" r="C12">
        <v>322405</v>
      </c>
      <c t="n" s="8" r="D12">
        <v>438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03</v>
      </c>
      <c t="s" s="2" r="B1">
        <v>1</v>
      </c>
    </row>
    <row spans="1:2" r="2">
      <c t="s" s="2" r="B2">
        <v>2</v>
      </c>
    </row>
    <row spans="1:2" r="3">
      <c t="s" s="3" r="A3">
        <v>238</v>
      </c>
    </row>
    <row spans="1:2" r="4">
      <c t="s" s="4" r="A4">
        <v>237</v>
      </c>
      <c t="s" s="4" r="B4">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5</v>
      </c>
      <c t="s" s="2" r="B1">
        <v>1</v>
      </c>
    </row>
    <row spans="1:2" r="2">
      <c t="s" s="2" r="B2">
        <v>2</v>
      </c>
    </row>
    <row spans="1:2" r="3">
      <c t="s" s="3" r="A3">
        <v>241</v>
      </c>
    </row>
    <row spans="1:2" r="4">
      <c t="s" s="4" r="A4">
        <v>240</v>
      </c>
      <c t="s" s="4" r="B4">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407</v>
      </c>
      <c t="s" s="2" r="B1">
        <v>408</v>
      </c>
    </row>
    <row spans="1:2" r="2">
      <c t="s" s="3" r="A2">
        <v>185</v>
      </c>
    </row>
    <row spans="1:2" r="3">
      <c t="s" s="4" r="A3">
        <v>409</v>
      </c>
      <c t="n" s="6" r="B3">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10</v>
      </c>
      <c t="s" s="2" r="B1">
        <v>1</v>
      </c>
    </row>
    <row spans="1:2" r="2">
      <c t="s" s="2" r="B2">
        <v>411</v>
      </c>
    </row>
    <row spans="1:2" r="3">
      <c t="s" s="3" r="A3">
        <v>412</v>
      </c>
    </row>
    <row spans="1:2" r="4">
      <c t="s" s="4" r="A4">
        <v>413</v>
      </c>
      <c t="s" s="4" r="B4">
        <v>414</v>
      </c>
    </row>
    <row spans="1:2" r="5">
      <c t="s" s="4" r="A5">
        <v>415</v>
      </c>
      <c t="s" s="4" r="B5">
        <v>416</v>
      </c>
    </row>
    <row spans="1:2" r="6">
      <c t="s" s="4" r="A6">
        <v>417</v>
      </c>
      <c t="n" s="8" r="B6">
        <v>0</v>
      </c>
    </row>
    <row spans="1:2" r="7">
      <c t="s" s="4" r="A7">
        <v>418</v>
      </c>
      <c t="s" s="4" r="B7">
        <v>419</v>
      </c>
    </row>
    <row spans="1:2" r="8">
      <c t="s" s="4" r="A8">
        <v>420</v>
      </c>
      <c t="s" s="4" r="B8">
        <v>421</v>
      </c>
    </row>
    <row spans="1:2" r="9">
      <c t="s" s="4" r="A9">
        <v>422</v>
      </c>
      <c t="s" s="4" r="B9">
        <v>423</v>
      </c>
    </row>
    <row spans="1:2" r="10">
      <c t="s" s="4" r="A10">
        <v>424</v>
      </c>
    </row>
    <row spans="1:2" r="11">
      <c t="s" s="3" r="A11">
        <v>412</v>
      </c>
    </row>
    <row spans="1:2" r="12">
      <c t="s" s="4" r="A12">
        <v>425</v>
      </c>
      <c t="s" s="4" r="B12">
        <v>426</v>
      </c>
    </row>
    <row spans="1:2" r="13">
      <c t="s" s="4" r="A13">
        <v>427</v>
      </c>
      <c t="s" s="4" r="B13">
        <v>428</v>
      </c>
    </row>
    <row spans="1:2" r="14">
      <c t="s" s="4" r="A14">
        <v>429</v>
      </c>
      <c t="n" s="7" r="B14">
        <v>0.5</v>
      </c>
    </row>
    <row spans="1:2" r="15">
      <c t="s" s="4" r="A15">
        <v>430</v>
      </c>
    </row>
    <row spans="1:2" r="16">
      <c t="s" s="3" r="A16">
        <v>412</v>
      </c>
    </row>
    <row spans="1:2" r="17">
      <c t="s" s="4" r="A17">
        <v>431</v>
      </c>
      <c t="s" s="4" r="B17">
        <v>432</v>
      </c>
    </row>
    <row spans="1:2" r="18">
      <c t="s" s="4" r="A18">
        <v>433</v>
      </c>
      <c t="s" s="4" r="B18">
        <v>434</v>
      </c>
    </row>
    <row spans="1:2" r="19">
      <c t="s" s="4" r="A19">
        <v>435</v>
      </c>
    </row>
    <row spans="1:2" r="20">
      <c t="s" s="3" r="A20">
        <v>412</v>
      </c>
    </row>
    <row spans="1:2" r="21">
      <c t="s" s="4" r="A21">
        <v>436</v>
      </c>
      <c t="s" s="4" r="B21">
        <v>437</v>
      </c>
    </row>
    <row spans="1:2" r="22">
      <c t="s" s="4" r="A22">
        <v>431</v>
      </c>
      <c t="s" s="4" r="B22">
        <v>438</v>
      </c>
    </row>
    <row spans="1:2" r="23">
      <c t="s" s="4" r="A23">
        <v>433</v>
      </c>
      <c t="s" s="4" r="B23">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2</v>
      </c>
      <c t="s" s="2" r="D2">
        <v>440</v>
      </c>
    </row>
    <row spans="1:4" r="3">
      <c t="s" s="3" r="A3">
        <v>441</v>
      </c>
    </row>
    <row spans="1:4" r="4">
      <c t="s" s="4" r="A4">
        <v>442</v>
      </c>
      <c t="n" s="8" r="B4">
        <v>42097000</v>
      </c>
      <c t="n" s="8" r="C4">
        <v>32778000</v>
      </c>
    </row>
    <row spans="1:4" r="5">
      <c t="s" s="4" r="A5">
        <v>443</v>
      </c>
      <c t="n" s="6" r="B5">
        <v>8872000</v>
      </c>
      <c t="n" s="6" r="C5">
        <v>7817000</v>
      </c>
    </row>
    <row spans="1:4" r="6">
      <c t="s" s="4" r="A6">
        <v>444</v>
      </c>
      <c t="n" s="8" r="B6">
        <v>7480000</v>
      </c>
      <c t="n" s="6" r="C6">
        <v>6378000</v>
      </c>
    </row>
    <row spans="1:4" r="7">
      <c t="s" s="4" r="A7">
        <v>445</v>
      </c>
    </row>
    <row spans="1:4" r="8">
      <c t="s" s="3" r="A8">
        <v>441</v>
      </c>
    </row>
    <row spans="1:4" r="9">
      <c t="s" s="4" r="A9">
        <v>446</v>
      </c>
      <c t="n" s="8" r="C9">
        <v>-4567000</v>
      </c>
      <c t="n" s="8" r="D9">
        <v>-81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447</v>
      </c>
      <c t="s" s="2" r="B1">
        <v>448</v>
      </c>
      <c t="s" s="2" r="J1">
        <v>1</v>
      </c>
    </row>
    <row spans="1:13" r="2">
      <c t="s" s="2" r="B2">
        <v>2</v>
      </c>
      <c t="s" s="2" r="C2">
        <v>449</v>
      </c>
      <c t="s" s="2" r="D2">
        <v>4</v>
      </c>
      <c t="s" s="2" r="E2">
        <v>450</v>
      </c>
      <c t="s" s="2" r="F2">
        <v>32</v>
      </c>
      <c t="s" s="2" r="G2">
        <v>451</v>
      </c>
      <c t="s" s="2" r="H2">
        <v>452</v>
      </c>
      <c t="s" s="2" r="I2">
        <v>453</v>
      </c>
      <c t="s" s="2" r="J2">
        <v>2</v>
      </c>
      <c t="s" s="2" r="K2">
        <v>32</v>
      </c>
      <c t="s" s="2" r="L2">
        <v>90</v>
      </c>
      <c t="s" s="2" r="M2">
        <v>440</v>
      </c>
    </row>
    <row spans="1:13" r="3">
      <c t="s" s="3" r="A3">
        <v>454</v>
      </c>
    </row>
    <row spans="1:13" r="4">
      <c t="s" s="4" r="A4">
        <v>455</v>
      </c>
      <c t="n" s="8" r="B4">
        <v>379348</v>
      </c>
      <c t="n" s="8" r="F4">
        <v>311779</v>
      </c>
      <c t="n" s="8" r="J4">
        <v>379348</v>
      </c>
      <c t="n" s="8" r="K4">
        <v>311779</v>
      </c>
    </row>
    <row spans="1:13" r="5">
      <c t="s" s="4" r="A5">
        <v>65</v>
      </c>
      <c t="n" s="6" r="B5">
        <v>219295</v>
      </c>
      <c t="n" s="6" r="F5">
        <v>287175</v>
      </c>
      <c t="n" s="6" r="J5">
        <v>219295</v>
      </c>
      <c t="n" s="6" r="K5">
        <v>287175</v>
      </c>
    </row>
    <row spans="1:13" r="6">
      <c t="s" s="4" r="A6">
        <v>73</v>
      </c>
      <c t="n" s="6" r="B6">
        <v>4157184</v>
      </c>
      <c t="n" s="6" r="F6">
        <v>3998642</v>
      </c>
      <c t="n" s="6" r="J6">
        <v>4157184</v>
      </c>
      <c t="n" s="6" r="K6">
        <v>3998642</v>
      </c>
    </row>
    <row spans="1:13" r="7">
      <c t="s" s="4" r="A7">
        <v>456</v>
      </c>
      <c t="n" s="6" r="J7">
        <v>93979</v>
      </c>
      <c t="n" s="6" r="K7">
        <v>77547</v>
      </c>
      <c t="n" s="8" r="L7">
        <v>73798</v>
      </c>
    </row>
    <row spans="1:13" r="8">
      <c t="s" s="4" r="A8">
        <v>456</v>
      </c>
      <c t="n" s="6" r="J8">
        <v>4862</v>
      </c>
      <c t="n" s="6" r="K8">
        <v>4583</v>
      </c>
      <c t="n" s="6" r="L8">
        <v>8434</v>
      </c>
    </row>
    <row spans="1:13" r="9">
      <c t="s" s="4" r="A9">
        <v>457</v>
      </c>
      <c t="n" s="6" r="J9">
        <v>9741</v>
      </c>
      <c t="n" s="6" r="K9">
        <v>19067</v>
      </c>
      <c t="n" s="6" r="L9">
        <v>34277</v>
      </c>
    </row>
    <row spans="1:13" r="10">
      <c t="s" s="4" r="A10">
        <v>111</v>
      </c>
      <c t="n" s="6" r="B10">
        <v>4023</v>
      </c>
      <c t="n" s="8" r="C10">
        <v>16339</v>
      </c>
      <c t="n" s="8" r="D10">
        <v>462</v>
      </c>
      <c t="n" s="8" r="E10">
        <v>56584</v>
      </c>
      <c t="n" s="6" r="F10">
        <v>-1617</v>
      </c>
      <c t="n" s="8" r="G10">
        <v>3576</v>
      </c>
      <c t="n" s="8" r="H10">
        <v>12797</v>
      </c>
      <c t="n" s="8" r="I10">
        <v>-62</v>
      </c>
      <c t="n" s="6" r="J10">
        <v>77408</v>
      </c>
      <c t="n" s="6" r="K10">
        <v>14694</v>
      </c>
      <c t="n" s="6" r="L10">
        <v>16019</v>
      </c>
    </row>
    <row spans="1:13" r="11">
      <c t="s" s="4" r="A11">
        <v>114</v>
      </c>
      <c t="n" s="8" r="B11">
        <v>62940</v>
      </c>
      <c t="n" s="8" r="C11">
        <v>42013</v>
      </c>
      <c t="n" s="8" r="D11">
        <v>35053</v>
      </c>
      <c t="n" s="8" r="E11">
        <v>102982</v>
      </c>
      <c t="n" s="6" r="F11">
        <v>68968</v>
      </c>
      <c t="n" s="8" r="G11">
        <v>66939</v>
      </c>
      <c t="n" s="8" r="H11">
        <v>57174</v>
      </c>
      <c t="n" s="8" r="I11">
        <v>52254</v>
      </c>
      <c t="n" s="8" r="J11">
        <v>242988</v>
      </c>
      <c t="n" s="6" r="K11">
        <v>245335</v>
      </c>
      <c t="n" s="6" r="L11">
        <v>266481</v>
      </c>
    </row>
    <row spans="1:13" r="12">
      <c t="s" s="4" r="A12">
        <v>458</v>
      </c>
    </row>
    <row spans="1:13" r="13">
      <c t="s" s="3" r="A13">
        <v>454</v>
      </c>
    </row>
    <row spans="1:13" r="14">
      <c t="s" s="4" r="A14">
        <v>455</v>
      </c>
      <c t="n" s="6" r="F14">
        <v>319283</v>
      </c>
      <c t="n" s="6" r="K14">
        <v>319283</v>
      </c>
    </row>
    <row spans="1:13" r="15">
      <c t="s" s="4" r="A15">
        <v>65</v>
      </c>
      <c t="n" s="6" r="F15">
        <v>290112</v>
      </c>
      <c t="n" s="6" r="K15">
        <v>290112</v>
      </c>
    </row>
    <row spans="1:13" r="16">
      <c t="s" s="4" r="A16">
        <v>73</v>
      </c>
      <c t="n" s="8" r="F16">
        <v>4003209</v>
      </c>
      <c t="n" s="6" r="K16">
        <v>4003209</v>
      </c>
    </row>
    <row spans="1:13" r="17">
      <c t="s" s="4" r="A17">
        <v>456</v>
      </c>
      <c t="n" s="6" r="K17">
        <v>72327</v>
      </c>
      <c t="n" s="6" r="L17">
        <v>64928</v>
      </c>
    </row>
    <row spans="1:13" r="18">
      <c t="s" s="4" r="A18">
        <v>457</v>
      </c>
      <c t="n" s="6" r="K18">
        <v>19704</v>
      </c>
      <c t="n" s="6" r="L18">
        <v>34713</v>
      </c>
    </row>
    <row spans="1:13" r="19">
      <c t="s" s="4" r="A19">
        <v>111</v>
      </c>
      <c t="n" s="6" r="K19">
        <v>11969</v>
      </c>
      <c t="n" s="6" r="L19">
        <v>9476</v>
      </c>
    </row>
    <row spans="1:13" r="20">
      <c t="s" s="4" r="A20">
        <v>114</v>
      </c>
      <c t="n" s="6" r="K20">
        <v>247193</v>
      </c>
      <c t="n" s="6" r="L20">
        <v>268372</v>
      </c>
    </row>
    <row spans="1:13" r="21">
      <c t="s" s="4" r="A21">
        <v>459</v>
      </c>
    </row>
    <row spans="1:13" r="22">
      <c t="s" s="3" r="A22">
        <v>454</v>
      </c>
    </row>
    <row spans="1:13" r="23">
      <c t="s" s="4" r="A23">
        <v>456</v>
      </c>
      <c t="n" s="6" r="K23">
        <v>5220</v>
      </c>
      <c t="n" s="6" r="L23">
        <v>8870</v>
      </c>
    </row>
    <row spans="1:13" r="24">
      <c t="s" s="4" r="A24">
        <v>457</v>
      </c>
      <c t="n" s="6" r="K24">
        <v>-637</v>
      </c>
      <c t="n" s="6" r="L24">
        <v>-436</v>
      </c>
    </row>
    <row spans="1:13" r="25">
      <c t="s" s="4" r="A25">
        <v>111</v>
      </c>
      <c t="n" s="6" r="K25">
        <v>2725</v>
      </c>
      <c t="n" s="6" r="L25">
        <v>6543</v>
      </c>
    </row>
    <row spans="1:13" r="26">
      <c t="s" s="4" r="A26">
        <v>114</v>
      </c>
      <c t="n" s="6" r="K26">
        <v>-1858</v>
      </c>
      <c t="n" s="8" r="L26">
        <v>-1891</v>
      </c>
    </row>
    <row spans="1:13" r="27">
      <c t="s" s="4" r="A27">
        <v>445</v>
      </c>
    </row>
    <row spans="1:13" r="28">
      <c t="s" s="3" r="A28">
        <v>454</v>
      </c>
    </row>
    <row spans="1:13" r="29">
      <c t="s" s="4" r="A29">
        <v>455</v>
      </c>
      <c t="n" s="6" r="K29">
        <v>-7504</v>
      </c>
    </row>
    <row spans="1:13" r="30">
      <c t="s" s="4" r="A30">
        <v>65</v>
      </c>
      <c t="n" s="6" r="K30">
        <v>-2937</v>
      </c>
    </row>
    <row spans="1:13" r="31">
      <c t="s" s="4" r="A31">
        <v>73</v>
      </c>
      <c t="n" s="8" r="K31">
        <v>-4567</v>
      </c>
      <c t="n" s="8" r="M31">
        <v>-818</v>
      </c>
    </row>
  </sheetData>
  <mergeCells count="3">
    <mergeCell ref="A1:A2"/>
    <mergeCell ref="B1:I1"/>
    <mergeCell ref="J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0</v>
      </c>
      <c t="s" s="2" r="B1">
        <v>411</v>
      </c>
    </row>
    <row spans="1:2" r="2">
      <c t="s" s="3" r="A2">
        <v>461</v>
      </c>
    </row>
    <row spans="1:2" r="3">
      <c t="s" s="4" r="A3">
        <v>462</v>
      </c>
      <c t="n" s="8" r="B3">
        <v>10247</v>
      </c>
    </row>
    <row spans="1:2" r="4">
      <c t="s" s="4" r="A4">
        <v>463</v>
      </c>
      <c t="n" s="6" r="B4">
        <v>1064</v>
      </c>
    </row>
    <row spans="1:2" r="5">
      <c t="s" s="4" r="A5">
        <v>464</v>
      </c>
      <c t="n" s="6" r="B5">
        <v>626</v>
      </c>
    </row>
    <row spans="1:2" r="6">
      <c t="s" s="4" r="A6">
        <v>465</v>
      </c>
      <c t="n" s="6" r="B6">
        <v>1385</v>
      </c>
    </row>
    <row spans="1:2" r="7">
      <c t="s" s="4" r="A7">
        <v>466</v>
      </c>
      <c t="n" s="6" r="B7">
        <v>0</v>
      </c>
    </row>
    <row spans="1:2" r="8">
      <c t="s" s="4" r="A8">
        <v>467</v>
      </c>
      <c t="n" s="8" r="B8">
        <v>133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2</v>
      </c>
    </row>
    <row spans="1:3" r="3">
      <c t="s" s="3" r="A3">
        <v>469</v>
      </c>
    </row>
    <row spans="1:3" r="4">
      <c t="s" s="4" r="A4">
        <v>470</v>
      </c>
      <c t="n" s="8" r="B4">
        <v>7609420</v>
      </c>
      <c t="n" s="8" r="C4">
        <v>8225050</v>
      </c>
    </row>
    <row spans="1:3" r="5">
      <c t="s" s="4" r="A5">
        <v>471</v>
      </c>
      <c t="n" s="6" r="B5">
        <v>305964</v>
      </c>
      <c t="n" s="6" r="C5">
        <v>476806</v>
      </c>
    </row>
    <row spans="1:3" r="6">
      <c t="s" s="4" r="A6">
        <v>472</v>
      </c>
      <c t="n" s="6" r="B6">
        <v>-159831</v>
      </c>
      <c t="n" s="6" r="C6">
        <v>-48943</v>
      </c>
    </row>
    <row spans="1:3" r="7">
      <c t="s" s="4" r="A7">
        <v>473</v>
      </c>
      <c t="n" s="6" r="B7">
        <v>7755553</v>
      </c>
      <c t="n" s="6" r="C7">
        <v>8652913</v>
      </c>
    </row>
    <row spans="1:3" r="8">
      <c t="s" s="4" r="A8">
        <v>474</v>
      </c>
      <c t="n" s="6" r="B8">
        <v>5427831</v>
      </c>
      <c t="n" s="6" r="C8">
        <v>4694716</v>
      </c>
    </row>
    <row spans="1:3" r="9">
      <c t="s" s="4" r="A9">
        <v>475</v>
      </c>
      <c t="n" s="6" r="B9">
        <v>165498</v>
      </c>
      <c t="n" s="6" r="C9">
        <v>244811</v>
      </c>
    </row>
    <row spans="1:3" r="10">
      <c t="s" s="4" r="A10">
        <v>476</v>
      </c>
      <c t="n" s="6" r="B10">
        <v>-109413</v>
      </c>
      <c t="n" s="6" r="C10">
        <v>-17720</v>
      </c>
    </row>
    <row spans="1:3" r="11">
      <c t="s" s="4" r="A11">
        <v>477</v>
      </c>
      <c t="n" s="6" r="B11">
        <v>5483916</v>
      </c>
      <c t="n" s="6" r="C11">
        <v>4921807</v>
      </c>
    </row>
    <row spans="1:3" r="12">
      <c t="s" s="4" r="A12">
        <v>478</v>
      </c>
      <c t="n" s="6" r="B12">
        <v>810826</v>
      </c>
      <c t="n" s="6" r="C12">
        <v>739384</v>
      </c>
    </row>
    <row spans="1:3" r="13">
      <c t="s" s="4" r="A13">
        <v>479</v>
      </c>
      <c t="n" s="6" r="B13">
        <v>726189</v>
      </c>
      <c t="n" s="6" r="C13">
        <v>784771</v>
      </c>
    </row>
    <row spans="1:3" r="14">
      <c t="s" s="4" r="A14">
        <v>480</v>
      </c>
      <c t="n" s="6" r="B14">
        <v>-22036</v>
      </c>
      <c t="n" s="6" r="C14">
        <v>-7177</v>
      </c>
    </row>
    <row spans="1:3" r="15">
      <c t="s" s="4" r="A15">
        <v>481</v>
      </c>
      <c t="n" s="6" r="B15">
        <v>1514979</v>
      </c>
      <c t="n" s="6" r="C15">
        <v>1516978</v>
      </c>
    </row>
    <row spans="1:3" r="16">
      <c t="s" s="4" r="A16">
        <v>482</v>
      </c>
      <c t="n" s="6" r="B16">
        <v>13848077</v>
      </c>
      <c t="n" s="6" r="C16">
        <v>13659150</v>
      </c>
    </row>
    <row spans="1:3" r="17">
      <c t="s" s="4" r="A17">
        <v>483</v>
      </c>
      <c t="n" s="6" r="B17">
        <v>1197651</v>
      </c>
      <c t="n" s="6" r="C17">
        <v>1506388</v>
      </c>
    </row>
    <row spans="1:3" r="18">
      <c t="s" s="4" r="A18">
        <v>484</v>
      </c>
      <c t="n" s="6" r="B18">
        <v>-291280</v>
      </c>
      <c t="n" s="6" r="C18">
        <v>-73840</v>
      </c>
    </row>
    <row spans="1:3" r="19">
      <c t="s" s="4" r="A19">
        <v>485</v>
      </c>
      <c t="n" s="6" r="B19">
        <v>14754448</v>
      </c>
      <c t="n" s="6" r="C19">
        <v>15091698</v>
      </c>
    </row>
    <row spans="1:3" r="20">
      <c t="s" s="4" r="A20">
        <v>486</v>
      </c>
    </row>
    <row spans="1:3" r="21">
      <c t="s" s="3" r="A21">
        <v>469</v>
      </c>
    </row>
    <row spans="1:3" r="22">
      <c t="s" s="4" r="A22">
        <v>470</v>
      </c>
      <c t="n" s="6" r="B22">
        <v>4101</v>
      </c>
      <c t="n" s="6" r="C22">
        <v>29130</v>
      </c>
    </row>
    <row spans="1:3" r="23">
      <c t="s" s="4" r="A23">
        <v>471</v>
      </c>
      <c t="n" s="6" r="B23">
        <v>867</v>
      </c>
      <c t="n" s="6" r="C23">
        <v>1293</v>
      </c>
    </row>
    <row spans="1:3" r="24">
      <c t="s" s="4" r="A24">
        <v>473</v>
      </c>
      <c t="n" s="6" r="B24">
        <v>4968</v>
      </c>
      <c t="n" s="6" r="C24">
        <v>30423</v>
      </c>
    </row>
    <row spans="1:3" r="25">
      <c t="s" s="4" r="A25">
        <v>474</v>
      </c>
      <c t="n" s="6" r="B25">
        <v>5000</v>
      </c>
      <c t="n" s="6" r="C25">
        <v>5000</v>
      </c>
    </row>
    <row spans="1:3" r="26">
      <c t="s" s="4" r="A26">
        <v>475</v>
      </c>
      <c t="n" s="6" r="B26">
        <v>1733</v>
      </c>
      <c t="n" s="6" r="C26">
        <v>2021</v>
      </c>
    </row>
    <row spans="1:3" r="27">
      <c t="s" s="4" r="A27">
        <v>477</v>
      </c>
      <c t="n" s="6" r="B27">
        <v>6733</v>
      </c>
      <c t="n" s="6" r="C27">
        <v>7021</v>
      </c>
    </row>
    <row spans="1:3" r="28">
      <c t="s" s="4" r="A28">
        <v>487</v>
      </c>
    </row>
    <row spans="1:3" r="29">
      <c t="s" s="3" r="A29">
        <v>469</v>
      </c>
    </row>
    <row spans="1:3" r="30">
      <c t="s" s="4" r="A30">
        <v>470</v>
      </c>
      <c t="n" s="6" r="B30">
        <v>6985844</v>
      </c>
      <c t="n" s="6" r="C30">
        <v>7517195</v>
      </c>
    </row>
    <row spans="1:3" r="31">
      <c t="s" s="4" r="A31">
        <v>471</v>
      </c>
      <c t="n" s="6" r="B31">
        <v>263927</v>
      </c>
      <c t="n" s="6" r="C31">
        <v>424845</v>
      </c>
    </row>
    <row spans="1:3" r="32">
      <c t="s" s="4" r="A32">
        <v>472</v>
      </c>
      <c t="n" s="6" r="B32">
        <v>-158101</v>
      </c>
      <c t="n" s="6" r="C32">
        <v>-47315</v>
      </c>
    </row>
    <row spans="1:3" r="33">
      <c t="s" s="4" r="A33">
        <v>473</v>
      </c>
      <c t="n" s="6" r="B33">
        <v>7091670</v>
      </c>
      <c t="n" s="6" r="C33">
        <v>7894725</v>
      </c>
    </row>
    <row spans="1:3" r="34">
      <c t="s" s="4" r="A34">
        <v>474</v>
      </c>
      <c t="n" s="6" r="B34">
        <v>4431765</v>
      </c>
      <c t="n" s="6" r="C34">
        <v>3812771</v>
      </c>
    </row>
    <row spans="1:3" r="35">
      <c t="s" s="4" r="A35">
        <v>475</v>
      </c>
      <c t="n" s="6" r="B35">
        <v>120471</v>
      </c>
      <c t="n" s="6" r="C35">
        <v>203048</v>
      </c>
    </row>
    <row spans="1:3" r="36">
      <c t="s" s="4" r="A36">
        <v>476</v>
      </c>
      <c t="n" s="6" r="B36">
        <v>-107614</v>
      </c>
      <c t="n" s="6" r="C36">
        <v>-15770</v>
      </c>
    </row>
    <row spans="1:3" r="37">
      <c t="s" s="4" r="A37">
        <v>477</v>
      </c>
      <c t="n" s="6" r="B37">
        <v>4444622</v>
      </c>
      <c t="n" s="6" r="C37">
        <v>4000049</v>
      </c>
    </row>
    <row spans="1:3" r="38">
      <c t="s" s="4" r="A38">
        <v>488</v>
      </c>
    </row>
    <row spans="1:3" r="39">
      <c t="s" s="3" r="A39">
        <v>469</v>
      </c>
    </row>
    <row spans="1:3" r="40">
      <c t="s" s="4" r="A40">
        <v>478</v>
      </c>
      <c t="n" s="6" r="B40">
        <v>15987</v>
      </c>
      <c t="n" s="6" r="C40">
        <v>19733</v>
      </c>
    </row>
    <row spans="1:3" r="41">
      <c t="s" s="4" r="A41">
        <v>479</v>
      </c>
      <c t="n" s="6" r="B41">
        <v>7964</v>
      </c>
      <c t="n" s="6" r="C41">
        <v>10121</v>
      </c>
    </row>
    <row spans="1:3" r="42">
      <c t="s" s="4" r="A42">
        <v>480</v>
      </c>
      <c t="n" s="6" r="B42">
        <v>-1</v>
      </c>
      <c t="n" s="6" r="C42">
        <v>-1</v>
      </c>
    </row>
    <row spans="1:3" r="43">
      <c t="s" s="4" r="A43">
        <v>481</v>
      </c>
      <c t="n" s="6" r="B43">
        <v>23950</v>
      </c>
      <c t="n" s="6" r="C43">
        <v>29853</v>
      </c>
    </row>
    <row spans="1:3" r="44">
      <c t="s" s="4" r="A44">
        <v>132</v>
      </c>
    </row>
    <row spans="1:3" r="45">
      <c t="s" s="3" r="A45">
        <v>469</v>
      </c>
    </row>
    <row spans="1:3" r="46">
      <c t="s" s="4" r="A46">
        <v>478</v>
      </c>
      <c t="n" s="6" r="B46">
        <v>794839</v>
      </c>
      <c t="n" s="6" r="C46">
        <v>719651</v>
      </c>
    </row>
    <row spans="1:3" r="47">
      <c t="s" s="4" r="A47">
        <v>479</v>
      </c>
      <c t="n" s="6" r="B47">
        <v>718225</v>
      </c>
      <c t="n" s="6" r="C47">
        <v>774650</v>
      </c>
    </row>
    <row spans="1:3" r="48">
      <c t="s" s="4" r="A48">
        <v>480</v>
      </c>
      <c t="n" s="6" r="B48">
        <v>-22035</v>
      </c>
      <c t="n" s="6" r="C48">
        <v>-7176</v>
      </c>
    </row>
    <row spans="1:3" r="49">
      <c t="s" s="4" r="A49">
        <v>481</v>
      </c>
      <c t="n" s="6" r="B49">
        <v>1491029</v>
      </c>
      <c t="n" s="6" r="C49">
        <v>1487125</v>
      </c>
    </row>
    <row spans="1:3" r="50">
      <c t="s" s="4" r="A50">
        <v>489</v>
      </c>
    </row>
    <row spans="1:3" r="51">
      <c t="s" s="3" r="A51">
        <v>469</v>
      </c>
    </row>
    <row spans="1:3" r="52">
      <c t="s" s="4" r="A52">
        <v>474</v>
      </c>
      <c t="n" s="6" r="B52">
        <v>24024</v>
      </c>
      <c t="n" s="6" r="C52">
        <v>22415</v>
      </c>
    </row>
    <row spans="1:3" r="53">
      <c t="s" s="4" r="A53">
        <v>475</v>
      </c>
      <c t="n" s="6" r="B53">
        <v>702</v>
      </c>
      <c t="n" s="6" r="C53">
        <v>825</v>
      </c>
    </row>
    <row spans="1:3" r="54">
      <c t="s" s="4" r="A54">
        <v>476</v>
      </c>
      <c t="n" s="6" r="B54">
        <v>-34</v>
      </c>
      <c t="n" s="6" r="C54">
        <v>-7</v>
      </c>
    </row>
    <row spans="1:3" r="55">
      <c t="s" s="4" r="A55">
        <v>477</v>
      </c>
      <c t="n" s="6" r="B55">
        <v>24692</v>
      </c>
      <c t="n" s="6" r="C55">
        <v>23233</v>
      </c>
    </row>
    <row spans="1:3" r="56">
      <c t="s" s="4" r="A56">
        <v>490</v>
      </c>
    </row>
    <row spans="1:3" r="57">
      <c t="s" s="3" r="A57">
        <v>469</v>
      </c>
    </row>
    <row spans="1:3" r="58">
      <c t="s" s="4" r="A58">
        <v>470</v>
      </c>
      <c t="n" s="6" r="B58">
        <v>324643</v>
      </c>
      <c t="n" s="6" r="C58">
        <v>323053</v>
      </c>
    </row>
    <row spans="1:3" r="59">
      <c t="s" s="4" r="A59">
        <v>471</v>
      </c>
      <c t="n" s="6" r="B59">
        <v>22318</v>
      </c>
      <c t="n" s="6" r="C59">
        <v>26800</v>
      </c>
    </row>
    <row spans="1:3" r="60">
      <c t="s" s="4" r="A60">
        <v>472</v>
      </c>
      <c t="n" s="6" r="B60">
        <v>-444</v>
      </c>
      <c t="n" s="6" r="C60">
        <v>-93</v>
      </c>
    </row>
    <row spans="1:3" r="61">
      <c t="s" s="4" r="A61">
        <v>473</v>
      </c>
      <c t="n" s="6" r="B61">
        <v>346517</v>
      </c>
      <c t="n" s="6" r="C61">
        <v>349760</v>
      </c>
    </row>
    <row spans="1:3" r="62">
      <c t="s" s="4" r="A62">
        <v>474</v>
      </c>
      <c t="n" s="6" r="B62">
        <v>933958</v>
      </c>
      <c t="n" s="6" r="C62">
        <v>802846</v>
      </c>
    </row>
    <row spans="1:3" r="63">
      <c t="s" s="4" r="A63">
        <v>475</v>
      </c>
      <c t="n" s="6" r="B63">
        <v>39808</v>
      </c>
      <c t="n" s="6" r="C63">
        <v>36151</v>
      </c>
    </row>
    <row spans="1:3" r="64">
      <c t="s" s="4" r="A64">
        <v>476</v>
      </c>
      <c t="n" s="6" r="B64">
        <v>-1275</v>
      </c>
      <c t="n" s="6" r="C64">
        <v>-1381</v>
      </c>
    </row>
    <row spans="1:3" r="65">
      <c t="s" s="4" r="A65">
        <v>477</v>
      </c>
      <c t="n" s="6" r="B65">
        <v>972491</v>
      </c>
      <c t="n" s="6" r="C65">
        <v>837616</v>
      </c>
    </row>
    <row spans="1:3" r="66">
      <c t="s" s="4" r="A66">
        <v>491</v>
      </c>
    </row>
    <row spans="1:3" r="67">
      <c t="s" s="3" r="A67">
        <v>469</v>
      </c>
    </row>
    <row spans="1:3" r="68">
      <c t="s" s="4" r="A68">
        <v>470</v>
      </c>
      <c t="n" s="6" r="B68">
        <v>277135</v>
      </c>
      <c t="n" s="6" r="C68">
        <v>336853</v>
      </c>
    </row>
    <row spans="1:3" r="69">
      <c t="s" s="4" r="A69">
        <v>471</v>
      </c>
      <c t="n" s="6" r="B69">
        <v>18351</v>
      </c>
      <c t="n" s="6" r="C69">
        <v>22317</v>
      </c>
    </row>
    <row spans="1:3" r="70">
      <c t="s" s="4" r="A70">
        <v>472</v>
      </c>
      <c t="n" s="6" r="B70">
        <v>-1286</v>
      </c>
      <c t="n" s="6" r="C70">
        <v>-1535</v>
      </c>
    </row>
    <row spans="1:3" r="71">
      <c t="s" s="4" r="A71">
        <v>473</v>
      </c>
      <c t="n" s="6" r="B71">
        <v>294200</v>
      </c>
      <c t="n" s="6" r="C71">
        <v>357635</v>
      </c>
    </row>
    <row spans="1:3" r="72">
      <c t="s" s="4" r="A72">
        <v>474</v>
      </c>
      <c t="n" s="6" r="B72">
        <v>25629</v>
      </c>
      <c t="n" s="6" r="C72">
        <v>40988</v>
      </c>
    </row>
    <row spans="1:3" r="73">
      <c t="s" s="4" r="A73">
        <v>475</v>
      </c>
      <c t="n" s="6" r="B73">
        <v>2155</v>
      </c>
      <c t="n" s="6" r="C73">
        <v>1903</v>
      </c>
    </row>
    <row spans="1:3" r="74">
      <c t="s" s="4" r="A74">
        <v>476</v>
      </c>
      <c t="n" s="6" r="B74">
        <v>-420</v>
      </c>
      <c t="n" s="6" r="C74">
        <v>-492</v>
      </c>
    </row>
    <row spans="1:3" r="75">
      <c t="s" s="4" r="A75">
        <v>477</v>
      </c>
      <c t="n" s="6" r="B75">
        <v>27364</v>
      </c>
      <c t="n" s="6" r="C75">
        <v>42399</v>
      </c>
    </row>
    <row spans="1:3" r="76">
      <c t="s" s="4" r="A76">
        <v>492</v>
      </c>
    </row>
    <row spans="1:3" r="77">
      <c t="s" s="3" r="A77">
        <v>469</v>
      </c>
    </row>
    <row spans="1:3" r="78">
      <c t="s" s="4" r="A78">
        <v>470</v>
      </c>
      <c t="n" s="6" r="B78">
        <v>1924</v>
      </c>
      <c t="n" s="6" r="C78">
        <v>2232</v>
      </c>
    </row>
    <row spans="1:3" r="79">
      <c t="s" s="4" r="A79">
        <v>471</v>
      </c>
      <c t="n" s="6" r="B79">
        <v>100</v>
      </c>
      <c t="n" s="6" r="C79">
        <v>238</v>
      </c>
    </row>
    <row spans="1:3" r="80">
      <c t="s" s="4" r="A80">
        <v>473</v>
      </c>
      <c t="n" s="6" r="B80">
        <v>2024</v>
      </c>
      <c t="n" s="6" r="C80">
        <v>2470</v>
      </c>
    </row>
    <row spans="1:3" r="81">
      <c t="s" s="4" r="A81">
        <v>474</v>
      </c>
      <c t="n" s="6" r="B81">
        <v>7455</v>
      </c>
      <c t="n" s="6" r="C81">
        <v>10696</v>
      </c>
    </row>
    <row spans="1:3" r="82">
      <c t="s" s="4" r="A82">
        <v>475</v>
      </c>
      <c t="n" s="6" r="B82">
        <v>629</v>
      </c>
      <c t="n" s="6" r="C82">
        <v>863</v>
      </c>
    </row>
    <row spans="1:3" r="83">
      <c t="s" s="4" r="A83">
        <v>476</v>
      </c>
      <c t="n" s="6" r="B83">
        <v>-70</v>
      </c>
      <c t="n" s="6" r="C83">
        <v>-70</v>
      </c>
    </row>
    <row spans="1:3" r="84">
      <c t="s" s="4" r="A84">
        <v>477</v>
      </c>
      <c t="n" s="6" r="B84">
        <v>8014</v>
      </c>
      <c t="n" s="6" r="C84">
        <v>11489</v>
      </c>
    </row>
    <row spans="1:3" r="85">
      <c t="s" s="4" r="A85">
        <v>493</v>
      </c>
    </row>
    <row spans="1:3" r="86">
      <c t="s" s="3" r="A86">
        <v>469</v>
      </c>
    </row>
    <row spans="1:3" r="87">
      <c t="s" s="4" r="A87">
        <v>470</v>
      </c>
      <c t="n" s="6" r="B87">
        <v>15773</v>
      </c>
      <c t="n" s="6" r="C87">
        <v>16587</v>
      </c>
    </row>
    <row spans="1:3" r="88">
      <c t="s" s="4" r="A88">
        <v>471</v>
      </c>
      <c t="n" s="6" r="B88">
        <v>401</v>
      </c>
      <c t="n" s="6" r="C88">
        <v>1313</v>
      </c>
    </row>
    <row spans="1:3" r="89">
      <c t="s" s="4" r="A89">
        <v>473</v>
      </c>
      <c t="n" s="8" r="B89">
        <v>16174</v>
      </c>
      <c t="n" s="8" r="C89">
        <v>17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2</v>
      </c>
    </row>
    <row spans="1:3" r="2">
      <c t="s" s="3" r="A2">
        <v>495</v>
      </c>
    </row>
    <row spans="1:3" r="3">
      <c t="s" s="4" r="A3">
        <v>496</v>
      </c>
      <c t="n" s="8" r="B3">
        <v>253733</v>
      </c>
    </row>
    <row spans="1:3" r="4">
      <c t="s" s="4" r="A4">
        <v>497</v>
      </c>
      <c t="n" s="6" r="B4">
        <v>2753119</v>
      </c>
    </row>
    <row spans="1:3" r="5">
      <c t="s" s="4" r="A5">
        <v>498</v>
      </c>
      <c t="n" s="6" r="B5">
        <v>4275052</v>
      </c>
    </row>
    <row spans="1:3" r="6">
      <c t="s" s="4" r="A6">
        <v>499</v>
      </c>
      <c t="n" s="6" r="B6">
        <v>321666</v>
      </c>
    </row>
    <row spans="1:3" r="7">
      <c t="s" s="4" r="A7">
        <v>500</v>
      </c>
      <c t="n" s="6" r="B7">
        <v>5850</v>
      </c>
    </row>
    <row spans="1:3" r="8">
      <c t="s" s="4" r="A8">
        <v>470</v>
      </c>
      <c t="n" s="6" r="B8">
        <v>7609420</v>
      </c>
      <c t="n" s="8" r="C8">
        <v>8225050</v>
      </c>
    </row>
    <row spans="1:3" r="9">
      <c t="s" s="4" r="A9">
        <v>501</v>
      </c>
      <c t="n" s="6" r="B9">
        <v>257904</v>
      </c>
    </row>
    <row spans="1:3" r="10">
      <c t="s" s="4" r="A10">
        <v>502</v>
      </c>
      <c t="n" s="6" r="B10">
        <v>2911920</v>
      </c>
    </row>
    <row spans="1:3" r="11">
      <c t="s" s="4" r="A11">
        <v>503</v>
      </c>
      <c t="n" s="6" r="B11">
        <v>4243409</v>
      </c>
    </row>
    <row spans="1:3" r="12">
      <c t="s" s="4" r="A12">
        <v>504</v>
      </c>
      <c t="n" s="6" r="B12">
        <v>337270</v>
      </c>
    </row>
    <row spans="1:3" r="13">
      <c t="s" s="4" r="A13">
        <v>505</v>
      </c>
      <c t="n" s="6" r="B13">
        <v>5050</v>
      </c>
    </row>
    <row spans="1:3" r="14">
      <c t="s" s="4" r="A14">
        <v>473</v>
      </c>
      <c t="n" s="6" r="B14">
        <v>7755553</v>
      </c>
      <c t="n" s="6" r="C14">
        <v>8652913</v>
      </c>
    </row>
    <row spans="1:3" r="15">
      <c t="s" s="4" r="A15">
        <v>506</v>
      </c>
      <c t="n" s="6" r="B15">
        <v>259630</v>
      </c>
    </row>
    <row spans="1:3" r="16">
      <c t="s" s="4" r="A16">
        <v>507</v>
      </c>
      <c t="n" s="6" r="B16">
        <v>1103407</v>
      </c>
    </row>
    <row spans="1:3" r="17">
      <c t="s" s="4" r="A17">
        <v>508</v>
      </c>
      <c t="n" s="6" r="B17">
        <v>3468145</v>
      </c>
    </row>
    <row spans="1:3" r="18">
      <c t="s" s="4" r="A18">
        <v>509</v>
      </c>
      <c t="n" s="6" r="B18">
        <v>591649</v>
      </c>
    </row>
    <row spans="1:3" r="19">
      <c t="s" s="4" r="A19">
        <v>510</v>
      </c>
      <c t="n" s="6" r="B19">
        <v>5000</v>
      </c>
    </row>
    <row spans="1:3" r="20">
      <c t="s" s="4" r="A20">
        <v>511</v>
      </c>
      <c t="n" s="6" r="B20">
        <v>5427831</v>
      </c>
      <c t="n" s="6" r="C20">
        <v>4694716</v>
      </c>
    </row>
    <row spans="1:3" r="21">
      <c t="s" s="4" r="A21">
        <v>512</v>
      </c>
      <c t="n" s="6" r="B21">
        <v>261111</v>
      </c>
    </row>
    <row spans="1:3" r="22">
      <c t="s" s="4" r="A22">
        <v>513</v>
      </c>
      <c t="n" s="6" r="B22">
        <v>1158800</v>
      </c>
    </row>
    <row spans="1:3" r="23">
      <c t="s" s="4" r="A23">
        <v>514</v>
      </c>
      <c t="n" s="6" r="B23">
        <v>3445337</v>
      </c>
    </row>
    <row spans="1:3" r="24">
      <c t="s" s="4" r="A24">
        <v>515</v>
      </c>
      <c t="n" s="6" r="B24">
        <v>613680</v>
      </c>
    </row>
    <row spans="1:3" r="25">
      <c t="s" s="4" r="A25">
        <v>516</v>
      </c>
      <c t="n" s="6" r="B25">
        <v>4988</v>
      </c>
    </row>
    <row spans="1:3" r="26">
      <c t="s" s="4" r="A26">
        <v>477</v>
      </c>
      <c t="n" s="8" r="B26">
        <v>5483916</v>
      </c>
      <c t="n" s="8" r="C26">
        <v>49218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2</v>
      </c>
      <c t="s" s="2" r="D2">
        <v>90</v>
      </c>
    </row>
    <row spans="1:4" r="3">
      <c t="s" s="3" r="A3">
        <v>518</v>
      </c>
    </row>
    <row spans="1:4" r="4">
      <c t="s" s="4" r="A4">
        <v>519</v>
      </c>
      <c t="n" s="8" r="B4">
        <v>86793</v>
      </c>
      <c t="n" s="8" r="C4">
        <v>184918</v>
      </c>
      <c t="n" s="8" r="D4">
        <v>228159</v>
      </c>
    </row>
    <row spans="1:4" r="5">
      <c t="s" s="4" r="A5">
        <v>520</v>
      </c>
      <c t="n" s="6" r="B5">
        <v>34434</v>
      </c>
      <c t="n" s="6" r="C5">
        <v>38301</v>
      </c>
      <c t="n" s="6" r="D5">
        <v>43263</v>
      </c>
    </row>
    <row spans="1:4" r="6">
      <c t="s" s="4" r="A6">
        <v>521</v>
      </c>
      <c t="n" s="8" r="B6">
        <v>-592</v>
      </c>
      <c t="n" s="8" r="C6">
        <v>-3635</v>
      </c>
      <c t="n" s="8" r="D6">
        <v>-34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8"/>
    <col customWidth="1" max="6" min="6" width="27"/>
    <col customWidth="1" max="7" min="7" width="24"/>
    <col customWidth="1" max="8" min="8" width="33"/>
  </cols>
  <sheetData>
    <row spans="1:8" r="1">
      <c t="s" s="1" r="A1">
        <v>130</v>
      </c>
      <c t="s" s="2" r="B1">
        <v>131</v>
      </c>
      <c t="s" s="2" r="C1">
        <v>132</v>
      </c>
      <c t="s" s="2" r="D1">
        <v>133</v>
      </c>
      <c t="s" s="2" r="E1">
        <v>134</v>
      </c>
      <c t="s" s="2" r="F1">
        <v>135</v>
      </c>
      <c t="s" s="2" r="G1">
        <v>136</v>
      </c>
      <c t="s" s="2" r="H1">
        <v>137</v>
      </c>
    </row>
    <row spans="1:8" r="2">
      <c t="s" s="4" r="A2">
        <v>138</v>
      </c>
      <c t="n" s="8" r="C2">
        <v>30832</v>
      </c>
      <c t="n" s="8" r="E2">
        <v>242010</v>
      </c>
      <c t="n" s="8" r="F2">
        <v>3652462</v>
      </c>
      <c t="n" s="8" r="G2">
        <v>-98286</v>
      </c>
      <c t="n" s="8" r="H2">
        <v>11491</v>
      </c>
    </row>
    <row spans="1:8" r="3">
      <c t="s" s="4" r="A3">
        <v>139</v>
      </c>
      <c t="n" s="8" r="D3">
        <v>3025</v>
      </c>
      <c t="n" s="6" r="G3">
        <v>845</v>
      </c>
    </row>
    <row spans="1:8" r="4">
      <c t="s" s="4" r="A4">
        <v>140</v>
      </c>
      <c t="n" s="6" r="H4">
        <v>483</v>
      </c>
    </row>
    <row spans="1:8" r="5">
      <c t="s" s="4" r="A5">
        <v>114</v>
      </c>
      <c t="n" s="8" r="B5">
        <v>266481</v>
      </c>
      <c t="n" s="6" r="F5">
        <v>266481</v>
      </c>
    </row>
    <row spans="1:8" r="6">
      <c t="s" s="4" r="A6">
        <v>141</v>
      </c>
      <c t="n" s="6" r="B6">
        <v>171702</v>
      </c>
      <c t="n" s="6" r="E6">
        <v>171702</v>
      </c>
    </row>
    <row spans="1:8" r="7">
      <c t="s" s="4" r="A7">
        <v>142</v>
      </c>
      <c t="n" s="6" r="D7">
        <v>80</v>
      </c>
    </row>
    <row spans="1:8" r="8">
      <c t="s" s="4" r="A8">
        <v>143</v>
      </c>
      <c t="n" s="6" r="H8">
        <v>-3150</v>
      </c>
    </row>
    <row spans="1:8" r="9">
      <c t="s" s="4" r="A9">
        <v>118</v>
      </c>
      <c t="n" s="6" r="F9">
        <v>-82831</v>
      </c>
    </row>
    <row spans="1:8" r="10">
      <c t="s" s="4" r="A10">
        <v>144</v>
      </c>
      <c t="n" s="6" r="D10">
        <v>1545</v>
      </c>
    </row>
    <row spans="1:8" r="11">
      <c t="s" s="4" r="A11">
        <v>145</v>
      </c>
      <c t="n" s="6" r="H11">
        <v>3933</v>
      </c>
    </row>
    <row spans="1:8" r="12">
      <c t="s" s="4" r="A12">
        <v>146</v>
      </c>
      <c t="n" s="6" r="B12">
        <v>4200622</v>
      </c>
      <c t="n" s="6" r="C12">
        <v>30832</v>
      </c>
      <c t="n" s="6" r="D12">
        <v>4650</v>
      </c>
      <c t="n" s="6" r="E12">
        <v>413712</v>
      </c>
      <c t="n" s="6" r="F12">
        <v>3836112</v>
      </c>
      <c t="n" s="6" r="G12">
        <v>-97441</v>
      </c>
      <c t="n" s="6" r="H12">
        <v>12757</v>
      </c>
    </row>
    <row spans="1:8" r="13">
      <c t="s" s="4" r="A13">
        <v>139</v>
      </c>
      <c t="n" s="6" r="D13">
        <v>1635</v>
      </c>
      <c t="n" s="6" r="G13">
        <v>-4500</v>
      </c>
    </row>
    <row spans="1:8" r="14">
      <c t="s" s="4" r="A14">
        <v>140</v>
      </c>
      <c t="n" s="6" r="H14">
        <v>981</v>
      </c>
    </row>
    <row spans="1:8" r="15">
      <c t="s" s="4" r="A15">
        <v>114</v>
      </c>
      <c t="n" s="6" r="B15">
        <v>245335</v>
      </c>
      <c t="n" s="6" r="F15">
        <v>245335</v>
      </c>
    </row>
    <row spans="1:8" r="16">
      <c t="s" s="4" r="A16">
        <v>141</v>
      </c>
      <c t="n" s="6" r="B16">
        <v>77070</v>
      </c>
      <c t="n" s="6" r="E16">
        <v>77070</v>
      </c>
    </row>
    <row spans="1:8" r="17">
      <c t="s" s="4" r="A17">
        <v>143</v>
      </c>
      <c t="n" s="6" r="H17">
        <v>-2845</v>
      </c>
    </row>
    <row spans="1:8" r="18">
      <c t="s" s="4" r="A18">
        <v>118</v>
      </c>
      <c t="n" s="6" r="F18">
        <v>-82805</v>
      </c>
    </row>
    <row spans="1:8" r="19">
      <c t="s" s="4" r="A19">
        <v>144</v>
      </c>
      <c t="n" s="6" r="D19">
        <v>2963</v>
      </c>
    </row>
    <row spans="1:8" r="20">
      <c t="s" s="4" r="A20">
        <v>145</v>
      </c>
      <c t="n" s="6" r="H20">
        <v>1491</v>
      </c>
    </row>
    <row spans="1:8" r="21">
      <c t="s" s="4" r="A21">
        <v>147</v>
      </c>
      <c t="n" s="6" r="B21">
        <v>4439947</v>
      </c>
      <c t="n" s="6" r="C21">
        <v>30832</v>
      </c>
      <c t="n" s="6" r="D21">
        <v>9248</v>
      </c>
      <c t="n" s="6" r="E21">
        <v>490782</v>
      </c>
      <c t="n" s="6" r="F21">
        <v>3998642</v>
      </c>
      <c t="n" s="6" r="G21">
        <v>-101941</v>
      </c>
      <c t="n" s="6" r="H21">
        <v>12384</v>
      </c>
    </row>
    <row spans="1:8" r="22">
      <c t="s" s="4" r="A22">
        <v>139</v>
      </c>
      <c t="n" s="6" r="D22">
        <v>2129</v>
      </c>
      <c t="n" s="6" r="G22">
        <v>-102</v>
      </c>
    </row>
    <row spans="1:8" r="23">
      <c t="s" s="4" r="A23">
        <v>140</v>
      </c>
      <c t="n" s="6" r="H23">
        <v>1859</v>
      </c>
    </row>
    <row spans="1:8" r="24">
      <c t="s" s="4" r="A24">
        <v>114</v>
      </c>
      <c t="n" s="6" r="B24">
        <v>242988</v>
      </c>
      <c t="n" s="6" r="F24">
        <v>242988</v>
      </c>
    </row>
    <row spans="1:8" r="25">
      <c t="s" s="4" r="A25">
        <v>141</v>
      </c>
      <c t="n" s="6" r="B25">
        <v>-138162</v>
      </c>
      <c t="n" s="6" r="E25">
        <v>-138162</v>
      </c>
    </row>
    <row spans="1:8" r="26">
      <c t="s" s="4" r="A26">
        <v>142</v>
      </c>
      <c t="n" s="6" r="D26">
        <v>1165</v>
      </c>
    </row>
    <row spans="1:8" r="27">
      <c t="s" s="4" r="A27">
        <v>143</v>
      </c>
      <c t="n" s="6" r="H27">
        <v>-3442</v>
      </c>
    </row>
    <row spans="1:8" r="28">
      <c t="s" s="4" r="A28">
        <v>118</v>
      </c>
      <c t="n" s="6" r="F28">
        <v>-84446</v>
      </c>
    </row>
    <row spans="1:8" r="29">
      <c t="s" s="4" r="A29">
        <v>144</v>
      </c>
      <c t="n" s="6" r="D29">
        <v>1147</v>
      </c>
    </row>
    <row spans="1:8" r="30">
      <c t="s" s="4" r="A30">
        <v>145</v>
      </c>
      <c t="n" s="6" r="H30">
        <v>-612</v>
      </c>
    </row>
    <row spans="1:8" r="31">
      <c t="s" s="4" r="A31">
        <v>148</v>
      </c>
      <c t="n" s="8" r="B31">
        <v>4462471</v>
      </c>
      <c t="n" s="8" r="C31">
        <v>30832</v>
      </c>
      <c t="n" s="8" r="D31">
        <v>13689</v>
      </c>
      <c t="n" s="8" r="E31">
        <v>352620</v>
      </c>
      <c t="n" s="8" r="F31">
        <v>4157184</v>
      </c>
      <c t="n" s="8" r="G31">
        <v>-102043</v>
      </c>
      <c t="n" s="8" r="H31">
        <v>101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22</v>
      </c>
      <c t="s" s="2" r="B1">
        <v>1</v>
      </c>
    </row>
    <row spans="1:3" r="2">
      <c t="s" s="2" r="B2">
        <v>2</v>
      </c>
      <c t="s" s="2" r="C2">
        <v>32</v>
      </c>
    </row>
    <row spans="1:3" r="3">
      <c t="s" s="3" r="A3">
        <v>495</v>
      </c>
    </row>
    <row spans="1:3" r="4">
      <c t="s" s="4" r="A4">
        <v>523</v>
      </c>
      <c t="n" s="8" r="B4">
        <v>171000</v>
      </c>
      <c t="n" s="8" r="C4">
        <v>44781000</v>
      </c>
    </row>
    <row spans="1:3" r="5">
      <c t="s" s="4" r="A5">
        <v>524</v>
      </c>
      <c t="n" s="6" r="B5">
        <v>-53000</v>
      </c>
      <c t="n" s="6" r="C5">
        <v>1301000</v>
      </c>
    </row>
    <row spans="1:3" r="6">
      <c t="s" s="4" r="A6">
        <v>525</v>
      </c>
      <c t="n" s="6" r="B6">
        <v>51877000</v>
      </c>
      <c t="n" s="6" r="C6">
        <v>51767000</v>
      </c>
    </row>
    <row spans="1:3" r="7">
      <c t="s" s="4" r="A7">
        <v>526</v>
      </c>
      <c t="n" s="8" r="B7">
        <v>77360000</v>
      </c>
      <c t="n" s="8" r="C7">
        <v>6533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2</v>
      </c>
      <c t="s" s="2" r="D2">
        <v>90</v>
      </c>
    </row>
    <row spans="1:4" r="3">
      <c t="s" s="3" r="A3">
        <v>528</v>
      </c>
    </row>
    <row spans="1:4" r="4">
      <c t="s" s="4" r="A4">
        <v>529</v>
      </c>
      <c t="n" s="8" r="B4">
        <v>-244447</v>
      </c>
      <c t="n" s="8" r="C4">
        <v>191875</v>
      </c>
      <c t="n" s="8" r="D4">
        <v>76841</v>
      </c>
    </row>
    <row spans="1:4" r="5">
      <c t="s" s="3" r="A5">
        <v>530</v>
      </c>
    </row>
    <row spans="1:4" r="6">
      <c t="s" s="4" r="A6">
        <v>49</v>
      </c>
      <c t="n" s="6" r="B6">
        <v>59340</v>
      </c>
      <c t="n" s="6" r="C6">
        <v>-14611</v>
      </c>
      <c t="n" s="6" r="D6">
        <v>59893</v>
      </c>
    </row>
    <row spans="1:4" r="7">
      <c t="s" s="4" r="A7">
        <v>531</v>
      </c>
      <c t="n" s="6" r="B7">
        <v>8646</v>
      </c>
      <c t="n" s="6" r="C7">
        <v>-9046</v>
      </c>
      <c t="n" s="6" r="D7">
        <v>-2300</v>
      </c>
    </row>
    <row spans="1:4" r="8">
      <c t="s" s="4" r="A8">
        <v>532</v>
      </c>
      <c t="n" s="6" r="B8">
        <v>61744</v>
      </c>
      <c t="n" s="6" r="C8">
        <v>-58004</v>
      </c>
      <c t="n" s="6" r="D8">
        <v>-47339</v>
      </c>
    </row>
    <row spans="1:4" r="9">
      <c t="s" s="4" r="A9">
        <v>533</v>
      </c>
      <c t="n" s="6" r="B9">
        <v>-114717</v>
      </c>
      <c t="n" s="6" r="C9">
        <v>110214</v>
      </c>
      <c t="n" s="6" r="D9">
        <v>87095</v>
      </c>
    </row>
    <row spans="1:4" r="10">
      <c t="s" s="4" r="A10">
        <v>534</v>
      </c>
    </row>
    <row spans="1:4" r="11">
      <c t="s" s="3" r="A11">
        <v>528</v>
      </c>
    </row>
    <row spans="1:4" r="12">
      <c t="s" s="4" r="A12">
        <v>529</v>
      </c>
      <c t="n" s="6" r="B12">
        <v>-171006</v>
      </c>
      <c t="n" s="6" r="C12">
        <v>83809</v>
      </c>
      <c t="n" s="6" r="D12">
        <v>-205827</v>
      </c>
    </row>
    <row spans="1:4" r="13">
      <c t="s" s="4" r="A13">
        <v>535</v>
      </c>
    </row>
    <row spans="1:4" r="14">
      <c t="s" s="3" r="A14">
        <v>528</v>
      </c>
    </row>
    <row spans="1:4" r="15">
      <c t="s" s="4" r="A15">
        <v>529</v>
      </c>
      <c t="n" s="8" r="B15">
        <v>-73441</v>
      </c>
      <c t="n" s="8" r="C15">
        <v>108066</v>
      </c>
      <c t="n" s="8" r="D15">
        <v>2826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6</v>
      </c>
      <c t="s" s="2" r="B1">
        <v>1</v>
      </c>
    </row>
    <row spans="1:3" r="2">
      <c t="s" s="2" r="B2">
        <v>2</v>
      </c>
      <c t="s" s="2" r="C2">
        <v>32</v>
      </c>
    </row>
    <row spans="1:3" r="3">
      <c t="s" s="3" r="A3">
        <v>469</v>
      </c>
    </row>
    <row spans="1:3" r="4">
      <c t="s" s="4" r="A4">
        <v>537</v>
      </c>
      <c t="n" s="8" r="B4">
        <v>-94178</v>
      </c>
      <c t="n" s="8" r="C4">
        <v>-20844</v>
      </c>
    </row>
    <row spans="1:3" r="5">
      <c t="s" s="4" r="A5">
        <v>538</v>
      </c>
      <c t="n" s="6" r="B5">
        <v>1952865</v>
      </c>
      <c t="n" s="6" r="C5">
        <v>539340</v>
      </c>
    </row>
    <row spans="1:3" r="6">
      <c t="s" s="4" r="A6">
        <v>539</v>
      </c>
      <c t="n" s="6" r="B6">
        <v>-65653</v>
      </c>
      <c t="n" s="6" r="C6">
        <v>-28099</v>
      </c>
    </row>
    <row spans="1:3" r="7">
      <c t="s" s="4" r="A7">
        <v>540</v>
      </c>
      <c t="n" s="6" r="B7">
        <v>298190</v>
      </c>
      <c t="n" s="6" r="C7">
        <v>695990</v>
      </c>
    </row>
    <row spans="1:3" r="8">
      <c t="s" s="4" r="A8">
        <v>541</v>
      </c>
      <c t="n" s="6" r="B8">
        <v>-159831</v>
      </c>
      <c t="n" s="6" r="C8">
        <v>-48943</v>
      </c>
    </row>
    <row spans="1:3" r="9">
      <c t="s" s="4" r="A9">
        <v>542</v>
      </c>
      <c t="n" s="6" r="B9">
        <v>2251055</v>
      </c>
      <c t="n" s="6" r="C9">
        <v>1235330</v>
      </c>
    </row>
    <row spans="1:3" r="10">
      <c t="s" s="4" r="A10">
        <v>543</v>
      </c>
      <c t="n" s="6" r="B10">
        <v>-83189</v>
      </c>
      <c t="n" s="6" r="C10">
        <v>-9258</v>
      </c>
    </row>
    <row spans="1:3" r="11">
      <c t="s" s="4" r="A11">
        <v>544</v>
      </c>
      <c t="n" s="6" r="B11">
        <v>1913354</v>
      </c>
      <c t="n" s="6" r="C11">
        <v>438141</v>
      </c>
    </row>
    <row spans="1:3" r="12">
      <c t="s" s="4" r="A12">
        <v>545</v>
      </c>
      <c t="n" s="6" r="B12">
        <v>-26224</v>
      </c>
      <c t="n" s="6" r="C12">
        <v>-8462</v>
      </c>
    </row>
    <row spans="1:3" r="13">
      <c t="s" s="4" r="A13">
        <v>546</v>
      </c>
      <c t="n" s="6" r="B13">
        <v>98590</v>
      </c>
      <c t="n" s="6" r="C13">
        <v>382040</v>
      </c>
    </row>
    <row spans="1:3" r="14">
      <c t="s" s="4" r="A14">
        <v>547</v>
      </c>
      <c t="n" s="6" r="B14">
        <v>-109413</v>
      </c>
      <c t="n" s="6" r="C14">
        <v>-17720</v>
      </c>
    </row>
    <row spans="1:3" r="15">
      <c t="s" s="4" r="A15">
        <v>548</v>
      </c>
      <c t="n" s="6" r="B15">
        <v>2011944</v>
      </c>
      <c t="n" s="6" r="C15">
        <v>820181</v>
      </c>
    </row>
    <row spans="1:3" r="16">
      <c t="s" s="4" r="A16">
        <v>549</v>
      </c>
      <c t="n" s="6" r="B16">
        <v>-199402</v>
      </c>
      <c t="n" s="6" r="C16">
        <v>-37279</v>
      </c>
    </row>
    <row spans="1:3" r="17">
      <c t="s" s="4" r="A17">
        <v>550</v>
      </c>
      <c t="n" s="6" r="B17">
        <v>4002913</v>
      </c>
      <c t="n" s="6" r="C17">
        <v>1021388</v>
      </c>
    </row>
    <row spans="1:3" r="18">
      <c t="s" s="4" r="A18">
        <v>551</v>
      </c>
      <c t="n" s="6" r="B18">
        <v>-91878</v>
      </c>
      <c t="n" s="6" r="C18">
        <v>-36561</v>
      </c>
    </row>
    <row spans="1:3" r="19">
      <c t="s" s="4" r="A19">
        <v>552</v>
      </c>
      <c t="n" s="6" r="B19">
        <v>396780</v>
      </c>
      <c t="n" s="6" r="C19">
        <v>1078030</v>
      </c>
    </row>
    <row spans="1:3" r="20">
      <c t="s" s="4" r="A20">
        <v>553</v>
      </c>
      <c t="n" s="6" r="B20">
        <v>-291280</v>
      </c>
      <c t="n" s="6" r="C20">
        <v>-73840</v>
      </c>
    </row>
    <row spans="1:3" r="21">
      <c t="s" s="4" r="A21">
        <v>554</v>
      </c>
      <c t="n" s="6" r="B21">
        <v>4399693</v>
      </c>
      <c t="n" s="6" r="C21">
        <v>2099418</v>
      </c>
    </row>
    <row spans="1:3" r="22">
      <c t="s" s="4" r="A22">
        <v>487</v>
      </c>
    </row>
    <row spans="1:3" r="23">
      <c t="s" s="3" r="A23">
        <v>469</v>
      </c>
    </row>
    <row spans="1:3" r="24">
      <c t="s" s="4" r="A24">
        <v>537</v>
      </c>
      <c t="n" s="6" r="B24">
        <v>-93285</v>
      </c>
      <c t="n" s="6" r="C24">
        <v>-20575</v>
      </c>
    </row>
    <row spans="1:3" r="25">
      <c t="s" s="4" r="A25">
        <v>538</v>
      </c>
      <c t="n" s="6" r="B25">
        <v>1912178</v>
      </c>
      <c t="n" s="6" r="C25">
        <v>523766</v>
      </c>
    </row>
    <row spans="1:3" r="26">
      <c t="s" s="4" r="A26">
        <v>539</v>
      </c>
      <c t="n" s="6" r="B26">
        <v>-64816</v>
      </c>
      <c t="n" s="6" r="C26">
        <v>-26740</v>
      </c>
    </row>
    <row spans="1:3" r="27">
      <c t="s" s="4" r="A27">
        <v>540</v>
      </c>
      <c t="n" s="6" r="B27">
        <v>283469</v>
      </c>
      <c t="n" s="6" r="C27">
        <v>662362</v>
      </c>
    </row>
    <row spans="1:3" r="28">
      <c t="s" s="4" r="A28">
        <v>541</v>
      </c>
      <c t="n" s="6" r="B28">
        <v>-158101</v>
      </c>
      <c t="n" s="6" r="C28">
        <v>-47315</v>
      </c>
    </row>
    <row spans="1:3" r="29">
      <c t="s" s="4" r="A29">
        <v>542</v>
      </c>
      <c t="n" s="6" r="B29">
        <v>2195647</v>
      </c>
      <c t="n" s="6" r="C29">
        <v>1186128</v>
      </c>
    </row>
    <row spans="1:3" r="30">
      <c t="s" s="4" r="A30">
        <v>543</v>
      </c>
      <c t="n" s="6" r="B30">
        <v>-81638</v>
      </c>
      <c t="n" s="6" r="C30">
        <v>-8852</v>
      </c>
    </row>
    <row spans="1:3" r="31">
      <c t="s" s="4" r="A31">
        <v>544</v>
      </c>
      <c t="n" s="6" r="B31">
        <v>1796357</v>
      </c>
      <c t="n" s="6" r="C31">
        <v>384451</v>
      </c>
    </row>
    <row spans="1:3" r="32">
      <c t="s" s="4" r="A32">
        <v>545</v>
      </c>
      <c t="n" s="6" r="B32">
        <v>-25976</v>
      </c>
      <c t="n" s="6" r="C32">
        <v>-6918</v>
      </c>
    </row>
    <row spans="1:3" r="33">
      <c t="s" s="4" r="A33">
        <v>546</v>
      </c>
      <c t="n" s="6" r="B33">
        <v>90784</v>
      </c>
      <c t="n" s="6" r="C33">
        <v>288808</v>
      </c>
    </row>
    <row spans="1:3" r="34">
      <c t="s" s="4" r="A34">
        <v>547</v>
      </c>
      <c t="n" s="6" r="B34">
        <v>-107614</v>
      </c>
      <c t="n" s="6" r="C34">
        <v>-15770</v>
      </c>
    </row>
    <row spans="1:3" r="35">
      <c t="s" s="4" r="A35">
        <v>548</v>
      </c>
      <c t="n" s="6" r="B35">
        <v>1887141</v>
      </c>
      <c t="n" s="6" r="C35">
        <v>673259</v>
      </c>
    </row>
    <row spans="1:3" r="36">
      <c t="s" s="4" r="A36">
        <v>488</v>
      </c>
    </row>
    <row spans="1:3" r="37">
      <c t="s" s="3" r="A37">
        <v>469</v>
      </c>
    </row>
    <row spans="1:3" r="38">
      <c t="s" s="4" r="A38">
        <v>543</v>
      </c>
      <c t="n" s="6" r="C38">
        <v>-1</v>
      </c>
    </row>
    <row spans="1:3" r="39">
      <c t="s" s="4" r="A39">
        <v>545</v>
      </c>
      <c t="n" s="6" r="B39">
        <v>-1</v>
      </c>
    </row>
    <row spans="1:3" r="40">
      <c t="s" s="4" r="A40">
        <v>547</v>
      </c>
      <c t="n" s="6" r="B40">
        <v>-1</v>
      </c>
      <c t="n" s="6" r="C40">
        <v>-1</v>
      </c>
    </row>
    <row spans="1:3" r="41">
      <c t="s" s="4" r="A41">
        <v>132</v>
      </c>
    </row>
    <row spans="1:3" r="42">
      <c t="s" s="3" r="A42">
        <v>469</v>
      </c>
    </row>
    <row spans="1:3" r="43">
      <c t="s" s="4" r="A43">
        <v>543</v>
      </c>
      <c t="n" s="6" r="B43">
        <v>-22035</v>
      </c>
      <c t="n" s="6" r="C43">
        <v>-7176</v>
      </c>
    </row>
    <row spans="1:3" r="44">
      <c t="s" s="4" r="A44">
        <v>544</v>
      </c>
      <c t="n" s="6" r="B44">
        <v>136694</v>
      </c>
      <c t="n" s="6" r="C44">
        <v>43907</v>
      </c>
    </row>
    <row spans="1:3" r="45">
      <c t="s" s="4" r="A45">
        <v>547</v>
      </c>
      <c t="n" s="6" r="B45">
        <v>-22035</v>
      </c>
      <c t="n" s="6" r="C45">
        <v>-7176</v>
      </c>
    </row>
    <row spans="1:3" r="46">
      <c t="s" s="4" r="A46">
        <v>548</v>
      </c>
      <c t="n" s="6" r="B46">
        <v>136694</v>
      </c>
      <c t="n" s="6" r="C46">
        <v>43907</v>
      </c>
    </row>
    <row spans="1:3" r="47">
      <c t="s" s="4" r="A47">
        <v>535</v>
      </c>
    </row>
    <row spans="1:3" r="48">
      <c t="s" s="3" r="A48">
        <v>469</v>
      </c>
    </row>
    <row spans="1:3" r="49">
      <c t="s" s="4" r="A49">
        <v>543</v>
      </c>
      <c t="n" s="6" r="B49">
        <v>-22035</v>
      </c>
      <c t="n" s="6" r="C49">
        <v>-7177</v>
      </c>
    </row>
    <row spans="1:3" r="50">
      <c t="s" s="4" r="A50">
        <v>544</v>
      </c>
      <c t="n" s="6" r="B50">
        <v>136694</v>
      </c>
      <c t="n" s="6" r="C50">
        <v>43907</v>
      </c>
    </row>
    <row spans="1:3" r="51">
      <c t="s" s="4" r="A51">
        <v>545</v>
      </c>
      <c t="n" s="6" r="B51">
        <v>-1</v>
      </c>
    </row>
    <row spans="1:3" r="52">
      <c t="s" s="4" r="A52">
        <v>547</v>
      </c>
      <c t="n" s="6" r="B52">
        <v>-22036</v>
      </c>
      <c t="n" s="6" r="C52">
        <v>-7177</v>
      </c>
    </row>
    <row spans="1:3" r="53">
      <c t="s" s="4" r="A53">
        <v>548</v>
      </c>
      <c t="n" s="6" r="B53">
        <v>136694</v>
      </c>
      <c t="n" s="6" r="C53">
        <v>43907</v>
      </c>
    </row>
    <row spans="1:3" r="54">
      <c t="s" s="4" r="A54">
        <v>489</v>
      </c>
    </row>
    <row spans="1:3" r="55">
      <c t="s" s="3" r="A55">
        <v>469</v>
      </c>
    </row>
    <row spans="1:3" r="56">
      <c t="s" s="4" r="A56">
        <v>543</v>
      </c>
      <c t="n" s="6" r="B56">
        <v>-34</v>
      </c>
      <c t="n" s="6" r="C56">
        <v>-7</v>
      </c>
    </row>
    <row spans="1:3" r="57">
      <c t="s" s="4" r="A57">
        <v>544</v>
      </c>
      <c t="n" s="6" r="B57">
        <v>18802</v>
      </c>
      <c t="n" s="6" r="C57">
        <v>14552</v>
      </c>
    </row>
    <row spans="1:3" r="58">
      <c t="s" s="4" r="A58">
        <v>547</v>
      </c>
      <c t="n" s="6" r="B58">
        <v>-34</v>
      </c>
      <c t="n" s="6" r="C58">
        <v>-7</v>
      </c>
    </row>
    <row spans="1:3" r="59">
      <c t="s" s="4" r="A59">
        <v>548</v>
      </c>
      <c t="n" s="6" r="B59">
        <v>18802</v>
      </c>
      <c t="n" s="6" r="C59">
        <v>14552</v>
      </c>
    </row>
    <row spans="1:3" r="60">
      <c t="s" s="4" r="A60">
        <v>490</v>
      </c>
    </row>
    <row spans="1:3" r="61">
      <c t="s" s="3" r="A61">
        <v>469</v>
      </c>
    </row>
    <row spans="1:3" r="62">
      <c t="s" s="4" r="A62">
        <v>537</v>
      </c>
      <c t="n" s="6" r="B62">
        <v>-444</v>
      </c>
      <c t="n" s="6" r="C62">
        <v>-37</v>
      </c>
    </row>
    <row spans="1:3" r="63">
      <c t="s" s="4" r="A63">
        <v>538</v>
      </c>
      <c t="n" s="6" r="B63">
        <v>19412</v>
      </c>
      <c t="n" s="6" r="C63">
        <v>3388</v>
      </c>
    </row>
    <row spans="1:3" r="64">
      <c t="s" s="4" r="A64">
        <v>539</v>
      </c>
      <c t="n" s="6" r="C64">
        <v>-56</v>
      </c>
    </row>
    <row spans="1:3" r="65">
      <c t="s" s="4" r="A65">
        <v>540</v>
      </c>
      <c t="n" s="6" r="C65">
        <v>2465</v>
      </c>
    </row>
    <row spans="1:3" r="66">
      <c t="s" s="4" r="A66">
        <v>541</v>
      </c>
      <c t="n" s="6" r="B66">
        <v>-444</v>
      </c>
      <c t="n" s="6" r="C66">
        <v>-93</v>
      </c>
    </row>
    <row spans="1:3" r="67">
      <c t="s" s="4" r="A67">
        <v>542</v>
      </c>
      <c t="n" s="6" r="B67">
        <v>19412</v>
      </c>
      <c t="n" s="6" r="C67">
        <v>5853</v>
      </c>
    </row>
    <row spans="1:3" r="68">
      <c t="s" s="4" r="A68">
        <v>543</v>
      </c>
      <c t="n" s="6" r="B68">
        <v>-1223</v>
      </c>
      <c t="n" s="6" r="C68">
        <v>-166</v>
      </c>
    </row>
    <row spans="1:3" r="69">
      <c t="s" s="4" r="A69">
        <v>544</v>
      </c>
      <c t="n" s="6" r="B69">
        <v>80807</v>
      </c>
      <c t="n" s="6" r="C69">
        <v>27719</v>
      </c>
    </row>
    <row spans="1:3" r="70">
      <c t="s" s="4" r="A70">
        <v>545</v>
      </c>
      <c t="n" s="6" r="B70">
        <v>-52</v>
      </c>
      <c t="n" s="6" r="C70">
        <v>-1215</v>
      </c>
    </row>
    <row spans="1:3" r="71">
      <c t="s" s="4" r="A71">
        <v>546</v>
      </c>
      <c t="n" s="6" r="B71">
        <v>2569</v>
      </c>
      <c t="n" s="6" r="C71">
        <v>78851</v>
      </c>
    </row>
    <row spans="1:3" r="72">
      <c t="s" s="4" r="A72">
        <v>547</v>
      </c>
      <c t="n" s="6" r="B72">
        <v>-1275</v>
      </c>
      <c t="n" s="6" r="C72">
        <v>-1381</v>
      </c>
    </row>
    <row spans="1:3" r="73">
      <c t="s" s="4" r="A73">
        <v>548</v>
      </c>
      <c t="n" s="6" r="B73">
        <v>83376</v>
      </c>
      <c t="n" s="6" r="C73">
        <v>106570</v>
      </c>
    </row>
    <row spans="1:3" r="74">
      <c t="s" s="4" r="A74">
        <v>491</v>
      </c>
    </row>
    <row spans="1:3" r="75">
      <c t="s" s="3" r="A75">
        <v>469</v>
      </c>
    </row>
    <row spans="1:3" r="76">
      <c t="s" s="4" r="A76">
        <v>537</v>
      </c>
      <c t="n" s="6" r="B76">
        <v>-449</v>
      </c>
      <c t="n" s="6" r="C76">
        <v>-232</v>
      </c>
    </row>
    <row spans="1:3" r="77">
      <c t="s" s="4" r="A77">
        <v>538</v>
      </c>
      <c t="n" s="6" r="B77">
        <v>21275</v>
      </c>
      <c t="n" s="6" r="C77">
        <v>12186</v>
      </c>
    </row>
    <row spans="1:3" r="78">
      <c t="s" s="4" r="A78">
        <v>539</v>
      </c>
      <c t="n" s="6" r="B78">
        <v>-837</v>
      </c>
      <c t="n" s="6" r="C78">
        <v>-1303</v>
      </c>
    </row>
    <row spans="1:3" r="79">
      <c t="s" s="4" r="A79">
        <v>540</v>
      </c>
      <c t="n" s="6" r="B79">
        <v>14721</v>
      </c>
      <c t="n" s="6" r="C79">
        <v>31163</v>
      </c>
    </row>
    <row spans="1:3" r="80">
      <c t="s" s="4" r="A80">
        <v>541</v>
      </c>
      <c t="n" s="6" r="B80">
        <v>-1286</v>
      </c>
      <c t="n" s="6" r="C80">
        <v>-1535</v>
      </c>
    </row>
    <row spans="1:3" r="81">
      <c t="s" s="4" r="A81">
        <v>542</v>
      </c>
      <c t="n" s="6" r="B81">
        <v>35996</v>
      </c>
      <c t="n" s="6" r="C81">
        <v>43349</v>
      </c>
    </row>
    <row spans="1:3" r="82">
      <c t="s" s="4" r="A82">
        <v>543</v>
      </c>
      <c t="n" s="6" r="B82">
        <v>-228</v>
      </c>
      <c t="n" s="6" r="C82">
        <v>-170</v>
      </c>
    </row>
    <row spans="1:3" r="83">
      <c t="s" s="4" r="A83">
        <v>544</v>
      </c>
      <c t="n" s="6" r="B83">
        <v>15273</v>
      </c>
      <c t="n" s="6" r="C83">
        <v>9386</v>
      </c>
    </row>
    <row spans="1:3" r="84">
      <c t="s" s="4" r="A84">
        <v>545</v>
      </c>
      <c t="n" s="6" r="B84">
        <v>-192</v>
      </c>
      <c t="n" s="6" r="C84">
        <v>-322</v>
      </c>
    </row>
    <row spans="1:3" r="85">
      <c t="s" s="4" r="A85">
        <v>546</v>
      </c>
      <c t="n" s="6" r="B85">
        <v>4984</v>
      </c>
      <c t="n" s="6" r="C85">
        <v>14042</v>
      </c>
    </row>
    <row spans="1:3" r="86">
      <c t="s" s="4" r="A86">
        <v>547</v>
      </c>
      <c t="n" s="6" r="B86">
        <v>-420</v>
      </c>
      <c t="n" s="6" r="C86">
        <v>-492</v>
      </c>
    </row>
    <row spans="1:3" r="87">
      <c t="s" s="4" r="A87">
        <v>548</v>
      </c>
      <c t="n" s="6" r="B87">
        <v>20257</v>
      </c>
      <c t="n" s="6" r="C87">
        <v>23428</v>
      </c>
    </row>
    <row spans="1:3" r="88">
      <c t="s" s="4" r="A88">
        <v>492</v>
      </c>
    </row>
    <row spans="1:3" r="89">
      <c t="s" s="3" r="A89">
        <v>469</v>
      </c>
    </row>
    <row spans="1:3" r="90">
      <c t="s" s="4" r="A90">
        <v>543</v>
      </c>
      <c t="n" s="6" r="B90">
        <v>-66</v>
      </c>
      <c t="n" s="6" r="C90">
        <v>-63</v>
      </c>
    </row>
    <row spans="1:3" r="91">
      <c t="s" s="4" r="A91">
        <v>544</v>
      </c>
      <c t="n" s="6" r="B91">
        <v>2115</v>
      </c>
      <c t="n" s="6" r="C91">
        <v>2033</v>
      </c>
    </row>
    <row spans="1:3" r="92">
      <c t="s" s="4" r="A92">
        <v>545</v>
      </c>
      <c t="n" s="6" r="B92">
        <v>-4</v>
      </c>
      <c t="n" s="6" r="C92">
        <v>-7</v>
      </c>
    </row>
    <row spans="1:3" r="93">
      <c t="s" s="4" r="A93">
        <v>546</v>
      </c>
      <c t="n" s="6" r="B93">
        <v>253</v>
      </c>
      <c t="n" s="6" r="C93">
        <v>339</v>
      </c>
    </row>
    <row spans="1:3" r="94">
      <c t="s" s="4" r="A94">
        <v>547</v>
      </c>
      <c t="n" s="6" r="B94">
        <v>-70</v>
      </c>
      <c t="n" s="6" r="C94">
        <v>-70</v>
      </c>
    </row>
    <row spans="1:3" r="95">
      <c t="s" s="4" r="A95">
        <v>548</v>
      </c>
      <c t="n" s="8" r="B95">
        <v>2368</v>
      </c>
      <c t="n" s="8" r="C95">
        <v>23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5</v>
      </c>
      <c t="s" s="2" r="B1">
        <v>1</v>
      </c>
    </row>
    <row spans="1:3" r="2">
      <c t="s" s="2" r="B2">
        <v>2</v>
      </c>
      <c t="s" s="2" r="C2">
        <v>32</v>
      </c>
    </row>
    <row spans="1:3" r="3">
      <c t="s" s="3" r="A3">
        <v>556</v>
      </c>
    </row>
    <row spans="1:3" r="4">
      <c t="s" s="4" r="A4">
        <v>557</v>
      </c>
      <c t="s" s="4" r="B4">
        <v>437</v>
      </c>
      <c t="s" s="4" r="C4">
        <v>437</v>
      </c>
    </row>
    <row spans="1:3" r="5">
      <c t="s" s="4" r="A5">
        <v>558</v>
      </c>
    </row>
    <row spans="1:3" r="6">
      <c t="s" s="3" r="A6">
        <v>556</v>
      </c>
    </row>
    <row spans="1:3" r="7">
      <c t="s" s="4" r="A7">
        <v>557</v>
      </c>
      <c t="s" s="4" r="B7">
        <v>559</v>
      </c>
      <c t="s" s="4" r="C7">
        <v>560</v>
      </c>
    </row>
    <row spans="1:3" r="8">
      <c t="s" s="4" r="A8">
        <v>561</v>
      </c>
    </row>
    <row spans="1:3" r="9">
      <c t="s" s="3" r="A9">
        <v>556</v>
      </c>
    </row>
    <row spans="1:3" r="10">
      <c t="s" s="4" r="A10">
        <v>557</v>
      </c>
      <c t="s" s="4" r="B10">
        <v>562</v>
      </c>
      <c t="s" s="4" r="C10">
        <v>563</v>
      </c>
    </row>
    <row spans="1:3" r="11">
      <c t="s" s="4" r="A11">
        <v>564</v>
      </c>
    </row>
    <row spans="1:3" r="12">
      <c t="s" s="3" r="A12">
        <v>556</v>
      </c>
    </row>
    <row spans="1:3" r="13">
      <c t="s" s="4" r="A13">
        <v>557</v>
      </c>
      <c t="s" s="4" r="B13">
        <v>565</v>
      </c>
      <c t="s" s="4" r="C13">
        <v>566</v>
      </c>
    </row>
    <row spans="1:3" r="14">
      <c t="s" s="4" r="A14">
        <v>567</v>
      </c>
    </row>
    <row spans="1:3" r="15">
      <c t="s" s="3" r="A15">
        <v>556</v>
      </c>
    </row>
    <row spans="1:3" r="16">
      <c t="s" s="4" r="A16">
        <v>557</v>
      </c>
      <c t="s" s="4" r="B16">
        <v>568</v>
      </c>
      <c t="s" s="4" r="C16">
        <v>569</v>
      </c>
    </row>
    <row spans="1:3" r="17">
      <c t="s" s="4" r="A17">
        <v>570</v>
      </c>
    </row>
    <row spans="1:3" r="18">
      <c t="s" s="3" r="A18">
        <v>556</v>
      </c>
    </row>
    <row spans="1:3" r="19">
      <c t="s" s="4" r="A19">
        <v>557</v>
      </c>
      <c t="s" s="4" r="B19">
        <v>571</v>
      </c>
      <c t="s" s="4" r="C19">
        <v>5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32</v>
      </c>
    </row>
    <row spans="1:3" r="3">
      <c t="s" s="3" r="A3">
        <v>556</v>
      </c>
    </row>
    <row spans="1:3" r="4">
      <c t="s" s="4" r="A4">
        <v>574</v>
      </c>
      <c t="s" s="4" r="B4">
        <v>437</v>
      </c>
      <c t="s" s="4" r="C4">
        <v>437</v>
      </c>
    </row>
    <row spans="1:3" r="5">
      <c t="s" s="4" r="A5">
        <v>575</v>
      </c>
    </row>
    <row spans="1:3" r="6">
      <c t="s" s="3" r="A6">
        <v>556</v>
      </c>
    </row>
    <row spans="1:3" r="7">
      <c t="s" s="4" r="A7">
        <v>574</v>
      </c>
      <c t="s" s="4" r="B7">
        <v>576</v>
      </c>
      <c t="s" s="4" r="C7">
        <v>577</v>
      </c>
    </row>
    <row spans="1:3" r="8">
      <c t="s" s="4" r="A8">
        <v>578</v>
      </c>
    </row>
    <row spans="1:3" r="9">
      <c t="s" s="3" r="A9">
        <v>556</v>
      </c>
    </row>
    <row spans="1:3" r="10">
      <c t="s" s="4" r="A10">
        <v>574</v>
      </c>
      <c t="s" s="4" r="B10">
        <v>579</v>
      </c>
      <c t="s" s="4" r="C10">
        <v>580</v>
      </c>
    </row>
    <row spans="1:3" r="11">
      <c t="s" s="4" r="A11">
        <v>581</v>
      </c>
    </row>
    <row spans="1:3" r="12">
      <c t="s" s="3" r="A12">
        <v>556</v>
      </c>
    </row>
    <row spans="1:3" r="13">
      <c t="s" s="4" r="A13">
        <v>574</v>
      </c>
      <c t="s" s="4" r="B13">
        <v>582</v>
      </c>
      <c t="s" s="4" r="C13">
        <v>583</v>
      </c>
    </row>
    <row spans="1:3" r="14">
      <c t="s" s="4" r="A14">
        <v>584</v>
      </c>
    </row>
    <row spans="1:3" r="15">
      <c t="s" s="3" r="A15">
        <v>556</v>
      </c>
    </row>
    <row spans="1:3" r="16">
      <c t="s" s="4" r="A16">
        <v>574</v>
      </c>
      <c t="s" s="4" r="B16">
        <v>585</v>
      </c>
      <c t="s" s="4" r="C16">
        <v>586</v>
      </c>
    </row>
    <row spans="1:3" r="17">
      <c t="s" s="4" r="A17">
        <v>587</v>
      </c>
    </row>
    <row spans="1:3" r="18">
      <c t="s" s="3" r="A18">
        <v>556</v>
      </c>
    </row>
    <row spans="1:3" r="19">
      <c t="s" s="4" r="A19">
        <v>574</v>
      </c>
      <c t="s" s="4" r="B19">
        <v>588</v>
      </c>
      <c t="s" s="4" r="C19">
        <v>589</v>
      </c>
    </row>
    <row spans="1:3" r="20">
      <c t="s" s="4" r="A20">
        <v>590</v>
      </c>
    </row>
    <row spans="1:3" r="21">
      <c t="s" s="3" r="A21">
        <v>556</v>
      </c>
    </row>
    <row spans="1:3" r="22">
      <c t="s" s="4" r="A22">
        <v>574</v>
      </c>
      <c t="s" s="4" r="B22">
        <v>591</v>
      </c>
      <c t="s" s="4" r="C22">
        <v>592</v>
      </c>
    </row>
    <row spans="1:3" r="23">
      <c t="s" s="4" r="A23">
        <v>593</v>
      </c>
    </row>
    <row spans="1:3" r="24">
      <c t="s" s="3" r="A24">
        <v>556</v>
      </c>
    </row>
    <row spans="1:3" r="25">
      <c t="s" s="4" r="A25">
        <v>574</v>
      </c>
      <c t="s" s="4" r="B25">
        <v>594</v>
      </c>
      <c t="s" s="4" r="C25">
        <v>5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5</v>
      </c>
      <c t="s" s="2" r="B1">
        <v>1</v>
      </c>
    </row>
    <row spans="1:3" r="2">
      <c t="s" s="2" r="B2">
        <v>2</v>
      </c>
      <c t="s" s="2" r="C2">
        <v>32</v>
      </c>
    </row>
    <row spans="1:3" r="3">
      <c t="s" s="3" r="A3">
        <v>556</v>
      </c>
    </row>
    <row spans="1:3" r="4">
      <c t="s" s="4" r="A4">
        <v>167</v>
      </c>
      <c t="s" s="4" r="B4">
        <v>437</v>
      </c>
      <c t="s" s="4" r="C4">
        <v>437</v>
      </c>
    </row>
    <row spans="1:3" r="5">
      <c t="s" s="4" r="A5">
        <v>596</v>
      </c>
    </row>
    <row spans="1:3" r="6">
      <c t="s" s="3" r="A6">
        <v>556</v>
      </c>
    </row>
    <row spans="1:3" r="7">
      <c t="s" s="4" r="A7">
        <v>167</v>
      </c>
      <c t="s" s="4" r="B7">
        <v>597</v>
      </c>
      <c t="s" s="4" r="C7">
        <v>598</v>
      </c>
    </row>
    <row spans="1:3" r="8">
      <c t="s" s="4" r="A8">
        <v>599</v>
      </c>
    </row>
    <row spans="1:3" r="9">
      <c t="s" s="3" r="A9">
        <v>556</v>
      </c>
    </row>
    <row spans="1:3" r="10">
      <c t="s" s="4" r="A10">
        <v>167</v>
      </c>
      <c t="s" s="4" r="B10">
        <v>600</v>
      </c>
      <c t="s" s="4" r="C10">
        <v>560</v>
      </c>
    </row>
    <row spans="1:3" r="11">
      <c t="s" s="4" r="A11">
        <v>601</v>
      </c>
    </row>
    <row spans="1:3" r="12">
      <c t="s" s="3" r="A12">
        <v>556</v>
      </c>
    </row>
    <row spans="1:3" r="13">
      <c t="s" s="4" r="A13">
        <v>167</v>
      </c>
      <c t="s" s="4" r="B13">
        <v>602</v>
      </c>
      <c t="s" s="4" r="C13">
        <v>603</v>
      </c>
    </row>
    <row spans="1:3" r="14">
      <c t="s" s="4" r="A14">
        <v>604</v>
      </c>
    </row>
    <row spans="1:3" r="15">
      <c t="s" s="3" r="A15">
        <v>556</v>
      </c>
    </row>
    <row spans="1:3" r="16">
      <c t="s" s="4" r="A16">
        <v>167</v>
      </c>
      <c t="s" s="4" r="B16">
        <v>605</v>
      </c>
      <c t="s" s="4" r="C16">
        <v>606</v>
      </c>
    </row>
    <row spans="1:3" r="17">
      <c t="s" s="4" r="A17">
        <v>607</v>
      </c>
    </row>
    <row spans="1:3" r="18">
      <c t="s" s="3" r="A18">
        <v>556</v>
      </c>
    </row>
    <row spans="1:3" r="19">
      <c t="s" s="4" r="A19">
        <v>167</v>
      </c>
      <c t="s" s="4" r="B19">
        <v>597</v>
      </c>
      <c t="s" s="4" r="C19">
        <v>608</v>
      </c>
    </row>
    <row spans="1:3" r="20">
      <c t="s" s="4" r="A20">
        <v>609</v>
      </c>
    </row>
    <row spans="1:3" r="21">
      <c t="s" s="3" r="A21">
        <v>556</v>
      </c>
    </row>
    <row spans="1:3" r="22">
      <c t="s" s="4" r="A22">
        <v>167</v>
      </c>
      <c t="s" s="4" r="B22">
        <v>610</v>
      </c>
      <c t="s" s="4" r="C22">
        <v>611</v>
      </c>
    </row>
    <row spans="1:3" r="23">
      <c t="s" s="4" r="A23">
        <v>593</v>
      </c>
    </row>
    <row spans="1:3" r="24">
      <c t="s" s="3" r="A24">
        <v>556</v>
      </c>
    </row>
    <row spans="1:3" r="25">
      <c t="s" s="4" r="A25">
        <v>167</v>
      </c>
      <c t="s" s="4" r="B25">
        <v>612</v>
      </c>
      <c t="s" s="4" r="C25">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33"/>
    <col customWidth="1" max="3" min="3" width="33"/>
  </cols>
  <sheetData>
    <row spans="1:3" r="1">
      <c t="s" s="1" r="A1">
        <v>614</v>
      </c>
      <c t="s" s="2" r="B1">
        <v>1</v>
      </c>
    </row>
    <row spans="1:3" r="2">
      <c t="s" s="2" r="B2">
        <v>615</v>
      </c>
      <c t="s" s="2" r="C2">
        <v>616</v>
      </c>
    </row>
    <row spans="1:3" r="3">
      <c t="s" s="3" r="A3">
        <v>197</v>
      </c>
    </row>
    <row spans="1:3" r="4">
      <c t="s" s="4" r="A4">
        <v>617</v>
      </c>
      <c t="n" s="6" r="B4">
        <v>3</v>
      </c>
    </row>
    <row spans="1:3" r="5">
      <c t="s" s="4" r="A5">
        <v>618</v>
      </c>
      <c t="n" s="8" r="B5">
        <v>24333000</v>
      </c>
    </row>
    <row spans="1:3" r="6">
      <c t="s" s="4" r="A6">
        <v>619</v>
      </c>
      <c t="n" s="6" r="B6">
        <v>1</v>
      </c>
      <c t="n" s="6" r="C6">
        <v>2</v>
      </c>
    </row>
    <row spans="1:3" r="7">
      <c t="s" s="4" r="A7">
        <v>620</v>
      </c>
      <c t="n" s="8" r="B7">
        <v>2450000</v>
      </c>
      <c t="n" s="8" r="C7">
        <v>15945000</v>
      </c>
    </row>
    <row spans="1:3" r="8">
      <c t="s" s="4" r="A8">
        <v>621</v>
      </c>
      <c t="n" s="6" r="B8">
        <v>2702000</v>
      </c>
      <c t="n" s="6" r="C8">
        <v>0</v>
      </c>
    </row>
    <row spans="1:3" r="9">
      <c t="s" s="4" r="A9">
        <v>622</v>
      </c>
      <c t="n" s="6" r="B9">
        <v>1602000</v>
      </c>
    </row>
    <row spans="1:3" r="10">
      <c t="s" s="4" r="A10">
        <v>623</v>
      </c>
      <c t="n" s="6" r="B10">
        <v>452000</v>
      </c>
      <c t="n" s="6" r="C10">
        <v>658000</v>
      </c>
    </row>
    <row spans="1:3" r="11">
      <c t="s" s="4" r="A11">
        <v>624</v>
      </c>
      <c t="n" s="6" r="B11">
        <v>22637000</v>
      </c>
      <c t="n" s="6" r="C11">
        <v>15659000</v>
      </c>
    </row>
    <row spans="1:3" r="12">
      <c t="s" s="4" r="A12">
        <v>625</v>
      </c>
      <c t="n" s="6" r="B12">
        <v>3442211000</v>
      </c>
      <c t="n" s="6" r="C12">
        <v>3321241000</v>
      </c>
    </row>
    <row spans="1:3" r="13">
      <c t="s" s="4" r="A13">
        <v>626</v>
      </c>
      <c t="n" s="6" r="B13">
        <v>53964000</v>
      </c>
      <c t="n" s="8" r="C13">
        <v>56205000</v>
      </c>
    </row>
    <row spans="1:3" r="14">
      <c t="s" s="4" r="A14">
        <v>627</v>
      </c>
      <c t="n" s="8" r="B14">
        <v>88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8</v>
      </c>
      <c t="s" s="2" r="B1">
        <v>2</v>
      </c>
      <c t="s" s="2" r="C1">
        <v>32</v>
      </c>
      <c t="s" s="2" r="D1">
        <v>90</v>
      </c>
      <c t="s" s="2" r="E1">
        <v>440</v>
      </c>
    </row>
    <row spans="1:5" r="2">
      <c t="s" s="3" r="A2">
        <v>629</v>
      </c>
    </row>
    <row spans="1:5" r="3">
      <c t="s" s="4" r="A3">
        <v>630</v>
      </c>
      <c t="s" s="4" r="B3">
        <v>437</v>
      </c>
      <c t="s" s="4" r="C3">
        <v>437</v>
      </c>
    </row>
    <row spans="1:5" r="4">
      <c t="s" s="4" r="A4">
        <v>631</v>
      </c>
      <c t="n" s="8" r="B4">
        <v>27421</v>
      </c>
      <c t="n" s="8" r="C4">
        <v>19327</v>
      </c>
    </row>
    <row spans="1:5" r="5">
      <c t="s" s="4" r="A5">
        <v>108</v>
      </c>
      <c t="n" s="6" r="B5">
        <v>3468754</v>
      </c>
      <c t="n" s="6" r="C5">
        <v>3358119</v>
      </c>
    </row>
    <row spans="1:5" r="6">
      <c t="s" s="4" r="A6">
        <v>131</v>
      </c>
      <c t="n" s="6" r="B6">
        <v>3496175</v>
      </c>
      <c t="n" s="6" r="C6">
        <v>3377446</v>
      </c>
    </row>
    <row spans="1:5" r="7">
      <c t="s" s="4" r="A7">
        <v>632</v>
      </c>
      <c t="n" s="6" r="B7">
        <v>-12895</v>
      </c>
      <c t="n" s="6" r="C7">
        <v>-17860</v>
      </c>
      <c t="n" s="8" r="D7">
        <v>-12181</v>
      </c>
      <c t="n" s="8" r="E7">
        <v>-12012</v>
      </c>
    </row>
    <row spans="1:5" r="8">
      <c t="s" s="4" r="A8">
        <v>633</v>
      </c>
      <c t="n" s="8" r="B8">
        <v>3483280</v>
      </c>
      <c t="n" s="8" r="C8">
        <v>3359586</v>
      </c>
    </row>
    <row spans="1:5" r="9">
      <c t="s" s="4" r="A9">
        <v>634</v>
      </c>
    </row>
    <row spans="1:5" r="10">
      <c t="s" s="3" r="A10">
        <v>629</v>
      </c>
    </row>
    <row spans="1:5" r="11">
      <c t="s" s="4" r="A11">
        <v>630</v>
      </c>
      <c t="s" s="4" r="B11">
        <v>635</v>
      </c>
      <c t="s" s="4" r="C11">
        <v>636</v>
      </c>
    </row>
    <row spans="1:5" r="12">
      <c t="s" s="4" r="A12">
        <v>108</v>
      </c>
      <c t="n" s="8" r="B12">
        <v>704426</v>
      </c>
      <c t="n" s="8" r="C12">
        <v>702541</v>
      </c>
    </row>
    <row spans="1:5" r="13">
      <c t="s" s="4" r="A13">
        <v>131</v>
      </c>
      <c t="n" s="8" r="B13">
        <v>704426</v>
      </c>
      <c t="n" s="8" r="C13">
        <v>702541</v>
      </c>
    </row>
    <row spans="1:5" r="14">
      <c t="s" s="4" r="A14">
        <v>637</v>
      </c>
    </row>
    <row spans="1:5" r="15">
      <c t="s" s="3" r="A15">
        <v>629</v>
      </c>
    </row>
    <row spans="1:5" r="16">
      <c t="s" s="4" r="A16">
        <v>630</v>
      </c>
      <c t="s" s="4" r="B16">
        <v>638</v>
      </c>
      <c t="s" s="4" r="C16">
        <v>638</v>
      </c>
    </row>
    <row spans="1:5" r="17">
      <c t="s" s="4" r="A17">
        <v>631</v>
      </c>
      <c t="n" s="8" r="B17">
        <v>8333</v>
      </c>
      <c t="n" s="8" r="C17">
        <v>19327</v>
      </c>
    </row>
    <row spans="1:5" r="18">
      <c t="s" s="4" r="A18">
        <v>108</v>
      </c>
      <c t="n" s="6" r="B18">
        <v>1252484</v>
      </c>
      <c t="n" s="6" r="C18">
        <v>1201833</v>
      </c>
    </row>
    <row spans="1:5" r="19">
      <c t="s" s="4" r="A19">
        <v>131</v>
      </c>
      <c t="n" s="8" r="B19">
        <v>1260817</v>
      </c>
      <c t="n" s="8" r="C19">
        <v>1221160</v>
      </c>
    </row>
    <row spans="1:5" r="20">
      <c t="s" s="4" r="A20">
        <v>639</v>
      </c>
    </row>
    <row spans="1:5" r="21">
      <c t="s" s="3" r="A21">
        <v>629</v>
      </c>
    </row>
    <row spans="1:5" r="22">
      <c t="s" s="4" r="A22">
        <v>630</v>
      </c>
      <c t="s" s="4" r="B22">
        <v>640</v>
      </c>
      <c t="s" s="4" r="C22">
        <v>641</v>
      </c>
    </row>
    <row spans="1:5" r="23">
      <c t="s" s="4" r="A23">
        <v>631</v>
      </c>
      <c t="n" s="8" r="B23">
        <v>19088</v>
      </c>
    </row>
    <row spans="1:5" r="24">
      <c t="s" s="4" r="A24">
        <v>108</v>
      </c>
      <c t="n" s="6" r="B24">
        <v>583810</v>
      </c>
      <c t="n" s="8" r="C24">
        <v>615813</v>
      </c>
    </row>
    <row spans="1:5" r="25">
      <c t="s" s="4" r="A25">
        <v>131</v>
      </c>
      <c t="n" s="8" r="B25">
        <v>602898</v>
      </c>
      <c t="n" s="8" r="C25">
        <v>615813</v>
      </c>
    </row>
    <row spans="1:5" r="26">
      <c t="s" s="4" r="A26">
        <v>593</v>
      </c>
    </row>
    <row spans="1:5" r="27">
      <c t="s" s="3" r="A27">
        <v>629</v>
      </c>
    </row>
    <row spans="1:5" r="28">
      <c t="s" s="4" r="A28">
        <v>630</v>
      </c>
      <c t="s" s="4" r="B28">
        <v>642</v>
      </c>
      <c t="s" s="4" r="C28">
        <v>611</v>
      </c>
    </row>
    <row spans="1:5" r="29">
      <c t="s" s="4" r="A29">
        <v>108</v>
      </c>
      <c t="n" s="8" r="B29">
        <v>928034</v>
      </c>
      <c t="n" s="8" r="C29">
        <v>837932</v>
      </c>
    </row>
    <row spans="1:5" r="30">
      <c t="s" s="4" r="A30">
        <v>131</v>
      </c>
      <c t="n" s="6" r="B30">
        <v>928034</v>
      </c>
      <c t="n" s="6" r="C30">
        <v>837932</v>
      </c>
    </row>
    <row spans="1:5" r="31">
      <c t="s" s="4" r="A31">
        <v>643</v>
      </c>
    </row>
    <row spans="1:5" r="32">
      <c t="s" s="3" r="A32">
        <v>629</v>
      </c>
    </row>
    <row spans="1:5" r="33">
      <c t="s" s="4" r="A33">
        <v>631</v>
      </c>
      <c t="n" s="6" r="B33">
        <v>19088</v>
      </c>
    </row>
    <row spans="1:5" r="34">
      <c t="s" s="4" r="A34">
        <v>644</v>
      </c>
    </row>
    <row spans="1:5" r="35">
      <c t="s" s="3" r="A35">
        <v>629</v>
      </c>
    </row>
    <row spans="1:5" r="36">
      <c t="s" s="4" r="A36">
        <v>631</v>
      </c>
      <c t="n" s="6" r="B36">
        <v>19088</v>
      </c>
    </row>
    <row spans="1:5" r="37">
      <c t="s" s="4" r="A37">
        <v>645</v>
      </c>
    </row>
    <row spans="1:5" r="38">
      <c t="s" s="3" r="A38">
        <v>629</v>
      </c>
    </row>
    <row spans="1:5" r="39">
      <c t="s" s="4" r="A39">
        <v>631</v>
      </c>
      <c t="n" s="6" r="B39">
        <v>5883</v>
      </c>
    </row>
    <row spans="1:5" r="40">
      <c t="s" s="4" r="A40">
        <v>646</v>
      </c>
    </row>
    <row spans="1:5" r="41">
      <c t="s" s="3" r="A41">
        <v>629</v>
      </c>
    </row>
    <row spans="1:5" r="42">
      <c t="s" s="4" r="A42">
        <v>631</v>
      </c>
      <c t="n" s="6" r="B42">
        <v>5883</v>
      </c>
    </row>
    <row spans="1:5" r="43">
      <c t="s" s="4" r="A43">
        <v>647</v>
      </c>
    </row>
    <row spans="1:5" r="44">
      <c t="s" s="3" r="A44">
        <v>629</v>
      </c>
    </row>
    <row spans="1:5" r="45">
      <c t="s" s="4" r="A45">
        <v>631</v>
      </c>
      <c t="n" s="6" r="B45">
        <v>2450</v>
      </c>
      <c t="n" s="6" r="C45">
        <v>19327</v>
      </c>
    </row>
    <row spans="1:5" r="46">
      <c t="s" s="4" r="A46">
        <v>648</v>
      </c>
    </row>
    <row spans="1:5" r="47">
      <c t="s" s="3" r="A47">
        <v>629</v>
      </c>
    </row>
    <row spans="1:5" r="48">
      <c t="s" s="4" r="A48">
        <v>631</v>
      </c>
      <c t="n" s="8" r="B48">
        <v>2450</v>
      </c>
      <c t="n" s="8" r="C48">
        <v>193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2</v>
      </c>
      <c t="s" s="2" r="D2">
        <v>90</v>
      </c>
    </row>
    <row spans="1:4" r="3">
      <c t="s" s="3" r="A3">
        <v>650</v>
      </c>
    </row>
    <row spans="1:4" r="4">
      <c t="s" s="4" r="A4">
        <v>651</v>
      </c>
      <c t="n" s="8" r="B4">
        <v>12277</v>
      </c>
      <c t="n" s="8" r="C4">
        <v>11688</v>
      </c>
      <c t="n" s="8" r="D4">
        <v>11519</v>
      </c>
    </row>
    <row spans="1:4" r="5">
      <c t="s" s="4" r="A5">
        <v>652</v>
      </c>
      <c t="n" s="6" r="C5">
        <v>127</v>
      </c>
    </row>
    <row spans="1:4" r="6">
      <c t="s" s="4" r="A6">
        <v>653</v>
      </c>
      <c t="n" s="6" r="C6">
        <v>0</v>
      </c>
    </row>
    <row spans="1:4" r="7">
      <c t="s" s="4" r="A7">
        <v>654</v>
      </c>
      <c t="n" s="6" r="C7">
        <v>127</v>
      </c>
    </row>
    <row spans="1:4" r="8">
      <c t="s" s="4" r="A8">
        <v>655</v>
      </c>
      <c t="n" s="6" r="B8">
        <v>-1561</v>
      </c>
      <c t="n" s="6" r="C8">
        <v>462</v>
      </c>
      <c t="n" s="6" r="D8">
        <v>169</v>
      </c>
    </row>
    <row spans="1:4" r="9">
      <c t="s" s="4" r="A9">
        <v>656</v>
      </c>
      <c t="n" s="6" r="B9">
        <v>10716</v>
      </c>
      <c t="n" s="6" r="C9">
        <v>12277</v>
      </c>
      <c t="n" s="6" r="D9">
        <v>11688</v>
      </c>
    </row>
    <row spans="1:4" r="10">
      <c t="s" s="4" r="A10">
        <v>657</v>
      </c>
      <c t="n" s="6" r="B10">
        <v>5583</v>
      </c>
      <c t="n" s="6" r="C10">
        <v>493</v>
      </c>
      <c t="n" s="6" r="D10">
        <v>493</v>
      </c>
    </row>
    <row spans="1:4" r="11">
      <c t="s" s="4" r="A11">
        <v>658</v>
      </c>
      <c t="n" s="6" r="B11">
        <v>-3404</v>
      </c>
      <c t="n" s="6" r="C11">
        <v>5090</v>
      </c>
    </row>
    <row spans="1:4" r="12">
      <c t="s" s="4" r="A12">
        <v>659</v>
      </c>
      <c t="n" s="6" r="B12">
        <v>2179</v>
      </c>
      <c t="n" s="6" r="C12">
        <v>5583</v>
      </c>
      <c t="n" s="6" r="D12">
        <v>493</v>
      </c>
    </row>
    <row spans="1:4" r="13">
      <c t="s" s="4" r="A13">
        <v>660</v>
      </c>
      <c t="n" s="6" r="B13">
        <v>17860</v>
      </c>
      <c t="n" s="6" r="C13">
        <v>12181</v>
      </c>
      <c t="n" s="6" r="D13">
        <v>12012</v>
      </c>
    </row>
    <row spans="1:4" r="14">
      <c t="s" s="4" r="A14">
        <v>661</v>
      </c>
      <c t="n" s="6" r="B14">
        <v>-4965</v>
      </c>
      <c t="n" s="6" r="C14">
        <v>5552</v>
      </c>
      <c t="n" s="6" r="D14">
        <v>169</v>
      </c>
    </row>
    <row spans="1:4" r="15">
      <c t="s" s="4" r="A15">
        <v>662</v>
      </c>
      <c t="n" s="8" r="B15">
        <v>12895</v>
      </c>
      <c t="n" s="8" r="C15">
        <v>17860</v>
      </c>
      <c t="n" s="8" r="D15">
        <v>121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2</v>
      </c>
      <c t="s" s="2" r="D2">
        <v>90</v>
      </c>
    </row>
    <row spans="1:4" r="3">
      <c t="s" s="3" r="A3">
        <v>664</v>
      </c>
    </row>
    <row spans="1:4" r="4">
      <c t="s" s="4" r="A4">
        <v>665</v>
      </c>
      <c t="n" s="8" r="B4">
        <v>18062</v>
      </c>
      <c t="n" s="8" r="C4">
        <v>29371</v>
      </c>
      <c t="n" s="8" r="D4">
        <v>493</v>
      </c>
    </row>
    <row spans="1:4" r="5">
      <c t="s" s="4" r="A5">
        <v>666</v>
      </c>
      <c t="n" s="6" r="B5">
        <v>1342</v>
      </c>
      <c t="n" s="6" r="C5">
        <v>2203</v>
      </c>
    </row>
    <row spans="1:4" r="6">
      <c t="s" s="4" r="A6">
        <v>667</v>
      </c>
      <c t="n" s="6" r="B6">
        <v>37621</v>
      </c>
      <c t="n" s="6" r="C6">
        <v>29740</v>
      </c>
      <c t="n" s="6" r="D6">
        <v>16890</v>
      </c>
    </row>
    <row spans="1:4" r="7">
      <c t="s" s="4" r="A7">
        <v>668</v>
      </c>
      <c t="n" s="6" r="B7">
        <v>2374</v>
      </c>
      <c t="n" s="6" r="C7">
        <v>1874</v>
      </c>
      <c t="n" s="6" r="D7">
        <v>1092</v>
      </c>
    </row>
    <row spans="1:4" r="8">
      <c t="s" s="4" r="A8">
        <v>669</v>
      </c>
      <c t="n" s="6" r="B8">
        <v>16168</v>
      </c>
      <c t="n" s="6" r="C8">
        <v>26563</v>
      </c>
    </row>
    <row spans="1:4" r="9">
      <c t="s" s="4" r="A9">
        <v>670</v>
      </c>
      <c t="n" s="6" r="B9">
        <v>17855</v>
      </c>
      <c t="n" s="6" r="C9">
        <v>32146</v>
      </c>
    </row>
    <row spans="1:4" r="10">
      <c t="s" s="4" r="A10">
        <v>671</v>
      </c>
      <c t="n" s="6" r="B10">
        <v>37796</v>
      </c>
      <c t="n" s="6" r="C10">
        <v>29643</v>
      </c>
    </row>
    <row spans="1:4" r="11">
      <c t="s" s="4" r="A11">
        <v>672</v>
      </c>
      <c t="n" s="6" r="B11">
        <v>37796</v>
      </c>
      <c t="n" s="6" r="C11">
        <v>29643</v>
      </c>
    </row>
    <row spans="1:4" r="12">
      <c t="s" s="4" r="A12">
        <v>637</v>
      </c>
    </row>
    <row spans="1:4" r="13">
      <c t="s" s="3" r="A13">
        <v>664</v>
      </c>
    </row>
    <row spans="1:4" r="14">
      <c t="s" s="4" r="A14">
        <v>665</v>
      </c>
      <c t="n" s="6" r="B14">
        <v>18062</v>
      </c>
      <c t="n" s="6" r="C14">
        <v>29371</v>
      </c>
    </row>
    <row spans="1:4" r="15">
      <c t="s" s="4" r="A15">
        <v>666</v>
      </c>
      <c t="n" s="6" r="B15">
        <v>1342</v>
      </c>
      <c t="n" s="6" r="C15">
        <v>2203</v>
      </c>
    </row>
    <row spans="1:4" r="16">
      <c t="s" s="4" r="A16">
        <v>667</v>
      </c>
      <c t="n" s="6" r="B16">
        <v>28765</v>
      </c>
      <c t="n" s="6" r="C16">
        <v>27019</v>
      </c>
      <c t="n" s="6" r="D16">
        <v>12444</v>
      </c>
    </row>
    <row spans="1:4" r="17">
      <c t="s" s="4" r="A17">
        <v>668</v>
      </c>
      <c t="n" s="6" r="B17">
        <v>1834</v>
      </c>
      <c t="n" s="6" r="C17">
        <v>1728</v>
      </c>
      <c t="n" s="6" r="D17">
        <v>809</v>
      </c>
    </row>
    <row spans="1:4" r="18">
      <c t="s" s="4" r="A18">
        <v>669</v>
      </c>
      <c t="n" s="6" r="B18">
        <v>16168</v>
      </c>
      <c t="n" s="6" r="C18">
        <v>26563</v>
      </c>
    </row>
    <row spans="1:4" r="19">
      <c t="s" s="4" r="A19">
        <v>670</v>
      </c>
      <c t="n" s="6" r="B19">
        <v>17855</v>
      </c>
      <c t="n" s="6" r="C19">
        <v>31653</v>
      </c>
    </row>
    <row spans="1:4" r="20">
      <c t="s" s="4" r="A20">
        <v>671</v>
      </c>
      <c t="n" s="6" r="B20">
        <v>29091</v>
      </c>
      <c t="n" s="6" r="C20">
        <v>26941</v>
      </c>
    </row>
    <row spans="1:4" r="21">
      <c t="s" s="4" r="A21">
        <v>672</v>
      </c>
      <c t="n" s="6" r="B21">
        <v>29091</v>
      </c>
      <c t="n" s="6" r="C21">
        <v>26941</v>
      </c>
    </row>
    <row spans="1:4" r="22">
      <c t="s" s="4" r="A22">
        <v>634</v>
      </c>
    </row>
    <row spans="1:4" r="23">
      <c t="s" s="3" r="A23">
        <v>664</v>
      </c>
    </row>
    <row spans="1:4" r="24">
      <c t="s" s="4" r="A24">
        <v>667</v>
      </c>
      <c t="n" s="6" r="C24">
        <v>2721</v>
      </c>
      <c t="n" s="6" r="D24">
        <v>2773</v>
      </c>
    </row>
    <row spans="1:4" r="25">
      <c t="s" s="4" r="A25">
        <v>668</v>
      </c>
      <c t="n" s="6" r="C25">
        <v>146</v>
      </c>
      <c t="n" s="6" r="D25">
        <v>180</v>
      </c>
    </row>
    <row spans="1:4" r="26">
      <c t="s" s="4" r="A26">
        <v>671</v>
      </c>
      <c t="n" s="6" r="C26">
        <v>2702</v>
      </c>
    </row>
    <row spans="1:4" r="27">
      <c t="s" s="4" r="A27">
        <v>672</v>
      </c>
      <c t="n" s="6" r="C27">
        <v>2702</v>
      </c>
    </row>
    <row spans="1:4" r="28">
      <c t="s" s="4" r="A28">
        <v>639</v>
      </c>
    </row>
    <row spans="1:4" r="29">
      <c t="s" s="3" r="A29">
        <v>664</v>
      </c>
    </row>
    <row spans="1:4" r="30">
      <c t="s" s="4" r="A30">
        <v>665</v>
      </c>
      <c t="n" s="6" r="D30">
        <v>493</v>
      </c>
    </row>
    <row spans="1:4" r="31">
      <c t="s" s="4" r="A31">
        <v>667</v>
      </c>
      <c t="n" s="6" r="B31">
        <v>8856</v>
      </c>
      <c t="n" s="6" r="D31">
        <v>1673</v>
      </c>
    </row>
    <row spans="1:4" r="32">
      <c t="s" s="4" r="A32">
        <v>668</v>
      </c>
      <c t="n" s="6" r="B32">
        <v>540</v>
      </c>
      <c t="n" s="8" r="D32">
        <v>103</v>
      </c>
    </row>
    <row spans="1:4" r="33">
      <c t="s" s="4" r="A33">
        <v>670</v>
      </c>
      <c t="n" s="8" r="C33">
        <v>493</v>
      </c>
    </row>
    <row spans="1:4" r="34">
      <c t="s" s="4" r="A34">
        <v>671</v>
      </c>
      <c t="n" s="6" r="B34">
        <v>8705</v>
      </c>
    </row>
    <row spans="1:4" r="35">
      <c t="s" s="4" r="A35">
        <v>672</v>
      </c>
      <c t="n" s="8" r="B35">
        <v>87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2</v>
      </c>
      <c t="s" s="2" r="D2">
        <v>90</v>
      </c>
    </row>
    <row spans="1:4" r="3">
      <c t="s" s="3" r="A3">
        <v>150</v>
      </c>
    </row>
    <row spans="1:4" r="4">
      <c t="s" s="4" r="A4">
        <v>112</v>
      </c>
      <c t="n" s="8" r="B4">
        <v>242376</v>
      </c>
      <c t="n" s="8" r="C4">
        <v>246826</v>
      </c>
      <c t="n" s="8" r="D4">
        <v>270414</v>
      </c>
    </row>
    <row spans="1:4" r="5">
      <c t="s" s="3" r="A5">
        <v>151</v>
      </c>
    </row>
    <row spans="1:4" r="6">
      <c t="s" s="4" r="A6">
        <v>95</v>
      </c>
      <c t="n" s="6" r="B6">
        <v>-87385</v>
      </c>
      <c t="n" s="6" r="C6">
        <v>-48062</v>
      </c>
      <c t="n" s="6" r="D6">
        <v>-124144</v>
      </c>
    </row>
    <row spans="1:4" r="7">
      <c t="s" s="4" r="A7">
        <v>96</v>
      </c>
      <c t="n" s="6" r="B7">
        <v>27942</v>
      </c>
      <c t="n" s="6" r="C7">
        <v>6640</v>
      </c>
      <c t="n" s="6" r="D7">
        <v>4591</v>
      </c>
    </row>
    <row spans="1:4" r="8">
      <c t="s" s="4" r="A8">
        <v>152</v>
      </c>
      <c t="n" s="6" r="B8">
        <v>2701</v>
      </c>
      <c t="n" s="6" r="C8">
        <v>7294</v>
      </c>
      <c t="n" s="6" r="D8">
        <v>6052</v>
      </c>
    </row>
    <row spans="1:4" r="9">
      <c t="s" s="4" r="A9">
        <v>153</v>
      </c>
      <c t="n" s="6" r="B9">
        <v>-31360</v>
      </c>
      <c t="n" s="6" r="C9">
        <v>-32122</v>
      </c>
      <c t="n" s="6" r="D9">
        <v>-28060</v>
      </c>
    </row>
    <row spans="1:4" r="10">
      <c t="s" s="4" r="A10">
        <v>154</v>
      </c>
      <c t="n" s="6" r="B10">
        <v>40573</v>
      </c>
      <c t="n" s="6" r="C10">
        <v>38414</v>
      </c>
      <c t="n" s="6" r="D10">
        <v>31176</v>
      </c>
    </row>
    <row spans="1:4" r="11">
      <c t="s" s="4" r="A11">
        <v>101</v>
      </c>
      <c t="n" s="6" r="B11">
        <v>293464</v>
      </c>
      <c t="n" s="6" r="C11">
        <v>353492</v>
      </c>
      <c t="n" s="6" r="D11">
        <v>426102</v>
      </c>
    </row>
    <row spans="1:4" r="12">
      <c t="s" s="4" r="A12">
        <v>155</v>
      </c>
      <c t="n" s="6" r="B12">
        <v>-250265</v>
      </c>
      <c t="n" s="6" r="C12">
        <v>-224254</v>
      </c>
      <c t="n" s="6" r="D12">
        <v>-210224</v>
      </c>
    </row>
    <row spans="1:4" r="13">
      <c t="s" s="4" r="A13">
        <v>156</v>
      </c>
      <c t="n" s="6" r="B13">
        <v>9741</v>
      </c>
      <c t="n" s="6" r="C13">
        <v>19067</v>
      </c>
      <c t="n" s="6" r="D13">
        <v>34277</v>
      </c>
    </row>
    <row spans="1:4" r="14">
      <c t="s" s="4" r="A14">
        <v>111</v>
      </c>
      <c t="n" s="6" r="B14">
        <v>-77408</v>
      </c>
      <c t="n" s="6" r="C14">
        <v>-14694</v>
      </c>
      <c t="n" s="6" r="D14">
        <v>-16019</v>
      </c>
    </row>
    <row spans="1:4" r="15">
      <c t="s" s="4" r="A15">
        <v>157</v>
      </c>
      <c t="n" s="6" r="B15">
        <v>819</v>
      </c>
      <c t="n" s="6" r="C15">
        <v>5186</v>
      </c>
      <c t="n" s="6" r="D15">
        <v>20718</v>
      </c>
    </row>
    <row spans="1:4" r="16">
      <c t="s" s="3" r="A16">
        <v>158</v>
      </c>
    </row>
    <row spans="1:4" r="17">
      <c t="s" s="4" r="A17">
        <v>159</v>
      </c>
      <c t="n" s="6" r="B17">
        <v>259645</v>
      </c>
      <c t="n" s="6" r="C17">
        <v>200718</v>
      </c>
      <c t="n" s="6" r="D17">
        <v>96435</v>
      </c>
    </row>
    <row spans="1:4" r="18">
      <c t="s" s="4" r="A18">
        <v>49</v>
      </c>
      <c t="n" s="6" r="B18">
        <v>-11785</v>
      </c>
      <c t="n" s="6" r="C18">
        <v>9578</v>
      </c>
      <c t="n" s="6" r="D18">
        <v>29835</v>
      </c>
    </row>
    <row spans="1:4" r="19">
      <c t="s" s="4" r="A19">
        <v>46</v>
      </c>
      <c t="n" s="6" r="B19">
        <v>14773</v>
      </c>
      <c t="n" s="6" r="C19">
        <v>-13911</v>
      </c>
      <c t="n" s="6" r="D19">
        <v>4000</v>
      </c>
    </row>
    <row spans="1:4" r="20">
      <c t="s" s="4" r="A20">
        <v>48</v>
      </c>
      <c t="n" s="6" r="B20">
        <v>-5512</v>
      </c>
      <c t="n" s="6" r="C20">
        <v>-1184</v>
      </c>
      <c t="n" s="6" r="D20">
        <v>3517</v>
      </c>
    </row>
    <row spans="1:4" r="21">
      <c t="s" s="4" r="A21">
        <v>47</v>
      </c>
      <c t="n" s="6" r="B21">
        <v>-21887</v>
      </c>
      <c t="n" s="6" r="C21">
        <v>1850</v>
      </c>
      <c t="n" s="6" r="D21">
        <v>-1043</v>
      </c>
    </row>
    <row spans="1:4" r="22">
      <c t="s" s="4" r="A22">
        <v>45</v>
      </c>
      <c t="n" s="6" r="B22">
        <v>8470</v>
      </c>
      <c t="n" s="6" r="C22">
        <v>8887</v>
      </c>
      <c t="n" s="6" r="D22">
        <v>12484</v>
      </c>
    </row>
    <row spans="1:4" r="23">
      <c t="s" s="4" r="A23">
        <v>160</v>
      </c>
      <c t="n" s="6" r="B23">
        <v>4578</v>
      </c>
      <c t="n" s="6" r="C23">
        <v>9838</v>
      </c>
      <c t="n" s="6" r="D23">
        <v>-3929</v>
      </c>
    </row>
    <row spans="1:4" r="24">
      <c t="s" s="4" r="A24">
        <v>63</v>
      </c>
      <c t="n" s="6" r="B24">
        <v>-31435</v>
      </c>
      <c t="n" s="6" r="C24">
        <v>-19084</v>
      </c>
      <c t="n" s="6" r="D24">
        <v>8763</v>
      </c>
    </row>
    <row spans="1:4" r="25">
      <c t="s" s="4" r="A25">
        <v>161</v>
      </c>
      <c t="n" s="6" r="B25">
        <v>-8587</v>
      </c>
      <c t="n" s="6" r="C25">
        <v>2306</v>
      </c>
      <c t="n" s="6" r="D25">
        <v>-19837</v>
      </c>
    </row>
    <row spans="1:4" r="26">
      <c t="s" s="4" r="A26">
        <v>162</v>
      </c>
      <c t="n" s="6" r="B26">
        <v>379458</v>
      </c>
      <c t="n" s="6" r="C26">
        <v>556785</v>
      </c>
      <c t="n" s="6" r="D26">
        <v>545108</v>
      </c>
    </row>
    <row spans="1:4" r="27">
      <c t="s" s="3" r="A27">
        <v>163</v>
      </c>
    </row>
    <row spans="1:4" r="28">
      <c t="s" s="4" r="A28">
        <v>164</v>
      </c>
      <c t="n" s="6" r="B28">
        <v>1150650</v>
      </c>
      <c t="n" s="6" r="C28">
        <v>661125</v>
      </c>
      <c t="n" s="6" r="D28">
        <v>1619721</v>
      </c>
    </row>
    <row spans="1:4" r="29">
      <c t="s" s="4" r="A29">
        <v>165</v>
      </c>
      <c t="n" s="6" r="B29">
        <v>574391</v>
      </c>
      <c t="n" s="6" r="C29">
        <v>910691</v>
      </c>
      <c t="n" s="6" r="D29">
        <v>914813</v>
      </c>
    </row>
    <row spans="1:4" r="30">
      <c t="s" s="4" r="A30">
        <v>166</v>
      </c>
      <c t="n" s="6" r="B30">
        <v>19788</v>
      </c>
      <c t="n" s="6" r="C30">
        <v>63030</v>
      </c>
      <c t="n" s="6" r="D30">
        <v>84371</v>
      </c>
    </row>
    <row spans="1:4" r="31">
      <c t="s" s="4" r="A31">
        <v>167</v>
      </c>
      <c t="n" s="6" r="B31">
        <v>836443</v>
      </c>
      <c t="n" s="6" r="C31">
        <v>606738</v>
      </c>
      <c t="n" s="6" r="D31">
        <v>758677</v>
      </c>
    </row>
    <row spans="1:4" r="32">
      <c t="s" s="4" r="A32">
        <v>38</v>
      </c>
      <c t="n" s="6" r="B32">
        <v>56773</v>
      </c>
      <c t="n" s="6" r="C32">
        <v>55542</v>
      </c>
      <c t="n" s="6" r="D32">
        <v>58460</v>
      </c>
    </row>
    <row spans="1:4" r="33">
      <c t="s" s="4" r="A33">
        <v>41</v>
      </c>
      <c t="n" s="6" r="B33">
        <v>71564</v>
      </c>
      <c t="n" s="6" r="C33">
        <v>40882</v>
      </c>
      <c t="n" s="6" r="D33">
        <v>13975</v>
      </c>
    </row>
    <row spans="1:4" r="34">
      <c t="s" s="4" r="A34">
        <v>168</v>
      </c>
      <c t="n" s="6" r="B34">
        <v>4681</v>
      </c>
      <c t="n" s="6" r="C34">
        <v>11269</v>
      </c>
      <c t="n" s="6" r="D34">
        <v>553</v>
      </c>
    </row>
    <row spans="1:4" r="35">
      <c t="s" s="4" r="A35">
        <v>169</v>
      </c>
      <c t="n" s="6" r="B35">
        <v>130742</v>
      </c>
      <c t="n" s="6" r="C35">
        <v>41779</v>
      </c>
      <c t="n" s="6" r="D35">
        <v>25055</v>
      </c>
    </row>
    <row spans="1:4" r="36">
      <c t="s" s="4" r="A36">
        <v>164</v>
      </c>
      <c t="n" s="6" r="B36">
        <v>-525950</v>
      </c>
      <c t="n" s="6" r="C36">
        <v>-439422</v>
      </c>
      <c t="n" s="6" r="D36">
        <v>-1087447</v>
      </c>
    </row>
    <row spans="1:4" r="37">
      <c t="s" s="4" r="A37">
        <v>165</v>
      </c>
      <c t="n" s="6" r="B37">
        <v>-1343795</v>
      </c>
      <c t="n" s="6" r="C37">
        <v>-1044602</v>
      </c>
      <c t="n" s="6" r="D37">
        <v>-1057004</v>
      </c>
    </row>
    <row spans="1:4" r="38">
      <c t="s" s="4" r="A38">
        <v>166</v>
      </c>
      <c t="n" s="6" r="B38">
        <v>-106255</v>
      </c>
      <c t="n" s="6" r="C38">
        <v>-51699</v>
      </c>
      <c t="n" s="6" r="D38">
        <v>-45345</v>
      </c>
    </row>
    <row spans="1:4" r="39">
      <c t="s" s="4" r="A39">
        <v>167</v>
      </c>
      <c t="n" s="6" r="B39">
        <v>-962267</v>
      </c>
      <c t="n" s="6" r="C39">
        <v>-668073</v>
      </c>
      <c t="n" s="6" r="D39">
        <v>-914740</v>
      </c>
    </row>
    <row spans="1:4" r="40">
      <c t="s" s="4" r="A40">
        <v>38</v>
      </c>
      <c t="n" s="6" r="B40">
        <v>-26459</v>
      </c>
      <c t="n" s="6" r="C40">
        <v>-29093</v>
      </c>
      <c t="n" s="6" r="D40">
        <v>-26623</v>
      </c>
    </row>
    <row spans="1:4" r="41">
      <c t="s" s="4" r="A41">
        <v>41</v>
      </c>
      <c t="n" s="6" r="B41">
        <v>-38101</v>
      </c>
      <c t="n" s="6" r="C41">
        <v>-27705</v>
      </c>
      <c t="n" s="6" r="D41">
        <v>-18443</v>
      </c>
    </row>
    <row spans="1:4" r="42">
      <c t="s" s="4" r="A42">
        <v>170</v>
      </c>
      <c t="n" s="6" r="B42">
        <v>-32596</v>
      </c>
      <c t="n" s="6" r="C42">
        <v>-31951</v>
      </c>
      <c t="n" s="6" r="D42">
        <v>-25583</v>
      </c>
    </row>
    <row spans="1:4" r="43">
      <c t="s" s="4" r="A43">
        <v>171</v>
      </c>
      <c t="n" s="6" r="B43">
        <v>-132004</v>
      </c>
      <c t="n" s="6" r="C43">
        <v>-12560</v>
      </c>
      <c t="n" s="6" r="D43">
        <v>-122512</v>
      </c>
    </row>
    <row spans="1:4" r="44">
      <c t="s" s="4" r="A44">
        <v>172</v>
      </c>
      <c t="n" s="6" r="B44">
        <v>-29612</v>
      </c>
      <c t="n" s="6" r="C44">
        <v>64386</v>
      </c>
      <c t="n" s="6" r="D44">
        <v>-182300</v>
      </c>
    </row>
    <row spans="1:4" r="45">
      <c t="s" s="4" r="A45">
        <v>161</v>
      </c>
      <c t="n" s="6" r="B45">
        <v>14412</v>
      </c>
      <c t="n" s="6" r="C45">
        <v>4331</v>
      </c>
      <c t="n" s="6" r="D45">
        <v>-1336</v>
      </c>
    </row>
    <row spans="1:4" r="46">
      <c t="s" s="4" r="A46">
        <v>173</v>
      </c>
      <c t="n" s="6" r="B46">
        <v>-337595</v>
      </c>
      <c t="n" s="6" r="C46">
        <v>154668</v>
      </c>
      <c t="n" s="6" r="D46">
        <v>-5708</v>
      </c>
    </row>
    <row spans="1:4" r="47">
      <c t="s" s="3" r="A47">
        <v>174</v>
      </c>
    </row>
    <row spans="1:4" r="48">
      <c t="s" s="4" r="A48">
        <v>175</v>
      </c>
      <c t="n" s="6" r="B48">
        <v>1405350</v>
      </c>
      <c t="n" s="6" r="C48">
        <v>1002420</v>
      </c>
      <c t="n" s="6" r="D48">
        <v>895227</v>
      </c>
    </row>
    <row spans="1:4" r="49">
      <c t="s" s="4" r="A49">
        <v>176</v>
      </c>
      <c t="n" s="6" r="B49">
        <v>-1400661</v>
      </c>
      <c t="n" s="6" r="C49">
        <v>-1532023</v>
      </c>
      <c t="n" s="6" r="D49">
        <v>-1484656</v>
      </c>
    </row>
    <row spans="1:4" r="50">
      <c t="s" s="4" r="A50">
        <v>177</v>
      </c>
      <c t="n" s="6" r="B50">
        <v>20259</v>
      </c>
      <c t="n" s="6" r="C50">
        <v>-5672</v>
      </c>
      <c t="n" s="6" r="D50">
        <v>-49535</v>
      </c>
    </row>
    <row spans="1:4" r="51">
      <c t="s" s="4" r="A51">
        <v>178</v>
      </c>
      <c t="n" s="6" r="B51">
        <v>-84446</v>
      </c>
      <c t="n" s="6" r="C51">
        <v>-82805</v>
      </c>
      <c t="n" s="6" r="D51">
        <v>-82831</v>
      </c>
    </row>
    <row spans="1:4" r="52">
      <c t="s" s="4" r="A52">
        <v>179</v>
      </c>
      <c t="n" s="6" r="B52">
        <v>-1583</v>
      </c>
      <c t="n" s="6" r="C52">
        <v>-1864</v>
      </c>
      <c t="n" s="6" r="D52">
        <v>-2667</v>
      </c>
    </row>
    <row spans="1:4" r="53">
      <c t="s" s="4" r="A53">
        <v>180</v>
      </c>
      <c t="n" s="6" r="B53">
        <v>-61081</v>
      </c>
      <c t="n" s="6" r="C53">
        <v>-619944</v>
      </c>
      <c t="n" s="6" r="D53">
        <v>-724462</v>
      </c>
    </row>
    <row spans="1:4" r="54">
      <c t="s" s="4" r="A54">
        <v>181</v>
      </c>
      <c t="n" s="6" r="B54">
        <v>-19218</v>
      </c>
      <c t="n" s="6" r="C54">
        <v>91509</v>
      </c>
      <c t="n" s="6" r="D54">
        <v>-185062</v>
      </c>
    </row>
    <row spans="1:4" r="55">
      <c t="s" s="4" r="A55">
        <v>182</v>
      </c>
      <c t="n" s="6" r="B55">
        <v>209455</v>
      </c>
      <c t="n" s="6" r="C55">
        <v>117946</v>
      </c>
      <c t="n" s="6" r="D55">
        <v>303008</v>
      </c>
    </row>
    <row spans="1:4" r="56">
      <c t="s" s="4" r="A56">
        <v>183</v>
      </c>
      <c t="n" s="8" r="B56">
        <v>190237</v>
      </c>
      <c t="n" s="8" r="C56">
        <v>209455</v>
      </c>
      <c t="n" s="8" r="D56">
        <v>1179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73</v>
      </c>
      <c t="s" s="2" r="B1">
        <v>1</v>
      </c>
    </row>
    <row spans="1:3" r="2">
      <c t="s" s="2" r="B2">
        <v>674</v>
      </c>
      <c t="s" s="2" r="C2">
        <v>675</v>
      </c>
    </row>
    <row spans="1:3" r="3">
      <c t="s" s="3" r="A3">
        <v>676</v>
      </c>
    </row>
    <row spans="1:3" r="4">
      <c t="s" s="4" r="A4">
        <v>677</v>
      </c>
      <c t="n" s="6" r="B4">
        <v>2</v>
      </c>
      <c t="n" s="6" r="C4">
        <v>1</v>
      </c>
    </row>
    <row spans="1:3" r="5">
      <c t="s" s="4" r="A5">
        <v>678</v>
      </c>
      <c t="n" s="8" r="B5">
        <v>12211</v>
      </c>
      <c t="n" s="8" r="C5">
        <v>6432</v>
      </c>
    </row>
    <row spans="1:3" r="6">
      <c t="s" s="4" r="A6">
        <v>679</v>
      </c>
      <c t="n" s="8" r="B6">
        <v>12211</v>
      </c>
      <c t="n" s="8" r="C6">
        <v>64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0</v>
      </c>
      <c t="s" s="2" r="B1">
        <v>1</v>
      </c>
    </row>
    <row spans="1:3" r="2">
      <c t="s" s="2" r="B2">
        <v>2</v>
      </c>
      <c t="s" s="2" r="C2">
        <v>32</v>
      </c>
    </row>
    <row spans="1:3" r="3">
      <c t="s" s="4" r="A3">
        <v>681</v>
      </c>
    </row>
    <row spans="1:3" r="4">
      <c t="s" s="3" r="A4">
        <v>556</v>
      </c>
    </row>
    <row spans="1:3" r="5">
      <c t="s" s="4" r="A5">
        <v>166</v>
      </c>
      <c t="s" s="4" r="B5">
        <v>437</v>
      </c>
      <c t="s" s="4" r="C5">
        <v>437</v>
      </c>
    </row>
    <row spans="1:3" r="6">
      <c t="s" s="4" r="A6">
        <v>682</v>
      </c>
    </row>
    <row spans="1:3" r="7">
      <c t="s" s="3" r="A7">
        <v>556</v>
      </c>
    </row>
    <row spans="1:3" r="8">
      <c t="s" s="4" r="A8">
        <v>166</v>
      </c>
      <c t="s" s="4" r="B8">
        <v>683</v>
      </c>
      <c t="s" s="4" r="C8">
        <v>684</v>
      </c>
    </row>
    <row spans="1:3" r="9">
      <c t="s" s="4" r="A9">
        <v>685</v>
      </c>
    </row>
    <row spans="1:3" r="10">
      <c t="s" s="3" r="A10">
        <v>556</v>
      </c>
    </row>
    <row spans="1:3" r="11">
      <c t="s" s="4" r="A11">
        <v>166</v>
      </c>
      <c t="s" s="4" r="B11">
        <v>686</v>
      </c>
      <c t="s" s="4" r="C11">
        <v>687</v>
      </c>
    </row>
    <row spans="1:3" r="12">
      <c t="s" s="4" r="A12">
        <v>688</v>
      </c>
    </row>
    <row spans="1:3" r="13">
      <c t="s" s="3" r="A13">
        <v>556</v>
      </c>
    </row>
    <row spans="1:3" r="14">
      <c t="s" s="4" r="A14">
        <v>166</v>
      </c>
      <c t="s" s="4" r="B14">
        <v>689</v>
      </c>
      <c t="s" s="4" r="C14">
        <v>690</v>
      </c>
    </row>
    <row spans="1:3" r="15">
      <c t="s" s="4" r="A15">
        <v>691</v>
      </c>
    </row>
    <row spans="1:3" r="16">
      <c t="s" s="3" r="A16">
        <v>556</v>
      </c>
    </row>
    <row spans="1:3" r="17">
      <c t="s" s="4" r="A17">
        <v>166</v>
      </c>
      <c t="s" s="4" r="B17">
        <v>586</v>
      </c>
      <c t="s" s="4" r="C17">
        <v>692</v>
      </c>
    </row>
    <row spans="1:3" r="18">
      <c t="s" s="4" r="A18">
        <v>693</v>
      </c>
    </row>
    <row spans="1:3" r="19">
      <c t="s" s="3" r="A19">
        <v>556</v>
      </c>
    </row>
    <row spans="1:3" r="20">
      <c t="s" s="4" r="A20">
        <v>166</v>
      </c>
      <c t="s" s="4" r="B20">
        <v>437</v>
      </c>
      <c t="s" s="4" r="C20">
        <v>437</v>
      </c>
    </row>
    <row spans="1:3" r="21">
      <c t="s" s="4" r="A21">
        <v>694</v>
      </c>
    </row>
    <row spans="1:3" r="22">
      <c t="s" s="3" r="A22">
        <v>556</v>
      </c>
    </row>
    <row spans="1:3" r="23">
      <c t="s" s="4" r="A23">
        <v>166</v>
      </c>
      <c t="s" s="4" r="B23">
        <v>695</v>
      </c>
      <c t="s" s="4" r="C23">
        <v>696</v>
      </c>
    </row>
    <row spans="1:3" r="24">
      <c t="s" s="4" r="A24">
        <v>697</v>
      </c>
    </row>
    <row spans="1:3" r="25">
      <c t="s" s="3" r="A25">
        <v>556</v>
      </c>
    </row>
    <row spans="1:3" r="26">
      <c t="s" s="4" r="A26">
        <v>166</v>
      </c>
      <c t="s" s="4" r="B26">
        <v>698</v>
      </c>
      <c t="s" s="4" r="C26">
        <v>699</v>
      </c>
    </row>
    <row spans="1:3" r="27">
      <c t="s" s="4" r="A27">
        <v>700</v>
      </c>
    </row>
    <row spans="1:3" r="28">
      <c t="s" s="3" r="A28">
        <v>556</v>
      </c>
    </row>
    <row spans="1:3" r="29">
      <c t="s" s="4" r="A29">
        <v>166</v>
      </c>
      <c t="s" s="4" r="B29">
        <v>701</v>
      </c>
      <c t="s" s="4" r="C29">
        <v>702</v>
      </c>
    </row>
    <row spans="1:3" r="30">
      <c t="s" s="4" r="A30">
        <v>703</v>
      </c>
    </row>
    <row spans="1:3" r="31">
      <c t="s" s="3" r="A31">
        <v>556</v>
      </c>
    </row>
    <row spans="1:3" r="32">
      <c t="s" s="4" r="A32">
        <v>166</v>
      </c>
      <c t="s" s="4" r="B32">
        <v>704</v>
      </c>
      <c t="s" s="4" r="C32">
        <v>705</v>
      </c>
    </row>
    <row spans="1:3" r="33">
      <c t="s" s="4" r="A33">
        <v>706</v>
      </c>
    </row>
    <row spans="1:3" r="34">
      <c t="s" s="3" r="A34">
        <v>556</v>
      </c>
    </row>
    <row spans="1:3" r="35">
      <c t="s" s="4" r="A35">
        <v>166</v>
      </c>
      <c t="s" s="4" r="B35">
        <v>707</v>
      </c>
      <c t="s" s="4" r="C35">
        <v>708</v>
      </c>
    </row>
    <row spans="1:3" r="36">
      <c t="s" s="4" r="A36">
        <v>709</v>
      </c>
    </row>
    <row spans="1:3" r="37">
      <c t="s" s="3" r="A37">
        <v>556</v>
      </c>
    </row>
    <row spans="1:3" r="38">
      <c t="s" s="4" r="A38">
        <v>166</v>
      </c>
      <c t="s" s="4" r="B38">
        <v>710</v>
      </c>
      <c t="s" s="4" r="C38">
        <v>711</v>
      </c>
    </row>
    <row spans="1:3" r="39">
      <c t="s" s="4" r="A39">
        <v>712</v>
      </c>
    </row>
    <row spans="1:3" r="40">
      <c t="s" s="3" r="A40">
        <v>556</v>
      </c>
    </row>
    <row spans="1:3" r="41">
      <c t="s" s="4" r="A41">
        <v>166</v>
      </c>
      <c t="s" s="4" r="B41">
        <v>713</v>
      </c>
      <c t="s" s="4" r="C41">
        <v>7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5</v>
      </c>
      <c t="s" s="2" r="B1">
        <v>2</v>
      </c>
      <c t="s" s="2" r="C1">
        <v>32</v>
      </c>
      <c t="s" s="2" r="D1">
        <v>90</v>
      </c>
      <c t="s" s="2" r="E1">
        <v>440</v>
      </c>
    </row>
    <row spans="1:5" r="2">
      <c t="s" s="3" r="A2">
        <v>716</v>
      </c>
    </row>
    <row spans="1:5" r="3">
      <c t="s" s="4" r="A3">
        <v>166</v>
      </c>
      <c t="n" s="8" r="B3">
        <v>581255</v>
      </c>
      <c t="n" s="8" r="C3">
        <v>479062</v>
      </c>
    </row>
    <row spans="1:5" r="4">
      <c t="s" s="4" r="A4">
        <v>40</v>
      </c>
      <c t="n" s="6" r="B4">
        <v>460612</v>
      </c>
      <c t="n" s="6" r="C4">
        <v>431000</v>
      </c>
    </row>
    <row spans="1:5" r="5">
      <c t="s" s="4" r="A5">
        <v>43</v>
      </c>
      <c t="n" s="6" r="B5">
        <v>190237</v>
      </c>
      <c t="n" s="6" r="C5">
        <v>209455</v>
      </c>
      <c t="n" s="8" r="D5">
        <v>117946</v>
      </c>
      <c t="n" s="8" r="E5">
        <v>303008</v>
      </c>
    </row>
    <row spans="1:5" r="6">
      <c t="s" s="4" r="A6">
        <v>45</v>
      </c>
      <c t="n" s="6" r="B6">
        <v>177474</v>
      </c>
      <c t="n" s="6" r="C6">
        <v>185943</v>
      </c>
    </row>
    <row spans="1:5" r="7">
      <c t="s" s="4" r="A7">
        <v>52</v>
      </c>
      <c t="n" s="6" r="B7">
        <v>140788</v>
      </c>
      <c t="n" s="6" r="C7">
        <v>137856</v>
      </c>
    </row>
    <row spans="1:5" r="8">
      <c t="s" s="4" r="A8">
        <v>64</v>
      </c>
      <c t="n" s="6" r="B8">
        <v>128436</v>
      </c>
      <c t="n" s="6" r="C8">
        <v>108177</v>
      </c>
    </row>
    <row spans="1:5" r="9">
      <c t="s" s="4" r="A9">
        <v>66</v>
      </c>
      <c t="n" s="6" r="B9">
        <v>550629</v>
      </c>
      <c t="n" s="6" r="C9">
        <v>550843</v>
      </c>
    </row>
    <row spans="1:5" r="10">
      <c t="s" s="4" r="A10">
        <v>717</v>
      </c>
    </row>
    <row spans="1:5" r="11">
      <c t="s" s="3" r="A11">
        <v>716</v>
      </c>
    </row>
    <row spans="1:5" r="12">
      <c t="s" s="4" r="A12">
        <v>166</v>
      </c>
      <c t="n" s="6" r="B12">
        <v>174264</v>
      </c>
      <c t="n" s="6" r="C12">
        <v>140032</v>
      </c>
    </row>
    <row spans="1:5" r="13">
      <c t="s" s="4" r="A13">
        <v>40</v>
      </c>
      <c t="n" s="6" r="B13">
        <v>1</v>
      </c>
      <c t="n" s="6" r="C13">
        <v>1</v>
      </c>
    </row>
    <row spans="1:5" r="14">
      <c t="s" s="4" r="A14">
        <v>43</v>
      </c>
      <c t="n" s="6" r="B14">
        <v>3855</v>
      </c>
      <c t="n" s="6" r="C14">
        <v>2495</v>
      </c>
    </row>
    <row spans="1:5" r="15">
      <c t="s" s="4" r="A15">
        <v>45</v>
      </c>
      <c t="n" s="6" r="B15">
        <v>557</v>
      </c>
      <c t="n" s="6" r="C15">
        <v>683</v>
      </c>
    </row>
    <row spans="1:5" r="16">
      <c t="s" s="4" r="A16">
        <v>718</v>
      </c>
      <c t="n" s="6" r="B16">
        <v>8101</v>
      </c>
      <c t="n" s="6" r="C16">
        <v>7999</v>
      </c>
    </row>
    <row spans="1:5" r="17">
      <c t="s" s="4" r="A17">
        <v>52</v>
      </c>
      <c t="n" s="6" r="B17">
        <v>8210</v>
      </c>
      <c t="n" s="6" r="C17">
        <v>8483</v>
      </c>
    </row>
    <row spans="1:5" r="18">
      <c t="s" s="4" r="A18">
        <v>719</v>
      </c>
      <c t="n" s="6" r="B18">
        <v>194988</v>
      </c>
      <c t="n" s="6" r="C18">
        <v>159693</v>
      </c>
    </row>
    <row spans="1:5" r="19">
      <c t="s" s="4" r="A19">
        <v>64</v>
      </c>
      <c t="n" s="6" r="B19">
        <v>128436</v>
      </c>
      <c t="n" s="6" r="C19">
        <v>108177</v>
      </c>
    </row>
    <row spans="1:5" r="20">
      <c t="s" s="4" r="A20">
        <v>66</v>
      </c>
      <c t="n" s="6" r="B20">
        <v>19436</v>
      </c>
      <c t="n" s="6" r="C20">
        <v>8954</v>
      </c>
    </row>
    <row spans="1:5" r="21">
      <c t="s" s="4" r="A21">
        <v>720</v>
      </c>
      <c t="n" s="8" r="B21">
        <v>147872</v>
      </c>
      <c t="n" s="8" r="C21">
        <v>1171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33"/>
    <col customWidth="1" max="3" min="3" width="21"/>
  </cols>
  <sheetData>
    <row spans="1:3" r="1">
      <c t="s" s="1" r="A1">
        <v>721</v>
      </c>
      <c t="s" s="2" r="B1">
        <v>1</v>
      </c>
    </row>
    <row spans="1:3" r="2">
      <c t="s" s="2" r="B2">
        <v>722</v>
      </c>
      <c t="s" s="2" r="C2">
        <v>723</v>
      </c>
    </row>
    <row spans="1:3" r="3">
      <c t="s" s="3" r="A3">
        <v>724</v>
      </c>
    </row>
    <row spans="1:3" r="4">
      <c t="s" s="4" r="A4">
        <v>725</v>
      </c>
      <c t="n" s="8" r="B4">
        <v>34699000</v>
      </c>
      <c t="n" s="8" r="C4">
        <v>15016000</v>
      </c>
    </row>
    <row spans="1:3" r="5">
      <c t="s" s="4" r="A5">
        <v>726</v>
      </c>
      <c t="n" s="6" r="B5">
        <v>3</v>
      </c>
    </row>
    <row spans="1:3" r="6">
      <c t="s" s="4" r="A6">
        <v>727</v>
      </c>
      <c t="n" s="8" r="B6">
        <v>97026000</v>
      </c>
    </row>
    <row spans="1:3" r="7">
      <c t="s" s="4" r="A7">
        <v>728</v>
      </c>
      <c t="n" s="6" r="B7">
        <v>31410000</v>
      </c>
    </row>
    <row spans="1:3" r="8">
      <c t="s" s="4" r="A8">
        <v>729</v>
      </c>
      <c t="n" s="8" r="B8">
        <v>0</v>
      </c>
    </row>
    <row spans="1:3" r="9">
      <c t="s" s="4" r="A9">
        <v>730</v>
      </c>
    </row>
    <row spans="1:3" r="10">
      <c t="s" s="3" r="A10">
        <v>724</v>
      </c>
    </row>
    <row spans="1:3" r="11">
      <c t="s" s="4" r="A11">
        <v>731</v>
      </c>
      <c t="s" s="4" r="B11">
        <v>732</v>
      </c>
    </row>
    <row spans="1:3" r="12">
      <c t="s" s="4" r="A12">
        <v>733</v>
      </c>
      <c t="s" s="4" r="B12">
        <v>734</v>
      </c>
    </row>
    <row spans="1:3" r="13">
      <c t="s" s="4" r="A13">
        <v>735</v>
      </c>
    </row>
    <row spans="1:3" r="14">
      <c t="s" s="3" r="A14">
        <v>724</v>
      </c>
    </row>
    <row spans="1:3" r="15">
      <c t="s" s="4" r="A15">
        <v>736</v>
      </c>
      <c t="s" s="4" r="B15">
        <v>737</v>
      </c>
    </row>
    <row spans="1:3" r="16">
      <c t="s" s="4" r="A16">
        <v>738</v>
      </c>
      <c t="n" s="6" r="B16">
        <v>2016</v>
      </c>
    </row>
    <row spans="1:3" r="17">
      <c t="s" s="4" r="A17">
        <v>739</v>
      </c>
    </row>
    <row spans="1:3" r="18">
      <c t="s" s="3" r="A18">
        <v>724</v>
      </c>
    </row>
    <row spans="1:3" r="19">
      <c t="s" s="4" r="A19">
        <v>740</v>
      </c>
      <c t="s" s="4" r="B19">
        <v>741</v>
      </c>
    </row>
    <row spans="1:3" r="20">
      <c t="s" s="4" r="A20">
        <v>742</v>
      </c>
    </row>
    <row spans="1:3" r="21">
      <c t="s" s="3" r="A21">
        <v>724</v>
      </c>
    </row>
    <row spans="1:3" r="22">
      <c t="s" s="4" r="A22">
        <v>736</v>
      </c>
      <c t="s" s="4" r="B22">
        <v>737</v>
      </c>
    </row>
    <row spans="1:3" r="23">
      <c t="s" s="4" r="A23">
        <v>738</v>
      </c>
      <c t="n" s="6" r="B23">
        <v>2016</v>
      </c>
    </row>
    <row spans="1:3" r="24">
      <c t="s" s="4" r="A24">
        <v>743</v>
      </c>
    </row>
    <row spans="1:3" r="25">
      <c t="s" s="3" r="A25">
        <v>724</v>
      </c>
    </row>
    <row spans="1:3" r="26">
      <c t="s" s="4" r="A26">
        <v>736</v>
      </c>
      <c t="s" s="4" r="B26">
        <v>7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2</v>
      </c>
    </row>
    <row spans="1:3" r="2">
      <c t="s" s="4" r="A2">
        <v>745</v>
      </c>
    </row>
    <row spans="1:3" r="3">
      <c t="s" s="3" r="A3">
        <v>716</v>
      </c>
    </row>
    <row spans="1:3" r="4">
      <c t="s" s="4" r="A4">
        <v>746</v>
      </c>
      <c t="n" s="8" r="B4">
        <v>212228</v>
      </c>
      <c t="n" s="8" r="C4">
        <v>172408</v>
      </c>
    </row>
    <row spans="1:3" r="5">
      <c t="s" s="4" r="A5">
        <v>747</v>
      </c>
      <c t="n" s="6" r="B5">
        <v>212228</v>
      </c>
      <c t="n" s="6" r="C5">
        <v>172408</v>
      </c>
    </row>
    <row spans="1:3" r="6">
      <c t="s" s="4" r="A6">
        <v>748</v>
      </c>
    </row>
    <row spans="1:3" r="7">
      <c t="s" s="3" r="A7">
        <v>716</v>
      </c>
    </row>
    <row spans="1:3" r="8">
      <c t="s" s="4" r="A8">
        <v>746</v>
      </c>
      <c t="n" s="6" r="B8">
        <v>236816</v>
      </c>
      <c t="n" s="6" r="C8">
        <v>157620</v>
      </c>
    </row>
    <row spans="1:3" r="9">
      <c t="s" s="4" r="A9">
        <v>747</v>
      </c>
      <c t="n" s="6" r="B9">
        <v>236816</v>
      </c>
      <c t="n" s="6" r="C9">
        <v>157620</v>
      </c>
    </row>
    <row spans="1:3" r="10">
      <c t="s" s="4" r="A10">
        <v>749</v>
      </c>
    </row>
    <row spans="1:3" r="11">
      <c t="s" s="3" r="A11">
        <v>716</v>
      </c>
    </row>
    <row spans="1:3" r="12">
      <c t="s" s="4" r="A12">
        <v>746</v>
      </c>
      <c t="n" s="6" r="B12">
        <v>661</v>
      </c>
      <c t="n" s="6" r="C12">
        <v>721</v>
      </c>
    </row>
    <row spans="1:3" r="13">
      <c t="s" s="4" r="A13">
        <v>747</v>
      </c>
      <c t="n" s="8" r="B13">
        <v>661</v>
      </c>
      <c t="n" s="8" r="C13">
        <v>7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750</v>
      </c>
      <c t="s" s="2" r="B1">
        <v>751</v>
      </c>
      <c t="s" s="2" r="C1">
        <v>752</v>
      </c>
    </row>
    <row spans="1:3" r="2">
      <c t="s" s="3" r="A2">
        <v>753</v>
      </c>
    </row>
    <row spans="1:3" r="3">
      <c t="s" s="4" r="A3">
        <v>754</v>
      </c>
      <c t="n" s="8" r="B3">
        <v>123007</v>
      </c>
      <c t="n" s="8" r="C3">
        <v>189449</v>
      </c>
    </row>
    <row spans="1:3" r="4">
      <c t="s" s="4" r="A4">
        <v>755</v>
      </c>
      <c t="n" s="8" r="B4">
        <v>242412</v>
      </c>
      <c t="n" s="8" r="C4">
        <v>208187</v>
      </c>
    </row>
    <row spans="1:3" r="5">
      <c t="s" s="4" r="A5">
        <v>756</v>
      </c>
    </row>
    <row spans="1:3" r="6">
      <c t="s" s="3" r="A6">
        <v>753</v>
      </c>
    </row>
    <row spans="1:3" r="7">
      <c t="s" s="4" r="A7">
        <v>757</v>
      </c>
      <c t="n" s="6" r="B7">
        <v>419</v>
      </c>
      <c t="n" s="6" r="C7">
        <v>436</v>
      </c>
    </row>
    <row spans="1:3" r="8">
      <c t="s" s="4" r="A8">
        <v>758</v>
      </c>
      <c t="n" s="8" r="B8">
        <v>1200600</v>
      </c>
      <c t="n" s="8" r="C8">
        <v>1095300</v>
      </c>
    </row>
    <row spans="1:3" r="9">
      <c t="s" s="4" r="A9">
        <v>754</v>
      </c>
      <c t="n" s="8" r="B9">
        <v>123007</v>
      </c>
      <c t="n" s="8" r="C9">
        <v>189449</v>
      </c>
    </row>
    <row spans="1:3" r="10">
      <c t="s" s="4" r="A10">
        <v>759</v>
      </c>
    </row>
    <row spans="1:3" r="11">
      <c t="s" s="3" r="A11">
        <v>753</v>
      </c>
    </row>
    <row spans="1:3" r="12">
      <c t="s" s="4" r="A12">
        <v>757</v>
      </c>
      <c t="n" s="6" r="B12">
        <v>51815</v>
      </c>
      <c t="n" s="6" r="C12">
        <v>42287</v>
      </c>
    </row>
    <row spans="1:3" r="13">
      <c t="s" s="4" r="A13">
        <v>760</v>
      </c>
      <c t="n" s="8" r="B13">
        <v>1067600</v>
      </c>
      <c t="n" s="8" r="C13">
        <v>961300</v>
      </c>
    </row>
    <row spans="1:3" r="14">
      <c t="s" s="4" r="A14">
        <v>755</v>
      </c>
      <c t="n" s="8" r="B14">
        <v>242412</v>
      </c>
      <c t="n" s="8" r="C14">
        <v>2081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2</v>
      </c>
      <c t="s" s="2" r="D2">
        <v>90</v>
      </c>
    </row>
    <row spans="1:4" r="3">
      <c t="s" s="4" r="A3">
        <v>762</v>
      </c>
    </row>
    <row spans="1:4" r="4">
      <c t="s" s="3" r="A4">
        <v>763</v>
      </c>
    </row>
    <row spans="1:4" r="5">
      <c t="s" s="4" r="A5">
        <v>764</v>
      </c>
      <c t="n" s="8" r="B5">
        <v>-9103</v>
      </c>
      <c t="n" s="8" r="C5">
        <v>52071</v>
      </c>
      <c t="n" s="8" r="D5">
        <v>83307</v>
      </c>
    </row>
    <row spans="1:4" r="6">
      <c t="s" s="4" r="A6">
        <v>765</v>
      </c>
    </row>
    <row spans="1:4" r="7">
      <c t="s" s="3" r="A7">
        <v>763</v>
      </c>
    </row>
    <row spans="1:4" r="8">
      <c t="s" s="4" r="A8">
        <v>764</v>
      </c>
      <c t="n" s="8" r="B8">
        <v>6439</v>
      </c>
      <c t="n" s="8" r="C8">
        <v>-32071</v>
      </c>
      <c t="n" s="8" r="D8">
        <v>-671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2</v>
      </c>
      <c t="s" s="2" r="D2">
        <v>90</v>
      </c>
    </row>
    <row spans="1:4" r="3">
      <c t="s" s="3" r="A3">
        <v>767</v>
      </c>
    </row>
    <row spans="1:4" r="4">
      <c t="s" s="4" r="A4">
        <v>768</v>
      </c>
      <c t="n" s="8" r="B4">
        <v>834831</v>
      </c>
      <c t="n" s="8" r="C4">
        <v>932858</v>
      </c>
      <c t="n" s="8" r="D4">
        <v>1016810</v>
      </c>
    </row>
    <row spans="1:4" r="5">
      <c t="s" s="4" r="A5">
        <v>534</v>
      </c>
    </row>
    <row spans="1:4" r="6">
      <c t="s" s="3" r="A6">
        <v>767</v>
      </c>
    </row>
    <row spans="1:4" r="7">
      <c t="s" s="4" r="A7">
        <v>768</v>
      </c>
      <c t="n" s="6" r="B7">
        <v>558837</v>
      </c>
      <c t="n" s="6" r="C7">
        <v>596013</v>
      </c>
      <c t="n" s="6" r="D7">
        <v>631561</v>
      </c>
    </row>
    <row spans="1:4" r="8">
      <c t="s" s="4" r="A8">
        <v>535</v>
      </c>
    </row>
    <row spans="1:4" r="9">
      <c t="s" s="3" r="A9">
        <v>767</v>
      </c>
    </row>
    <row spans="1:4" r="10">
      <c t="s" s="4" r="A10">
        <v>768</v>
      </c>
      <c t="n" s="6" r="B10">
        <v>36314</v>
      </c>
      <c t="n" s="6" r="C10">
        <v>35324</v>
      </c>
      <c t="n" s="6" r="D10">
        <v>30668</v>
      </c>
    </row>
    <row spans="1:4" r="11">
      <c t="s" s="4" r="A11">
        <v>745</v>
      </c>
    </row>
    <row spans="1:4" r="12">
      <c t="s" s="3" r="A12">
        <v>767</v>
      </c>
    </row>
    <row spans="1:4" r="13">
      <c t="s" s="4" r="A13">
        <v>768</v>
      </c>
      <c t="n" s="6" r="B13">
        <v>204913</v>
      </c>
      <c t="n" s="6" r="C13">
        <v>204499</v>
      </c>
      <c t="n" s="6" r="D13">
        <v>221773</v>
      </c>
    </row>
    <row spans="1:4" r="14">
      <c t="s" s="4" r="A14">
        <v>769</v>
      </c>
    </row>
    <row spans="1:4" r="15">
      <c t="s" s="3" r="A15">
        <v>767</v>
      </c>
    </row>
    <row spans="1:4" r="16">
      <c t="s" s="4" r="A16">
        <v>768</v>
      </c>
      <c t="n" s="6" r="B16">
        <v>12833</v>
      </c>
      <c t="n" s="6" r="C16">
        <v>10823</v>
      </c>
      <c t="n" s="6" r="D16">
        <v>11504</v>
      </c>
    </row>
    <row spans="1:4" r="17">
      <c t="s" s="4" r="A17">
        <v>770</v>
      </c>
    </row>
    <row spans="1:4" r="18">
      <c t="s" s="3" r="A18">
        <v>767</v>
      </c>
    </row>
    <row spans="1:4" r="19">
      <c t="s" s="4" r="A19">
        <v>768</v>
      </c>
      <c t="n" s="6" r="B19">
        <v>31037</v>
      </c>
      <c t="n" s="6" r="C19">
        <v>34128</v>
      </c>
      <c t="n" s="6" r="D19">
        <v>37997</v>
      </c>
    </row>
    <row spans="1:4" r="20">
      <c t="s" s="4" r="A20">
        <v>771</v>
      </c>
    </row>
    <row spans="1:4" r="21">
      <c t="s" s="3" r="A21">
        <v>767</v>
      </c>
    </row>
    <row spans="1:4" r="22">
      <c t="s" s="4" r="A22">
        <v>768</v>
      </c>
      <c t="n" s="8" r="B22">
        <v>-9103</v>
      </c>
      <c t="n" s="8" r="C22">
        <v>52071</v>
      </c>
      <c t="n" s="8" r="D22">
        <v>833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90</v>
      </c>
    </row>
    <row spans="1:4" r="3">
      <c t="s" s="3" r="A3">
        <v>773</v>
      </c>
    </row>
    <row spans="1:4" r="4">
      <c t="s" s="4" r="A4">
        <v>774</v>
      </c>
      <c t="n" s="8" r="B4">
        <v>87385</v>
      </c>
      <c t="n" s="8" r="C4">
        <v>48062</v>
      </c>
      <c t="n" s="8" r="D4">
        <v>124144</v>
      </c>
    </row>
    <row spans="1:4" r="5">
      <c t="s" s="4" r="A5">
        <v>775</v>
      </c>
      <c t="n" s="6" r="B5">
        <v>-27942</v>
      </c>
      <c t="n" s="6" r="C5">
        <v>-6640</v>
      </c>
      <c t="n" s="6" r="D5">
        <v>-4591</v>
      </c>
    </row>
    <row spans="1:4" r="6">
      <c t="s" s="4" r="A6">
        <v>534</v>
      </c>
    </row>
    <row spans="1:4" r="7">
      <c t="s" s="3" r="A7">
        <v>773</v>
      </c>
    </row>
    <row spans="1:4" r="8">
      <c t="s" s="4" r="A8">
        <v>774</v>
      </c>
      <c t="n" s="6" r="B8">
        <v>16300</v>
      </c>
      <c t="n" s="6" r="C8">
        <v>25580</v>
      </c>
      <c t="n" s="6" r="D8">
        <v>25577</v>
      </c>
    </row>
    <row spans="1:4" r="9">
      <c t="s" s="4" r="A9">
        <v>775</v>
      </c>
      <c t="n" s="6" r="B9">
        <v>-286</v>
      </c>
      <c t="n" s="6" r="C9">
        <v>-41</v>
      </c>
    </row>
    <row spans="1:4" r="10">
      <c t="s" s="4" r="A10">
        <v>535</v>
      </c>
    </row>
    <row spans="1:4" r="11">
      <c t="s" s="3" r="A11">
        <v>773</v>
      </c>
    </row>
    <row spans="1:4" r="12">
      <c t="s" s="4" r="A12">
        <v>774</v>
      </c>
      <c t="n" s="6" r="B12">
        <v>60485</v>
      </c>
      <c t="n" s="6" r="C12">
        <v>22089</v>
      </c>
      <c t="n" s="6" r="D12">
        <v>35322</v>
      </c>
    </row>
    <row spans="1:4" r="13">
      <c t="s" s="4" r="A13">
        <v>775</v>
      </c>
      <c t="n" s="6" r="B13">
        <v>-27656</v>
      </c>
      <c t="n" s="6" r="C13">
        <v>-6599</v>
      </c>
      <c t="n" s="6" r="D13">
        <v>-4591</v>
      </c>
    </row>
    <row spans="1:4" r="14">
      <c t="s" s="4" r="A14">
        <v>745</v>
      </c>
    </row>
    <row spans="1:4" r="15">
      <c t="s" s="3" r="A15">
        <v>773</v>
      </c>
    </row>
    <row spans="1:4" r="16">
      <c t="s" s="4" r="A16">
        <v>774</v>
      </c>
      <c t="n" s="6" r="B16">
        <v>-220</v>
      </c>
      <c t="n" s="6" r="C16">
        <v>-5679</v>
      </c>
      <c t="n" s="6" r="D16">
        <v>834</v>
      </c>
    </row>
    <row spans="1:4" r="17">
      <c t="s" s="4" r="A17">
        <v>769</v>
      </c>
    </row>
    <row spans="1:4" r="18">
      <c t="s" s="3" r="A18">
        <v>773</v>
      </c>
    </row>
    <row spans="1:4" r="19">
      <c t="s" s="4" r="A19">
        <v>774</v>
      </c>
      <c t="n" s="6" r="B19">
        <v>10872</v>
      </c>
      <c t="n" s="6" r="C19">
        <v>7035</v>
      </c>
      <c t="n" s="6" r="D19">
        <v>62531</v>
      </c>
    </row>
    <row spans="1:4" r="20">
      <c t="s" s="4" r="A20">
        <v>770</v>
      </c>
    </row>
    <row spans="1:4" r="21">
      <c t="s" s="3" r="A21">
        <v>773</v>
      </c>
    </row>
    <row spans="1:4" r="22">
      <c t="s" s="4" r="A22">
        <v>774</v>
      </c>
      <c t="n" s="8" r="B22">
        <v>-52</v>
      </c>
      <c t="n" s="8" r="C22">
        <v>-963</v>
      </c>
      <c t="n" s="8" r="D22">
        <v>-1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2</v>
      </c>
    </row>
    <row spans="1:3" r="2">
      <c t="s" s="3" r="A2">
        <v>777</v>
      </c>
    </row>
    <row spans="1:3" r="3">
      <c t="s" s="4" r="A3">
        <v>778</v>
      </c>
      <c t="n" s="8" r="B3">
        <v>7609420</v>
      </c>
      <c t="n" s="8" r="C3">
        <v>8225050</v>
      </c>
    </row>
    <row spans="1:3" r="4">
      <c t="s" s="4" r="A4">
        <v>778</v>
      </c>
      <c t="n" s="6" r="B4">
        <v>7755553</v>
      </c>
      <c t="n" s="6" r="C4">
        <v>8652913</v>
      </c>
    </row>
    <row spans="1:3" r="5">
      <c t="s" s="4" r="A5">
        <v>779</v>
      </c>
      <c t="n" s="6" r="B5">
        <v>5483916</v>
      </c>
      <c t="n" s="6" r="C5">
        <v>4921807</v>
      </c>
    </row>
    <row spans="1:3" r="6">
      <c t="s" s="4" r="A6">
        <v>780</v>
      </c>
      <c t="n" s="6" r="B6">
        <v>1514979</v>
      </c>
      <c t="n" s="6" r="C6">
        <v>1516978</v>
      </c>
    </row>
    <row spans="1:3" r="7">
      <c t="s" s="4" r="A7">
        <v>781</v>
      </c>
      <c t="n" s="6" r="B7">
        <v>123007</v>
      </c>
      <c t="n" s="6" r="C7">
        <v>189449</v>
      </c>
    </row>
    <row spans="1:3" r="8">
      <c t="s" s="4" r="A8">
        <v>37</v>
      </c>
      <c t="n" s="6" r="B8">
        <v>3483280</v>
      </c>
      <c t="n" s="6" r="C8">
        <v>3359586</v>
      </c>
    </row>
    <row spans="1:3" r="9">
      <c t="s" s="4" r="A9">
        <v>38</v>
      </c>
      <c t="n" s="6" r="B9">
        <v>407491</v>
      </c>
      <c t="n" s="6" r="C9">
        <v>405979</v>
      </c>
    </row>
    <row spans="1:3" r="10">
      <c t="s" s="4" r="A10">
        <v>40</v>
      </c>
      <c t="n" s="6" r="B10">
        <v>460612</v>
      </c>
      <c t="n" s="6" r="C10">
        <v>431000</v>
      </c>
    </row>
    <row spans="1:3" r="11">
      <c t="s" s="4" r="A11">
        <v>53</v>
      </c>
      <c t="n" s="6" r="B11">
        <v>918446</v>
      </c>
      <c t="n" s="6" r="C11">
        <v>1001515</v>
      </c>
    </row>
    <row spans="1:3" r="12">
      <c t="s" s="4" r="A12">
        <v>782</v>
      </c>
      <c t="n" s="6" r="B12">
        <v>20001151</v>
      </c>
      <c t="n" s="6" r="C12">
        <v>20051364</v>
      </c>
    </row>
    <row spans="1:3" r="13">
      <c t="s" s="3" r="A13">
        <v>783</v>
      </c>
    </row>
    <row spans="1:3" r="14">
      <c t="s" s="4" r="A14">
        <v>784</v>
      </c>
      <c t="n" s="6" r="B14">
        <v>8787376</v>
      </c>
      <c t="n" s="6" r="C14">
        <v>8894747</v>
      </c>
    </row>
    <row spans="1:3" r="15">
      <c t="s" s="4" r="A15">
        <v>785</v>
      </c>
      <c t="n" s="6" r="B15">
        <v>242412</v>
      </c>
      <c t="n" s="6" r="C15">
        <v>208187</v>
      </c>
    </row>
    <row spans="1:3" r="16">
      <c t="s" s="4" r="A16">
        <v>64</v>
      </c>
      <c t="n" s="6" r="B16">
        <v>128436</v>
      </c>
      <c t="n" s="6" r="C16">
        <v>108177</v>
      </c>
    </row>
    <row spans="1:3" r="17">
      <c t="s" s="4" r="A17">
        <v>67</v>
      </c>
      <c t="n" s="6" r="B17">
        <v>918446</v>
      </c>
      <c t="n" s="6" r="C17">
        <v>1001515</v>
      </c>
    </row>
    <row spans="1:3" r="18">
      <c t="s" s="4" r="A18">
        <v>786</v>
      </c>
      <c t="n" s="6" r="B18">
        <v>10076670</v>
      </c>
      <c t="n" s="6" r="C18">
        <v>10212626</v>
      </c>
    </row>
    <row spans="1:3" r="19">
      <c t="s" s="4" r="A19">
        <v>787</v>
      </c>
    </row>
    <row spans="1:3" r="20">
      <c t="s" s="3" r="A20">
        <v>777</v>
      </c>
    </row>
    <row spans="1:3" r="21">
      <c t="s" s="4" r="A21">
        <v>778</v>
      </c>
      <c t="n" s="6" r="B21">
        <v>7755553</v>
      </c>
      <c t="n" s="6" r="C21">
        <v>8652913</v>
      </c>
    </row>
    <row spans="1:3" r="22">
      <c t="s" s="4" r="A22">
        <v>779</v>
      </c>
      <c t="n" s="6" r="B22">
        <v>5483916</v>
      </c>
      <c t="n" s="6" r="C22">
        <v>4921807</v>
      </c>
    </row>
    <row spans="1:3" r="23">
      <c t="s" s="4" r="A23">
        <v>780</v>
      </c>
      <c t="n" s="6" r="B23">
        <v>1514979</v>
      </c>
      <c t="n" s="6" r="C23">
        <v>1516978</v>
      </c>
    </row>
    <row spans="1:3" r="24">
      <c t="s" s="4" r="A24">
        <v>781</v>
      </c>
      <c t="n" s="6" r="B24">
        <v>123007</v>
      </c>
      <c t="n" s="6" r="C24">
        <v>189449</v>
      </c>
    </row>
    <row spans="1:3" r="25">
      <c t="s" s="4" r="A25">
        <v>37</v>
      </c>
      <c t="n" s="6" r="B25">
        <v>3621978</v>
      </c>
      <c t="n" s="6" r="C25">
        <v>3618944</v>
      </c>
    </row>
    <row spans="1:3" r="26">
      <c t="s" s="4" r="A26">
        <v>38</v>
      </c>
      <c t="n" s="6" r="B26">
        <v>407491</v>
      </c>
      <c t="n" s="6" r="C26">
        <v>405979</v>
      </c>
    </row>
    <row spans="1:3" r="27">
      <c t="s" s="4" r="A27">
        <v>40</v>
      </c>
      <c t="n" s="6" r="B27">
        <v>460612</v>
      </c>
      <c t="n" s="6" r="C27">
        <v>431000</v>
      </c>
    </row>
    <row spans="1:3" r="28">
      <c t="s" s="4" r="A28">
        <v>53</v>
      </c>
      <c t="n" s="6" r="B28">
        <v>918446</v>
      </c>
      <c t="n" s="6" r="C28">
        <v>1001515</v>
      </c>
    </row>
    <row spans="1:3" r="29">
      <c t="s" s="4" r="A29">
        <v>782</v>
      </c>
      <c t="n" s="6" r="B29">
        <v>20285982</v>
      </c>
      <c t="n" s="6" r="C29">
        <v>20738585</v>
      </c>
    </row>
    <row spans="1:3" r="30">
      <c t="s" s="3" r="A30">
        <v>783</v>
      </c>
    </row>
    <row spans="1:3" r="31">
      <c t="s" s="4" r="A31">
        <v>784</v>
      </c>
      <c t="n" s="6" r="B31">
        <v>8787376</v>
      </c>
      <c t="n" s="6" r="C31">
        <v>8894747</v>
      </c>
    </row>
    <row spans="1:3" r="32">
      <c t="s" s="4" r="A32">
        <v>785</v>
      </c>
      <c t="n" s="6" r="B32">
        <v>242412</v>
      </c>
      <c t="n" s="6" r="C32">
        <v>208187</v>
      </c>
    </row>
    <row spans="1:3" r="33">
      <c t="s" s="4" r="A33">
        <v>64</v>
      </c>
      <c t="n" s="6" r="B33">
        <v>128436</v>
      </c>
      <c t="n" s="6" r="C33">
        <v>108177</v>
      </c>
    </row>
    <row spans="1:3" r="34">
      <c t="s" s="4" r="A34">
        <v>67</v>
      </c>
      <c t="n" s="6" r="B34">
        <v>918446</v>
      </c>
      <c t="n" s="6" r="C34">
        <v>1001515</v>
      </c>
    </row>
    <row spans="1:3" r="35">
      <c t="s" s="4" r="A35">
        <v>786</v>
      </c>
      <c t="n" s="8" r="B35">
        <v>10076670</v>
      </c>
      <c t="n" s="8" r="C35">
        <v>102126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2</v>
      </c>
      <c t="s" s="2" r="D2">
        <v>90</v>
      </c>
    </row>
    <row spans="1:4" r="3">
      <c t="s" s="3" r="A3">
        <v>209</v>
      </c>
    </row>
    <row spans="1:4" r="4">
      <c t="s" s="4" r="A4">
        <v>789</v>
      </c>
      <c t="s" s="4" r="B4">
        <v>790</v>
      </c>
      <c t="s" s="4" r="C4">
        <v>791</v>
      </c>
    </row>
    <row spans="1:4" r="5">
      <c t="s" s="4" r="A5">
        <v>792</v>
      </c>
      <c t="n" s="8" r="B5">
        <v>-50114000</v>
      </c>
      <c t="n" s="8" r="C5">
        <v>24108000</v>
      </c>
      <c t="n" s="8" r="D5">
        <v>72071000</v>
      </c>
    </row>
    <row spans="1:4" r="6">
      <c t="s" s="4" r="A6">
        <v>793</v>
      </c>
      <c t="n" s="8" r="B6">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32</v>
      </c>
    </row>
    <row spans="1:3" r="2">
      <c t="s" s="3" r="A2">
        <v>777</v>
      </c>
    </row>
    <row spans="1:3" r="3">
      <c t="s" s="4" r="A3">
        <v>795</v>
      </c>
      <c t="n" s="8" r="B3">
        <v>7755553</v>
      </c>
      <c t="n" s="8" r="C3">
        <v>8652913</v>
      </c>
    </row>
    <row spans="1:3" r="4">
      <c t="s" s="4" r="A4">
        <v>796</v>
      </c>
      <c t="n" s="6" r="B4">
        <v>5483916</v>
      </c>
      <c t="n" s="6" r="C4">
        <v>4921807</v>
      </c>
    </row>
    <row spans="1:3" r="5">
      <c t="s" s="4" r="A5">
        <v>797</v>
      </c>
      <c t="n" s="6" r="B5">
        <v>1514979</v>
      </c>
      <c t="n" s="6" r="C5">
        <v>1516978</v>
      </c>
    </row>
    <row spans="1:3" r="6">
      <c t="s" s="4" r="A6">
        <v>798</v>
      </c>
      <c t="n" s="6" r="B6">
        <v>123007</v>
      </c>
      <c t="n" s="6" r="C6">
        <v>189449</v>
      </c>
    </row>
    <row spans="1:3" r="7">
      <c t="s" s="4" r="A7">
        <v>799</v>
      </c>
      <c t="n" s="6" r="B7">
        <v>407491</v>
      </c>
      <c t="n" s="6" r="C7">
        <v>405979</v>
      </c>
    </row>
    <row spans="1:3" r="8">
      <c t="s" s="4" r="A8">
        <v>800</v>
      </c>
      <c t="n" s="6" r="B8">
        <v>460612</v>
      </c>
      <c t="n" s="6" r="C8">
        <v>431000</v>
      </c>
    </row>
    <row spans="1:3" r="9">
      <c t="s" s="4" r="A9">
        <v>801</v>
      </c>
      <c t="n" s="6" r="B9">
        <v>918446</v>
      </c>
      <c t="n" s="6" r="C9">
        <v>1001515</v>
      </c>
    </row>
    <row spans="1:3" r="10">
      <c t="s" s="3" r="A10">
        <v>783</v>
      </c>
    </row>
    <row spans="1:3" r="11">
      <c t="s" s="4" r="A11">
        <v>802</v>
      </c>
      <c t="n" s="6" r="B11">
        <v>242412</v>
      </c>
      <c t="n" s="6" r="C11">
        <v>208187</v>
      </c>
    </row>
    <row spans="1:3" r="12">
      <c t="s" s="4" r="A12">
        <v>803</v>
      </c>
      <c t="n" s="6" r="B12">
        <v>918446</v>
      </c>
      <c t="n" s="6" r="C12">
        <v>1001515</v>
      </c>
    </row>
    <row spans="1:3" r="13">
      <c t="s" s="4" r="A13">
        <v>488</v>
      </c>
    </row>
    <row spans="1:3" r="14">
      <c t="s" s="3" r="A14">
        <v>777</v>
      </c>
    </row>
    <row spans="1:3" r="15">
      <c t="s" s="4" r="A15">
        <v>797</v>
      </c>
      <c t="n" s="6" r="B15">
        <v>23950</v>
      </c>
      <c t="n" s="6" r="C15">
        <v>29853</v>
      </c>
    </row>
    <row spans="1:3" r="16">
      <c t="s" s="4" r="A16">
        <v>486</v>
      </c>
    </row>
    <row spans="1:3" r="17">
      <c t="s" s="3" r="A17">
        <v>777</v>
      </c>
    </row>
    <row spans="1:3" r="18">
      <c t="s" s="4" r="A18">
        <v>795</v>
      </c>
      <c t="n" s="6" r="B18">
        <v>4968</v>
      </c>
      <c t="n" s="6" r="C18">
        <v>30423</v>
      </c>
    </row>
    <row spans="1:3" r="19">
      <c t="s" s="4" r="A19">
        <v>796</v>
      </c>
      <c t="n" s="6" r="B19">
        <v>6733</v>
      </c>
      <c t="n" s="6" r="C19">
        <v>7021</v>
      </c>
    </row>
    <row spans="1:3" r="20">
      <c t="s" s="4" r="A20">
        <v>487</v>
      </c>
    </row>
    <row spans="1:3" r="21">
      <c t="s" s="3" r="A21">
        <v>777</v>
      </c>
    </row>
    <row spans="1:3" r="22">
      <c t="s" s="4" r="A22">
        <v>795</v>
      </c>
      <c t="n" s="6" r="B22">
        <v>7091670</v>
      </c>
      <c t="n" s="6" r="C22">
        <v>7894725</v>
      </c>
    </row>
    <row spans="1:3" r="23">
      <c t="s" s="4" r="A23">
        <v>796</v>
      </c>
      <c t="n" s="6" r="B23">
        <v>4444622</v>
      </c>
      <c t="n" s="6" r="C23">
        <v>4000049</v>
      </c>
    </row>
    <row spans="1:3" r="24">
      <c t="s" s="4" r="A24">
        <v>490</v>
      </c>
    </row>
    <row spans="1:3" r="25">
      <c t="s" s="3" r="A25">
        <v>777</v>
      </c>
    </row>
    <row spans="1:3" r="26">
      <c t="s" s="4" r="A26">
        <v>795</v>
      </c>
      <c t="n" s="6" r="B26">
        <v>346517</v>
      </c>
      <c t="n" s="6" r="C26">
        <v>349760</v>
      </c>
    </row>
    <row spans="1:3" r="27">
      <c t="s" s="4" r="A27">
        <v>796</v>
      </c>
      <c t="n" s="6" r="B27">
        <v>972491</v>
      </c>
      <c t="n" s="6" r="C27">
        <v>837616</v>
      </c>
    </row>
    <row spans="1:3" r="28">
      <c t="s" s="4" r="A28">
        <v>491</v>
      </c>
    </row>
    <row spans="1:3" r="29">
      <c t="s" s="3" r="A29">
        <v>777</v>
      </c>
    </row>
    <row spans="1:3" r="30">
      <c t="s" s="4" r="A30">
        <v>795</v>
      </c>
      <c t="n" s="6" r="B30">
        <v>294200</v>
      </c>
      <c t="n" s="6" r="C30">
        <v>357635</v>
      </c>
    </row>
    <row spans="1:3" r="31">
      <c t="s" s="4" r="A31">
        <v>796</v>
      </c>
      <c t="n" s="6" r="B31">
        <v>27364</v>
      </c>
      <c t="n" s="6" r="C31">
        <v>42399</v>
      </c>
    </row>
    <row spans="1:3" r="32">
      <c t="s" s="4" r="A32">
        <v>492</v>
      </c>
    </row>
    <row spans="1:3" r="33">
      <c t="s" s="3" r="A33">
        <v>777</v>
      </c>
    </row>
    <row spans="1:3" r="34">
      <c t="s" s="4" r="A34">
        <v>795</v>
      </c>
      <c t="n" s="6" r="B34">
        <v>2024</v>
      </c>
      <c t="n" s="6" r="C34">
        <v>2470</v>
      </c>
    </row>
    <row spans="1:3" r="35">
      <c t="s" s="4" r="A35">
        <v>796</v>
      </c>
      <c t="n" s="6" r="B35">
        <v>8014</v>
      </c>
      <c t="n" s="6" r="C35">
        <v>11489</v>
      </c>
    </row>
    <row spans="1:3" r="36">
      <c t="s" s="4" r="A36">
        <v>493</v>
      </c>
    </row>
    <row spans="1:3" r="37">
      <c t="s" s="3" r="A37">
        <v>777</v>
      </c>
    </row>
    <row spans="1:3" r="38">
      <c t="s" s="4" r="A38">
        <v>795</v>
      </c>
      <c t="n" s="6" r="B38">
        <v>16174</v>
      </c>
      <c t="n" s="6" r="C38">
        <v>17900</v>
      </c>
    </row>
    <row spans="1:3" r="39">
      <c t="s" s="4" r="A39">
        <v>489</v>
      </c>
    </row>
    <row spans="1:3" r="40">
      <c t="s" s="3" r="A40">
        <v>777</v>
      </c>
    </row>
    <row spans="1:3" r="41">
      <c t="s" s="4" r="A41">
        <v>796</v>
      </c>
      <c t="n" s="6" r="B41">
        <v>24692</v>
      </c>
      <c t="n" s="6" r="C41">
        <v>23233</v>
      </c>
    </row>
    <row spans="1:3" r="42">
      <c t="s" s="4" r="A42">
        <v>132</v>
      </c>
    </row>
    <row spans="1:3" r="43">
      <c t="s" s="3" r="A43">
        <v>777</v>
      </c>
    </row>
    <row spans="1:3" r="44">
      <c t="s" s="4" r="A44">
        <v>797</v>
      </c>
      <c t="n" s="6" r="B44">
        <v>1491029</v>
      </c>
      <c t="n" s="6" r="C44">
        <v>1487125</v>
      </c>
    </row>
    <row spans="1:3" r="45">
      <c t="s" s="4" r="A45">
        <v>804</v>
      </c>
    </row>
    <row spans="1:3" r="46">
      <c t="s" s="3" r="A46">
        <v>777</v>
      </c>
    </row>
    <row spans="1:3" r="47">
      <c t="s" s="4" r="A47">
        <v>795</v>
      </c>
      <c t="n" s="6" r="B47">
        <v>7755553</v>
      </c>
      <c t="n" s="6" r="C47">
        <v>8652913</v>
      </c>
    </row>
    <row spans="1:3" r="48">
      <c t="s" s="4" r="A48">
        <v>796</v>
      </c>
      <c t="n" s="6" r="B48">
        <v>5483916</v>
      </c>
      <c t="n" s="6" r="C48">
        <v>4921807</v>
      </c>
    </row>
    <row spans="1:3" r="49">
      <c t="s" s="4" r="A49">
        <v>797</v>
      </c>
      <c t="n" s="6" r="B49">
        <v>1514979</v>
      </c>
      <c t="n" s="6" r="C49">
        <v>1516978</v>
      </c>
    </row>
    <row spans="1:3" r="50">
      <c t="s" s="4" r="A50">
        <v>798</v>
      </c>
      <c t="n" s="6" r="B50">
        <v>123007</v>
      </c>
      <c t="n" s="6" r="C50">
        <v>189449</v>
      </c>
    </row>
    <row spans="1:3" r="51">
      <c t="s" s="4" r="A51">
        <v>805</v>
      </c>
      <c t="n" s="6" r="B51">
        <v>3621978</v>
      </c>
      <c t="n" s="6" r="C51">
        <v>3618944</v>
      </c>
    </row>
    <row spans="1:3" r="52">
      <c t="s" s="4" r="A52">
        <v>799</v>
      </c>
      <c t="n" s="6" r="B52">
        <v>407491</v>
      </c>
      <c t="n" s="6" r="C52">
        <v>405979</v>
      </c>
    </row>
    <row spans="1:3" r="53">
      <c t="s" s="4" r="A53">
        <v>800</v>
      </c>
      <c t="n" s="6" r="B53">
        <v>460612</v>
      </c>
      <c t="n" s="6" r="C53">
        <v>431000</v>
      </c>
    </row>
    <row spans="1:3" r="54">
      <c t="s" s="4" r="A54">
        <v>801</v>
      </c>
      <c t="n" s="6" r="B54">
        <v>918446</v>
      </c>
      <c t="n" s="6" r="C54">
        <v>1001515</v>
      </c>
    </row>
    <row spans="1:3" r="55">
      <c t="s" s="4" r="A55">
        <v>806</v>
      </c>
      <c t="n" s="6" r="B55">
        <v>20285982</v>
      </c>
      <c t="n" s="6" r="C55">
        <v>20738585</v>
      </c>
    </row>
    <row spans="1:3" r="56">
      <c t="s" s="3" r="A56">
        <v>783</v>
      </c>
    </row>
    <row spans="1:3" r="57">
      <c t="s" s="4" r="A57">
        <v>807</v>
      </c>
      <c t="n" s="6" r="B57">
        <v>8787376</v>
      </c>
      <c t="n" s="6" r="C57">
        <v>8894747</v>
      </c>
    </row>
    <row spans="1:3" r="58">
      <c t="s" s="4" r="A58">
        <v>802</v>
      </c>
      <c t="n" s="6" r="B58">
        <v>242412</v>
      </c>
      <c t="n" s="6" r="C58">
        <v>208187</v>
      </c>
    </row>
    <row spans="1:3" r="59">
      <c t="s" s="4" r="A59">
        <v>808</v>
      </c>
      <c t="n" s="6" r="B59">
        <v>128436</v>
      </c>
      <c t="n" s="6" r="C59">
        <v>108177</v>
      </c>
    </row>
    <row spans="1:3" r="60">
      <c t="s" s="4" r="A60">
        <v>803</v>
      </c>
      <c t="n" s="6" r="B60">
        <v>918446</v>
      </c>
      <c t="n" s="6" r="C60">
        <v>1001515</v>
      </c>
    </row>
    <row spans="1:3" r="61">
      <c t="s" s="4" r="A61">
        <v>809</v>
      </c>
      <c t="n" s="6" r="B61">
        <v>10076670</v>
      </c>
      <c t="n" s="6" r="C61">
        <v>10212626</v>
      </c>
    </row>
    <row spans="1:3" r="62">
      <c t="s" s="4" r="A62">
        <v>810</v>
      </c>
    </row>
    <row spans="1:3" r="63">
      <c t="s" s="3" r="A63">
        <v>777</v>
      </c>
    </row>
    <row spans="1:3" r="64">
      <c t="s" s="4" r="A64">
        <v>797</v>
      </c>
      <c t="n" s="6" r="B64">
        <v>23950</v>
      </c>
      <c t="n" s="6" r="C64">
        <v>29853</v>
      </c>
    </row>
    <row spans="1:3" r="65">
      <c t="s" s="4" r="A65">
        <v>811</v>
      </c>
    </row>
    <row spans="1:3" r="66">
      <c t="s" s="3" r="A66">
        <v>777</v>
      </c>
    </row>
    <row spans="1:3" r="67">
      <c t="s" s="4" r="A67">
        <v>795</v>
      </c>
      <c t="n" s="6" r="B67">
        <v>4968</v>
      </c>
      <c t="n" s="6" r="C67">
        <v>30423</v>
      </c>
    </row>
    <row spans="1:3" r="68">
      <c t="s" s="4" r="A68">
        <v>796</v>
      </c>
      <c t="n" s="6" r="B68">
        <v>6733</v>
      </c>
      <c t="n" s="6" r="C68">
        <v>7021</v>
      </c>
    </row>
    <row spans="1:3" r="69">
      <c t="s" s="4" r="A69">
        <v>812</v>
      </c>
    </row>
    <row spans="1:3" r="70">
      <c t="s" s="3" r="A70">
        <v>777</v>
      </c>
    </row>
    <row spans="1:3" r="71">
      <c t="s" s="4" r="A71">
        <v>795</v>
      </c>
      <c t="n" s="6" r="B71">
        <v>7091670</v>
      </c>
      <c t="n" s="6" r="C71">
        <v>7894725</v>
      </c>
    </row>
    <row spans="1:3" r="72">
      <c t="s" s="4" r="A72">
        <v>796</v>
      </c>
      <c t="n" s="6" r="B72">
        <v>4444622</v>
      </c>
      <c t="n" s="6" r="C72">
        <v>4000049</v>
      </c>
    </row>
    <row spans="1:3" r="73">
      <c t="s" s="4" r="A73">
        <v>813</v>
      </c>
    </row>
    <row spans="1:3" r="74">
      <c t="s" s="3" r="A74">
        <v>777</v>
      </c>
    </row>
    <row spans="1:3" r="75">
      <c t="s" s="4" r="A75">
        <v>797</v>
      </c>
      <c t="n" s="6" r="B75">
        <v>1514979</v>
      </c>
      <c t="n" s="6" r="C75">
        <v>1516978</v>
      </c>
    </row>
    <row spans="1:3" r="76">
      <c t="s" s="4" r="A76">
        <v>806</v>
      </c>
      <c t="n" s="6" r="B76">
        <v>1514979</v>
      </c>
      <c t="n" s="6" r="C76">
        <v>1516978</v>
      </c>
    </row>
    <row spans="1:3" r="77">
      <c t="s" s="4" r="A77">
        <v>814</v>
      </c>
    </row>
    <row spans="1:3" r="78">
      <c t="s" s="3" r="A78">
        <v>777</v>
      </c>
    </row>
    <row spans="1:3" r="79">
      <c t="s" s="4" r="A79">
        <v>797</v>
      </c>
      <c t="n" s="6" r="B79">
        <v>23950</v>
      </c>
      <c t="n" s="6" r="C79">
        <v>29853</v>
      </c>
    </row>
    <row spans="1:3" r="80">
      <c t="s" s="4" r="A80">
        <v>815</v>
      </c>
    </row>
    <row spans="1:3" r="81">
      <c t="s" s="3" r="A81">
        <v>777</v>
      </c>
    </row>
    <row spans="1:3" r="82">
      <c t="s" s="4" r="A82">
        <v>795</v>
      </c>
      <c t="n" s="6" r="B82">
        <v>7669296</v>
      </c>
      <c t="n" s="6" r="C82">
        <v>8583392</v>
      </c>
    </row>
    <row spans="1:3" r="83">
      <c t="s" s="4" r="A83">
        <v>796</v>
      </c>
      <c t="n" s="6" r="B83">
        <v>5463786</v>
      </c>
      <c t="n" s="6" r="C83">
        <v>4857374</v>
      </c>
    </row>
    <row spans="1:3" r="84">
      <c t="s" s="4" r="A84">
        <v>805</v>
      </c>
      <c t="n" s="6" r="B84">
        <v>3621978</v>
      </c>
      <c t="n" s="6" r="C84">
        <v>3618944</v>
      </c>
    </row>
    <row spans="1:3" r="85">
      <c t="s" s="4" r="A85">
        <v>800</v>
      </c>
      <c t="n" s="6" r="B85">
        <v>460612</v>
      </c>
      <c t="n" s="6" r="C85">
        <v>431000</v>
      </c>
    </row>
    <row spans="1:3" r="86">
      <c t="s" s="4" r="A86">
        <v>801</v>
      </c>
      <c t="n" s="6" r="B86">
        <v>918446</v>
      </c>
      <c t="n" s="6" r="C86">
        <v>1001515</v>
      </c>
    </row>
    <row spans="1:3" r="87">
      <c t="s" s="4" r="A87">
        <v>806</v>
      </c>
      <c t="n" s="6" r="B87">
        <v>18134118</v>
      </c>
      <c t="n" s="6" r="C87">
        <v>18492225</v>
      </c>
    </row>
    <row spans="1:3" r="88">
      <c t="s" s="3" r="A88">
        <v>783</v>
      </c>
    </row>
    <row spans="1:3" r="89">
      <c t="s" s="4" r="A89">
        <v>803</v>
      </c>
      <c t="n" s="6" r="B89">
        <v>918446</v>
      </c>
      <c t="n" s="6" r="C89">
        <v>1001515</v>
      </c>
    </row>
    <row spans="1:3" r="90">
      <c t="s" s="4" r="A90">
        <v>809</v>
      </c>
      <c t="n" s="6" r="B90">
        <v>918446</v>
      </c>
      <c t="n" s="6" r="C90">
        <v>1001515</v>
      </c>
    </row>
    <row spans="1:3" r="91">
      <c t="s" s="4" r="A91">
        <v>816</v>
      </c>
    </row>
    <row spans="1:3" r="92">
      <c t="s" s="3" r="A92">
        <v>777</v>
      </c>
    </row>
    <row spans="1:3" r="93">
      <c t="s" s="4" r="A93">
        <v>795</v>
      </c>
      <c t="n" s="6" r="B93">
        <v>4968</v>
      </c>
      <c t="n" s="6" r="C93">
        <v>30423</v>
      </c>
    </row>
    <row spans="1:3" r="94">
      <c t="s" s="4" r="A94">
        <v>796</v>
      </c>
      <c t="n" s="6" r="B94">
        <v>6733</v>
      </c>
      <c t="n" s="6" r="C94">
        <v>7021</v>
      </c>
    </row>
    <row spans="1:3" r="95">
      <c t="s" s="4" r="A95">
        <v>817</v>
      </c>
    </row>
    <row spans="1:3" r="96">
      <c t="s" s="3" r="A96">
        <v>777</v>
      </c>
    </row>
    <row spans="1:3" r="97">
      <c t="s" s="4" r="A97">
        <v>795</v>
      </c>
      <c t="n" s="6" r="B97">
        <v>7010165</v>
      </c>
      <c t="n" s="6" r="C97">
        <v>7833564</v>
      </c>
    </row>
    <row spans="1:3" r="98">
      <c t="s" s="4" r="A98">
        <v>796</v>
      </c>
      <c t="n" s="6" r="B98">
        <v>4431263</v>
      </c>
      <c t="n" s="6" r="C98">
        <v>3941925</v>
      </c>
    </row>
    <row spans="1:3" r="99">
      <c t="s" s="4" r="A99">
        <v>818</v>
      </c>
    </row>
    <row spans="1:3" r="100">
      <c t="s" s="3" r="A100">
        <v>777</v>
      </c>
    </row>
    <row spans="1:3" r="101">
      <c t="s" s="4" r="A101">
        <v>795</v>
      </c>
      <c t="n" s="6" r="B101">
        <v>86257</v>
      </c>
      <c t="n" s="6" r="C101">
        <v>69521</v>
      </c>
    </row>
    <row spans="1:3" r="102">
      <c t="s" s="4" r="A102">
        <v>796</v>
      </c>
      <c t="n" s="6" r="B102">
        <v>20130</v>
      </c>
      <c t="n" s="6" r="C102">
        <v>64433</v>
      </c>
    </row>
    <row spans="1:3" r="103">
      <c t="s" s="4" r="A103">
        <v>798</v>
      </c>
      <c t="n" s="6" r="B103">
        <v>123007</v>
      </c>
      <c t="n" s="6" r="C103">
        <v>189449</v>
      </c>
    </row>
    <row spans="1:3" r="104">
      <c t="s" s="4" r="A104">
        <v>799</v>
      </c>
      <c t="n" s="6" r="B104">
        <v>407491</v>
      </c>
      <c t="n" s="6" r="C104">
        <v>405979</v>
      </c>
    </row>
    <row spans="1:3" r="105">
      <c t="s" s="4" r="A105">
        <v>806</v>
      </c>
      <c t="n" s="6" r="B105">
        <v>636885</v>
      </c>
      <c t="n" s="6" r="C105">
        <v>729382</v>
      </c>
    </row>
    <row spans="1:3" r="106">
      <c t="s" s="3" r="A106">
        <v>783</v>
      </c>
    </row>
    <row spans="1:3" r="107">
      <c t="s" s="4" r="A107">
        <v>807</v>
      </c>
      <c t="n" s="6" r="B107">
        <v>8787376</v>
      </c>
      <c t="n" s="6" r="C107">
        <v>8894747</v>
      </c>
    </row>
    <row spans="1:3" r="108">
      <c t="s" s="4" r="A108">
        <v>802</v>
      </c>
      <c t="n" s="6" r="B108">
        <v>242412</v>
      </c>
      <c t="n" s="6" r="C108">
        <v>208187</v>
      </c>
    </row>
    <row spans="1:3" r="109">
      <c t="s" s="4" r="A109">
        <v>808</v>
      </c>
      <c t="n" s="6" r="B109">
        <v>128436</v>
      </c>
      <c t="n" s="6" r="C109">
        <v>108177</v>
      </c>
    </row>
    <row spans="1:3" r="110">
      <c t="s" s="4" r="A110">
        <v>809</v>
      </c>
      <c t="n" s="6" r="B110">
        <v>9158224</v>
      </c>
      <c t="n" s="6" r="C110">
        <v>9211111</v>
      </c>
    </row>
    <row spans="1:3" r="111">
      <c t="s" s="4" r="A111">
        <v>819</v>
      </c>
    </row>
    <row spans="1:3" r="112">
      <c t="s" s="3" r="A112">
        <v>777</v>
      </c>
    </row>
    <row spans="1:3" r="113">
      <c t="s" s="4" r="A113">
        <v>795</v>
      </c>
      <c t="n" s="6" r="B113">
        <v>81505</v>
      </c>
      <c t="n" s="6" r="C113">
        <v>61161</v>
      </c>
    </row>
    <row spans="1:3" r="114">
      <c t="s" s="4" r="A114">
        <v>796</v>
      </c>
      <c t="n" s="6" r="B114">
        <v>13359</v>
      </c>
      <c t="n" s="6" r="C114">
        <v>58124</v>
      </c>
    </row>
    <row spans="1:3" r="115">
      <c t="s" s="4" r="A115">
        <v>820</v>
      </c>
    </row>
    <row spans="1:3" r="116">
      <c t="s" s="3" r="A116">
        <v>777</v>
      </c>
    </row>
    <row spans="1:3" r="117">
      <c t="s" s="4" r="A117">
        <v>795</v>
      </c>
      <c t="n" s="6" r="B117">
        <v>346517</v>
      </c>
      <c t="n" s="6" r="C117">
        <v>349760</v>
      </c>
    </row>
    <row spans="1:3" r="118">
      <c t="s" s="4" r="A118">
        <v>796</v>
      </c>
      <c t="n" s="6" r="B118">
        <v>972491</v>
      </c>
      <c t="n" s="6" r="C118">
        <v>837616</v>
      </c>
    </row>
    <row spans="1:3" r="119">
      <c t="s" s="4" r="A119">
        <v>821</v>
      </c>
    </row>
    <row spans="1:3" r="120">
      <c t="s" s="3" r="A120">
        <v>777</v>
      </c>
    </row>
    <row spans="1:3" r="121">
      <c t="s" s="4" r="A121">
        <v>795</v>
      </c>
      <c t="n" s="6" r="B121">
        <v>346517</v>
      </c>
      <c t="n" s="6" r="C121">
        <v>349760</v>
      </c>
    </row>
    <row spans="1:3" r="122">
      <c t="s" s="4" r="A122">
        <v>796</v>
      </c>
      <c t="n" s="6" r="B122">
        <v>969996</v>
      </c>
      <c t="n" s="6" r="C122">
        <v>835106</v>
      </c>
    </row>
    <row spans="1:3" r="123">
      <c t="s" s="4" r="A123">
        <v>822</v>
      </c>
    </row>
    <row spans="1:3" r="124">
      <c t="s" s="3" r="A124">
        <v>777</v>
      </c>
    </row>
    <row spans="1:3" r="125">
      <c t="s" s="4" r="A125">
        <v>796</v>
      </c>
      <c t="n" s="6" r="B125">
        <v>2495</v>
      </c>
      <c t="n" s="6" r="C125">
        <v>2510</v>
      </c>
    </row>
    <row spans="1:3" r="126">
      <c t="s" s="4" r="A126">
        <v>823</v>
      </c>
    </row>
    <row spans="1:3" r="127">
      <c t="s" s="3" r="A127">
        <v>777</v>
      </c>
    </row>
    <row spans="1:3" r="128">
      <c t="s" s="4" r="A128">
        <v>795</v>
      </c>
      <c t="n" s="6" r="B128">
        <v>294200</v>
      </c>
      <c t="n" s="6" r="C128">
        <v>357635</v>
      </c>
    </row>
    <row spans="1:3" r="129">
      <c t="s" s="4" r="A129">
        <v>796</v>
      </c>
      <c t="n" s="6" r="B129">
        <v>27364</v>
      </c>
      <c t="n" s="6" r="C129">
        <v>42399</v>
      </c>
    </row>
    <row spans="1:3" r="130">
      <c t="s" s="4" r="A130">
        <v>824</v>
      </c>
    </row>
    <row spans="1:3" r="131">
      <c t="s" s="3" r="A131">
        <v>777</v>
      </c>
    </row>
    <row spans="1:3" r="132">
      <c t="s" s="4" r="A132">
        <v>795</v>
      </c>
      <c t="n" s="6" r="B132">
        <v>293267</v>
      </c>
      <c t="n" s="6" r="C132">
        <v>356670</v>
      </c>
    </row>
    <row spans="1:3" r="133">
      <c t="s" s="4" r="A133">
        <v>796</v>
      </c>
      <c t="n" s="6" r="B133">
        <v>24958</v>
      </c>
      <c t="n" s="6" r="C133">
        <v>40473</v>
      </c>
    </row>
    <row spans="1:3" r="134">
      <c t="s" s="4" r="A134">
        <v>825</v>
      </c>
    </row>
    <row spans="1:3" r="135">
      <c t="s" s="3" r="A135">
        <v>777</v>
      </c>
    </row>
    <row spans="1:3" r="136">
      <c t="s" s="4" r="A136">
        <v>795</v>
      </c>
      <c t="n" s="6" r="B136">
        <v>933</v>
      </c>
      <c t="n" s="6" r="C136">
        <v>965</v>
      </c>
    </row>
    <row spans="1:3" r="137">
      <c t="s" s="4" r="A137">
        <v>796</v>
      </c>
      <c t="n" s="6" r="B137">
        <v>2406</v>
      </c>
      <c t="n" s="6" r="C137">
        <v>1926</v>
      </c>
    </row>
    <row spans="1:3" r="138">
      <c t="s" s="4" r="A138">
        <v>826</v>
      </c>
    </row>
    <row spans="1:3" r="139">
      <c t="s" s="3" r="A139">
        <v>777</v>
      </c>
    </row>
    <row spans="1:3" r="140">
      <c t="s" s="4" r="A140">
        <v>795</v>
      </c>
      <c t="n" s="6" r="B140">
        <v>2024</v>
      </c>
      <c t="n" s="6" r="C140">
        <v>2470</v>
      </c>
    </row>
    <row spans="1:3" r="141">
      <c t="s" s="4" r="A141">
        <v>796</v>
      </c>
      <c t="n" s="6" r="B141">
        <v>8014</v>
      </c>
      <c t="n" s="6" r="C141">
        <v>11489</v>
      </c>
    </row>
    <row spans="1:3" r="142">
      <c t="s" s="4" r="A142">
        <v>827</v>
      </c>
    </row>
    <row spans="1:3" r="143">
      <c t="s" s="3" r="A143">
        <v>777</v>
      </c>
    </row>
    <row spans="1:3" r="144">
      <c t="s" s="4" r="A144">
        <v>795</v>
      </c>
      <c t="n" s="6" r="B144">
        <v>2024</v>
      </c>
    </row>
    <row spans="1:3" r="145">
      <c t="s" s="4" r="A145">
        <v>796</v>
      </c>
      <c t="n" s="6" r="B145">
        <v>6144</v>
      </c>
      <c t="n" s="6" r="C145">
        <v>9616</v>
      </c>
    </row>
    <row spans="1:3" r="146">
      <c t="s" s="4" r="A146">
        <v>828</v>
      </c>
    </row>
    <row spans="1:3" r="147">
      <c t="s" s="3" r="A147">
        <v>777</v>
      </c>
    </row>
    <row spans="1:3" r="148">
      <c t="s" s="4" r="A148">
        <v>795</v>
      </c>
      <c t="n" s="6" r="C148">
        <v>2470</v>
      </c>
    </row>
    <row spans="1:3" r="149">
      <c t="s" s="4" r="A149">
        <v>796</v>
      </c>
      <c t="n" s="6" r="B149">
        <v>1870</v>
      </c>
      <c t="n" s="6" r="C149">
        <v>1873</v>
      </c>
    </row>
    <row spans="1:3" r="150">
      <c t="s" s="4" r="A150">
        <v>829</v>
      </c>
    </row>
    <row spans="1:3" r="151">
      <c t="s" s="3" r="A151">
        <v>777</v>
      </c>
    </row>
    <row spans="1:3" r="152">
      <c t="s" s="4" r="A152">
        <v>795</v>
      </c>
      <c t="n" s="6" r="B152">
        <v>16174</v>
      </c>
      <c t="n" s="6" r="C152">
        <v>17900</v>
      </c>
    </row>
    <row spans="1:3" r="153">
      <c t="s" s="4" r="A153">
        <v>830</v>
      </c>
    </row>
    <row spans="1:3" r="154">
      <c t="s" s="3" r="A154">
        <v>777</v>
      </c>
    </row>
    <row spans="1:3" r="155">
      <c t="s" s="4" r="A155">
        <v>795</v>
      </c>
      <c t="n" s="6" r="B155">
        <v>12355</v>
      </c>
      <c t="n" s="6" r="C155">
        <v>12975</v>
      </c>
    </row>
    <row spans="1:3" r="156">
      <c t="s" s="4" r="A156">
        <v>831</v>
      </c>
    </row>
    <row spans="1:3" r="157">
      <c t="s" s="3" r="A157">
        <v>777</v>
      </c>
    </row>
    <row spans="1:3" r="158">
      <c t="s" s="4" r="A158">
        <v>795</v>
      </c>
      <c t="n" s="6" r="B158">
        <v>3819</v>
      </c>
      <c t="n" s="6" r="C158">
        <v>4925</v>
      </c>
    </row>
    <row spans="1:3" r="159">
      <c t="s" s="4" r="A159">
        <v>832</v>
      </c>
    </row>
    <row spans="1:3" r="160">
      <c t="s" s="3" r="A160">
        <v>777</v>
      </c>
    </row>
    <row spans="1:3" r="161">
      <c t="s" s="4" r="A161">
        <v>796</v>
      </c>
      <c t="n" s="6" r="B161">
        <v>24692</v>
      </c>
      <c t="n" s="6" r="C161">
        <v>23233</v>
      </c>
    </row>
    <row spans="1:3" r="162">
      <c t="s" s="4" r="A162">
        <v>833</v>
      </c>
    </row>
    <row spans="1:3" r="163">
      <c t="s" s="3" r="A163">
        <v>777</v>
      </c>
    </row>
    <row spans="1:3" r="164">
      <c t="s" s="4" r="A164">
        <v>796</v>
      </c>
      <c t="n" s="6" r="B164">
        <v>24692</v>
      </c>
      <c t="n" s="6" r="C164">
        <v>23233</v>
      </c>
    </row>
    <row spans="1:3" r="165">
      <c t="s" s="4" r="A165">
        <v>834</v>
      </c>
    </row>
    <row spans="1:3" r="166">
      <c t="s" s="3" r="A166">
        <v>777</v>
      </c>
    </row>
    <row spans="1:3" r="167">
      <c t="s" s="4" r="A167">
        <v>797</v>
      </c>
      <c t="n" s="6" r="B167">
        <v>1491029</v>
      </c>
      <c t="n" s="6" r="C167">
        <v>1487125</v>
      </c>
    </row>
    <row spans="1:3" r="168">
      <c t="s" s="4" r="A168">
        <v>835</v>
      </c>
    </row>
    <row spans="1:3" r="169">
      <c t="s" s="3" r="A169">
        <v>777</v>
      </c>
    </row>
    <row spans="1:3" r="170">
      <c t="s" s="4" r="A170">
        <v>797</v>
      </c>
      <c t="n" s="8" r="B170">
        <v>1491029</v>
      </c>
      <c t="n" s="8" r="C170">
        <v>14871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2</v>
      </c>
      <c t="s" s="2" r="D2">
        <v>90</v>
      </c>
    </row>
    <row spans="1:4" r="3">
      <c t="s" s="4" r="A3">
        <v>837</v>
      </c>
    </row>
    <row spans="1:4" r="4">
      <c t="s" s="3" r="A4">
        <v>838</v>
      </c>
    </row>
    <row spans="1:4" r="5">
      <c t="s" s="4" r="A5">
        <v>839</v>
      </c>
      <c t="n" s="8" r="B5">
        <v>208187</v>
      </c>
      <c t="n" s="8" r="C5">
        <v>148435</v>
      </c>
      <c t="n" s="8" r="D5">
        <v>75032</v>
      </c>
    </row>
    <row spans="1:4" r="6">
      <c t="s" s="4" r="A6">
        <v>840</v>
      </c>
      <c t="n" s="6" r="B6">
        <v>0</v>
      </c>
      <c t="n" s="6" r="C6">
        <v>0</v>
      </c>
      <c t="n" s="6" r="D6">
        <v>0</v>
      </c>
    </row>
    <row spans="1:4" r="7">
      <c t="s" s="4" r="A7">
        <v>841</v>
      </c>
      <c t="n" s="6" r="B7">
        <v>0</v>
      </c>
      <c t="n" s="6" r="C7">
        <v>0</v>
      </c>
      <c t="n" s="6" r="D7">
        <v>0</v>
      </c>
    </row>
    <row spans="1:4" r="8">
      <c t="s" s="4" r="A8">
        <v>842</v>
      </c>
      <c t="n" s="6" r="B8">
        <v>0</v>
      </c>
      <c t="n" s="6" r="C8">
        <v>0</v>
      </c>
      <c t="n" s="6" r="D8">
        <v>0</v>
      </c>
    </row>
    <row spans="1:4" r="9">
      <c t="s" s="4" r="A9">
        <v>843</v>
      </c>
      <c t="n" s="6" r="B9">
        <v>-6439</v>
      </c>
      <c t="n" s="6" r="C9">
        <v>32071</v>
      </c>
      <c t="n" s="6" r="D9">
        <v>67177</v>
      </c>
    </row>
    <row spans="1:4" r="10">
      <c t="s" s="4" r="A10">
        <v>844</v>
      </c>
      <c t="n" s="6" r="B10">
        <v>0</v>
      </c>
      <c t="n" s="6" r="C10">
        <v>0</v>
      </c>
      <c t="n" s="6" r="D10">
        <v>0</v>
      </c>
    </row>
    <row spans="1:4" r="11">
      <c t="s" s="4" r="A11">
        <v>845</v>
      </c>
      <c t="n" s="6" r="B11">
        <v>0</v>
      </c>
      <c t="n" s="6" r="C11">
        <v>0</v>
      </c>
      <c t="n" s="6" r="D11">
        <v>0</v>
      </c>
    </row>
    <row spans="1:4" r="12">
      <c t="s" s="4" r="A12">
        <v>846</v>
      </c>
      <c t="n" s="6" r="B12">
        <v>0</v>
      </c>
      <c t="n" s="6" r="C12">
        <v>0</v>
      </c>
      <c t="n" s="6" r="D12">
        <v>0</v>
      </c>
    </row>
    <row spans="1:4" r="13">
      <c t="s" s="4" r="A13">
        <v>847</v>
      </c>
      <c t="n" s="6" r="B13">
        <v>40664</v>
      </c>
      <c t="n" s="6" r="C13">
        <v>27681</v>
      </c>
      <c t="n" s="6" r="D13">
        <v>6226</v>
      </c>
    </row>
    <row spans="1:4" r="14">
      <c t="s" s="4" r="A14">
        <v>848</v>
      </c>
      <c t="n" s="6" r="B14">
        <v>0</v>
      </c>
      <c t="n" s="6" r="C14">
        <v>0</v>
      </c>
    </row>
    <row spans="1:4" r="15">
      <c t="s" s="4" r="A15">
        <v>849</v>
      </c>
      <c t="n" s="6" r="B15">
        <v>0</v>
      </c>
      <c t="n" s="6" r="C15">
        <v>0</v>
      </c>
      <c t="n" s="6" r="D15">
        <v>0</v>
      </c>
    </row>
    <row spans="1:4" r="16">
      <c t="s" s="4" r="A16">
        <v>850</v>
      </c>
      <c t="n" s="6" r="B16">
        <v>242412</v>
      </c>
      <c t="n" s="6" r="C16">
        <v>208187</v>
      </c>
      <c t="n" s="6" r="D16">
        <v>148435</v>
      </c>
    </row>
    <row spans="1:4" r="17">
      <c t="s" s="4" r="A17">
        <v>851</v>
      </c>
    </row>
    <row spans="1:4" r="18">
      <c t="s" s="3" r="A18">
        <v>838</v>
      </c>
    </row>
    <row spans="1:4" r="19">
      <c t="s" s="4" r="A19">
        <v>839</v>
      </c>
      <c t="n" s="6" r="B19">
        <v>64433</v>
      </c>
      <c t="n" s="6" r="C19">
        <v>48304</v>
      </c>
      <c t="n" s="6" r="D19">
        <v>107036</v>
      </c>
    </row>
    <row spans="1:4" r="20">
      <c t="s" s="4" r="A20">
        <v>840</v>
      </c>
      <c t="n" s="6" r="B20">
        <v>427</v>
      </c>
      <c t="n" s="6" r="C20">
        <v>-11746</v>
      </c>
      <c t="n" s="6" r="D20">
        <v>9355</v>
      </c>
    </row>
    <row spans="1:4" r="21">
      <c t="s" s="4" r="A21">
        <v>841</v>
      </c>
      <c t="n" s="6" r="C21">
        <v>13056</v>
      </c>
      <c t="n" s="6" r="D21">
        <v>1082</v>
      </c>
    </row>
    <row spans="1:4" r="22">
      <c t="s" s="4" r="A22">
        <v>843</v>
      </c>
      <c t="n" s="6" r="B22">
        <v>0</v>
      </c>
      <c t="n" s="6" r="C22">
        <v>0</v>
      </c>
      <c t="n" s="6" r="D22">
        <v>0</v>
      </c>
    </row>
    <row spans="1:4" r="23">
      <c t="s" s="4" r="A23">
        <v>844</v>
      </c>
      <c t="n" s="6" r="D23">
        <v>2153</v>
      </c>
    </row>
    <row spans="1:4" r="24">
      <c t="s" s="4" r="A24">
        <v>845</v>
      </c>
      <c t="n" s="6" r="B24">
        <v>-2</v>
      </c>
      <c t="n" s="6" r="C24">
        <v>-37803</v>
      </c>
      <c t="n" s="6" r="D24">
        <v>-10452</v>
      </c>
    </row>
    <row spans="1:4" r="25">
      <c t="s" s="4" r="A25">
        <v>846</v>
      </c>
      <c t="n" s="6" r="B25">
        <v>-479</v>
      </c>
      <c t="n" s="6" r="C25">
        <v>-10</v>
      </c>
      <c t="n" s="6" r="D25">
        <v>-7268</v>
      </c>
    </row>
    <row spans="1:4" r="26">
      <c t="s" s="4" r="A26">
        <v>847</v>
      </c>
      <c t="n" s="6" r="B26">
        <v>0</v>
      </c>
      <c t="n" s="6" r="C26">
        <v>0</v>
      </c>
      <c t="n" s="6" r="D26">
        <v>0</v>
      </c>
    </row>
    <row spans="1:4" r="27">
      <c t="s" s="4" r="A27">
        <v>848</v>
      </c>
      <c t="n" s="6" r="B27">
        <v>10228</v>
      </c>
      <c t="n" s="6" r="C27">
        <v>54241</v>
      </c>
    </row>
    <row spans="1:4" r="28">
      <c t="s" s="4" r="A28">
        <v>849</v>
      </c>
      <c t="n" s="6" r="B28">
        <v>-54477</v>
      </c>
      <c t="n" s="6" r="C28">
        <v>-1609</v>
      </c>
      <c t="n" s="6" r="D28">
        <v>-53602</v>
      </c>
    </row>
    <row spans="1:4" r="29">
      <c t="s" s="4" r="A29">
        <v>850</v>
      </c>
      <c t="n" s="6" r="B29">
        <v>20130</v>
      </c>
      <c t="n" s="6" r="C29">
        <v>64433</v>
      </c>
      <c t="n" s="6" r="D29">
        <v>48304</v>
      </c>
    </row>
    <row spans="1:4" r="30">
      <c t="s" s="4" r="A30">
        <v>852</v>
      </c>
    </row>
    <row spans="1:4" r="31">
      <c t="s" s="3" r="A31">
        <v>838</v>
      </c>
    </row>
    <row spans="1:4" r="32">
      <c t="s" s="4" r="A32">
        <v>839</v>
      </c>
      <c t="n" s="6" r="B32">
        <v>189449</v>
      </c>
      <c t="n" s="6" r="C32">
        <v>164753</v>
      </c>
      <c t="n" s="6" r="D32">
        <v>82625</v>
      </c>
    </row>
    <row spans="1:4" r="33">
      <c t="s" s="4" r="A33">
        <v>842</v>
      </c>
      <c t="n" s="6" r="B33">
        <v>-13889</v>
      </c>
      <c t="n" s="6" r="C33">
        <v>44492</v>
      </c>
      <c t="n" s="6" r="D33">
        <v>76268</v>
      </c>
    </row>
    <row spans="1:4" r="34">
      <c t="s" s="4" r="A34">
        <v>843</v>
      </c>
      <c t="n" s="6" r="B34">
        <v>0</v>
      </c>
      <c t="n" s="6" r="C34">
        <v>0</v>
      </c>
      <c t="n" s="6" r="D34">
        <v>0</v>
      </c>
    </row>
    <row spans="1:4" r="35">
      <c t="s" s="4" r="A35">
        <v>844</v>
      </c>
      <c t="n" s="6" r="B35">
        <v>22369</v>
      </c>
      <c t="n" s="6" r="C35">
        <v>16844</v>
      </c>
      <c t="n" s="6" r="D35">
        <v>15906</v>
      </c>
    </row>
    <row spans="1:4" r="36">
      <c t="s" s="4" r="A36">
        <v>845</v>
      </c>
      <c t="n" s="6" r="B36">
        <v>-55279</v>
      </c>
    </row>
    <row spans="1:4" r="37">
      <c t="s" s="4" r="A37">
        <v>846</v>
      </c>
      <c t="n" s="6" r="B37">
        <v>-19643</v>
      </c>
      <c t="n" s="6" r="C37">
        <v>-36640</v>
      </c>
      <c t="n" s="6" r="D37">
        <v>-10046</v>
      </c>
    </row>
    <row spans="1:4" r="38">
      <c t="s" s="4" r="A38">
        <v>847</v>
      </c>
      <c t="n" s="6" r="B38">
        <v>0</v>
      </c>
      <c t="n" s="6" r="C38">
        <v>0</v>
      </c>
      <c t="n" s="6" r="D38">
        <v>0</v>
      </c>
    </row>
    <row spans="1:4" r="39">
      <c t="s" s="4" r="A39">
        <v>850</v>
      </c>
      <c t="n" s="8" r="B39">
        <v>123007</v>
      </c>
      <c t="n" s="8" r="C39">
        <v>189449</v>
      </c>
      <c t="n" s="8" r="D39">
        <v>1647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2</v>
      </c>
      <c t="s" s="2" r="D2">
        <v>90</v>
      </c>
    </row>
    <row spans="1:4" r="3">
      <c t="s" s="3" r="A3">
        <v>854</v>
      </c>
    </row>
    <row spans="1:4" r="4">
      <c t="s" s="4" r="A4">
        <v>839</v>
      </c>
      <c t="n" s="8" r="B4">
        <v>1253544</v>
      </c>
      <c t="n" s="8" r="C4">
        <v>1277733</v>
      </c>
      <c t="n" s="8" r="D4">
        <v>1247675</v>
      </c>
    </row>
    <row spans="1:4" r="5">
      <c t="s" s="4" r="A5">
        <v>855</v>
      </c>
      <c t="n" s="6" r="B5">
        <v>430373</v>
      </c>
      <c t="n" s="6" r="C5">
        <v>390362</v>
      </c>
      <c t="n" s="6" r="D5">
        <v>378959</v>
      </c>
    </row>
    <row spans="1:4" r="6">
      <c t="s" s="4" r="A6">
        <v>856</v>
      </c>
      <c t="n" s="6" r="B6">
        <v>-418588</v>
      </c>
      <c t="n" s="6" r="C6">
        <v>-399940</v>
      </c>
      <c t="n" s="6" r="D6">
        <v>-408794</v>
      </c>
    </row>
    <row spans="1:4" r="7">
      <c t="s" s="4" r="A7">
        <v>857</v>
      </c>
      <c t="n" s="6" r="B7">
        <v>59340</v>
      </c>
      <c t="n" s="6" r="C7">
        <v>-14611</v>
      </c>
      <c t="n" s="6" r="D7">
        <v>59893</v>
      </c>
    </row>
    <row spans="1:4" r="8">
      <c t="s" s="4" r="A8">
        <v>858</v>
      </c>
      <c t="n" s="6" r="B8">
        <v>71125</v>
      </c>
      <c t="n" s="6" r="C8">
        <v>-24189</v>
      </c>
      <c t="n" s="6" r="D8">
        <v>30058</v>
      </c>
    </row>
    <row spans="1:4" r="9">
      <c t="s" s="4" r="A9">
        <v>850</v>
      </c>
      <c t="n" s="6" r="B9">
        <v>1324669</v>
      </c>
      <c t="n" s="6" r="C9">
        <v>1253544</v>
      </c>
      <c t="n" s="6" r="D9">
        <v>1277733</v>
      </c>
    </row>
    <row spans="1:4" r="10">
      <c t="s" s="4" r="A10">
        <v>859</v>
      </c>
    </row>
    <row spans="1:4" r="11">
      <c t="s" s="3" r="A11">
        <v>854</v>
      </c>
    </row>
    <row spans="1:4" r="12">
      <c t="s" s="4" r="A12">
        <v>839</v>
      </c>
      <c t="n" s="6" r="B12">
        <v>711469</v>
      </c>
      <c t="n" s="6" r="C12">
        <v>684084</v>
      </c>
      <c t="n" s="6" r="D12">
        <v>653416</v>
      </c>
    </row>
    <row spans="1:4" r="13">
      <c t="s" s="4" r="A13">
        <v>855</v>
      </c>
      <c t="n" s="6" r="B13">
        <v>108615</v>
      </c>
      <c t="n" s="6" r="C13">
        <v>110195</v>
      </c>
      <c t="n" s="6" r="D13">
        <v>107410</v>
      </c>
    </row>
    <row spans="1:4" r="14">
      <c t="s" s="4" r="A14">
        <v>856</v>
      </c>
      <c t="n" s="6" r="B14">
        <v>-77567</v>
      </c>
      <c t="n" s="6" r="C14">
        <v>-78181</v>
      </c>
      <c t="n" s="6" r="D14">
        <v>-82658</v>
      </c>
    </row>
    <row spans="1:4" r="15">
      <c t="s" s="4" r="A15">
        <v>857</v>
      </c>
      <c t="n" s="6" r="B15">
        <v>13506</v>
      </c>
      <c t="n" s="6" r="C15">
        <v>-4629</v>
      </c>
      <c t="n" s="6" r="D15">
        <v>5916</v>
      </c>
    </row>
    <row spans="1:4" r="16">
      <c t="s" s="4" r="A16">
        <v>858</v>
      </c>
      <c t="n" s="6" r="B16">
        <v>44554</v>
      </c>
      <c t="n" s="6" r="C16">
        <v>27385</v>
      </c>
      <c t="n" s="6" r="D16">
        <v>30668</v>
      </c>
    </row>
    <row spans="1:4" r="17">
      <c t="s" s="4" r="A17">
        <v>850</v>
      </c>
      <c t="n" s="6" r="B17">
        <v>756023</v>
      </c>
      <c t="n" s="6" r="C17">
        <v>711469</v>
      </c>
      <c t="n" s="6" r="D17">
        <v>684084</v>
      </c>
    </row>
    <row spans="1:4" r="18">
      <c t="s" s="4" r="A18">
        <v>860</v>
      </c>
    </row>
    <row spans="1:4" r="19">
      <c t="s" s="3" r="A19">
        <v>854</v>
      </c>
    </row>
    <row spans="1:4" r="20">
      <c t="s" s="4" r="A20">
        <v>839</v>
      </c>
      <c t="n" s="6" r="B20">
        <v>382441</v>
      </c>
      <c t="n" s="6" r="C20">
        <v>424158</v>
      </c>
      <c t="n" s="6" r="D20">
        <v>406540</v>
      </c>
    </row>
    <row spans="1:4" r="21">
      <c t="s" s="4" r="A21">
        <v>855</v>
      </c>
      <c t="n" s="6" r="B21">
        <v>64724</v>
      </c>
      <c t="n" s="6" r="C21">
        <v>47400</v>
      </c>
      <c t="n" s="6" r="D21">
        <v>49397</v>
      </c>
    </row>
    <row spans="1:4" r="22">
      <c t="s" s="4" r="A22">
        <v>856</v>
      </c>
      <c t="n" s="6" r="B22">
        <v>-81793</v>
      </c>
      <c t="n" s="6" r="C22">
        <v>-79135</v>
      </c>
      <c t="n" s="6" r="D22">
        <v>-85756</v>
      </c>
    </row>
    <row spans="1:4" r="23">
      <c t="s" s="4" r="A23">
        <v>857</v>
      </c>
      <c t="n" s="6" r="B23">
        <v>45834</v>
      </c>
      <c t="n" s="6" r="C23">
        <v>-9982</v>
      </c>
      <c t="n" s="6" r="D23">
        <v>53977</v>
      </c>
    </row>
    <row spans="1:4" r="24">
      <c t="s" s="4" r="A24">
        <v>858</v>
      </c>
      <c t="n" s="6" r="B24">
        <v>28765</v>
      </c>
      <c t="n" s="6" r="C24">
        <v>-41717</v>
      </c>
      <c t="n" s="6" r="D24">
        <v>17618</v>
      </c>
    </row>
    <row spans="1:4" r="25">
      <c t="s" s="4" r="A25">
        <v>850</v>
      </c>
      <c t="n" s="6" r="B25">
        <v>411206</v>
      </c>
      <c t="n" s="6" r="C25">
        <v>382441</v>
      </c>
      <c t="n" s="6" r="D25">
        <v>424158</v>
      </c>
    </row>
    <row spans="1:4" r="26">
      <c t="s" s="4" r="A26">
        <v>861</v>
      </c>
    </row>
    <row spans="1:4" r="27">
      <c t="s" s="3" r="A27">
        <v>854</v>
      </c>
    </row>
    <row spans="1:4" r="28">
      <c t="s" s="4" r="A28">
        <v>839</v>
      </c>
      <c t="n" s="6" r="B28">
        <v>47784</v>
      </c>
      <c t="n" s="6" r="C28">
        <v>47220</v>
      </c>
      <c t="n" s="6" r="D28">
        <v>49206</v>
      </c>
    </row>
    <row spans="1:4" r="29">
      <c t="s" s="4" r="A29">
        <v>855</v>
      </c>
      <c t="n" s="6" r="B29">
        <v>20249</v>
      </c>
      <c t="n" s="6" r="C29">
        <v>19530</v>
      </c>
      <c t="n" s="6" r="D29">
        <v>13263</v>
      </c>
    </row>
    <row spans="1:4" r="30">
      <c t="s" s="4" r="A30">
        <v>856</v>
      </c>
      <c t="n" s="6" r="B30">
        <v>-23643</v>
      </c>
      <c t="n" s="6" r="C30">
        <v>-18966</v>
      </c>
      <c t="n" s="6" r="D30">
        <v>-15249</v>
      </c>
    </row>
    <row spans="1:4" r="31">
      <c t="s" s="4" r="A31">
        <v>858</v>
      </c>
      <c t="n" s="6" r="B31">
        <v>-3394</v>
      </c>
      <c t="n" s="6" r="C31">
        <v>564</v>
      </c>
      <c t="n" s="6" r="D31">
        <v>-1986</v>
      </c>
    </row>
    <row spans="1:4" r="32">
      <c t="s" s="4" r="A32">
        <v>850</v>
      </c>
      <c t="n" s="6" r="B32">
        <v>44390</v>
      </c>
      <c t="n" s="6" r="C32">
        <v>47784</v>
      </c>
      <c t="n" s="6" r="D32">
        <v>47220</v>
      </c>
    </row>
    <row spans="1:4" r="33">
      <c t="s" s="4" r="A33">
        <v>862</v>
      </c>
    </row>
    <row spans="1:4" r="34">
      <c t="s" s="3" r="A34">
        <v>854</v>
      </c>
    </row>
    <row spans="1:4" r="35">
      <c t="s" s="4" r="A35">
        <v>839</v>
      </c>
      <c t="n" s="6" r="B35">
        <v>111850</v>
      </c>
      <c t="n" s="6" r="C35">
        <v>122271</v>
      </c>
      <c t="n" s="6" r="D35">
        <v>138513</v>
      </c>
    </row>
    <row spans="1:4" r="36">
      <c t="s" s="4" r="A36">
        <v>855</v>
      </c>
      <c t="n" s="6" r="B36">
        <v>236785</v>
      </c>
      <c t="n" s="6" r="C36">
        <v>213237</v>
      </c>
      <c t="n" s="6" r="D36">
        <v>208889</v>
      </c>
    </row>
    <row spans="1:4" r="37">
      <c t="s" s="4" r="A37">
        <v>856</v>
      </c>
      <c t="n" s="6" r="B37">
        <v>-235585</v>
      </c>
      <c t="n" s="6" r="C37">
        <v>-223658</v>
      </c>
      <c t="n" s="6" r="D37">
        <v>-225131</v>
      </c>
    </row>
    <row spans="1:4" r="38">
      <c t="s" s="4" r="A38">
        <v>858</v>
      </c>
      <c t="n" s="6" r="B38">
        <v>1200</v>
      </c>
      <c t="n" s="6" r="C38">
        <v>-10421</v>
      </c>
      <c t="n" s="6" r="D38">
        <v>-16242</v>
      </c>
    </row>
    <row spans="1:4" r="39">
      <c t="s" s="4" r="A39">
        <v>850</v>
      </c>
      <c t="n" s="8" r="B39">
        <v>113050</v>
      </c>
      <c t="n" s="8" r="C39">
        <v>111850</v>
      </c>
      <c t="n" s="8" r="D39">
        <v>1222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spans="1:2" r="1">
      <c t="s" s="1" r="A1">
        <v>863</v>
      </c>
      <c t="s" s="2" r="B1">
        <v>1</v>
      </c>
    </row>
    <row spans="1:2" r="2">
      <c t="s" s="2" r="B2">
        <v>2</v>
      </c>
    </row>
    <row spans="1:2" r="3">
      <c t="s" s="3" r="A3">
        <v>864</v>
      </c>
    </row>
    <row spans="1:2" r="4">
      <c t="s" s="4" r="A4">
        <v>865</v>
      </c>
      <c t="s" s="4" r="B4">
        <v>866</v>
      </c>
    </row>
    <row spans="1:2" r="5">
      <c t="s" s="4" r="A5">
        <v>867</v>
      </c>
      <c t="s" s="4" r="B5">
        <v>866</v>
      </c>
    </row>
    <row spans="1:2" r="6">
      <c t="s" s="4" r="A6">
        <v>868</v>
      </c>
      <c t="s" s="4" r="B6">
        <v>869</v>
      </c>
    </row>
    <row spans="1:2" r="7">
      <c t="s" s="4" r="A7">
        <v>870</v>
      </c>
      <c t="s" s="4" r="B7">
        <v>613</v>
      </c>
    </row>
    <row spans="1:2" r="8">
      <c t="s" s="4" r="A8">
        <v>871</v>
      </c>
    </row>
    <row spans="1:2" r="9">
      <c t="s" s="3" r="A9">
        <v>864</v>
      </c>
    </row>
    <row spans="1:2" r="10">
      <c t="s" s="4" r="A10">
        <v>872</v>
      </c>
      <c t="s" s="4" r="B10">
        <v>873</v>
      </c>
    </row>
    <row spans="1:2" r="11">
      <c t="s" s="4" r="A11">
        <v>874</v>
      </c>
      <c t="s" s="4" r="B11">
        <v>713</v>
      </c>
    </row>
    <row spans="1:2" r="12">
      <c t="s" s="4" r="A12">
        <v>875</v>
      </c>
    </row>
    <row spans="1:2" r="13">
      <c t="s" s="3" r="A13">
        <v>864</v>
      </c>
    </row>
    <row spans="1:2" r="14">
      <c t="s" s="4" r="A14">
        <v>876</v>
      </c>
      <c t="s" s="4" r="B14">
        <v>873</v>
      </c>
    </row>
    <row spans="1:2" r="15">
      <c t="s" s="4" r="A15">
        <v>877</v>
      </c>
      <c t="s" s="4" r="B15">
        <v>869</v>
      </c>
    </row>
    <row spans="1:2" r="16">
      <c t="s" s="4" r="A16">
        <v>878</v>
      </c>
    </row>
    <row spans="1:2" r="17">
      <c t="s" s="3" r="A17">
        <v>864</v>
      </c>
    </row>
    <row spans="1:2" r="18">
      <c t="s" s="4" r="A18">
        <v>876</v>
      </c>
      <c t="s" s="4" r="B18">
        <v>879</v>
      </c>
    </row>
    <row spans="1:2" r="19">
      <c t="s" s="4" r="A19">
        <v>877</v>
      </c>
      <c t="s" s="4" r="B19">
        <v>880</v>
      </c>
    </row>
    <row spans="1:2" r="20">
      <c t="s" s="4" r="A20">
        <v>881</v>
      </c>
    </row>
    <row spans="1:2" r="21">
      <c t="s" s="3" r="A21">
        <v>864</v>
      </c>
    </row>
    <row spans="1:2" r="22">
      <c t="s" s="4" r="A22">
        <v>882</v>
      </c>
      <c t="s" s="4" r="B22">
        <v>883</v>
      </c>
    </row>
    <row spans="1:2" r="23">
      <c t="s" s="4" r="A23">
        <v>884</v>
      </c>
      <c t="s" s="4" r="B23">
        <v>869</v>
      </c>
    </row>
    <row spans="1:2" r="24">
      <c t="s" s="4" r="A24">
        <v>885</v>
      </c>
    </row>
    <row spans="1:2" r="25">
      <c t="s" s="3" r="A25">
        <v>864</v>
      </c>
    </row>
    <row spans="1:2" r="26">
      <c t="s" s="4" r="A26">
        <v>882</v>
      </c>
      <c t="s" s="4" r="B26">
        <v>873</v>
      </c>
    </row>
    <row spans="1:2" r="27">
      <c t="s" s="4" r="A27">
        <v>884</v>
      </c>
      <c t="s" s="4" r="B27">
        <v>6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2</v>
      </c>
      <c t="s" s="2" r="D2">
        <v>90</v>
      </c>
    </row>
    <row spans="1:4" r="3">
      <c t="s" s="3" r="A3">
        <v>887</v>
      </c>
    </row>
    <row spans="1:4" r="4">
      <c t="s" s="4" r="A4">
        <v>888</v>
      </c>
      <c t="n" s="8" r="B4">
        <v>1297708</v>
      </c>
    </row>
    <row spans="1:4" r="5">
      <c t="s" s="4" r="A5">
        <v>889</v>
      </c>
      <c t="n" s="6" r="B5">
        <v>428654</v>
      </c>
    </row>
    <row spans="1:4" r="6">
      <c t="s" s="3" r="A6">
        <v>890</v>
      </c>
    </row>
    <row spans="1:4" r="7">
      <c t="s" s="4" r="A7">
        <v>891</v>
      </c>
      <c t="n" s="6" r="B7">
        <v>413881</v>
      </c>
      <c t="n" s="8" r="C7">
        <v>428654</v>
      </c>
    </row>
    <row spans="1:4" r="8">
      <c t="s" s="4" r="A8">
        <v>892</v>
      </c>
      <c t="n" s="6" r="B8">
        <v>1280011</v>
      </c>
      <c t="n" s="6" r="C8">
        <v>1297708</v>
      </c>
    </row>
    <row spans="1:4" r="9">
      <c t="s" s="4" r="A9">
        <v>893</v>
      </c>
    </row>
    <row spans="1:4" r="10">
      <c t="s" s="3" r="A10">
        <v>887</v>
      </c>
    </row>
    <row spans="1:4" r="11">
      <c t="s" s="4" r="A11">
        <v>888</v>
      </c>
      <c t="n" s="6" r="B11">
        <v>1132394</v>
      </c>
      <c t="n" s="6" r="C11">
        <v>1096301</v>
      </c>
      <c t="n" s="8" r="D11">
        <v>1168047</v>
      </c>
    </row>
    <row spans="1:4" r="12">
      <c t="s" s="4" r="A12">
        <v>889</v>
      </c>
      <c t="n" s="6" r="B12">
        <v>245906</v>
      </c>
      <c t="n" s="6" r="C12">
        <v>215164</v>
      </c>
      <c t="n" s="6" r="D12">
        <v>256885</v>
      </c>
    </row>
    <row spans="1:4" r="13">
      <c t="s" s="4" r="A13">
        <v>894</v>
      </c>
      <c t="n" s="6" r="B13">
        <v>886488</v>
      </c>
      <c t="n" s="6" r="C13">
        <v>881137</v>
      </c>
      <c t="n" s="6" r="D13">
        <v>911162</v>
      </c>
    </row>
    <row spans="1:4" r="14">
      <c t="s" s="3" r="A14">
        <v>895</v>
      </c>
    </row>
    <row spans="1:4" r="15">
      <c t="s" s="4" r="A15">
        <v>108</v>
      </c>
      <c t="n" s="6" r="B15">
        <v>950228</v>
      </c>
      <c t="n" s="6" r="C15">
        <v>940466</v>
      </c>
      <c t="n" s="6" r="D15">
        <v>938620</v>
      </c>
    </row>
    <row spans="1:4" r="16">
      <c t="s" s="4" r="A16">
        <v>896</v>
      </c>
      <c t="n" s="6" r="B16">
        <v>-22830</v>
      </c>
      <c t="n" s="6" r="C16">
        <v>-44806</v>
      </c>
      <c t="n" s="6" r="D16">
        <v>-46872</v>
      </c>
    </row>
    <row spans="1:4" r="17">
      <c t="s" s="4" r="A17">
        <v>897</v>
      </c>
      <c t="n" s="6" r="B17">
        <v>927398</v>
      </c>
      <c t="n" s="6" r="C17">
        <v>895660</v>
      </c>
      <c t="n" s="6" r="D17">
        <v>891748</v>
      </c>
    </row>
    <row spans="1:4" r="18">
      <c t="s" s="3" r="A18">
        <v>890</v>
      </c>
    </row>
    <row spans="1:4" r="19">
      <c t="s" s="4" r="A19">
        <v>108</v>
      </c>
      <c t="n" s="6" r="B19">
        <v>580476</v>
      </c>
      <c t="n" s="6" r="C19">
        <v>561887</v>
      </c>
      <c t="n" s="6" r="D19">
        <v>578831</v>
      </c>
    </row>
    <row spans="1:4" r="20">
      <c t="s" s="4" r="A20">
        <v>896</v>
      </c>
      <c t="n" s="6" r="B20">
        <v>346445</v>
      </c>
      <c t="n" s="6" r="C20">
        <v>328422</v>
      </c>
      <c t="n" s="6" r="D20">
        <v>342942</v>
      </c>
    </row>
    <row spans="1:4" r="21">
      <c t="s" s="4" r="A21">
        <v>898</v>
      </c>
      <c t="n" s="6" r="B21">
        <v>926921</v>
      </c>
      <c t="n" s="6" r="C21">
        <v>890309</v>
      </c>
      <c t="n" s="6" r="D21">
        <v>921773</v>
      </c>
    </row>
    <row spans="1:4" r="22">
      <c t="s" s="4" r="A22">
        <v>899</v>
      </c>
      <c t="n" s="6" r="B22">
        <v>886965</v>
      </c>
      <c t="n" s="6" r="C22">
        <v>886488</v>
      </c>
      <c t="n" s="6" r="D22">
        <v>881137</v>
      </c>
    </row>
    <row spans="1:4" r="23">
      <c t="s" s="4" r="A23">
        <v>899</v>
      </c>
      <c t="n" s="6" r="B23">
        <v>886488</v>
      </c>
      <c t="n" s="6" r="C23">
        <v>881137</v>
      </c>
      <c t="n" s="6" r="D23">
        <v>911162</v>
      </c>
    </row>
    <row spans="1:4" r="24">
      <c t="s" s="4" r="A24">
        <v>891</v>
      </c>
      <c t="n" s="6" r="B24">
        <v>217337</v>
      </c>
      <c t="n" s="6" r="C24">
        <v>245906</v>
      </c>
      <c t="n" s="6" r="D24">
        <v>215164</v>
      </c>
    </row>
    <row spans="1:4" r="25">
      <c t="s" s="4" r="A25">
        <v>892</v>
      </c>
      <c t="n" s="8" r="B25">
        <v>1104302</v>
      </c>
      <c t="n" s="8" r="C25">
        <v>1132394</v>
      </c>
      <c t="n" s="8" r="D25">
        <v>10963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0</v>
      </c>
      <c t="s" s="2" r="B1">
        <v>1</v>
      </c>
    </row>
    <row spans="1:4" r="2">
      <c t="s" s="2" r="B2">
        <v>2</v>
      </c>
      <c t="s" s="2" r="C2">
        <v>32</v>
      </c>
      <c t="s" s="2" r="D2">
        <v>90</v>
      </c>
    </row>
    <row spans="1:4" r="3">
      <c t="s" s="3" r="A3">
        <v>212</v>
      </c>
    </row>
    <row spans="1:4" r="4">
      <c t="s" s="4" r="A4">
        <v>901</v>
      </c>
      <c t="s" s="4" r="B4">
        <v>902</v>
      </c>
    </row>
    <row spans="1:4" r="5">
      <c t="s" s="4" r="A5">
        <v>903</v>
      </c>
      <c t="n" s="8" r="B5">
        <v>22830000</v>
      </c>
      <c t="n" s="8" r="C5">
        <v>44806000</v>
      </c>
      <c t="n" s="8" r="D5">
        <v>46872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8"/>
    <col customWidth="1" max="2" min="2" width="80"/>
    <col customWidth="1" max="3" min="3" width="21"/>
  </cols>
  <sheetData>
    <row spans="1:3" r="1">
      <c t="s" s="1" r="A1">
        <v>904</v>
      </c>
      <c t="s" s="2" r="B1">
        <v>1</v>
      </c>
    </row>
    <row spans="1:3" r="2">
      <c t="s" s="2" r="B2">
        <v>905</v>
      </c>
      <c t="s" s="2" r="C2">
        <v>723</v>
      </c>
    </row>
    <row spans="1:3" r="3">
      <c t="s" s="3" r="A3">
        <v>906</v>
      </c>
    </row>
    <row spans="1:3" r="4">
      <c t="s" s="4" r="A4">
        <v>907</v>
      </c>
      <c t="n" s="8" r="B4">
        <v>1000000</v>
      </c>
    </row>
    <row spans="1:3" r="5">
      <c t="s" s="4" r="A5">
        <v>908</v>
      </c>
      <c t="n" s="6" r="B5">
        <v>500000</v>
      </c>
    </row>
    <row spans="1:3" r="6">
      <c t="s" s="4" r="A6">
        <v>909</v>
      </c>
      <c t="n" s="6" r="B6">
        <v>1500000</v>
      </c>
    </row>
    <row spans="1:3" r="7">
      <c t="s" s="4" r="A7">
        <v>910</v>
      </c>
      <c t="n" s="6" r="B7">
        <v>2000000</v>
      </c>
    </row>
    <row spans="1:3" r="8">
      <c t="s" s="4" r="A8">
        <v>911</v>
      </c>
      <c t="n" s="6" r="B8">
        <v>6000000</v>
      </c>
    </row>
    <row spans="1:3" r="9">
      <c t="s" s="4" r="A9">
        <v>912</v>
      </c>
      <c t="n" s="6" r="B9">
        <v>60000000</v>
      </c>
    </row>
    <row spans="1:3" r="10">
      <c t="s" s="4" r="A10">
        <v>913</v>
      </c>
      <c t="n" s="6" r="B10">
        <v>500000000</v>
      </c>
    </row>
    <row spans="1:3" r="11">
      <c t="s" s="4" r="A11">
        <v>914</v>
      </c>
      <c t="n" s="8" r="B11">
        <v>20000000</v>
      </c>
    </row>
    <row spans="1:3" r="12">
      <c t="s" s="4" r="A12">
        <v>915</v>
      </c>
      <c t="n" s="6" r="B12">
        <v>2</v>
      </c>
    </row>
    <row spans="1:3" r="13">
      <c t="s" s="4" r="A13">
        <v>916</v>
      </c>
      <c t="n" s="8" r="B13">
        <v>413881000</v>
      </c>
      <c t="n" s="8" r="C13">
        <v>428654000</v>
      </c>
    </row>
    <row spans="1:3" r="14">
      <c t="s" s="4" r="A14">
        <v>917</v>
      </c>
      <c t="n" s="6" r="B14">
        <v>0</v>
      </c>
    </row>
    <row spans="1:3" r="15">
      <c t="s" s="4" r="A15">
        <v>430</v>
      </c>
    </row>
    <row spans="1:3" r="16">
      <c t="s" s="3" r="A16">
        <v>906</v>
      </c>
    </row>
    <row spans="1:3" r="17">
      <c t="s" s="4" r="A17">
        <v>918</v>
      </c>
      <c t="n" s="6" r="B17">
        <v>500000</v>
      </c>
    </row>
    <row spans="1:3" r="18">
      <c t="s" s="4" r="A18">
        <v>435</v>
      </c>
    </row>
    <row spans="1:3" r="19">
      <c t="s" s="3" r="A19">
        <v>906</v>
      </c>
    </row>
    <row spans="1:3" r="20">
      <c t="s" s="4" r="A20">
        <v>918</v>
      </c>
      <c t="n" s="6" r="B20">
        <v>1000000</v>
      </c>
    </row>
    <row spans="1:3" r="21">
      <c t="s" s="4" r="A21">
        <v>919</v>
      </c>
      <c t="n" s="6" r="B21">
        <v>20000000</v>
      </c>
    </row>
    <row spans="1:3" r="22">
      <c t="s" s="4" r="A22">
        <v>920</v>
      </c>
    </row>
    <row spans="1:3" r="23">
      <c t="s" s="3" r="A23">
        <v>906</v>
      </c>
    </row>
    <row spans="1:3" r="24">
      <c t="s" s="4" r="A24">
        <v>921</v>
      </c>
      <c t="n" s="6" r="B24">
        <v>1975000</v>
      </c>
    </row>
    <row spans="1:3" r="25">
      <c t="s" s="4" r="A25">
        <v>922</v>
      </c>
    </row>
    <row spans="1:3" r="26">
      <c t="s" s="3" r="A26">
        <v>906</v>
      </c>
    </row>
    <row spans="1:3" r="27">
      <c t="s" s="4" r="A27">
        <v>921</v>
      </c>
      <c t="n" s="6" r="B27">
        <v>1500000</v>
      </c>
    </row>
    <row spans="1:3" r="28">
      <c t="s" s="4" r="A28">
        <v>923</v>
      </c>
    </row>
    <row spans="1:3" r="29">
      <c t="s" s="3" r="A29">
        <v>906</v>
      </c>
    </row>
    <row spans="1:3" r="30">
      <c t="s" s="4" r="A30">
        <v>921</v>
      </c>
      <c t="n" s="6" r="B30">
        <v>250000</v>
      </c>
    </row>
    <row spans="1:3" r="31">
      <c t="s" s="4" r="A31">
        <v>924</v>
      </c>
    </row>
    <row spans="1:3" r="32">
      <c t="s" s="3" r="A32">
        <v>906</v>
      </c>
    </row>
    <row spans="1:3" r="33">
      <c t="s" s="4" r="A33">
        <v>921</v>
      </c>
      <c t="n" s="6" r="B33">
        <v>100000</v>
      </c>
    </row>
    <row spans="1:3" r="34">
      <c t="s" s="4" r="A34">
        <v>925</v>
      </c>
    </row>
    <row spans="1:3" r="35">
      <c t="s" s="3" r="A35">
        <v>906</v>
      </c>
    </row>
    <row spans="1:3" r="36">
      <c t="s" s="4" r="A36">
        <v>921</v>
      </c>
      <c t="n" s="6" r="B36">
        <v>125000</v>
      </c>
    </row>
    <row spans="1:3" r="37">
      <c t="s" s="4" r="A37">
        <v>926</v>
      </c>
    </row>
    <row spans="1:3" r="38">
      <c t="s" s="3" r="A38">
        <v>906</v>
      </c>
    </row>
    <row spans="1:3" r="39">
      <c t="s" s="4" r="A39">
        <v>921</v>
      </c>
      <c t="n" s="6" r="B39">
        <v>3775000</v>
      </c>
    </row>
    <row spans="1:3" r="40">
      <c t="s" s="4" r="A40">
        <v>927</v>
      </c>
    </row>
    <row spans="1:3" r="41">
      <c t="s" s="3" r="A41">
        <v>906</v>
      </c>
    </row>
    <row spans="1:3" r="42">
      <c t="s" s="4" r="A42">
        <v>921</v>
      </c>
      <c t="n" s="6" r="B42">
        <v>1175000</v>
      </c>
    </row>
    <row spans="1:3" r="43">
      <c t="s" s="4" r="A43">
        <v>928</v>
      </c>
    </row>
    <row spans="1:3" r="44">
      <c t="s" s="3" r="A44">
        <v>906</v>
      </c>
    </row>
    <row spans="1:3" r="45">
      <c t="s" s="4" r="A45">
        <v>921</v>
      </c>
      <c t="n" s="6" r="B45">
        <v>700000</v>
      </c>
    </row>
    <row spans="1:3" r="46">
      <c t="s" s="4" r="A46">
        <v>929</v>
      </c>
    </row>
    <row spans="1:3" r="47">
      <c t="s" s="3" r="A47">
        <v>906</v>
      </c>
    </row>
    <row spans="1:3" r="48">
      <c t="s" s="4" r="A48">
        <v>921</v>
      </c>
      <c t="n" s="6" r="B48">
        <v>250000</v>
      </c>
    </row>
    <row spans="1:3" r="49">
      <c t="s" s="4" r="A49">
        <v>930</v>
      </c>
    </row>
    <row spans="1:3" r="50">
      <c t="s" s="3" r="A50">
        <v>906</v>
      </c>
    </row>
    <row spans="1:3" r="51">
      <c t="s" s="4" r="A51">
        <v>921</v>
      </c>
      <c t="n" s="6" r="B51">
        <v>100000</v>
      </c>
    </row>
    <row spans="1:3" r="52">
      <c t="s" s="4" r="A52">
        <v>931</v>
      </c>
    </row>
    <row spans="1:3" r="53">
      <c t="s" s="3" r="A53">
        <v>906</v>
      </c>
    </row>
    <row spans="1:3" r="54">
      <c t="s" s="4" r="A54">
        <v>921</v>
      </c>
      <c t="n" s="6" r="B54">
        <v>125000</v>
      </c>
    </row>
    <row spans="1:3" r="55">
      <c t="s" s="4" r="A55">
        <v>932</v>
      </c>
    </row>
    <row spans="1:3" r="56">
      <c t="s" s="3" r="A56">
        <v>906</v>
      </c>
    </row>
    <row spans="1:3" r="57">
      <c t="s" s="4" r="A57">
        <v>921</v>
      </c>
      <c t="n" s="6" r="B57">
        <v>2750000</v>
      </c>
    </row>
    <row spans="1:3" r="58">
      <c t="s" s="4" r="A58">
        <v>933</v>
      </c>
    </row>
    <row spans="1:3" r="59">
      <c t="s" s="3" r="A59">
        <v>906</v>
      </c>
    </row>
    <row spans="1:3" r="60">
      <c t="s" s="4" r="A60">
        <v>934</v>
      </c>
      <c t="n" s="6" r="B60">
        <v>30000000</v>
      </c>
    </row>
    <row spans="1:3" r="61">
      <c t="s" s="4" r="A61">
        <v>935</v>
      </c>
      <c t="n" s="6" r="B61">
        <v>90000000</v>
      </c>
    </row>
    <row spans="1:3" r="62">
      <c t="s" s="4" r="A62">
        <v>936</v>
      </c>
      <c t="n" s="8" r="B62">
        <v>10000000</v>
      </c>
    </row>
    <row spans="1:3" r="63">
      <c t="s" s="4" r="A63">
        <v>934</v>
      </c>
      <c t="s" s="4" r="B63">
        <v>937</v>
      </c>
    </row>
    <row spans="1:3" r="64">
      <c t="s" s="4" r="A64">
        <v>938</v>
      </c>
      <c t="s" s="4" r="B64">
        <v>437</v>
      </c>
    </row>
    <row spans="1:3" r="65">
      <c t="s" s="4" r="A65">
        <v>939</v>
      </c>
    </row>
    <row spans="1:3" r="66">
      <c t="s" s="3" r="A66">
        <v>906</v>
      </c>
    </row>
    <row spans="1:3" r="67">
      <c t="s" s="4" r="A67">
        <v>940</v>
      </c>
      <c t="n" s="8" r="B67">
        <v>35000000</v>
      </c>
    </row>
    <row spans="1:3" r="68">
      <c t="s" s="4" r="A68">
        <v>941</v>
      </c>
      <c t="n" s="6" r="B68">
        <v>2</v>
      </c>
    </row>
    <row spans="1:3" r="69">
      <c t="s" s="4" r="A69">
        <v>942</v>
      </c>
      <c t="s" s="4" r="B69">
        <v>943</v>
      </c>
    </row>
    <row spans="1:3" r="70">
      <c t="s" s="4" r="A70">
        <v>944</v>
      </c>
    </row>
    <row spans="1:3" r="71">
      <c t="s" s="3" r="A71">
        <v>906</v>
      </c>
    </row>
    <row spans="1:3" r="72">
      <c t="s" s="4" r="A72">
        <v>945</v>
      </c>
      <c t="s" s="4" r="B72">
        <v>437</v>
      </c>
    </row>
    <row spans="1:3" r="73">
      <c t="s" s="4" r="A73">
        <v>946</v>
      </c>
    </row>
    <row spans="1:3" r="74">
      <c t="s" s="3" r="A74">
        <v>906</v>
      </c>
    </row>
    <row spans="1:3" r="75">
      <c t="s" s="4" r="A75">
        <v>945</v>
      </c>
      <c t="s" s="4" r="B75">
        <v>947</v>
      </c>
    </row>
    <row spans="1:3" r="76">
      <c t="s" s="4" r="A76">
        <v>948</v>
      </c>
      <c t="n" s="8" r="B76">
        <v>400000000</v>
      </c>
    </row>
    <row spans="1:3" r="77">
      <c t="s" s="4" r="A77">
        <v>949</v>
      </c>
      <c t="n" s="6" r="B77">
        <v>100000000</v>
      </c>
    </row>
    <row spans="1:3" r="78">
      <c t="s" s="4" r="A78">
        <v>950</v>
      </c>
    </row>
    <row spans="1:3" r="79">
      <c t="s" s="3" r="A79">
        <v>906</v>
      </c>
    </row>
    <row spans="1:3" r="80">
      <c t="s" s="4" r="A80">
        <v>934</v>
      </c>
      <c t="n" s="6" r="B80">
        <v>35000000</v>
      </c>
    </row>
    <row spans="1:3" r="81">
      <c t="s" s="4" r="A81">
        <v>951</v>
      </c>
      <c t="n" s="6" r="B81">
        <v>5000000</v>
      </c>
    </row>
    <row spans="1:3" r="82">
      <c t="s" s="4" r="A82">
        <v>952</v>
      </c>
      <c t="n" s="8" r="B82">
        <v>45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53</v>
      </c>
      <c t="s" s="2" r="B1">
        <v>1</v>
      </c>
    </row>
    <row spans="1:4" r="2">
      <c t="s" s="2" r="B2">
        <v>2</v>
      </c>
      <c t="s" s="2" r="C2">
        <v>32</v>
      </c>
      <c t="s" s="2" r="D2">
        <v>90</v>
      </c>
    </row>
    <row spans="1:4" r="3">
      <c t="s" s="3" r="A3">
        <v>212</v>
      </c>
    </row>
    <row spans="1:4" r="4">
      <c t="s" s="4" r="A4">
        <v>954</v>
      </c>
      <c t="n" s="8" r="B4">
        <v>2069434</v>
      </c>
      <c t="n" s="8" r="C4">
        <v>2049447</v>
      </c>
      <c t="n" s="8" r="D4">
        <v>1970400</v>
      </c>
    </row>
    <row spans="1:4" r="5">
      <c t="s" s="4" r="A5">
        <v>955</v>
      </c>
      <c t="n" s="6" r="B5">
        <v>188368</v>
      </c>
      <c t="n" s="6" r="C5">
        <v>227076</v>
      </c>
      <c t="n" s="6" r="D5">
        <v>189067</v>
      </c>
    </row>
    <row spans="1:4" r="6">
      <c t="s" s="4" r="A6">
        <v>956</v>
      </c>
      <c t="n" s="6" r="B6">
        <v>-419283</v>
      </c>
      <c t="n" s="6" r="C6">
        <v>-460552</v>
      </c>
      <c t="n" s="6" r="D6">
        <v>-423941</v>
      </c>
    </row>
    <row spans="1:4" r="7">
      <c t="s" s="4" r="A7">
        <v>957</v>
      </c>
      <c t="n" s="8" r="B7">
        <v>1838519</v>
      </c>
      <c t="n" s="8" r="C7">
        <v>1815971</v>
      </c>
      <c t="n" s="8" r="D7">
        <v>17355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8</v>
      </c>
      <c t="s" s="2" r="B1">
        <v>2</v>
      </c>
      <c t="s" s="2" r="C1">
        <v>32</v>
      </c>
      <c t="s" s="2" r="D1">
        <v>90</v>
      </c>
    </row>
    <row spans="1:4" r="2">
      <c t="s" s="3" r="A2">
        <v>212</v>
      </c>
    </row>
    <row spans="1:4" r="3">
      <c t="s" s="4" r="A3">
        <v>959</v>
      </c>
      <c t="n" s="8" r="B3">
        <v>90194532</v>
      </c>
      <c t="n" s="8" r="C3">
        <v>85570057</v>
      </c>
      <c t="n" s="8" r="D3">
        <v>80038270</v>
      </c>
    </row>
    <row spans="1:4" r="4">
      <c t="s" s="4" r="A4">
        <v>960</v>
      </c>
      <c t="n" s="6" r="B4">
        <v>120</v>
      </c>
      <c t="n" s="6" r="C4">
        <v>6007</v>
      </c>
      <c t="n" s="6" r="D4">
        <v>32019</v>
      </c>
    </row>
    <row spans="1:4" r="5">
      <c t="s" s="4" r="A5">
        <v>961</v>
      </c>
      <c t="n" s="6" r="B5">
        <v>-29891183</v>
      </c>
      <c t="n" s="6" r="C5">
        <v>-30007131</v>
      </c>
      <c t="n" s="6" r="D5">
        <v>-30577123</v>
      </c>
    </row>
    <row spans="1:4" r="6">
      <c t="s" s="4" r="A6">
        <v>962</v>
      </c>
      <c t="n" s="8" r="B6">
        <v>60303469</v>
      </c>
      <c t="n" s="8" r="C6">
        <v>55568933</v>
      </c>
      <c t="n" s="8" r="D6">
        <v>494931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3</v>
      </c>
      <c t="s" s="2" r="B1">
        <v>448</v>
      </c>
      <c t="s" s="2" r="J1">
        <v>1</v>
      </c>
    </row>
    <row spans="1:12" r="2">
      <c t="s" s="2" r="B2">
        <v>2</v>
      </c>
      <c t="s" s="2" r="C2">
        <v>449</v>
      </c>
      <c t="s" s="2" r="D2">
        <v>4</v>
      </c>
      <c t="s" s="2" r="E2">
        <v>450</v>
      </c>
      <c t="s" s="2" r="F2">
        <v>32</v>
      </c>
      <c t="s" s="2" r="G2">
        <v>451</v>
      </c>
      <c t="s" s="2" r="H2">
        <v>452</v>
      </c>
      <c t="s" s="2" r="I2">
        <v>453</v>
      </c>
      <c t="s" s="2" r="J2">
        <v>2</v>
      </c>
      <c t="s" s="2" r="K2">
        <v>32</v>
      </c>
      <c t="s" s="2" r="L2">
        <v>90</v>
      </c>
    </row>
    <row spans="1:12" r="3">
      <c t="s" s="3" r="A3">
        <v>221</v>
      </c>
    </row>
    <row spans="1:12" r="4">
      <c t="s" s="4" r="A4">
        <v>964</v>
      </c>
      <c t="n" s="8" r="J4">
        <v>121134</v>
      </c>
      <c t="n" s="8" r="K4">
        <v>115061</v>
      </c>
      <c t="n" s="8" r="L4">
        <v>126865</v>
      </c>
    </row>
    <row spans="1:12" r="5">
      <c t="s" s="4" r="A5">
        <v>965</v>
      </c>
      <c t="n" s="6" r="J5">
        <v>-7589</v>
      </c>
      <c t="n" s="6" r="K5">
        <v>-6680</v>
      </c>
      <c t="n" s="6" r="L5">
        <v>-6366</v>
      </c>
    </row>
    <row spans="1:12" r="6">
      <c t="s" s="4" r="A6">
        <v>966</v>
      </c>
      <c t="n" s="6" r="J6">
        <v>-8183</v>
      </c>
      <c t="n" s="6" r="K6">
        <v>-7620</v>
      </c>
      <c t="n" s="6" r="L6">
        <v>-6928</v>
      </c>
    </row>
    <row spans="1:12" r="7">
      <c t="s" s="4" r="A7">
        <v>967</v>
      </c>
      <c t="n" s="6" r="J7">
        <v>-9103</v>
      </c>
      <c t="n" s="6" r="K7">
        <v>-7888</v>
      </c>
      <c t="n" s="6" r="L7">
        <v>-7757</v>
      </c>
    </row>
    <row spans="1:12" r="8">
      <c t="s" s="4" r="A8">
        <v>968</v>
      </c>
      <c t="n" s="6" r="J8">
        <v>4862</v>
      </c>
      <c t="n" s="6" r="K8">
        <v>4583</v>
      </c>
      <c t="n" s="6" r="L8">
        <v>8434</v>
      </c>
    </row>
    <row spans="1:12" r="9">
      <c t="s" s="4" r="A9">
        <v>969</v>
      </c>
      <c t="n" s="6" r="J9">
        <v>2599</v>
      </c>
      <c t="n" s="6" r="K9">
        <v>-842</v>
      </c>
      <c t="n" s="6" r="L9">
        <v>-6173</v>
      </c>
    </row>
    <row spans="1:12" r="10">
      <c t="s" s="4" r="A10">
        <v>110</v>
      </c>
      <c t="n" s="8" r="B10">
        <v>24686</v>
      </c>
      <c t="n" s="8" r="C10">
        <v>18134</v>
      </c>
      <c t="n" s="8" r="D10">
        <v>15210</v>
      </c>
      <c t="n" s="8" r="E10">
        <v>45690</v>
      </c>
      <c t="n" s="8" r="F10">
        <v>23388</v>
      </c>
      <c t="n" s="8" r="G10">
        <v>28535</v>
      </c>
      <c t="n" s="8" r="H10">
        <v>21783</v>
      </c>
      <c t="n" s="8" r="I10">
        <v>22908</v>
      </c>
      <c t="n" s="8" r="J10">
        <v>103720</v>
      </c>
      <c t="n" s="8" r="K10">
        <v>96614</v>
      </c>
      <c t="n" s="8" r="L10">
        <v>108075</v>
      </c>
    </row>
    <row spans="1:12" r="11">
      <c t="s" s="4" r="A11">
        <v>964</v>
      </c>
      <c t="s" s="4" r="J11">
        <v>970</v>
      </c>
      <c t="s" s="4" r="K11">
        <v>970</v>
      </c>
      <c t="s" s="4" r="L11">
        <v>970</v>
      </c>
    </row>
    <row spans="1:12" r="12">
      <c t="s" s="4" r="A12">
        <v>965</v>
      </c>
      <c t="s" s="4" r="J12">
        <v>971</v>
      </c>
      <c t="s" s="4" r="K12">
        <v>972</v>
      </c>
      <c t="s" s="4" r="L12">
        <v>973</v>
      </c>
    </row>
    <row spans="1:12" r="13">
      <c t="s" s="4" r="A13">
        <v>966</v>
      </c>
      <c t="s" s="4" r="J13">
        <v>974</v>
      </c>
      <c t="s" s="4" r="K13">
        <v>975</v>
      </c>
      <c t="s" s="4" r="L13">
        <v>976</v>
      </c>
    </row>
    <row spans="1:12" r="14">
      <c t="s" s="4" r="A14">
        <v>967</v>
      </c>
      <c t="s" s="4" r="J14">
        <v>977</v>
      </c>
      <c t="s" s="4" r="K14">
        <v>974</v>
      </c>
      <c t="s" s="4" r="L14">
        <v>978</v>
      </c>
    </row>
    <row spans="1:12" r="15">
      <c t="s" s="4" r="A15">
        <v>968</v>
      </c>
      <c t="s" s="4" r="J15">
        <v>979</v>
      </c>
      <c t="s" s="4" r="K15">
        <v>979</v>
      </c>
      <c t="s" s="4" r="L15">
        <v>980</v>
      </c>
    </row>
    <row spans="1:12" r="16">
      <c t="s" s="4" r="A16">
        <v>969</v>
      </c>
      <c t="s" s="4" r="J16">
        <v>981</v>
      </c>
      <c t="s" s="4" r="K16">
        <v>982</v>
      </c>
      <c t="s" s="4" r="L16">
        <v>983</v>
      </c>
    </row>
    <row spans="1:12" r="17">
      <c t="s" s="4" r="A17">
        <v>984</v>
      </c>
      <c t="s" s="4" r="J17">
        <v>985</v>
      </c>
      <c t="s" s="4" r="K17">
        <v>986</v>
      </c>
      <c t="s" s="4" r="L17">
        <v>98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88</v>
      </c>
      <c t="s" s="2" r="B1">
        <v>1</v>
      </c>
    </row>
    <row spans="1:4" r="2">
      <c t="s" s="2" r="B2">
        <v>2</v>
      </c>
      <c t="s" s="2" r="C2">
        <v>32</v>
      </c>
      <c t="s" s="2" r="D2">
        <v>90</v>
      </c>
    </row>
    <row spans="1:4" r="3">
      <c t="s" s="3" r="A3">
        <v>221</v>
      </c>
    </row>
    <row spans="1:4" r="4">
      <c t="s" s="4" r="A4">
        <v>989</v>
      </c>
      <c t="n" s="8" r="B4">
        <v>80759000</v>
      </c>
      <c t="n" s="8" r="C4">
        <v>61821000</v>
      </c>
      <c t="n" s="8" r="D4">
        <v>73993000</v>
      </c>
    </row>
    <row spans="1:4" r="5">
      <c t="s" s="4" r="A5">
        <v>990</v>
      </c>
      <c t="n" s="6" r="B5">
        <v>0</v>
      </c>
      <c t="n" s="6" r="C5">
        <v>0</v>
      </c>
    </row>
    <row spans="1:4" r="6">
      <c t="s" s="4" r="A6">
        <v>991</v>
      </c>
      <c t="n" s="6" r="B6">
        <v>0</v>
      </c>
      <c t="n" s="6" r="C6">
        <v>0</v>
      </c>
    </row>
    <row spans="1:4" r="7">
      <c t="s" s="4" r="A7">
        <v>992</v>
      </c>
      <c t="n" s="8" r="B7">
        <v>0</v>
      </c>
      <c t="n" s="8" r="C7">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3</v>
      </c>
      <c t="s" s="2" r="B1">
        <v>2</v>
      </c>
      <c t="s" s="2" r="C1">
        <v>32</v>
      </c>
    </row>
    <row spans="1:3" r="2">
      <c t="s" s="3" r="A2">
        <v>994</v>
      </c>
    </row>
    <row spans="1:3" r="3">
      <c t="s" s="4" r="A3">
        <v>995</v>
      </c>
      <c t="n" s="8" r="B3">
        <v>58234</v>
      </c>
      <c t="n" s="8" r="C3">
        <v>58375</v>
      </c>
    </row>
    <row spans="1:3" r="4">
      <c t="s" s="4" r="A4">
        <v>996</v>
      </c>
      <c t="n" s="6" r="B4">
        <v>6780</v>
      </c>
      <c t="n" s="6" r="C4">
        <v>1897</v>
      </c>
    </row>
    <row spans="1:3" r="5">
      <c t="s" s="4" r="A5">
        <v>997</v>
      </c>
      <c t="n" s="6" r="B5">
        <v>7867</v>
      </c>
      <c t="n" s="6" r="C5">
        <v>12280</v>
      </c>
    </row>
    <row spans="1:3" r="6">
      <c t="s" s="4" r="A6">
        <v>998</v>
      </c>
      <c t="n" s="6" r="B6">
        <v>181003</v>
      </c>
      <c t="n" s="6" r="C6">
        <v>205821</v>
      </c>
    </row>
    <row spans="1:3" r="7">
      <c t="s" s="4" r="A7">
        <v>999</v>
      </c>
      <c t="n" s="6" r="B7">
        <v>33214</v>
      </c>
      <c t="n" s="6" r="C7">
        <v>32153</v>
      </c>
    </row>
    <row spans="1:3" r="8">
      <c t="s" s="4" r="A8">
        <v>1000</v>
      </c>
      <c t="n" s="6" r="B8">
        <v>50648</v>
      </c>
      <c t="n" s="6" r="C8">
        <v>46672</v>
      </c>
    </row>
    <row spans="1:3" r="9">
      <c t="s" s="4" r="A9">
        <v>1001</v>
      </c>
      <c t="n" s="6" r="B9">
        <v>77976</v>
      </c>
      <c t="n" s="6" r="C9">
        <v>73604</v>
      </c>
    </row>
    <row spans="1:3" r="10">
      <c t="s" s="4" r="A10">
        <v>1002</v>
      </c>
      <c t="n" s="6" r="B10">
        <v>7003</v>
      </c>
      <c t="n" s="6" r="C10">
        <v>6998</v>
      </c>
    </row>
    <row spans="1:3" r="11">
      <c t="s" s="4" r="A11">
        <v>52</v>
      </c>
      <c t="n" s="6" r="B11">
        <v>33150</v>
      </c>
      <c t="n" s="6" r="C11">
        <v>29939</v>
      </c>
    </row>
    <row spans="1:3" r="12">
      <c t="s" s="4" r="A12">
        <v>1003</v>
      </c>
      <c t="n" s="6" r="C12">
        <v>1651</v>
      </c>
    </row>
    <row spans="1:3" r="13">
      <c t="s" s="4" r="A13">
        <v>1004</v>
      </c>
      <c t="n" s="6" r="B13">
        <v>455875</v>
      </c>
      <c t="n" s="6" r="C13">
        <v>469390</v>
      </c>
    </row>
    <row spans="1:3" r="14">
      <c t="s" s="3" r="A14">
        <v>1005</v>
      </c>
    </row>
    <row spans="1:3" r="15">
      <c t="s" s="4" r="A15">
        <v>1006</v>
      </c>
      <c t="n" s="6" r="B15">
        <v>265577</v>
      </c>
      <c t="n" s="6" r="C15">
        <v>361352</v>
      </c>
    </row>
    <row spans="1:3" r="16">
      <c t="s" s="4" r="A16">
        <v>1007</v>
      </c>
      <c t="n" s="6" r="B16">
        <v>355416</v>
      </c>
      <c t="n" s="6" r="C16">
        <v>331274</v>
      </c>
    </row>
    <row spans="1:3" r="17">
      <c t="s" s="4" r="A17">
        <v>1008</v>
      </c>
      <c t="n" s="6" r="B17">
        <v>23636</v>
      </c>
      <c t="n" s="6" r="C17">
        <v>16995</v>
      </c>
    </row>
    <row spans="1:3" r="18">
      <c t="s" s="4" r="A18">
        <v>66</v>
      </c>
      <c t="n" s="6" r="B18">
        <v>30541</v>
      </c>
      <c t="n" s="6" r="C18">
        <v>46944</v>
      </c>
    </row>
    <row spans="1:3" r="19">
      <c t="s" s="4" r="A19">
        <v>1009</v>
      </c>
      <c t="n" s="6" r="B19">
        <v>675170</v>
      </c>
      <c t="n" s="6" r="C19">
        <v>756565</v>
      </c>
    </row>
    <row spans="1:3" r="20">
      <c t="s" s="4" r="A20">
        <v>1010</v>
      </c>
      <c t="n" s="8" r="B20">
        <v>-219295</v>
      </c>
      <c t="n" s="8" r="C20">
        <v>-28717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2</v>
      </c>
      <c t="s" s="2" r="D2">
        <v>90</v>
      </c>
    </row>
    <row spans="1:4" r="3">
      <c t="s" s="3" r="A3">
        <v>1012</v>
      </c>
    </row>
    <row spans="1:4" r="4">
      <c t="s" s="4" r="A4">
        <v>1013</v>
      </c>
      <c t="n" s="8" r="B4">
        <v>490782</v>
      </c>
      <c t="n" s="8" r="C4">
        <v>413712</v>
      </c>
      <c t="n" s="8" r="D4">
        <v>242010</v>
      </c>
    </row>
    <row spans="1:4" r="5">
      <c t="s" s="4" r="A5">
        <v>1014</v>
      </c>
      <c t="n" s="6" r="B5">
        <v>-17488</v>
      </c>
      <c t="n" s="6" r="C5">
        <v>-20117</v>
      </c>
      <c t="n" s="6" r="D5">
        <v>-15885</v>
      </c>
    </row>
    <row spans="1:4" r="6">
      <c t="s" s="4" r="A6">
        <v>1015</v>
      </c>
      <c t="n" s="6" r="B6">
        <v>-135035</v>
      </c>
      <c t="n" s="6" r="C6">
        <v>147709</v>
      </c>
      <c t="n" s="6" r="D6">
        <v>77035</v>
      </c>
    </row>
    <row spans="1:4" r="7">
      <c t="s" s="4" r="A7">
        <v>1016</v>
      </c>
      <c t="n" s="6" r="B7">
        <v>38554</v>
      </c>
      <c t="n" s="6" r="C7">
        <v>-8625</v>
      </c>
      <c t="n" s="6" r="D7">
        <v>38962</v>
      </c>
    </row>
    <row spans="1:4" r="8">
      <c t="s" s="4" r="A8">
        <v>1017</v>
      </c>
      <c t="n" s="6" r="B8">
        <v>5620</v>
      </c>
      <c t="n" s="6" r="C8">
        <v>-5880</v>
      </c>
      <c t="n" s="6" r="D8">
        <v>-1495</v>
      </c>
    </row>
    <row spans="1:4" r="9">
      <c t="s" s="4" r="A9">
        <v>1018</v>
      </c>
      <c t="n" s="6" r="B9">
        <v>-28183</v>
      </c>
      <c t="n" s="6" r="C9">
        <v>-35063</v>
      </c>
      <c t="n" s="6" r="D9">
        <v>73597</v>
      </c>
    </row>
    <row spans="1:4" r="10">
      <c t="s" s="4" r="A10">
        <v>1019</v>
      </c>
      <c t="n" s="6" r="B10">
        <v>-1630</v>
      </c>
      <c t="n" s="6" r="C10">
        <v>-954</v>
      </c>
      <c t="n" s="6" r="D10">
        <v>-512</v>
      </c>
    </row>
    <row spans="1:4" r="11">
      <c t="s" s="4" r="A11">
        <v>1020</v>
      </c>
      <c t="n" s="6" r="B11">
        <v>352620</v>
      </c>
      <c t="n" s="6" r="C11">
        <v>490782</v>
      </c>
      <c t="n" s="6" r="D11">
        <v>413712</v>
      </c>
    </row>
    <row spans="1:4" r="12">
      <c t="s" s="4" r="A12">
        <v>1021</v>
      </c>
    </row>
    <row spans="1:4" r="13">
      <c t="s" s="3" r="A13">
        <v>1012</v>
      </c>
    </row>
    <row spans="1:4" r="14">
      <c t="s" s="4" r="A14">
        <v>1013</v>
      </c>
      <c t="n" s="6" r="B14">
        <v>568151</v>
      </c>
      <c t="n" s="6" r="C14">
        <v>457937</v>
      </c>
      <c t="n" s="6" r="D14">
        <v>370842</v>
      </c>
    </row>
    <row spans="1:4" r="15">
      <c t="s" s="4" r="A15">
        <v>1014</v>
      </c>
      <c t="n" s="6" r="B15">
        <v>-23856</v>
      </c>
      <c t="n" s="6" r="C15">
        <v>-22990</v>
      </c>
      <c t="n" s="6" r="D15">
        <v>-27407</v>
      </c>
    </row>
    <row spans="1:4" r="16">
      <c t="s" s="4" r="A16">
        <v>1015</v>
      </c>
      <c t="n" s="6" r="B16">
        <v>-135035</v>
      </c>
      <c t="n" s="6" r="C16">
        <v>147709</v>
      </c>
      <c t="n" s="6" r="D16">
        <v>77035</v>
      </c>
    </row>
    <row spans="1:4" r="17">
      <c t="s" s="4" r="A17">
        <v>1016</v>
      </c>
      <c t="n" s="6" r="B17">
        <v>38554</v>
      </c>
      <c t="n" s="6" r="C17">
        <v>-8625</v>
      </c>
      <c t="n" s="6" r="D17">
        <v>38962</v>
      </c>
    </row>
    <row spans="1:4" r="18">
      <c t="s" s="4" r="A18">
        <v>1017</v>
      </c>
      <c t="n" s="6" r="B18">
        <v>5620</v>
      </c>
      <c t="n" s="6" r="C18">
        <v>-5880</v>
      </c>
      <c t="n" s="6" r="D18">
        <v>-1495</v>
      </c>
    </row>
    <row spans="1:4" r="19">
      <c t="s" s="4" r="A19">
        <v>1020</v>
      </c>
      <c t="n" s="6" r="B19">
        <v>453434</v>
      </c>
      <c t="n" s="6" r="C19">
        <v>568151</v>
      </c>
      <c t="n" s="6" r="D19">
        <v>457937</v>
      </c>
    </row>
    <row spans="1:4" r="20">
      <c t="s" s="4" r="A20">
        <v>1022</v>
      </c>
    </row>
    <row spans="1:4" r="21">
      <c t="s" s="3" r="A21">
        <v>1012</v>
      </c>
    </row>
    <row spans="1:4" r="22">
      <c t="s" s="4" r="A22">
        <v>1013</v>
      </c>
      <c t="n" s="6" r="B22">
        <v>-76074</v>
      </c>
      <c t="n" s="6" r="C22">
        <v>-43884</v>
      </c>
      <c t="n" s="6" r="D22">
        <v>-129003</v>
      </c>
    </row>
    <row spans="1:4" r="23">
      <c t="s" s="4" r="A23">
        <v>1014</v>
      </c>
      <c t="n" s="6" r="B23">
        <v>6368</v>
      </c>
      <c t="n" s="6" r="C23">
        <v>2873</v>
      </c>
      <c t="n" s="6" r="D23">
        <v>11522</v>
      </c>
    </row>
    <row spans="1:4" r="24">
      <c t="s" s="4" r="A24">
        <v>1018</v>
      </c>
      <c t="n" s="6" r="B24">
        <v>-28183</v>
      </c>
      <c t="n" s="6" r="C24">
        <v>-35063</v>
      </c>
      <c t="n" s="6" r="D24">
        <v>73597</v>
      </c>
    </row>
    <row spans="1:4" r="25">
      <c t="s" s="4" r="A25">
        <v>1020</v>
      </c>
      <c t="n" s="6" r="B25">
        <v>-97889</v>
      </c>
      <c t="n" s="6" r="C25">
        <v>-76074</v>
      </c>
      <c t="n" s="6" r="D25">
        <v>-43884</v>
      </c>
    </row>
    <row spans="1:4" r="26">
      <c t="s" s="4" r="A26">
        <v>1023</v>
      </c>
    </row>
    <row spans="1:4" r="27">
      <c t="s" s="3" r="A27">
        <v>1012</v>
      </c>
    </row>
    <row spans="1:4" r="28">
      <c t="s" s="4" r="A28">
        <v>1013</v>
      </c>
      <c t="n" s="6" r="B28">
        <v>-1295</v>
      </c>
      <c t="n" s="6" r="C28">
        <v>-341</v>
      </c>
      <c t="n" s="6" r="D28">
        <v>171</v>
      </c>
    </row>
    <row spans="1:4" r="29">
      <c t="s" s="4" r="A29">
        <v>1019</v>
      </c>
      <c t="n" s="6" r="B29">
        <v>-1630</v>
      </c>
      <c t="n" s="6" r="C29">
        <v>-954</v>
      </c>
      <c t="n" s="6" r="D29">
        <v>-512</v>
      </c>
    </row>
    <row spans="1:4" r="30">
      <c t="s" s="4" r="A30">
        <v>1020</v>
      </c>
      <c t="n" s="8" r="B30">
        <v>-2925</v>
      </c>
      <c t="n" s="8" r="C30">
        <v>-1295</v>
      </c>
      <c t="n" s="8" r="D30">
        <v>-3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4</v>
      </c>
      <c t="s" s="2" r="B1">
        <v>1</v>
      </c>
    </row>
    <row spans="1:4" r="2">
      <c t="s" s="2" r="B2">
        <v>2</v>
      </c>
      <c t="s" s="2" r="C2">
        <v>32</v>
      </c>
      <c t="s" s="2" r="D2">
        <v>90</v>
      </c>
    </row>
    <row spans="1:4" r="3">
      <c t="s" s="3" r="A3">
        <v>224</v>
      </c>
    </row>
    <row spans="1:4" r="4">
      <c t="s" s="4" r="A4">
        <v>1025</v>
      </c>
      <c t="n" s="8" r="B4">
        <v>-12845</v>
      </c>
      <c t="n" s="8" r="C4">
        <v>-12329</v>
      </c>
      <c t="n" s="8" r="D4">
        <v>-14757</v>
      </c>
    </row>
    <row spans="1:4" r="5">
      <c t="s" s="4" r="A5">
        <v>1026</v>
      </c>
      <c t="n" s="6" r="B5">
        <v>3429</v>
      </c>
      <c t="n" s="6" r="C5">
        <v>1547</v>
      </c>
      <c t="n" s="6" r="D5">
        <v>6204</v>
      </c>
    </row>
    <row spans="1:4" r="6">
      <c t="s" s="4" r="A6">
        <v>1027</v>
      </c>
      <c t="n" s="6" r="B6">
        <v>-72711</v>
      </c>
      <c t="n" s="6" r="C6">
        <v>79535</v>
      </c>
      <c t="n" s="6" r="D6">
        <v>41970</v>
      </c>
    </row>
    <row spans="1:4" r="7">
      <c t="s" s="4" r="A7">
        <v>1028</v>
      </c>
      <c t="n" s="6" r="B7">
        <v>20786</v>
      </c>
      <c t="n" s="6" r="C7">
        <v>-5986</v>
      </c>
      <c t="n" s="6" r="D7">
        <v>20931</v>
      </c>
    </row>
    <row spans="1:4" r="8">
      <c t="s" s="4" r="A8">
        <v>1029</v>
      </c>
      <c t="n" s="6" r="B8">
        <v>3026</v>
      </c>
      <c t="n" s="6" r="C8">
        <v>-3166</v>
      </c>
      <c t="n" s="6" r="D8">
        <v>-805</v>
      </c>
    </row>
    <row spans="1:4" r="9">
      <c t="s" s="4" r="A9">
        <v>1030</v>
      </c>
      <c t="n" s="6" r="B9">
        <v>-15175</v>
      </c>
      <c t="n" s="6" r="C9">
        <v>-18880</v>
      </c>
      <c t="n" s="6" r="D9">
        <v>39630</v>
      </c>
    </row>
    <row spans="1:4" r="10">
      <c t="s" s="4" r="A10">
        <v>1031</v>
      </c>
      <c t="n" s="8" r="B10">
        <v>-878</v>
      </c>
      <c t="n" s="8" r="C10">
        <v>-514</v>
      </c>
      <c t="n" s="8" r="D10">
        <v>-2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32</v>
      </c>
      <c t="s" s="2" r="B1">
        <v>1</v>
      </c>
    </row>
    <row spans="1:4" r="2">
      <c t="s" s="2" r="B2">
        <v>2</v>
      </c>
      <c t="s" s="2" r="C2">
        <v>32</v>
      </c>
      <c t="s" s="2" r="D2">
        <v>1033</v>
      </c>
    </row>
    <row spans="1:4" r="3">
      <c t="s" s="3" r="A3">
        <v>1034</v>
      </c>
    </row>
    <row spans="1:4" r="4">
      <c t="s" s="4" r="A4">
        <v>85</v>
      </c>
      <c t="n" s="8" r="B4">
        <v>1</v>
      </c>
      <c t="n" s="8" r="C4">
        <v>1</v>
      </c>
    </row>
    <row spans="1:4" r="5">
      <c t="s" s="4" r="A5">
        <v>86</v>
      </c>
      <c t="n" s="6" r="B5">
        <v>50000000</v>
      </c>
      <c t="n" s="6" r="C5">
        <v>50000000</v>
      </c>
    </row>
    <row spans="1:4" r="6">
      <c t="s" s="4" r="A6">
        <v>1035</v>
      </c>
      <c t="n" s="6" r="B6">
        <v>2900000</v>
      </c>
    </row>
    <row spans="1:4" r="7">
      <c t="s" s="4" r="A7">
        <v>1036</v>
      </c>
      <c t="n" s="6" r="B7">
        <v>200000</v>
      </c>
    </row>
    <row spans="1:4" r="8">
      <c t="s" s="4" r="A8">
        <v>1037</v>
      </c>
      <c t="s" s="4" r="B8">
        <v>1038</v>
      </c>
    </row>
    <row spans="1:4" r="9">
      <c t="s" s="4" r="A9">
        <v>1039</v>
      </c>
      <c t="s" s="4" r="B9">
        <v>1040</v>
      </c>
    </row>
    <row spans="1:4" r="10">
      <c t="s" s="4" r="A10">
        <v>76</v>
      </c>
      <c t="n" s="8" r="B10">
        <v>10189000</v>
      </c>
      <c t="n" s="8" r="C10">
        <v>12384000</v>
      </c>
    </row>
    <row spans="1:4" r="11">
      <c t="s" s="4" r="A11">
        <v>430</v>
      </c>
    </row>
    <row spans="1:4" r="12">
      <c t="s" s="3" r="A12">
        <v>1034</v>
      </c>
    </row>
    <row spans="1:4" r="13">
      <c t="s" s="4" r="A13">
        <v>1037</v>
      </c>
      <c t="s" s="4" r="B13">
        <v>1038</v>
      </c>
      <c t="s" s="4" r="C13">
        <v>1038</v>
      </c>
    </row>
    <row spans="1:4" r="14">
      <c t="s" s="4" r="A14">
        <v>1041</v>
      </c>
    </row>
    <row spans="1:4" r="15">
      <c t="s" s="3" r="A15">
        <v>1034</v>
      </c>
    </row>
    <row spans="1:4" r="16">
      <c t="s" s="4" r="A16">
        <v>1042</v>
      </c>
      <c t="n" s="8" r="D16">
        <v>292593000</v>
      </c>
    </row>
    <row spans="1:4" r="17">
      <c t="s" s="4" r="A17">
        <v>1043</v>
      </c>
    </row>
    <row spans="1:4" r="18">
      <c t="s" s="3" r="A18">
        <v>1034</v>
      </c>
    </row>
    <row spans="1:4" r="19">
      <c t="s" s="4" r="A19">
        <v>1044</v>
      </c>
      <c t="n" s="8" r="B19">
        <v>2925935000</v>
      </c>
      <c t="n" s="8" r="C19">
        <v>2879154000</v>
      </c>
    </row>
    <row spans="1:4" r="20">
      <c t="s" s="4" r="A20">
        <v>1045</v>
      </c>
    </row>
    <row spans="1:4" r="21">
      <c t="s" s="3" r="A21">
        <v>1034</v>
      </c>
    </row>
    <row spans="1:4" r="22">
      <c t="s" s="4" r="A22">
        <v>1046</v>
      </c>
      <c t="n" s="6" r="B22">
        <v>67076000</v>
      </c>
      <c t="n" s="6" r="C22">
        <v>62807000</v>
      </c>
    </row>
    <row spans="1:4" r="23">
      <c t="s" s="4" r="A23">
        <v>1047</v>
      </c>
    </row>
    <row spans="1:4" r="24">
      <c t="s" s="3" r="A24">
        <v>1034</v>
      </c>
    </row>
    <row spans="1:4" r="25">
      <c t="s" s="4" r="A25">
        <v>76</v>
      </c>
      <c t="n" s="6" r="B25">
        <v>6750000</v>
      </c>
      <c t="n" s="6" r="C25">
        <v>6750000</v>
      </c>
    </row>
    <row spans="1:4" r="26">
      <c t="s" s="4" r="A26">
        <v>1048</v>
      </c>
    </row>
    <row spans="1:4" r="27">
      <c t="s" s="3" r="A27">
        <v>1034</v>
      </c>
    </row>
    <row spans="1:4" r="28">
      <c t="s" s="4" r="A28">
        <v>76</v>
      </c>
      <c t="n" s="8" r="B28">
        <v>3439000</v>
      </c>
      <c t="n" s="8" r="C28">
        <v>5634000</v>
      </c>
    </row>
    <row spans="1:4" r="29">
      <c t="s" s="4" r="A29">
        <v>1049</v>
      </c>
    </row>
    <row spans="1:4" r="30">
      <c t="s" s="3" r="A30">
        <v>1034</v>
      </c>
    </row>
    <row spans="1:4" r="31">
      <c t="s" s="4" r="A31">
        <v>1050</v>
      </c>
      <c t="s" s="4" r="B31">
        <v>1051</v>
      </c>
    </row>
    <row spans="1:4" r="32">
      <c t="s" s="4" r="A32">
        <v>1052</v>
      </c>
      <c t="s" s="4" r="B32">
        <v>1051</v>
      </c>
    </row>
    <row spans="1:4" r="33">
      <c t="s" s="4" r="A33">
        <v>1053</v>
      </c>
    </row>
    <row spans="1:4" r="34">
      <c t="s" s="3" r="A34">
        <v>1034</v>
      </c>
    </row>
    <row spans="1:4" r="35">
      <c t="s" s="4" r="A35">
        <v>1054</v>
      </c>
      <c t="s" s="4" r="B35">
        <v>582</v>
      </c>
    </row>
    <row spans="1:4" r="36">
      <c t="s" s="4" r="A36">
        <v>1055</v>
      </c>
    </row>
    <row spans="1:4" r="37">
      <c t="s" s="3" r="A37">
        <v>1034</v>
      </c>
    </row>
    <row spans="1:4" r="38">
      <c t="s" s="4" r="A38">
        <v>1050</v>
      </c>
      <c t="s" s="4" r="B38">
        <v>1056</v>
      </c>
    </row>
    <row spans="1:4" r="39">
      <c t="s" s="4" r="A39">
        <v>1057</v>
      </c>
      <c t="n" s="6" r="B39">
        <v>350334</v>
      </c>
    </row>
    <row spans="1:4" r="40">
      <c t="s" s="4" r="A40">
        <v>1058</v>
      </c>
      <c t="n" s="8" r="B40">
        <v>0</v>
      </c>
    </row>
    <row spans="1:4" r="41">
      <c t="s" s="4" r="A41">
        <v>1059</v>
      </c>
      <c t="n" s="6" r="B41">
        <v>76000</v>
      </c>
    </row>
    <row spans="1:4" r="42">
      <c t="s" s="4" r="A42">
        <v>1060</v>
      </c>
      <c t="s" s="4" r="B42">
        <v>1056</v>
      </c>
    </row>
    <row spans="1:4" r="43">
      <c t="s" s="4" r="A43">
        <v>1061</v>
      </c>
    </row>
    <row spans="1:4" r="44">
      <c t="s" s="3" r="A44">
        <v>1034</v>
      </c>
    </row>
    <row spans="1:4" r="45">
      <c t="s" s="4" r="A45">
        <v>1062</v>
      </c>
      <c t="s" s="4" r="B45">
        <v>1063</v>
      </c>
    </row>
    <row spans="1:4" r="46">
      <c t="s" s="4" r="A46">
        <v>1064</v>
      </c>
    </row>
    <row spans="1:4" r="47">
      <c t="s" s="3" r="A47">
        <v>1034</v>
      </c>
    </row>
    <row spans="1:4" r="48">
      <c t="s" s="4" r="A48">
        <v>1050</v>
      </c>
      <c t="s" s="4" r="B48">
        <v>4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5</v>
      </c>
      <c t="s" s="2" r="B1">
        <v>2</v>
      </c>
      <c t="s" s="2" r="C1">
        <v>32</v>
      </c>
      <c t="s" s="2" r="D1">
        <v>90</v>
      </c>
    </row>
    <row spans="1:4" r="2">
      <c t="s" s="3" r="A2">
        <v>1066</v>
      </c>
    </row>
    <row spans="1:4" r="3">
      <c t="s" s="4" r="A3">
        <v>1067</v>
      </c>
      <c t="n" s="6" r="B3">
        <v>30832449</v>
      </c>
      <c t="n" s="6" r="C3">
        <v>30832449</v>
      </c>
      <c t="n" s="6" r="D3">
        <v>30832449</v>
      </c>
    </row>
    <row spans="1:4" r="4">
      <c t="s" s="4" r="A4">
        <v>1068</v>
      </c>
      <c t="n" s="6" r="B4">
        <v>-3937993</v>
      </c>
      <c t="n" s="6" r="C4">
        <v>-3960507</v>
      </c>
      <c t="n" s="6" r="D4">
        <v>-3937261</v>
      </c>
    </row>
    <row spans="1:4" r="5">
      <c t="s" s="4" r="A5">
        <v>1069</v>
      </c>
      <c t="n" s="6" r="B5">
        <v>26894456</v>
      </c>
      <c t="n" s="6" r="C5">
        <v>26871942</v>
      </c>
      <c t="n" s="6" r="D5">
        <v>26895188</v>
      </c>
    </row>
    <row spans="1:4" r="6">
      <c t="s" s="4" r="A6">
        <v>1070</v>
      </c>
      <c t="n" s="6" r="B6">
        <v>-76000</v>
      </c>
      <c t="n" s="6" r="C6">
        <v>-142667</v>
      </c>
      <c t="n" s="6" r="D6">
        <v>-190667</v>
      </c>
    </row>
    <row spans="1:4" r="7">
      <c t="s" s="4" r="A7">
        <v>1071</v>
      </c>
      <c t="n" s="6" r="B7">
        <v>26818456</v>
      </c>
      <c t="n" s="6" r="C7">
        <v>26729275</v>
      </c>
      <c t="n" s="6" r="D7">
        <v>2670452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072</v>
      </c>
      <c t="s" s="2" r="B1">
        <v>1</v>
      </c>
    </row>
    <row spans="1:4" r="2">
      <c t="s" s="2" r="B2">
        <v>2</v>
      </c>
      <c t="s" s="2" r="C2">
        <v>32</v>
      </c>
      <c t="s" s="2" r="D2">
        <v>90</v>
      </c>
    </row>
    <row spans="1:4" r="3">
      <c t="s" s="4" r="A3">
        <v>1049</v>
      </c>
    </row>
    <row spans="1:4" r="4">
      <c t="s" s="3" r="A4">
        <v>1034</v>
      </c>
    </row>
    <row spans="1:4" r="5">
      <c t="s" s="4" r="A5">
        <v>1073</v>
      </c>
      <c t="n" s="6" r="B5">
        <v>54930</v>
      </c>
      <c t="n" s="6" r="C5">
        <v>74435</v>
      </c>
      <c t="n" s="6" r="D5">
        <v>108951</v>
      </c>
    </row>
    <row spans="1:4" r="6">
      <c t="s" s="4" r="A6">
        <v>1074</v>
      </c>
      <c t="n" s="6" r="B6">
        <v>-116</v>
      </c>
      <c t="n" s="6" r="C6">
        <v>-3226</v>
      </c>
      <c t="n" s="6" r="D6">
        <v>-19849</v>
      </c>
    </row>
    <row spans="1:4" r="7">
      <c t="s" s="4" r="A7">
        <v>1075</v>
      </c>
      <c t="n" s="6" r="D7">
        <v>-334</v>
      </c>
    </row>
    <row spans="1:4" r="8">
      <c t="s" s="4" r="A8">
        <v>1076</v>
      </c>
      <c t="n" s="6" r="B8">
        <v>-16722</v>
      </c>
      <c t="n" s="6" r="C8">
        <v>-16279</v>
      </c>
      <c t="n" s="6" r="D8">
        <v>-14333</v>
      </c>
    </row>
    <row spans="1:4" r="9">
      <c t="s" s="4" r="A9">
        <v>1077</v>
      </c>
      <c t="n" s="6" r="B9">
        <v>38092</v>
      </c>
      <c t="n" s="6" r="C9">
        <v>54930</v>
      </c>
      <c t="n" s="6" r="D9">
        <v>74435</v>
      </c>
    </row>
    <row spans="1:4" r="10">
      <c t="s" s="4" r="A10">
        <v>1078</v>
      </c>
      <c t="n" s="9" r="B10">
        <v>114.86</v>
      </c>
      <c t="n" s="9" r="C10">
        <v>114.08</v>
      </c>
      <c t="n" s="9" r="D10">
        <v>111.31</v>
      </c>
    </row>
    <row spans="1:4" r="11">
      <c t="s" s="4" r="A11">
        <v>1079</v>
      </c>
      <c t="n" s="10" r="B11">
        <v>73.97</v>
      </c>
      <c t="n" s="10" r="C11">
        <v>95.54000000000001</v>
      </c>
      <c t="n" s="10" r="D11">
        <v>103.61</v>
      </c>
    </row>
    <row spans="1:4" r="12">
      <c t="s" s="4" r="A12">
        <v>1080</v>
      </c>
      <c t="n" s="10" r="D12">
        <v>96.53</v>
      </c>
    </row>
    <row spans="1:4" r="13">
      <c t="s" s="4" r="A13">
        <v>1081</v>
      </c>
      <c t="n" s="10" r="B13">
        <v>114.42</v>
      </c>
      <c t="n" s="10" r="C13">
        <v>115.11</v>
      </c>
      <c t="n" s="10" r="D13">
        <v>107.93</v>
      </c>
    </row>
    <row spans="1:4" r="14">
      <c t="s" s="4" r="A14">
        <v>1082</v>
      </c>
      <c t="n" s="9" r="B14">
        <v>115.18</v>
      </c>
      <c t="n" s="9" r="C14">
        <v>114.86</v>
      </c>
      <c t="n" s="9" r="D14">
        <v>114.08</v>
      </c>
    </row>
    <row spans="1:4" r="15">
      <c t="s" s="4" r="A15">
        <v>1083</v>
      </c>
      <c t="s" s="4" r="B15">
        <v>1084</v>
      </c>
    </row>
    <row spans="1:4" r="16">
      <c t="s" s="4" r="A16">
        <v>1085</v>
      </c>
      <c t="n" s="6" r="B16">
        <v>38094</v>
      </c>
    </row>
    <row spans="1:4" r="17">
      <c t="s" s="4" r="A17">
        <v>1086</v>
      </c>
      <c t="n" s="9" r="B17">
        <v>115.18</v>
      </c>
    </row>
    <row spans="1:4" r="18">
      <c t="s" s="4" r="A18">
        <v>1087</v>
      </c>
      <c t="n" s="9" r="B18">
        <v>115.18</v>
      </c>
    </row>
    <row spans="1:4" r="19">
      <c t="s" s="4" r="A19">
        <v>1088</v>
      </c>
      <c t="n" s="8" r="B19">
        <v>-72000</v>
      </c>
      <c t="n" s="8" r="C19">
        <v>-23000</v>
      </c>
      <c t="n" s="8" r="D19">
        <v>374000</v>
      </c>
    </row>
    <row spans="1:4" r="20">
      <c t="s" s="4" r="A20">
        <v>1089</v>
      </c>
      <c t="n" s="8" r="B20">
        <v>37000</v>
      </c>
      <c t="n" s="8" r="C20">
        <v>167000</v>
      </c>
    </row>
    <row spans="1:4" r="21">
      <c t="s" s="4" r="A21">
        <v>1055</v>
      </c>
    </row>
    <row spans="1:4" r="22">
      <c t="s" s="3" r="A22">
        <v>1034</v>
      </c>
    </row>
    <row spans="1:4" r="23">
      <c t="s" s="4" r="A23">
        <v>1073</v>
      </c>
      <c t="n" s="6" r="B23">
        <v>142667</v>
      </c>
      <c t="n" s="6" r="C23">
        <v>190667</v>
      </c>
      <c t="n" s="6" r="D23">
        <v>185334</v>
      </c>
    </row>
    <row spans="1:4" r="24">
      <c t="s" s="4" r="A24">
        <v>1090</v>
      </c>
      <c t="n" s="6" r="D24">
        <v>10000</v>
      </c>
    </row>
    <row spans="1:4" r="25">
      <c t="s" s="4" r="A25">
        <v>1074</v>
      </c>
      <c t="n" s="6" r="B25">
        <v>-66667</v>
      </c>
      <c t="n" s="6" r="C25">
        <v>-48000</v>
      </c>
      <c t="n" s="6" r="D25">
        <v>-4667</v>
      </c>
    </row>
    <row spans="1:4" r="26">
      <c t="s" s="4" r="A26">
        <v>1077</v>
      </c>
      <c t="n" s="6" r="B26">
        <v>76000</v>
      </c>
      <c t="n" s="6" r="C26">
        <v>142667</v>
      </c>
      <c t="n" s="6" r="D26">
        <v>190667</v>
      </c>
    </row>
    <row spans="1:4" r="27">
      <c t="s" s="4" r="A27">
        <v>1078</v>
      </c>
      <c t="n" s="9" r="B27">
        <v>107.39</v>
      </c>
      <c t="n" s="9" r="C27">
        <v>107.54</v>
      </c>
      <c t="n" s="9" r="D27">
        <v>109.13</v>
      </c>
    </row>
    <row spans="1:4" r="28">
      <c t="s" s="4" r="A28">
        <v>1091</v>
      </c>
      <c t="n" s="10" r="D28">
        <v>80.05</v>
      </c>
    </row>
    <row spans="1:4" r="29">
      <c t="s" s="4" r="A29">
        <v>1079</v>
      </c>
      <c t="n" s="10" r="B29">
        <v>103.58</v>
      </c>
      <c t="n" s="6" r="C29">
        <v>108</v>
      </c>
      <c t="n" s="10" r="D29">
        <v>111.6</v>
      </c>
    </row>
    <row spans="1:4" r="30">
      <c t="s" s="4" r="A30">
        <v>1082</v>
      </c>
      <c t="n" s="9" r="B30">
        <v>110.73</v>
      </c>
      <c t="n" s="9" r="C30">
        <v>107.39</v>
      </c>
      <c t="n" s="9" r="D30">
        <v>107.54</v>
      </c>
    </row>
    <row spans="1:4" r="31">
      <c t="s" s="4" r="A31">
        <v>1083</v>
      </c>
      <c t="s" s="4" r="B31">
        <v>1092</v>
      </c>
    </row>
    <row spans="1:4" r="32">
      <c t="s" s="4" r="A32">
        <v>1086</v>
      </c>
      <c t="n" s="9" r="B32">
        <v>110.73</v>
      </c>
    </row>
    <row spans="1:4" r="33">
      <c t="s" s="4" r="A33">
        <v>1088</v>
      </c>
      <c t="n" s="8" r="B33">
        <v>1147000</v>
      </c>
      <c t="n" s="8" r="C33">
        <v>2963000</v>
      </c>
      <c t="n" s="8" r="D33">
        <v>2219000</v>
      </c>
    </row>
    <row spans="1:4" r="34">
      <c t="s" s="4" r="A34">
        <v>1061</v>
      </c>
    </row>
    <row spans="1:4" r="35">
      <c t="s" s="3" r="A35">
        <v>1034</v>
      </c>
    </row>
    <row spans="1:4" r="36">
      <c t="s" s="4" r="A36">
        <v>1073</v>
      </c>
      <c t="n" s="6" r="B36">
        <v>128214</v>
      </c>
      <c t="n" s="6" r="C36">
        <v>121369</v>
      </c>
      <c t="n" s="6" r="D36">
        <v>127059</v>
      </c>
    </row>
    <row spans="1:4" r="37">
      <c t="s" s="4" r="A37">
        <v>1090</v>
      </c>
      <c t="n" s="6" r="B37">
        <v>83093</v>
      </c>
      <c t="n" s="6" r="C37">
        <v>66383</v>
      </c>
      <c t="n" s="6" r="D37">
        <v>71084</v>
      </c>
    </row>
    <row spans="1:4" r="38">
      <c t="s" s="4" r="A38">
        <v>1074</v>
      </c>
      <c t="n" s="6" r="B38">
        <v>-75119</v>
      </c>
      <c t="n" s="6" r="C38">
        <v>-59438</v>
      </c>
      <c t="n" s="6" r="D38">
        <v>-76378</v>
      </c>
    </row>
    <row spans="1:4" r="39">
      <c t="s" s="4" r="A39">
        <v>1075</v>
      </c>
      <c t="n" s="6" r="B39">
        <v>-463</v>
      </c>
      <c t="n" s="6" r="C39">
        <v>-100</v>
      </c>
      <c t="n" s="6" r="D39">
        <v>-396</v>
      </c>
    </row>
    <row spans="1:4" r="40">
      <c t="s" s="4" r="A40">
        <v>1077</v>
      </c>
      <c t="n" s="6" r="B40">
        <v>135725</v>
      </c>
      <c t="n" s="6" r="C40">
        <v>128214</v>
      </c>
      <c t="n" s="6" r="D40">
        <v>121369</v>
      </c>
    </row>
    <row spans="1:4" r="41">
      <c t="s" s="4" r="A41">
        <v>1078</v>
      </c>
      <c t="n" s="9" r="B41">
        <v>95.81999999999999</v>
      </c>
      <c t="n" s="9" r="C41">
        <v>76.23</v>
      </c>
      <c t="n" s="9" r="D41">
        <v>75.06</v>
      </c>
    </row>
    <row spans="1:4" r="42">
      <c t="s" s="4" r="A42">
        <v>1091</v>
      </c>
      <c t="n" s="10" r="B42">
        <v>104.75</v>
      </c>
      <c t="n" s="10" r="C42">
        <v>113.49</v>
      </c>
      <c t="n" s="10" r="D42">
        <v>80.05</v>
      </c>
    </row>
    <row spans="1:4" r="43">
      <c t="s" s="4" r="A43">
        <v>1079</v>
      </c>
      <c t="n" s="10" r="B43">
        <v>91.34999999999999</v>
      </c>
      <c t="n" s="10" r="C43">
        <v>76.53</v>
      </c>
      <c t="n" s="10" r="D43">
        <v>77.04000000000001</v>
      </c>
    </row>
    <row spans="1:4" r="44">
      <c t="s" s="4" r="A44">
        <v>1080</v>
      </c>
      <c t="n" s="10" r="B44">
        <v>105.3</v>
      </c>
      <c t="n" s="10" r="C44">
        <v>113.49</v>
      </c>
      <c t="n" s="10" r="D44">
        <v>77.2</v>
      </c>
    </row>
    <row spans="1:4" r="45">
      <c t="s" s="4" r="A45">
        <v>1082</v>
      </c>
      <c t="n" s="9" r="B45">
        <v>103.73</v>
      </c>
      <c t="n" s="9" r="C45">
        <v>95.81999999999999</v>
      </c>
      <c t="n" s="9" r="D45">
        <v>76.23</v>
      </c>
    </row>
    <row spans="1:4" r="46">
      <c t="s" s="4" r="A46">
        <v>1083</v>
      </c>
      <c t="s" s="4" r="B46">
        <v>1093</v>
      </c>
    </row>
    <row spans="1:4" r="47">
      <c t="s" s="4" r="A47">
        <v>1086</v>
      </c>
      <c t="n" s="9" r="B47">
        <v>103.73</v>
      </c>
    </row>
    <row spans="1:4" r="48">
      <c t="s" s="4" r="A48">
        <v>1088</v>
      </c>
      <c t="n" s="8" r="B48">
        <v>6635000</v>
      </c>
      <c t="n" s="8" r="C48">
        <v>7710000</v>
      </c>
      <c t="n" s="8" r="D48">
        <v>12342000</v>
      </c>
    </row>
    <row spans="1:4" r="49">
      <c t="s" s="4" r="A49">
        <v>1089</v>
      </c>
      <c t="n" s="8" r="B49">
        <v>19415000</v>
      </c>
      <c t="n" s="8" r="C49">
        <v>1630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4</v>
      </c>
      <c t="s" s="2" r="B1">
        <v>448</v>
      </c>
      <c t="s" s="2" r="J1">
        <v>1</v>
      </c>
    </row>
    <row spans="1:12" r="2">
      <c t="s" s="2" r="B2">
        <v>2</v>
      </c>
      <c t="s" s="2" r="C2">
        <v>449</v>
      </c>
      <c t="s" s="2" r="D2">
        <v>4</v>
      </c>
      <c t="s" s="2" r="E2">
        <v>450</v>
      </c>
      <c t="s" s="2" r="F2">
        <v>32</v>
      </c>
      <c t="s" s="2" r="G2">
        <v>451</v>
      </c>
      <c t="s" s="2" r="H2">
        <v>452</v>
      </c>
      <c t="s" s="2" r="I2">
        <v>453</v>
      </c>
      <c t="s" s="2" r="J2">
        <v>2</v>
      </c>
      <c t="s" s="2" r="K2">
        <v>32</v>
      </c>
      <c t="s" s="2" r="L2">
        <v>90</v>
      </c>
    </row>
    <row spans="1:12" r="3">
      <c t="s" s="3" r="A3">
        <v>1095</v>
      </c>
    </row>
    <row spans="1:12" r="4">
      <c t="s" s="4" r="A4">
        <v>1096</v>
      </c>
      <c t="n" s="6" r="J4">
        <v>26876522</v>
      </c>
      <c t="n" s="6" r="K4">
        <v>26802841</v>
      </c>
      <c t="n" s="6" r="L4">
        <v>26791900</v>
      </c>
    </row>
    <row spans="1:12" r="5">
      <c t="s" s="4" r="A5">
        <v>1097</v>
      </c>
      <c t="n" s="6" r="J5">
        <v>73544</v>
      </c>
      <c t="n" s="6" r="K5">
        <v>115829</v>
      </c>
      <c t="n" s="6" r="L5">
        <v>122691</v>
      </c>
    </row>
    <row spans="1:12" r="6">
      <c t="s" s="4" r="A6">
        <v>1098</v>
      </c>
      <c t="n" s="6" r="J6">
        <v>26950066</v>
      </c>
      <c t="n" s="6" r="K6">
        <v>26918670</v>
      </c>
      <c t="n" s="6" r="L6">
        <v>26914591</v>
      </c>
    </row>
    <row spans="1:12" r="7">
      <c t="s" s="4" r="A7">
        <v>1099</v>
      </c>
      <c t="n" s="8" r="B7">
        <v>62940</v>
      </c>
      <c t="n" s="8" r="C7">
        <v>42013</v>
      </c>
      <c t="n" s="8" r="D7">
        <v>35053</v>
      </c>
      <c t="n" s="8" r="E7">
        <v>102982</v>
      </c>
      <c t="n" s="8" r="F7">
        <v>68968</v>
      </c>
      <c t="n" s="8" r="G7">
        <v>66939</v>
      </c>
      <c t="n" s="8" r="H7">
        <v>57174</v>
      </c>
      <c t="n" s="8" r="I7">
        <v>52254</v>
      </c>
      <c t="n" s="8" r="J7">
        <v>242988</v>
      </c>
      <c t="n" s="8" r="K7">
        <v>245335</v>
      </c>
      <c t="n" s="8" r="L7">
        <v>266481</v>
      </c>
    </row>
    <row spans="1:12" r="8">
      <c t="s" s="4" r="A8">
        <v>1100</v>
      </c>
      <c t="n" s="9" r="B8">
        <v>2.34</v>
      </c>
      <c t="n" s="9" r="C8">
        <v>1.56</v>
      </c>
      <c t="n" s="9" r="D8">
        <v>1.3</v>
      </c>
      <c t="n" s="9" r="E8">
        <v>3.84</v>
      </c>
      <c t="n" s="9" r="F8">
        <v>2.57</v>
      </c>
      <c t="n" s="9" r="G8">
        <v>2.5</v>
      </c>
      <c t="n" s="9" r="H8">
        <v>2.13</v>
      </c>
      <c t="n" s="9" r="I8">
        <v>1.95</v>
      </c>
      <c t="n" s="9" r="J8">
        <v>9.039999999999999</v>
      </c>
      <c t="n" s="9" r="K8">
        <v>9.15</v>
      </c>
      <c t="n" s="9" r="L8">
        <v>9.949999999999999</v>
      </c>
    </row>
    <row spans="1:12" r="9">
      <c t="s" s="4" r="A9">
        <v>1101</v>
      </c>
      <c t="n" s="9" r="B9">
        <v>2.33</v>
      </c>
      <c t="n" s="9" r="C9">
        <v>1.56</v>
      </c>
      <c t="n" s="9" r="D9">
        <v>1.3</v>
      </c>
      <c t="n" s="9" r="E9">
        <v>3.82</v>
      </c>
      <c t="n" s="9" r="F9">
        <v>2.56</v>
      </c>
      <c t="n" s="9" r="G9">
        <v>2.49</v>
      </c>
      <c t="n" s="9" r="H9">
        <v>2.11</v>
      </c>
      <c t="n" s="9" r="I9">
        <v>1.94</v>
      </c>
      <c t="n" s="9" r="J9">
        <v>9.02</v>
      </c>
      <c t="n" s="9" r="K9">
        <v>9.109999999999999</v>
      </c>
      <c t="n" s="9" r="L9">
        <v>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2</v>
      </c>
      <c t="s" s="2" r="B1">
        <v>1</v>
      </c>
    </row>
    <row spans="1:4" r="2">
      <c t="s" s="2" r="B2">
        <v>2</v>
      </c>
      <c t="s" s="2" r="C2">
        <v>32</v>
      </c>
      <c t="s" s="2" r="D2">
        <v>90</v>
      </c>
    </row>
    <row spans="1:4" r="3">
      <c t="s" s="4" r="A3">
        <v>859</v>
      </c>
    </row>
    <row spans="1:4" r="4">
      <c t="s" s="3" r="A4">
        <v>1103</v>
      </c>
    </row>
    <row spans="1:4" r="5">
      <c t="s" s="4" r="A5">
        <v>1044</v>
      </c>
      <c t="n" s="8" r="B5">
        <v>1900939</v>
      </c>
      <c t="n" s="8" r="C5">
        <v>1904128</v>
      </c>
    </row>
    <row spans="1:4" r="6">
      <c t="s" s="4" r="A6">
        <v>1104</v>
      </c>
      <c t="n" s="6" r="B6">
        <v>136170</v>
      </c>
      <c t="n" s="6" r="C6">
        <v>169823</v>
      </c>
      <c t="n" s="8" r="D6">
        <v>191932</v>
      </c>
    </row>
    <row spans="1:4" r="7">
      <c t="s" s="4" r="A7">
        <v>862</v>
      </c>
    </row>
    <row spans="1:4" r="8">
      <c t="s" s="3" r="A8">
        <v>1103</v>
      </c>
    </row>
    <row spans="1:4" r="9">
      <c t="s" s="4" r="A9">
        <v>1044</v>
      </c>
      <c t="n" s="6" r="B9">
        <v>1033942</v>
      </c>
      <c t="n" s="6" r="C9">
        <v>984155</v>
      </c>
    </row>
    <row spans="1:4" r="10">
      <c t="s" s="4" r="A10">
        <v>1104</v>
      </c>
      <c t="n" s="8" r="B10">
        <v>71823</v>
      </c>
      <c t="n" s="8" r="C10">
        <v>73076</v>
      </c>
      <c t="n" s="8" r="D10">
        <v>617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ature of Operations</vt:lpstr>
      <vt:lpstr>Summary of Significant Accounti</vt:lpstr>
      <vt:lpstr>Recently Issued Accounting Pron</vt:lpstr>
      <vt:lpstr>Investment in Securities</vt:lpstr>
      <vt:lpstr>Mortgage Loans</vt:lpstr>
      <vt:lpstr>Investment Real Estate</vt:lpstr>
      <vt:lpstr>Derivative Instruments</vt:lpstr>
      <vt:lpstr>Net Investment Income and Reali</vt:lpstr>
      <vt:lpstr>Fair Value of Financial Instrum</vt:lpstr>
      <vt:lpstr>Deferred Policy Acquisition Cos</vt:lpstr>
      <vt:lpstr>Liability for Future Policy Ben</vt:lpstr>
      <vt:lpstr>Liability for Unpaid Claims and</vt:lpstr>
      <vt:lpstr>Reinsurance</vt:lpstr>
      <vt:lpstr>Federal Income Taxes</vt:lpstr>
      <vt:lpstr>Accumulated Other Comprehensive</vt:lpstr>
      <vt:lpstr>Stockholders' Equity and Noncon</vt:lpstr>
      <vt:lpstr>Segment Information</vt:lpstr>
      <vt:lpstr>Pension and Postretirement Bene</vt:lpstr>
      <vt:lpstr>Commitments and Contingencies</vt:lpstr>
      <vt:lpstr>Related Party Transactions</vt:lpstr>
      <vt:lpstr>Selected Quarterly Financial Da</vt:lpstr>
      <vt:lpstr>Schedule I - Summary of Investm</vt:lpstr>
      <vt:lpstr>Schedule II - Condensed Financi</vt:lpstr>
      <vt:lpstr>Schedule III - Supplementary In</vt:lpstr>
      <vt:lpstr>Schedule IV - Reinsurance Infor</vt:lpstr>
      <vt:lpstr>Schedule V - Valuation and Qual</vt:lpstr>
      <vt:lpstr>Summary of Significant Accoun34</vt:lpstr>
      <vt:lpstr>Recently Issued Accounting Pr35</vt:lpstr>
      <vt:lpstr>Investment in Securities (Table</vt:lpstr>
      <vt:lpstr>Mortgage Loans (Tables)</vt:lpstr>
      <vt:lpstr>Investment Real Estate (Tables)</vt:lpstr>
      <vt:lpstr>Derivative Instruments (Tables)</vt:lpstr>
      <vt:lpstr>Net Investment Income and Rea40</vt:lpstr>
      <vt:lpstr>Fair Value of Financial Instr41</vt:lpstr>
      <vt:lpstr>Deferred Policy Acquisition C42</vt:lpstr>
      <vt:lpstr>Liability for Unpaid Claims a43</vt:lpstr>
      <vt:lpstr>Reinsurance (Tables)</vt:lpstr>
      <vt:lpstr>Federal Income Taxes (Tables)</vt:lpstr>
      <vt:lpstr>Accumulated Other Comprehensi46</vt:lpstr>
      <vt:lpstr>Stockholders' Equity and Nonc47</vt:lpstr>
      <vt:lpstr>Segment Information (Tables)</vt:lpstr>
      <vt:lpstr>Pension and Postretirement Be49</vt:lpstr>
      <vt:lpstr>Related Party Transactions (Tab</vt:lpstr>
      <vt:lpstr>Selected Quarterly Financial 51</vt:lpstr>
      <vt:lpstr>Nature of Operations - Addition</vt:lpstr>
      <vt:lpstr>Summary of Significant Accoun53</vt:lpstr>
      <vt:lpstr>Recently Issued Accounting Pr54</vt:lpstr>
      <vt:lpstr>Recently Issued Accounting Pr55</vt:lpstr>
      <vt:lpstr>Recently Issued Accounting Pr56</vt:lpstr>
      <vt:lpstr>Investments in Securities - Inv</vt:lpstr>
      <vt:lpstr>Investments in Securities - Mat</vt:lpstr>
      <vt:lpstr>Investments in Securities - Pro</vt:lpstr>
      <vt:lpstr>Investments in Securities - Add</vt:lpstr>
      <vt:lpstr>Investments in Securities - Cha</vt:lpstr>
      <vt:lpstr>Investments in Securities - Gro</vt:lpstr>
      <vt:lpstr>Investments in Securities - Bon</vt:lpstr>
      <vt:lpstr>Investments in Securities - Equ</vt:lpstr>
      <vt:lpstr>Mortgage Loans - Distribution B</vt:lpstr>
      <vt:lpstr>Mortgage Loans - Additional Inf</vt:lpstr>
      <vt:lpstr>Mortgage Loans - Age Analysis o</vt:lpstr>
      <vt:lpstr>Mortgage Loans - Change in Allo</vt:lpstr>
      <vt:lpstr>Mortgage Loans - Loans Individu</vt:lpstr>
      <vt:lpstr>Mortgage Loans - Schedule of Tr</vt:lpstr>
      <vt:lpstr>Investment Real Estate - Invest</vt:lpstr>
      <vt:lpstr>Investment Real Estate - Assets</vt:lpstr>
      <vt:lpstr>Investment Real Estate - Additi</vt:lpstr>
      <vt:lpstr>Investment Real Estate - Carryi</vt:lpstr>
      <vt:lpstr>Derivative Instruments - Schedu</vt:lpstr>
      <vt:lpstr>Derivative Instruments - Sche76</vt:lpstr>
      <vt:lpstr>Net Investment Income and Rea77</vt:lpstr>
      <vt:lpstr>Net Investment Income and Rea78</vt:lpstr>
      <vt:lpstr>Fair Value of Financial Instr79</vt:lpstr>
      <vt:lpstr>Fair Value of Financial Instr80</vt:lpstr>
      <vt:lpstr>Fair Value of Financial Instr81</vt:lpstr>
      <vt:lpstr>Fair Value of Financial Instr82</vt:lpstr>
      <vt:lpstr>Deferred Policy Acquisition C83</vt:lpstr>
      <vt:lpstr>Liability for Future Policy B84</vt:lpstr>
      <vt:lpstr>Liability for Unpaid Claims a85</vt:lpstr>
      <vt:lpstr>Liability for Unpaid Claims a86</vt:lpstr>
      <vt:lpstr>Reinsurance - Additional Inform</vt:lpstr>
      <vt:lpstr>Reinsurance - Effect of Reinsur</vt:lpstr>
      <vt:lpstr>Reinsurance - Life Insurance In</vt:lpstr>
      <vt:lpstr>Federal Income Taxes - Effectiv</vt:lpstr>
      <vt:lpstr>Federal Income Taxes - Addition</vt:lpstr>
      <vt:lpstr>Federal Income Taxes - Componen</vt:lpstr>
      <vt:lpstr>Accumulated Other Comprehensi93</vt:lpstr>
      <vt:lpstr>Accumulated Other Comprehensi94</vt:lpstr>
      <vt:lpstr>Stockholders' Equity and Nonc95</vt:lpstr>
      <vt:lpstr>Stockholders' Equity and Nonc96</vt:lpstr>
      <vt:lpstr>Stockholders' Equity and Nonc97</vt:lpstr>
      <vt:lpstr>Stockholders' Equity and Nonc98</vt:lpstr>
      <vt:lpstr>Stockholders' Equity and Nonc99</vt:lpstr>
      <vt:lpstr>Segment Information - Additiona</vt:lpstr>
      <vt:lpstr>Segment Information - Summary o</vt:lpstr>
      <vt:lpstr>Pension and Postretirement B102</vt:lpstr>
      <vt:lpstr>Pension and Postretirement B103</vt:lpstr>
      <vt:lpstr>Pension and Postretirement B104</vt:lpstr>
      <vt:lpstr>Pension and Postretirement B105</vt:lpstr>
      <vt:lpstr>Pension and Postretirement B106</vt:lpstr>
      <vt:lpstr>Pension and Postretirement B107</vt:lpstr>
      <vt:lpstr>Pension and Postretirement B108</vt:lpstr>
      <vt:lpstr>Pension and Postretirement B109</vt:lpstr>
      <vt:lpstr>Commitments and Contingencies -</vt:lpstr>
      <vt:lpstr>Related Party Transactions - Re</vt:lpstr>
      <vt:lpstr>Related Party Transactions - Ad</vt:lpstr>
      <vt:lpstr>Selected Quarterly Financial113</vt:lpstr>
      <vt:lpstr>Schedule I - Summary of Inve114</vt:lpstr>
      <vt:lpstr>Schedule II - Condensed Fina115</vt:lpstr>
      <vt:lpstr>Schedule II - Condensed Fina116</vt:lpstr>
      <vt:lpstr>Schedule II - Condensed Fina117</vt:lpstr>
      <vt:lpstr>Schedule III - Supplementary118</vt:lpstr>
      <vt:lpstr>Schedule IV - Reinsurance (Deta</vt:lpstr>
      <vt:lpstr>Schedule V - Valuation and Q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1:51Z</dcterms:created>
  <dcterms:modified xmlns:dcterms="http://purl.org/dc/terms/" xmlns:xsi="http://www.w3.org/2001/XMLSchema-instance" xsi:type="dcterms:W3CDTF">2016-02-29T17:01:51Z</dcterms:modified>
  <dc:title xmlns:dc="http://purl.org/dc/elements/1.1/">Untitled</dc:title>
  <dc:description xmlns:dc="http://purl.org/dc/elements/1.1/"/>
  <dc:subject xmlns:dc="http://purl.org/dc/elements/1.1/"/>
  <cp:keywords/>
  <cp:category/>
</cp:coreProperties>
</file>